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ature of Operations and Accoun" sheetId="10" state="visible" r:id="rId10"/>
    <sheet xmlns:r="http://schemas.openxmlformats.org/officeDocument/2006/relationships" name="Transformation, Facility Restru" sheetId="11" state="visible" r:id="rId11"/>
    <sheet xmlns:r="http://schemas.openxmlformats.org/officeDocument/2006/relationships" name="Business Acquisitions" sheetId="12" state="visible" r:id="rId12"/>
    <sheet xmlns:r="http://schemas.openxmlformats.org/officeDocument/2006/relationships" name="Equipment Acquisitions and Disp" sheetId="13" state="visible" r:id="rId13"/>
    <sheet xmlns:r="http://schemas.openxmlformats.org/officeDocument/2006/relationships" name="Investments, at Equity, and Adv" sheetId="14" state="visible" r:id="rId14"/>
    <sheet xmlns:r="http://schemas.openxmlformats.org/officeDocument/2006/relationships" name="Construction Reserve Funds"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Noncontrolling Interests in Sub" sheetId="23" state="visible" r:id="rId23"/>
    <sheet xmlns:r="http://schemas.openxmlformats.org/officeDocument/2006/relationships" name="Savings and Multi-employer Pens" sheetId="24" state="visible" r:id="rId24"/>
    <sheet xmlns:r="http://schemas.openxmlformats.org/officeDocument/2006/relationships" name="Share Based Compensation" sheetId="25" state="visible" r:id="rId25"/>
    <sheet xmlns:r="http://schemas.openxmlformats.org/officeDocument/2006/relationships" name="Related Party Transactions" sheetId="26" state="visible" r:id="rId26"/>
    <sheet xmlns:r="http://schemas.openxmlformats.org/officeDocument/2006/relationships" name="Commitment and Contingencies" sheetId="27" state="visible" r:id="rId27"/>
    <sheet xmlns:r="http://schemas.openxmlformats.org/officeDocument/2006/relationships" name="Major Customers and Segment Inf" sheetId="28" state="visible" r:id="rId28"/>
    <sheet xmlns:r="http://schemas.openxmlformats.org/officeDocument/2006/relationships" name="Supplemental Information for St"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Quarterly Financial Information" sheetId="32" state="visible" r:id="rId32"/>
    <sheet xmlns:r="http://schemas.openxmlformats.org/officeDocument/2006/relationships" name="Schedule II - Valuation and Qua" sheetId="33" state="visible" r:id="rId33"/>
    <sheet xmlns:r="http://schemas.openxmlformats.org/officeDocument/2006/relationships" name="Nature of Operations and Acco_2" sheetId="34" state="visible" r:id="rId34"/>
    <sheet xmlns:r="http://schemas.openxmlformats.org/officeDocument/2006/relationships" name="Nature of Operations and Acco_3" sheetId="35" state="visible" r:id="rId35"/>
    <sheet xmlns:r="http://schemas.openxmlformats.org/officeDocument/2006/relationships" name="Transformation, Facility Rest_2" sheetId="36" state="visible" r:id="rId36"/>
    <sheet xmlns:r="http://schemas.openxmlformats.org/officeDocument/2006/relationships" name="Business Acquisitions (Tables)" sheetId="37" state="visible" r:id="rId37"/>
    <sheet xmlns:r="http://schemas.openxmlformats.org/officeDocument/2006/relationships" name="Equipment Acquisitions and Di_2" sheetId="38" state="visible" r:id="rId38"/>
    <sheet xmlns:r="http://schemas.openxmlformats.org/officeDocument/2006/relationships" name="Investments, at Equity, and A_2" sheetId="39" state="visible" r:id="rId39"/>
    <sheet xmlns:r="http://schemas.openxmlformats.org/officeDocument/2006/relationships" name="Construction Reserve Funds (Tab"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Noncontrolling Interests in S_2" sheetId="46" state="visible" r:id="rId46"/>
    <sheet xmlns:r="http://schemas.openxmlformats.org/officeDocument/2006/relationships" name="Share Based Compensation (Table" sheetId="47" state="visible" r:id="rId47"/>
    <sheet xmlns:r="http://schemas.openxmlformats.org/officeDocument/2006/relationships" name="Related Party Transactions (Tab" sheetId="48" state="visible" r:id="rId48"/>
    <sheet xmlns:r="http://schemas.openxmlformats.org/officeDocument/2006/relationships" name="Major Customers and Segment I_2" sheetId="49" state="visible" r:id="rId49"/>
    <sheet xmlns:r="http://schemas.openxmlformats.org/officeDocument/2006/relationships" name="Supplemental Information for _2" sheetId="50" state="visible" r:id="rId50"/>
    <sheet xmlns:r="http://schemas.openxmlformats.org/officeDocument/2006/relationships" name="Discontinued Operations (Tables" sheetId="51" state="visible" r:id="rId51"/>
    <sheet xmlns:r="http://schemas.openxmlformats.org/officeDocument/2006/relationships" name="Quarterly Financial Informati_2" sheetId="52" state="visible" r:id="rId52"/>
    <sheet xmlns:r="http://schemas.openxmlformats.org/officeDocument/2006/relationships" name="Schedule II - Valuation and Q_2" sheetId="53" state="visible" r:id="rId53"/>
    <sheet xmlns:r="http://schemas.openxmlformats.org/officeDocument/2006/relationships" name="Nature of Operations and Acco_4" sheetId="54" state="visible" r:id="rId54"/>
    <sheet xmlns:r="http://schemas.openxmlformats.org/officeDocument/2006/relationships" name="Nature of Operations and Acco_5" sheetId="55" state="visible" r:id="rId55"/>
    <sheet xmlns:r="http://schemas.openxmlformats.org/officeDocument/2006/relationships" name="Nature of Operations and Acco_6" sheetId="56" state="visible" r:id="rId56"/>
    <sheet xmlns:r="http://schemas.openxmlformats.org/officeDocument/2006/relationships" name="Nature of Operations and Acco_7" sheetId="57" state="visible" r:id="rId57"/>
    <sheet xmlns:r="http://schemas.openxmlformats.org/officeDocument/2006/relationships" name="Nature of Operations and Acco_8" sheetId="58" state="visible" r:id="rId58"/>
    <sheet xmlns:r="http://schemas.openxmlformats.org/officeDocument/2006/relationships" name="Nature of Operations and Acco_9" sheetId="59" state="visible" r:id="rId59"/>
    <sheet xmlns:r="http://schemas.openxmlformats.org/officeDocument/2006/relationships" name="Nature of Operations and Acc_10" sheetId="60" state="visible" r:id="rId60"/>
    <sheet xmlns:r="http://schemas.openxmlformats.org/officeDocument/2006/relationships" name="Nature of Operations and Acc_11" sheetId="61" state="visible" r:id="rId61"/>
    <sheet xmlns:r="http://schemas.openxmlformats.org/officeDocument/2006/relationships" name="Transformation, Facility Rest_3" sheetId="62" state="visible" r:id="rId62"/>
    <sheet xmlns:r="http://schemas.openxmlformats.org/officeDocument/2006/relationships" name="Transformation, Facility Rest_4" sheetId="63" state="visible" r:id="rId63"/>
    <sheet xmlns:r="http://schemas.openxmlformats.org/officeDocument/2006/relationships" name="Transformation, Facility Rest_5" sheetId="64" state="visible" r:id="rId64"/>
    <sheet xmlns:r="http://schemas.openxmlformats.org/officeDocument/2006/relationships" name="Transformation, Facility Rest_6" sheetId="65" state="visible" r:id="rId65"/>
    <sheet xmlns:r="http://schemas.openxmlformats.org/officeDocument/2006/relationships" name="Business Acquisitions - Additio" sheetId="66" state="visible" r:id="rId66"/>
    <sheet xmlns:r="http://schemas.openxmlformats.org/officeDocument/2006/relationships" name="Business Acquisitions - Schedul" sheetId="67" state="visible" r:id="rId67"/>
    <sheet xmlns:r="http://schemas.openxmlformats.org/officeDocument/2006/relationships" name="Equipment Acquisitions and Di_3" sheetId="68" state="visible" r:id="rId68"/>
    <sheet xmlns:r="http://schemas.openxmlformats.org/officeDocument/2006/relationships" name="Equipment Acquisitions and Di_4" sheetId="69" state="visible" r:id="rId69"/>
    <sheet xmlns:r="http://schemas.openxmlformats.org/officeDocument/2006/relationships" name="Equipment Acquisitions and Di_5" sheetId="70" state="visible" r:id="rId70"/>
    <sheet xmlns:r="http://schemas.openxmlformats.org/officeDocument/2006/relationships" name="Investments, at Equity, and A_3" sheetId="71" state="visible" r:id="rId71"/>
    <sheet xmlns:r="http://schemas.openxmlformats.org/officeDocument/2006/relationships" name="Investments, at Equity, and A_4" sheetId="72" state="visible" r:id="rId72"/>
    <sheet xmlns:r="http://schemas.openxmlformats.org/officeDocument/2006/relationships" name="Construction Reserve Funds - Ad" sheetId="73" state="visible" r:id="rId73"/>
    <sheet xmlns:r="http://schemas.openxmlformats.org/officeDocument/2006/relationships" name="Construction Reserve Funds - Sc" sheetId="74" state="visible" r:id="rId74"/>
    <sheet xmlns:r="http://schemas.openxmlformats.org/officeDocument/2006/relationships" name="Leases - Additional Information" sheetId="75" state="visible" r:id="rId75"/>
    <sheet xmlns:r="http://schemas.openxmlformats.org/officeDocument/2006/relationships" name="Leases - Summary of Future Mini" sheetId="76" state="visible" r:id="rId76"/>
    <sheet xmlns:r="http://schemas.openxmlformats.org/officeDocument/2006/relationships" name="Leases - Summary of Components " sheetId="77" state="visible" r:id="rId77"/>
    <sheet xmlns:r="http://schemas.openxmlformats.org/officeDocument/2006/relationships" name="Leases - Summary of Other Infor" sheetId="78" state="visible" r:id="rId78"/>
    <sheet xmlns:r="http://schemas.openxmlformats.org/officeDocument/2006/relationships" name="Long Term Debt - Schedule of Lo" sheetId="79" state="visible" r:id="rId79"/>
    <sheet xmlns:r="http://schemas.openxmlformats.org/officeDocument/2006/relationships" name="Long Term Debt - Schedule of _2" sheetId="80" state="visible" r:id="rId80"/>
    <sheet xmlns:r="http://schemas.openxmlformats.org/officeDocument/2006/relationships" name="Long Term Debt - Additional Inf" sheetId="81" state="visible" r:id="rId81"/>
    <sheet xmlns:r="http://schemas.openxmlformats.org/officeDocument/2006/relationships" name="Income Taxes - Additional Infor" sheetId="82" state="visible" r:id="rId82"/>
    <sheet xmlns:r="http://schemas.openxmlformats.org/officeDocument/2006/relationships" name="Income Taxes - Schedule of Inco" sheetId="83" state="visible" r:id="rId83"/>
    <sheet xmlns:r="http://schemas.openxmlformats.org/officeDocument/2006/relationships" name="Income Taxes - Components of In"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Fair Value Measurements - Sch_3" sheetId="93" state="visible" r:id="rId93"/>
    <sheet xmlns:r="http://schemas.openxmlformats.org/officeDocument/2006/relationships" name="Fair Value Measurements - Sch_4" sheetId="94" state="visible" r:id="rId94"/>
    <sheet xmlns:r="http://schemas.openxmlformats.org/officeDocument/2006/relationships" name="Fair Value Measurements - Addit" sheetId="95" state="visible" r:id="rId95"/>
    <sheet xmlns:r="http://schemas.openxmlformats.org/officeDocument/2006/relationships" name="Warrants - Additional Informati" sheetId="96" state="visible" r:id="rId96"/>
    <sheet xmlns:r="http://schemas.openxmlformats.org/officeDocument/2006/relationships" name="Stockholders' Equity - Addition" sheetId="97" state="visible" r:id="rId97"/>
    <sheet xmlns:r="http://schemas.openxmlformats.org/officeDocument/2006/relationships" name="Noncontrolling Interests in S_3" sheetId="98" state="visible" r:id="rId98"/>
    <sheet xmlns:r="http://schemas.openxmlformats.org/officeDocument/2006/relationships" name="Noncontrolling Interests in S_4" sheetId="99" state="visible" r:id="rId99"/>
    <sheet xmlns:r="http://schemas.openxmlformats.org/officeDocument/2006/relationships" name="Noncontrolling Interests in S_5" sheetId="100" state="visible" r:id="rId100"/>
    <sheet xmlns:r="http://schemas.openxmlformats.org/officeDocument/2006/relationships" name="Savings and Multi-employer Pe_2" sheetId="101" state="visible" r:id="rId101"/>
    <sheet xmlns:r="http://schemas.openxmlformats.org/officeDocument/2006/relationships" name="Share Based Compensation - Addi" sheetId="102" state="visible" r:id="rId102"/>
    <sheet xmlns:r="http://schemas.openxmlformats.org/officeDocument/2006/relationships" name="Share Based Compensation - Sche" sheetId="103" state="visible" r:id="rId103"/>
    <sheet xmlns:r="http://schemas.openxmlformats.org/officeDocument/2006/relationships" name="Share Based Compensation - Sc_2" sheetId="104" state="visible" r:id="rId104"/>
    <sheet xmlns:r="http://schemas.openxmlformats.org/officeDocument/2006/relationships" name="Share Based Compensation - Sc_3" sheetId="105" state="visible" r:id="rId105"/>
    <sheet xmlns:r="http://schemas.openxmlformats.org/officeDocument/2006/relationships" name="Share Based Compensation - Sc_4" sheetId="106" state="visible" r:id="rId106"/>
    <sheet xmlns:r="http://schemas.openxmlformats.org/officeDocument/2006/relationships" name="Share Based Compensation - Sc_5" sheetId="107" state="visible" r:id="rId107"/>
    <sheet xmlns:r="http://schemas.openxmlformats.org/officeDocument/2006/relationships" name="Related Party Transactions - Ad" sheetId="108" state="visible" r:id="rId108"/>
    <sheet xmlns:r="http://schemas.openxmlformats.org/officeDocument/2006/relationships" name="Related Party Transactions - Re" sheetId="109" state="visible" r:id="rId109"/>
    <sheet xmlns:r="http://schemas.openxmlformats.org/officeDocument/2006/relationships" name="Commitments and Contingencies -" sheetId="110" state="visible" r:id="rId110"/>
    <sheet xmlns:r="http://schemas.openxmlformats.org/officeDocument/2006/relationships" name="Major Customers and Segment I_3" sheetId="111" state="visible" r:id="rId111"/>
    <sheet xmlns:r="http://schemas.openxmlformats.org/officeDocument/2006/relationships" name="Major Customers and Segment I_4" sheetId="112" state="visible" r:id="rId112"/>
    <sheet xmlns:r="http://schemas.openxmlformats.org/officeDocument/2006/relationships" name="Major Customers and Segment I_5" sheetId="113" state="visible" r:id="rId113"/>
    <sheet xmlns:r="http://schemas.openxmlformats.org/officeDocument/2006/relationships" name="Supplemental Information for _3" sheetId="114" state="visible" r:id="rId114"/>
    <sheet xmlns:r="http://schemas.openxmlformats.org/officeDocument/2006/relationships" name="Discontinued Operations - Sched" sheetId="115" state="visible" r:id="rId115"/>
    <sheet xmlns:r="http://schemas.openxmlformats.org/officeDocument/2006/relationships" name="Subsequent Events - Additional " sheetId="116" state="visible" r:id="rId116"/>
    <sheet xmlns:r="http://schemas.openxmlformats.org/officeDocument/2006/relationships" name="Quarterly Financial Informati_3" sheetId="117" state="visible" r:id="rId117"/>
    <sheet xmlns:r="http://schemas.openxmlformats.org/officeDocument/2006/relationships" name="Schedule II - Valuation and Q_3" sheetId="118" state="visible" r:id="rId118"/>
  </sheets>
  <definedNames/>
  <calcPr calcId="124519" fullCalcOnLoad="1"/>
</workbook>
</file>

<file path=xl/sharedStrings.xml><?xml version="1.0" encoding="utf-8"?>
<sst xmlns="http://schemas.openxmlformats.org/spreadsheetml/2006/main" uniqueCount="1494">
  <si>
    <t>Document And Entity Information - USD ($) $ in M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MHI</t>
  </si>
  <si>
    <t>Entity Registrant Name</t>
  </si>
  <si>
    <t>SEACOR Marine Holdings Inc.</t>
  </si>
  <si>
    <t>Entity Central Index Key</t>
  </si>
  <si>
    <t>0001690334</t>
  </si>
  <si>
    <t>Current Fiscal Year End Date</t>
  </si>
  <si>
    <t>--12-31</t>
  </si>
  <si>
    <t>Entity Current Reporting Status</t>
  </si>
  <si>
    <t>Yes</t>
  </si>
  <si>
    <t>Entity Interactive Data Current</t>
  </si>
  <si>
    <t>Entity Filer Category</t>
  </si>
  <si>
    <t>Accelerated Filer</t>
  </si>
  <si>
    <t>Entity Small Business</t>
  </si>
  <si>
    <t>Entity Emerging Growth Company</t>
  </si>
  <si>
    <t>true</t>
  </si>
  <si>
    <t>Entity Ex Transition Period</t>
  </si>
  <si>
    <t>Entity Shell Company</t>
  </si>
  <si>
    <t>Title of 12(b) Security</t>
  </si>
  <si>
    <t>Common stock</t>
  </si>
  <si>
    <t>Security Exchange Name</t>
  </si>
  <si>
    <t>NYSE</t>
  </si>
  <si>
    <t>Entity File Number</t>
  </si>
  <si>
    <t>1-37966</t>
  </si>
  <si>
    <t>Entity Incorporation, State or Country Code</t>
  </si>
  <si>
    <t>DE</t>
  </si>
  <si>
    <t>Entity Tax Identification Number</t>
  </si>
  <si>
    <t>47-2564547</t>
  </si>
  <si>
    <t>Entity Address, Address Line One</t>
  </si>
  <si>
    <t>12121 Wickchester Lane</t>
  </si>
  <si>
    <t>Entity Address, Address Line Two</t>
  </si>
  <si>
    <t>Suite 500</t>
  </si>
  <si>
    <t>Entity Address, City or Town</t>
  </si>
  <si>
    <t>Houston</t>
  </si>
  <si>
    <t>Entity Address, State or Province</t>
  </si>
  <si>
    <t>TX</t>
  </si>
  <si>
    <t>Entity Address, Postal Zip Code</t>
  </si>
  <si>
    <t>77079</t>
  </si>
  <si>
    <t>City Area Code</t>
  </si>
  <si>
    <t>346</t>
  </si>
  <si>
    <t>Local Phone Number</t>
  </si>
  <si>
    <t>980-1700</t>
  </si>
  <si>
    <t>Document Annual Report</t>
  </si>
  <si>
    <t>Document Transition Report</t>
  </si>
  <si>
    <t>Entity Common Stock, Shares Outstanding</t>
  </si>
  <si>
    <t>Entity Public Float</t>
  </si>
  <si>
    <t>Entity Well-known Seasoned Issuer</t>
  </si>
  <si>
    <t>No</t>
  </si>
  <si>
    <t>Entity Voluntary Filers</t>
  </si>
  <si>
    <t>Documents Incorporated by Reference</t>
  </si>
  <si>
    <t>Portions of the Registrant’s definitive proxy statement for its 2020 Annual Meeting of Stockholders to be filed with the Securities and Exchange Commission (the "SEC") pursuant to Regulation 14A within 120 days after the end of the Registrant’s last fiscal year is incorporated by reference into Part III of this Annual Report on Form 10-K.</t>
  </si>
  <si>
    <t>Consolidated Balance Sheets - USD ($) $ in Thousands</t>
  </si>
  <si>
    <t>Dec. 31, 2018</t>
  </si>
  <si>
    <t>Current Assets:</t>
  </si>
  <si>
    <t>Cash and cash equivalents</t>
  </si>
  <si>
    <t>Restricted cash</t>
  </si>
  <si>
    <t>Receivables:</t>
  </si>
  <si>
    <t>Trade, net of allowance for doubtful accounts of $455 and $860 in 2019 and 2018, respectively</t>
  </si>
  <si>
    <t>Other</t>
  </si>
  <si>
    <t>Inventories</t>
  </si>
  <si>
    <t>Prepaid expenses and other</t>
  </si>
  <si>
    <t>Assets held for sale</t>
  </si>
  <si>
    <t>Total current assets</t>
  </si>
  <si>
    <t>Property and Equipment:</t>
  </si>
  <si>
    <t>Historical cost</t>
  </si>
  <si>
    <t>[1]</t>
  </si>
  <si>
    <t>Accumulated depreciation</t>
  </si>
  <si>
    <t>Property and equipment</t>
  </si>
  <si>
    <t>Construction in progress</t>
  </si>
  <si>
    <t>Net property and equipment</t>
  </si>
  <si>
    <t>Right-of-Use Asset - Operating Leases</t>
  </si>
  <si>
    <t>Investments, at Equity, and Advances to 50% or Less Owned Companies</t>
  </si>
  <si>
    <t>Construction Reserve Funds</t>
  </si>
  <si>
    <t>Other Assets</t>
  </si>
  <si>
    <t>Assets Held for Sale</t>
  </si>
  <si>
    <t>Total assets</t>
  </si>
  <si>
    <t>Current Liabilities:</t>
  </si>
  <si>
    <t>Current portion of operating lease liabilities</t>
  </si>
  <si>
    <t>Current portion of long-term debt</t>
  </si>
  <si>
    <t>Accounts payable and accrued expenses</t>
  </si>
  <si>
    <t>Due to SEACOR Holdings</t>
  </si>
  <si>
    <t>Accrued wages and benefits</t>
  </si>
  <si>
    <t>Accrued interest</t>
  </si>
  <si>
    <t>Accrued income taxes</t>
  </si>
  <si>
    <t>Accrued capital, repair and maintenance expenditures</t>
  </si>
  <si>
    <t>Deferred and Unearned revenues</t>
  </si>
  <si>
    <t>Accrued insurance deductibles and premiums</t>
  </si>
  <si>
    <t>Accrued professional fees</t>
  </si>
  <si>
    <t>Derivatives</t>
  </si>
  <si>
    <t>Other current liabilities</t>
  </si>
  <si>
    <t>Liabilities associated with assets held for sale</t>
  </si>
  <si>
    <t>Total current liabilities</t>
  </si>
  <si>
    <t>Long-Term Operating Lease Liabilities</t>
  </si>
  <si>
    <t>Long-Term Debt</t>
  </si>
  <si>
    <t>Conversion Option Liability on Convertible Senior Notes</t>
  </si>
  <si>
    <t>Deferred Income Taxes</t>
  </si>
  <si>
    <t>Deferred Gains and Other Liabilities</t>
  </si>
  <si>
    <t>Total liabilities</t>
  </si>
  <si>
    <t>SEACOR Marine Holdings Inc. stockholders' equity:</t>
  </si>
  <si>
    <t>Preferred stock, $.01 par value, 10,000,000 shares authorized; none issued nor outstanding</t>
  </si>
  <si>
    <t xml:space="preserve"> </t>
  </si>
  <si>
    <t>Common stock, $.01 par value, 60,000,000 shares authorized; 21,928,674 and 20,443,215 shares issued in 2019 and 2018, respectively</t>
  </si>
  <si>
    <t>Additional paid-in capital</t>
  </si>
  <si>
    <t>Retained earnings</t>
  </si>
  <si>
    <t>Shares held in treasury of 47,185 and 4,007 in 2019 and 2018, respectively, at cost</t>
  </si>
  <si>
    <t>Accumulated other comprehensive loss, net of tax</t>
  </si>
  <si>
    <t>Total stockholders equity</t>
  </si>
  <si>
    <t>Noncontrolling interests in subsidiaries</t>
  </si>
  <si>
    <t>Total equity</t>
  </si>
  <si>
    <t>Total liabilities and equity</t>
  </si>
  <si>
    <t>Includes property and equipment acquired in business acquisitions at acquisition date fair value, and net of the impact of recognized impairment charges.</t>
  </si>
  <si>
    <t>Consolidated Balance Sheets (Parenthetical) - USD ($) $ in Thousands</t>
  </si>
  <si>
    <t>Statement Of Financial Position [Abstract]</t>
  </si>
  <si>
    <t>Trade receivabl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Shares held in treasury (in shares)</t>
  </si>
  <si>
    <t>Consolidated Statements of Loss - USD ($) $ in Thousands</t>
  </si>
  <si>
    <t>Dec. 31, 2017</t>
  </si>
  <si>
    <t>Income Statement [Abstract]</t>
  </si>
  <si>
    <t>Operating Revenues</t>
  </si>
  <si>
    <t>Costs and Expenses:</t>
  </si>
  <si>
    <t>Operating</t>
  </si>
  <si>
    <t>Administrative and general</t>
  </si>
  <si>
    <t>Lease expense</t>
  </si>
  <si>
    <t>Depreciation and amortization</t>
  </si>
  <si>
    <t>Costs and expenses</t>
  </si>
  <si>
    <t>Losses on Asset Dispositions and Impairments, Net</t>
  </si>
  <si>
    <t>Operating Loss</t>
  </si>
  <si>
    <t>Other Income (Expense):</t>
  </si>
  <si>
    <t>Interest income</t>
  </si>
  <si>
    <t>Interest expense</t>
  </si>
  <si>
    <t>SEACOR Holdings management fees</t>
  </si>
  <si>
    <t>SEACOR Holdings guarantee fees</t>
  </si>
  <si>
    <t>Loss on Debt Extinguishment</t>
  </si>
  <si>
    <t>Marketable security gains (losses), net</t>
  </si>
  <si>
    <t>Derivative gains, net</t>
  </si>
  <si>
    <t>Foreign currency losses, net</t>
  </si>
  <si>
    <t>Other, net</t>
  </si>
  <si>
    <t>Nonoperating income expense</t>
  </si>
  <si>
    <t>Loss from Continuing Operations Before Tax Benefit and Equity in Earnings (Losses) of 50% or Less Owned Companies</t>
  </si>
  <si>
    <t>Income Tax Expense (Benefit):</t>
  </si>
  <si>
    <t>Current</t>
  </si>
  <si>
    <t>Deferred</t>
  </si>
  <si>
    <t>Income Tax Expense (Benefit)</t>
  </si>
  <si>
    <t>Loss Before Equity in (Losses) Earnings of 50% or Less Owned Companies</t>
  </si>
  <si>
    <t>Equity in (Losses) Earnings of 50% or Less Owned Companies, Net of Tax</t>
  </si>
  <si>
    <t>Loss from Continuing Operations</t>
  </si>
  <si>
    <t>(Loss) Income on Discontinued Operations, Net of Tax (including loss on disposal of $9,106)</t>
  </si>
  <si>
    <t>Net Loss</t>
  </si>
  <si>
    <t>Net Loss attributable to Noncontrolling Interests in Subsidiaries</t>
  </si>
  <si>
    <t>Net Loss attributable to SEACOR Marine Holdings Inc.</t>
  </si>
  <si>
    <t>Basic and Diluted Income (Loss) Per Common Share and Warrants of SEACOR Marine Holdings Inc.</t>
  </si>
  <si>
    <t>Continuing operations</t>
  </si>
  <si>
    <t>Discontinued operations</t>
  </si>
  <si>
    <t>Basic and Diluted Income (Loss) Per Common Share and Warrants</t>
  </si>
  <si>
    <t>Weighted Average Common Shares and Warrants Outstanding:</t>
  </si>
  <si>
    <t>Basic and diluted shares</t>
  </si>
  <si>
    <t>Consolidated Statements of Loss (Parenthetical) $ in Thousands</t>
  </si>
  <si>
    <t>Dec. 31, 2019USD ($)</t>
  </si>
  <si>
    <t>Loss on disposal of business</t>
  </si>
  <si>
    <t>Consolidated Statements of Comprehensive Loss - USD ($) $ in Thousands</t>
  </si>
  <si>
    <t>Other Comprehensive Loss:</t>
  </si>
  <si>
    <t>Foreign currency translation (losses) gains, net</t>
  </si>
  <si>
    <t>Reclassification of foreign currency translation losses to foreign currency losses, net</t>
  </si>
  <si>
    <t>Derivative (losses) gains on cash flow hedges</t>
  </si>
  <si>
    <t>Other comprehensive income</t>
  </si>
  <si>
    <t>Income tax (expense) benefit</t>
  </si>
  <si>
    <t>Other comprehensive income, net</t>
  </si>
  <si>
    <t>Comprehensive Loss</t>
  </si>
  <si>
    <t>Comprehensive Loss attributable to Noncontrolling Interests in Subsidiaries</t>
  </si>
  <si>
    <t>Comprehensive Loss attributable to SEACOR Marine Holdings Inc.</t>
  </si>
  <si>
    <t>Interest Expense</t>
  </si>
  <si>
    <t>Reclassification of derivative gains (losses) on cash flow hedges</t>
  </si>
  <si>
    <t>Equity Method Investments</t>
  </si>
  <si>
    <t>Consolidated Statements of Comprehensive Loss (Parenthetical)</t>
  </si>
  <si>
    <t>Statement Of Income And Comprehensive Income [Abstract]</t>
  </si>
  <si>
    <t>Reclassification of derivative losses on cash flow hedges to equity in earnings</t>
  </si>
  <si>
    <t>50.00%</t>
  </si>
  <si>
    <t>Consolidated Statements of Changes In Equity - USD ($) $ in Thousands</t>
  </si>
  <si>
    <t>Total</t>
  </si>
  <si>
    <t>Common Stock [Member]</t>
  </si>
  <si>
    <t>Additional Paid-in Capital [Member]</t>
  </si>
  <si>
    <t>Treasury Stock [Member]</t>
  </si>
  <si>
    <t>Retained Earnings [Member]</t>
  </si>
  <si>
    <t>Accumulated Other Comprehensive Loss [Member]</t>
  </si>
  <si>
    <t>Non-Controlling Interests In Subsidiaries [Member]</t>
  </si>
  <si>
    <t>Balance at Dec. 31, 2016</t>
  </si>
  <si>
    <t>Other comprehensive loss</t>
  </si>
  <si>
    <t>Balance at Dec. 31, 2017</t>
  </si>
  <si>
    <t>Balance (in shares) at Dec. 31, 2017</t>
  </si>
  <si>
    <t>Impact of adoption of accounting principle at Dec. 31, 2017</t>
  </si>
  <si>
    <t>Issuance of Common Stock</t>
  </si>
  <si>
    <t>Issuance of Common Stock (in shares)</t>
  </si>
  <si>
    <t>Issuance of Warrants</t>
  </si>
  <si>
    <t>Amortization of employee share awards</t>
  </si>
  <si>
    <t>Exercise of options</t>
  </si>
  <si>
    <t>Exercise of options (in shares)</t>
  </si>
  <si>
    <t>Exercise of Warrants</t>
  </si>
  <si>
    <t>Exercise of Warrants (in shares)</t>
  </si>
  <si>
    <t>Restricted stock vesting</t>
  </si>
  <si>
    <t>Restricted stock vesting (in shares)</t>
  </si>
  <si>
    <t>Director share awards</t>
  </si>
  <si>
    <t>Acquisition of consolidated joint venture</t>
  </si>
  <si>
    <t>Issuance of noncontrolling interests</t>
  </si>
  <si>
    <t>Balance at Dec. 31, 2018</t>
  </si>
  <si>
    <t>Balance (in shares) at Dec. 31, 2018</t>
  </si>
  <si>
    <t>Impact of adoption of accounting principle at Dec. 31, 2018</t>
  </si>
  <si>
    <t>Restricted stock grants</t>
  </si>
  <si>
    <t>Restricted stock grants (in shares)</t>
  </si>
  <si>
    <t>Cancellation of restricted stock grants (in shares)</t>
  </si>
  <si>
    <t>Director share awards (in shares)</t>
  </si>
  <si>
    <t>Sale of Standby Safety Fleet</t>
  </si>
  <si>
    <t>Dissolution of Entity</t>
  </si>
  <si>
    <t>Balance at Dec. 31, 2019</t>
  </si>
  <si>
    <t>Balance (in shares) at Dec. 31, 2019</t>
  </si>
  <si>
    <t>Consolidated Statements of Cash Flows - USD ($) $ in Thousands</t>
  </si>
  <si>
    <t>Cash Flows from Continuing Operating Activities:</t>
  </si>
  <si>
    <t>Adjustments to reconcile net loss to net cash (used in) provided by operating activities:</t>
  </si>
  <si>
    <t>Deferred financing cost amortization</t>
  </si>
  <si>
    <t>Amortization of deferred gains against charter expense</t>
  </si>
  <si>
    <t>Debt discount and issue cost amortization, net</t>
  </si>
  <si>
    <t>Restricted stock amortization</t>
  </si>
  <si>
    <t>Bad debt (recoveries) expense</t>
  </si>
  <si>
    <t>Losses on asset dispositions and impairments, net</t>
  </si>
  <si>
    <t>Loss on sale of Emergency Response Rescue Vessels ("ERRV")</t>
  </si>
  <si>
    <t>Gain from other sales</t>
  </si>
  <si>
    <t>Marketable security (gains) losses, net</t>
  </si>
  <si>
    <t>Proceeds from sale of marketable securities</t>
  </si>
  <si>
    <t>Cash settlements on derivative transactions, net</t>
  </si>
  <si>
    <t>Equity in (earnings) losses of 50% or less owned companies, net of tax</t>
  </si>
  <si>
    <t>Dividends received from 50% or less owned companies</t>
  </si>
  <si>
    <t>Changes in operating assets and liabilities:</t>
  </si>
  <si>
    <t>Decrease (increase) in receivables</t>
  </si>
  <si>
    <t>Decrease in prepaid expenses and other assets</t>
  </si>
  <si>
    <t>Decrease (Increase) in accounts payable, accrued expenses and other liabilities</t>
  </si>
  <si>
    <t>Net cash provided by (used in) operating activities</t>
  </si>
  <si>
    <t>Cash Flows from Investing Activities:</t>
  </si>
  <si>
    <t>Purchases of property and equipment</t>
  </si>
  <si>
    <t>Proceeds from disposition of property and equipment</t>
  </si>
  <si>
    <t>Cash impact of sale of ERRV fleet</t>
  </si>
  <si>
    <t>Sale of subsidiary to joint venture</t>
  </si>
  <si>
    <t>Investments in and advances to 50% or less owned companies</t>
  </si>
  <si>
    <t>Return of investments and advances from 50% or less owned companies</t>
  </si>
  <si>
    <t>Net decrease in construction reserve funds</t>
  </si>
  <si>
    <t>Principal payments on notes due from equity investees</t>
  </si>
  <si>
    <t>Cash assumed on consolidation of 50% or less owned companies</t>
  </si>
  <si>
    <t>Business acquisitions, net of cash acquired</t>
  </si>
  <si>
    <t>Net cash provided by (used in) investing activities</t>
  </si>
  <si>
    <t>Cash Flows from Financing Activities:</t>
  </si>
  <si>
    <t>Payments on long-term debt</t>
  </si>
  <si>
    <t>Proceeds from issuance of long-term debt, net of issue costs</t>
  </si>
  <si>
    <t>Proceeds from exercise of stock options and warrants</t>
  </si>
  <si>
    <t>Distribution of SEACOR Marine restricted stock to Company personnel by SEACOR Holdings</t>
  </si>
  <si>
    <t>Issuance of stock</t>
  </si>
  <si>
    <t>Issuance of warrants</t>
  </si>
  <si>
    <t>Purchase of subsidiary shares from noncontrolling interests</t>
  </si>
  <si>
    <t>Net cash provided by (used in) financing activities</t>
  </si>
  <si>
    <t>Effects of Exchange Rate Changes on Cash, Cash Equivalents and Restricted Cash</t>
  </si>
  <si>
    <t>Net (Decrease) in Cash, Cash Equivalents and Restricted Cash, Continuing Operations</t>
  </si>
  <si>
    <t>Cash Flows from Discontinued Operations:</t>
  </si>
  <si>
    <t>Operating Activities</t>
  </si>
  <si>
    <t>Investing Activities</t>
  </si>
  <si>
    <t>Effects of Exchange Rate Changes on Cash, Restricted Cash and Cash Equivalents</t>
  </si>
  <si>
    <t>Net Decrease in Cash, Restricted Cash and Cash Equivalents on Discontinued Operations</t>
  </si>
  <si>
    <t>Net Decrease in Cash, Cash Equivalents and Restricted Cash</t>
  </si>
  <si>
    <t>Cash, Cash Equivalents and Restricted Cash, Beginning of Year</t>
  </si>
  <si>
    <t>Cash, Cash Equivalents and Restricted Cash, End of Year</t>
  </si>
  <si>
    <t>ERRV Fleet Business</t>
  </si>
  <si>
    <t>Nature of Operations and Accounting Policies</t>
  </si>
  <si>
    <t>Nature Of Operation And Accounting Policies [Abstract]</t>
  </si>
  <si>
    <t>1.
NATURE OF OPERATIONS AND ACCOUNTING POLICIES Nature of Operations and Segmentation. The consolidated financial statements include the accounts of SEACOR Marine and its consolidated subsidiaries (collectively referred to as the “Company”). The Company provides global marine and support transportation services to offshore oil, natural gas and windfarm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The Company’s fleet also features crew transfer vessels (“CTVs”) used primarily in windfarm operation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On December 2, 2019, the Company completed the sale of its North Sea standby safety business. Unless the context indicates otherwise, the footnotes to these financial statements reflect continuing operations after the disposition. The Company has identified the following five principal geographic regions as its reporting segments: United States, primarily Gulf of Mexico. The Company’s vessels in this market support deepwater anchor handling, fast cargo transport, general cargo transport, well intervention, work-over, decommissioning, and diving support operations. Africa, primarily West Africa. The Company’s vessels in this area generally support projects for major oil companies, primarily in Angola and Nigeria. Middle East and Asia. The Company’s vessels in this area generally support exploration, personnel transport and seasonal construction activities in Egypt, Israel, Malaysia and countries along the Arabian Gulf and Arabian Sea, such as Saudi Arabia, the United Arab Emirates and Qatar. Latin America. As of December 31, 2019, 34 vessels were located in this region, including four owned and 30 joint-ventured. Of these joint-ventured vessels, (i) 16 are owned by Mantenimiento Express Maritimo, S.A.P.I. de C.V. (“MexMar”), a joint venture company that is 49% owned by SEACOR Marine International LLC (“SMI”), a wholly owned subsidiary of SEACOR Marine, and 51% owned by subsidiaries of Proyectos Globales de Energía y Servicios CME, S.A. de C.V. (“CME”), (ii) 13 of such vessels are owned by MEXMAR Offshore International LLC (“MEXMAR Offshore”), a joint venture company that is 49% owned by SMI and 51% owned by a subsidiary of CME and (iii) one is owned by SEACOSCO. These vessels, consisting of a fleet of FSVs, supply, specialty and liftboat vessels, provide support for exploration and production activities in Mexico, Brazil and Guyana. From time to time, the Company’s vessels also work in Trinidad and Tobago, and Colombia. Europe, primarily North Sea. As of December 31, 2019, 43 vessels were located in this region supporting the construction and maintenance of offshore wind turbines, including 37 owned and six joint ventured. On December 2, 2019, the Company completed the sale of its North Sea standby safety business, comprised of 18 emergency response and rescue vessels (“ERRVs”) related vessels located in the North Sea providing standby safety and supply services The Spin-off. SEACOR Marine was previously a subsidiary of SEACOR Holdings Inc. (along with its consolidated subsidiaries, other than SEACOR Marine, collectively referred to as “SEACOR Holdings”). On June 1, 2017, SEACOR Holdings completed a spin-off of SEACOR Marine by way of a pro rata dividend of SEACOR Marine’s Common Stock, all of which was then held by SEACOR Holdings, to SEACOR Holdings’ shareholders of record as of May 22, 2017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Immediately following the Spin-off, SEACOR Marine began to operate as an independent, publicly traded company.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Contract liabilities, which are included in other current liabilities in the accompanying consolidated balance sheets, for the years ended December 31 were as follows (in thousands):
2019
2018
2017
Balance at beginning of year
$
1,327
$
10,104
$
6,953
Revenues deferred during the year
8,164
3,600
4,699
Revenues recognized during the year
(4,705
)
(12,377
)
(1,548
)
Balance at end of year
$
4,786
$
1,327
$
10,104
As of December 31, 2019, the Company deferred revenues of $4.8 million primarily related to $2.0 million of prepaid vessel management fees, and $1.8 million related to the time charter of offshore support vessels to customers from which collections were not reasonably assu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also participate in pooling arrangements. In a pooling arrangement, the time charter revenues of certain of the Company’s vessels are shared with the time charter revenues of certain vessels of similar type owned by non-affiliated vessel owners based upon an agreed formula. On January 9, 2019, the only active pooling arrangement was terminated, and three FSV’s were purchased by the Company.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Restricted cash primarily relates to banking facility requirements. For the year ended December 31, cash, cash equivalents and restricted cash consists of:
2019
2018
Cash
$
83,943
$
91,597
Cash equivalents
—
—
Restricted cash
3,104
1,657
Total
$
87,047
$
93,254
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loss as marketable security losses, net. Short sales of marketable securities are stated at fair value in the accompanying consolidated balance sheets with both realized and unrealized losses reported in the accompanying consolidated statements of loss as marketable security gains (losses), net. Marketable securities are classified as trading securities for financial reporting purposes with gains and losses reported as operating activities in the accompanying consolidated statements of cash flows. Trade and Other Receivables. Customers are primarily major integrated national and international oil companies, large independent oil and natural gas exploration and production companies, and offshore windfarm operation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probable doubtful accounts; however, those provisions are estimates and actual results may materially differ from those estimates. Trade receivables are deemed uncollectible and are removed from accounts receivable and the allowance for doubtful account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loss as Derivative gains (losses), net. Realized and unrealized gains and losses on derivatives designated as cash flow hedges are reported as a component of other comprehensive loss in the accompanying consolidated statements of comprehensiv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loss as Derivative gains (losses), net.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 Concentrations of Credit Risk. The Company is exposed to concentrations of credit risk associated with its cash and cash equivalents, restricted cash,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market. The Company records write-downs, as needed, to adjust the carrying amount of inventories to the lower of cost or market. In the year ended December 31, 2019, 2018 and 2017, there were no inventory reserves. Property and Equipment. Equipment, stated at cost, is depreciated using the straight-line method over the estimated useful life of the asset to an estimated salvage value. With respect to offshore support vessels, the estimated useful life is typically based upon a newly built vessel being placed into service and represents the point at which it is typically not justifiable for the Company to continue to operate the vessel in the same or similar manner. From time to time, the Company may acquire older vessels that have already exceeded the Company’s useful life policy, in which case the Company depreciates such vessels based on its best estimate of remaining useful life, typically the next regulatory survey or certification date. As of December 31, 2019, the estimated useful life (in years) of each of the Company’s major categories of new offshore support vessels was as follows:
Offshore Support Vessels:
Crew transfer vessels
10
All other offshore support vessels (excluding crew transfer)
20 The Company’s property and equipment as of December 31 was as follows (in thousands):
Historical Cost (1)
Accumulated Depreciation
Net Book Value
2019
Offshore support vessels:
AHTS (2)
$
94,078
$
(73,095
)
$
20,983
FSV (3)
388,460
(101,295
)
287,165
Supply
44,958
(8,471
)
36,487
Specialty
14,805
(10,466
)
4,339
Liftboats
327,028
(93,166
)
233,862
Crew transfer
82,645
(54,358
)
28,287
General machinery and spares
7,650
(7,648
)
2
Other (4)
17,354
(10,463
)
6,891
$
976,978
$
(358,962
)
$
618,016
2018
Offshore support vessels:
AHTS (2)
$
197,344
$
(168,731
)
$
28,613
FSV (3)
404,310
(98,580
)
305,730
Supply
64,284
(37,202
)
27,082
Specialty
25,683
(20,433
)
5,250
Liftboats
329,473
(71,887
)
257,586
Crew transfer
73,589
(46,614
)
26,975
General machinery and spares
8,457
(8,390
)
67
Other (4)
13,443
(9,562
)
3,881
$
1,116,583
$
(461,399
)
$
655,184
(1)
Includes property and equipment acquired in business acquisitions at acquisition date fair value, and net of the impact of recognized impairment charges.
(2)
Anchor Handling Towing (“AHTS”)
(3)
Fast support vessels (“FSVs”).
( 4 )
Includes land, buildings, leasehold improvements, vehicles and other property and equipment. Depreciation and amortization expense from continuing operations totaled $64.0 million, $68.8 million and $60.3 million in 2019, 2018 and 2017, respectively. On December 2, 2019, the Company completed the sale of its North Sea standby business, comprised of 18 ERRVs with a net book value of $24.3 million. Depreciation and amortization expense totaled $3.5 million, $3.4 million and $2.5 million in 2019, 2018 and 2017,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1.5 million, $2.4 million and $3.6 million in 2019, 2018 and 2017,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vessels removed from service and goodwill.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19, the Company recorded non-cash impairment charges of $12.0 million primarily related to four anchor-handling towing supply (“AHTS”) vessels previously removed from service and adjusted to scrap value, and four fast support vessels (“FSV”) each of which has been adjusted to indicative sales price, and two leased-in vessels (one AHTS and one platform supply vessel “PSV”), adjusted for indicative future cash flows . During the year ended December 31, 2018, the Company recorded non-cash impairment charges of $14.6 million primarily associated with its AHTS fleet (four owned vessels and three leased-in vessels) and one specialty vessel. During the year ended December 31, 2017, the Company recorded non-cash impairment charges of $27.5 million primarily associated with its AHTS vessels, one leased-in supply vessel removed from service as it is not expected to be marketed prior to the expiration of its lease, one owned FSV removed from service and two owned in-service specialty vessels. Estimated fair values for the Company’s owned vessels were established by independent appraisers and other market data such as recent sales of similar vessels (see Note 11). If market conditions further decline from the depressed utilization and rates per day worked experience over the last three years, fair values based on future appraisals could decline significantly.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e.g., CTVs). For vessel classes and individual vessels with indicators of impairment but not recently impaired as of December 31, 2019, the Company has estimated that their future undiscounted cash flows exceed their current carrying values. The Company’s estimates of future undiscounted cash flows are highly subjective as utilization and rates per day worked are uncertain, including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 ended December 31, 2019. During the years ended 2018 and 2017, the Company recognized impairment charges of $1.2 million and $8.8 million, respectively, net of tax, related to its 50% or less owned companies (see Note 5). 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loss from the date of acquisition (see Note 3). 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Prior to the Spin-off, SEACOR Marine was included in the consolidated U.S. federal income tax return of SEACOR Holdings.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Deferred Gains - Vessel Sale-Leaseback Transactions and Financed Vessel Sales . Prior to the implementation of ASC 842, the Company entered into vessel sale-leaseback transactions with finance companies or provided seller financing on sales of its vessels to third-parties or to 50% or less owned companies. A portion of the gains realized from these transactions was not immediately recognized in income but rather was recorded in the accompanying consolidated balance sheets in deferred gains and other liabilities. In sale-leaseback transactions, gains were deferred to the extent of the present value of future minimum lease payments and were amortized as reductions to rental expense over the applicable lease terms (see Note 7). When the Company determines that future cash inflows do not support future lease cash obligations, the Company records an impairment expense for the amount of the cash flow shortage of all future lease costs, costs to maintain the vessel to the end of the lease term, and costs to return the vessel to its owner, less the amount of any unamortized deferred gains. In financed vessel sales, gains were deferred to the extent that the repayment of purchase notes were dependent on the future operations of the sold vessels and were amortized based on cash received from the buyers. Unamortized deferred gains for four vessels under sale-leaseback agreements were fully recognized as an adjustment to Retained Earnings with the implementation of the new leasing standard (see Note 7). Deferred gain activity related to these transactions for the years ended December 31 was as follows (in</t>
  </si>
  <si>
    <t>Transformation, Facility Restructuring and Severance Charges</t>
  </si>
  <si>
    <t>Restructuring And Related Activities [Abstract]</t>
  </si>
  <si>
    <t>2.
TRANSFORMATION, FACILITY RESTRUCTURING AND SEVERANCE CHARGES Due to the highly competitive nature of the Company’s business and the continuing losses incurred over the last few years, the Company continues to reduce its overall cost structure and workforce to better align the Company with current activity levels. The ongoing transformation plan, which began in the third quarter of 2019 and is expected to extend through the second quarter of 2020 (the “Transformation Plan”), includes a workforce reduction, organization restructuring, facility consolidations and other cost reduction measures and efficiency initiatives across the Company’s geographic regions. The Transformation Plan was initiated to reduce the Company’s overall cost structure and workforce to better align with current activity levels of oil and gas exploration and production. In connection with the Transformation Plan, the Company recognized o ne-time restructuring charges of $3.3 million and $0.4 million during the third and fourth quarter of 2019. Year-to-date restructuring charges recorded were $3.7 million, The components of restructuring charges year ended December 31, 2019, were as follows (in thousands):
United States (primarily Gulf of Mexico)
Africa (primarily West Africa)
Middle East and Asia
Latin America
Europe (primarily North Sea)
Total
Transformation Plan Charges
Severance
$
2,995
$
—
$
184
$
—
$
200
$
3,379
Other
307
—
31
1
—
339
Total
$
3,302
$
—
$
215
$
1
$
200
$
3,718
The severance and other restructuring charges gave rise to certain liabilities, the components of which are summarized in the following table (in thousands), and largely relate to liabilities accrued as part of the 2019 Transformation Plan that will be paid pursuant to the respective arrangements and statutory requirements.
United States (primarily Gulf of Mexico)
Africa (primarily West Africa)
Middle East and Asia
Latin America
Europe (primarily North Sea)
Total
Transformation Plan
Severance Liability
$
216
$
—
$
—
$
—
$
33
$
249
Other Liability
—
—
—
—
—
—
Total Liability
$
216
$
—
$
—
$
—
$
33
$
249
The following table is a summary of the cumulative restructuring and reorganization cost incurred in operating charges and the estimated remaining restructuring and reorganization costs to be incurred as of December 31, 2019 (in thousands).
2019
2020
Total
One-time termination benefits
$
3,379
$
2,014
$
5,393
Professional and other
339
—
339
Total restructuring and reorganization costs incurred and to be incurred
$
3,718
$
2,014
$
5,732</t>
  </si>
  <si>
    <t>Business Acquisitions</t>
  </si>
  <si>
    <t>Business Combinations [Abstract]</t>
  </si>
  <si>
    <t xml:space="preserve">3.
BUSINESS ACQUISITIONS Falcon Global Holdings . On February 8, 2018, the Company acquired a 72% controlling interest in Falcon Global Holdings LLC (“FGH”), a joint venture between the Company and Montco Offshore, LLC (“MOI”). The Company and MOI contributed certain liftboat vessels and other related assets to FGH and its designated subsidiaries and assumed certain operating liabilities and indebtedness associated with the liftboat vessels and related assets, including a previous joint venture ("Falcon Global International" or “FGI”) that owned and operated two liftboats. The transaction consolidated the 15 liftboat vessels operated by the Company and six liftboat vessels previously operated by MOI. The total capital contributed to FGH was approximately $112.5 million of which, $43.3 million was transferred from FGI, $18.8 million was contributed by MOI and recorded at fair value, with the remaining capital contributed by the Company. The Company performed a fair value analysis and the purchase price was allocated to the acquired assets and liabilities based on their fair values resulting in no goodwill being recorded Purchase Price Allocation. The allocation of the purchase price for the Company’s acquisitions for the years ended December 31 was as follows (in thousands):
2018
Trade and other receivables
$
—
Other current assets
211
Investments, at Equity, and Advances to 50% or Less Owned Companies
—
Property and Equipment
140,257
Accounts payable
—
Other current liabilities
—
Long-Term Debt
(106,640
)
Other
—
Minority Interest
(18,828
)
Purchase price (1)
$
15,000
(1)
The Company did not have any acquisitions requiring purchase price allocation for the year ended December 31, 2019. Purchase price in 2018 was used to pay MOI’s debtor-in-possession obligations. </t>
  </si>
  <si>
    <t>Equipment Acquisitions and Dispositions</t>
  </si>
  <si>
    <t>Property Plant And Equipment [Abstract]</t>
  </si>
  <si>
    <t xml:space="preserve">4.
EQUIPMENT ACQUISITIONS AND DISPOSITIONS Equipment Additions. The Company’s capital expenditures and payments on equipment were $55.5 million, $51.6 million, and $69.0 million in 2019, 2018 and 2017, respectively. Deliveries of offshore support vessels for the years ended December 31 were as follows:
2019 (1)
2018
2017
FSV
2
—
6
Supply
2
—
5
Liftboat
—
6
—
CTV
2
2
—
6
8
11
(1)
Excludes three FSVs purchased from managed entities, one crew transfer vessel sold upon completion and one ERRV purchased from a joint venture. Equipment Dispositions. For the year ended December 31, 2019, the Company completed the sale of its ERRV fleet business, which consisted of 18 vessels with a net book value of $23.4 million. The net proceeds from the sale of the ERRV fleet, including property and equipment, were approximately $27.4 million resulting in a net loss on dispositions of $9.1 million. Additional consideration of up to £4 million (equivalent to approximately $5.2 million based on the exchange rate at the time of the sale) may be payable to the Company based on revenue targets being achieved in 2020 and 2021. In addition to the sale of the North Sea ERRV fleet, for the year ended December 31, 2019, the Company sold five AHTS vessels, one specialty vessel previously retired and removed from service, seven FSVs, five PSVs, three liftboats, one CTV, one AHTS vessel, and other equipment and one vessel under construction for $59.4 million ($55.1 million cash and $4.3 million in cash deposits previously received) and gains of $6.6 million. During the year ended December 31, 2018, the Company sold property and equipment for net proceeds of $17.4 million $17.3 million in cash and $0.1 million in cash deposits previously received) and recorded gains of $5.7 million, all of which were recognized at the time of sale. In addition, the Company received $4.4 million in deposits on future property and equipment sales. During the year ended December 31, 2017, the Company sold property and equipment for net proceeds of $10.9 million and gains of $3.9 million, all of which were recognized at the time of sale. In addition, the Company received $0.1 million in deposits on future property and equipment sales. Major equipment dispositions for the years ended December 31 were as follows:
2019 (1)
2018 (2)
2017 (3)
AHTS
1
1
—
FSV
5
9
—
Supply
5
—
1
Crew transfer
—
1
—
Liftboats
3
2
2
14
13
3
(1)
Excludes the sale of (i) 18 ERRV vessels from the sale of the Company North Sea Standby Safety business, (ii) one crew transfer vessel to the joint venture FRS Windcat Offshore Logistics, (iii) one FSV to the joint venture OVH, (iv) one FSV to a third party with the Company continuing to manage the vessel, (v) one ERRV from discontinued operations and (vi) six vessels that were previously removed from service (five AHTS vessels and one specialty vessel).
(2)
Excludes three ERRVs from discontinued operations
(3)
Excludes one ERRV from discontinued operations. </t>
  </si>
  <si>
    <t>Schedule Of Investments [Abstract]</t>
  </si>
  <si>
    <t>5.
Investments, at equity, and advances to 50% or less owned companies as of December 31 were as follows (in thousands):
Ownership
2019
2018
MexMar
49.0
%
$
54,249
$
53,840
SEACOSCO
50.0
%
23,926
28,002
OSV Partners
30.4
%
10,669
11,087
SEACOR Marlin
49.0
%
7,929
7,579
MEXMAR Offshore (1)
49.0
%
—
4,900
Offshore Vessel Holdings
49.0
%
4,052
4,900
Dynamic Offshore Drilling
19.0
%
—
2,263
Nautical Power
50.0
%
—
—
Other
20.0% — 50.0%
4,396
9,202
$
105,221
$
121,773
(1)
This joint venture holds the investment in UP Offshore Combined Condensed Financial Information of Other Investees. Summarized financial information of the Company’s other investees, at equity, as of and for the years ended December 31 was as follows (in thousands):
2019
2018
Current assets
$
108,238
$
99,400
Noncurrent assets
618,745
567,628
Current liabilities
106,742
59,912
Noncurrent liabilities
338,836
325,700
2019
2018
2017
Operating Revenues
$
142,327
$
109,636
$
147,360
Costs and Expenses:
Operating and administrative
119,767
77,952
78,025
Depreciation
28,800
26,443
30,499
148,567
104,395
108,524
Loss on Asset Dispositions and Impairments, Net
(166
)
(89
)
—
Operating Income
$
(6,406
)
$
5,152
$
38,836
Net (Loss) Income(1)
$
(36,341
)
$
(13,945
)
$
13,189
As of December 31, 2019 and 2018, cumulative undistributed net earnings of all 50% or less owned companies included in the Company’s consolidated retained earnings were $16.1 million and $28.5 million, respectively. MexMar. MexMar owns and operates 16 offshore support vessels in Mexico and manages 3 PSV’s and one FSV on behalf of OVH in Mexico. During the year ended December 31, 2019, there were no returns of capital advances or distributions to shareholders. During the year ended December 31, 2018, MexMar returned previously provided capital advances of $9.8 million. During the years ended December 31, 2019, 2018 and 2017 the Company charged $0.3 million of vessel management fees to MexMar. SEACOSCO. On January 17, 2018, the Company announced the formation of SEACOSCO Offshore LLC (“SEACOSCO”), a Marshall Islands entity jointly owned by the Company and China Shipping Fan Tai Limited (“CSFT”) and China Shipping Industry (Hong Kong) Co., Limited (“CSIHK”) each affiliates of COSCO SHIPPING GROUP (“COSCO SHIPPING”). The Company, through SEACOR Offshore Asia LLC, a wholly-owned subsidiary of the Company (“SEACOR Offshore Asia”), owns an unconsolidated 50% interest in SEACOSCO, and CSFT and CSIHK own the other 50% interest in SEACOSCO. SEACOSCO entered into contracts for the purchase of eight Rolls-Royce designed, new construction platform supply vessels (“PSVs”) from COSCO SHIPPING HEAVY INDUSTRY (GUANGDONG) CO., LTD (the “Shipyard”), an affiliate of COSCO SHIPPING for approximately $163.3 million, of which 70% will be financed by the Shipyard, and secured by the PSVs on a non-recourse basis to the Company. SEACOSCO took delivery of two vessels in 2018, five vessels in 2019 and expects to take delivery of the final vessel in the first half of 2020. For the year ended December 31, 2019, and year ended December 31, 2018, the Company contributed capital to SEACOSCO of $2.0 million and $29.6 million, respectively. As the ship manager, the Company is responsible for full commercial, operational, and technical management of the vessels on a worldwide basis. Effective May 31, 2019, SEACOR Offshore Asia, CSFT, CSIHK and the Shipyard, the shipbuilder and lender under deferred payment agreements (“DPAs”) that are secured by the PSVs acquired by SEACOSCO, entered into a Memorandum of Understanding (“MOU”) pursuant to which (i) the Shipyard agreed to not take any action with respect to any existing defaults under the DPAs until August 31, 2019, (ii) SEACOR Offshore Asia was authorized to provide, in its sole discretion, shareholder loans to SEACOSCO and/or its subsidiaries, in an aggregate amount of $13.0 million, in respect of working capital or other payment obligations at an interest rate of 15% per annum and, subject to the priority of the indebtedness under the DPAs, the shareholder loans will have senior priority to any and all other debts of SEACOSCO and/or its subsidiaries, (“SEACOR Shareholder Loans”), (iii) the parties set out the non-binding principal terms and conditions for SEACOR Offshore Asia’s potential acquisition of the 50% interest in SEACOSCO owned by CSFT and CSIHK and (iv) in connection with such acquisition, SEACOR Offshore Asia or its nominee may acquire from the Shipyard two additional PSVs that had been under options held by SEACOSCO. As of December 31, 2019, the balance on the SEACOR Shareholder Loans is $13.0 million, which is the aggregate amount of Shareholder Loans provided, plus capitalized interest of $0.6 million. The Company, as ship manager, has also advanced $2.1 million to SEACOSCO in respect of receivables. As of December 31, 2019, SEACOSCO is in compliance with all debt covenants and is current in all payments. Management remains in discussions with the Shipyard, CSFT and CSIHK with respect to the other transactions contemplated by the MOU. OSV Partners. SEACOR OSV Partners GP LLC and SEACOR OSV Partners I LP (collectively “OSV Partners”) own and operate five offshore support vessels. On September 28, 2018, OSV Partners amended its term loan facility to, among other things, extend its maturity to September 28, 2021, and in connection therewith, the Company participated in a $5.0 million preferred equity offering by OSV Partners and subordinated loan in the amount of $5.0 million issued by OSV Partners, investing $1.1 million in such preferred equity (and committing to invest an additional $1.1 million in such preferred equity if called by the general partner of OSV Partners prior to September 30, 2020) and providing $2.1 million of such loan. On December 18, 2019, the general partner of OSV Partners called the remaining commitments of the Company and other limited partners and the Company satisfied its commitment with an additional $1.1 million investment in such preferred equity. The Company has no further commitments to OSV Partners. On December 23, 2019, OSV Partners further amended its term loan facility to, among other things, provide for interest-only payments during 2020 with the next principal payment due March 31, 2021. The lenders to OSV Partners have no recourse to the Company for outstanding amounts under the facility, and the Company is not obligated to participate in any future investment in or loan any money to OSV Partners. During the year ended December 31, 2017, the Company participated in a $6.0 million preferred equity offering of OSV Partners and invested $2.3 million in support of the venture. For the year ended December 31, 2019, vessel management fees were abated and not charged. For the years ended December 31, 2018 and 2017, the Company received $0.6 million, of vessel management fees from OSV Partners for each year. SEACOR Marlin. SEACOR Marlin LLC (“SMLLC”) own and operate Seacor Marlin supply vessel. On September 13, 2018, the Company sold 51% of SMLLC to MOMI, a wholly-owned subsidiary of MexMar, for $8.0 million in cash, which generated a gain of $0.4 million. The Seacor Marlin supply vessel was pledged as collateral under the MexMar credit facility, for which the Company receives an annual collateral fee. MEXMAR Offshore. On December 20, 2018, UP Offshore (Bahamas) Ltds (“UP Offshore”), a provider of offshore support vessel services to the energy industry in Brazil, was acquired by MEXMAR Offshore, a new joint venture company that is 49% owned by the Company, and 51% owned by a subsidiary of CME. MEXMAR Offshore acquired UP Offshore for nominal consideration, re-financed its existing debt to fund capital expenditures on two vessels and a $10.0 million loan to fund new working capital requirements. As of December 31, 2019, UP Offshore’s 13 vessel fleet, 10 vessels were located and registered in Brazil and two were located and registered in Mexico. During the year ended December 31, 2019, UP Offshore sold one PSV to a third party and repositioned three PSV’s to Mexico. Offshore Vessel Holdings. On December 28, 2018, the Company invested $4.9 million for a 49% interest in Offshore Vessel Holdings SAPI de CV (“OVH”), the remaining 51% is owned by a subsidiary of CME. OVH invests in offshore assets and charters marine equipment. During the year ended December 31, 2019 OVH loaned $10.0 million to Operadora Productura Mexsicana, a drilling company in Mexico which owns and operates two jackup drilling rigs (“OPM”), chartered in three PSV’s from UP Offshore and purchased one FSV from the Company for $2.4 million through a seller’s finance agreement. Dynamic Offshore Drilling. Dynamic Offshore Drilling Ltd. (“Dynamic Offshore Drilling”) was established to construct and operate a jack-up drilling rig that was delivered in the first quarter of 2013. During the year ended December 31, 2017, the Company recognized an impairment charge of $8.3 million, net of tax, for an-other-than-temporary decline in the fair value of its equity investment upon Dynamic Offshore Drilling’s unsuccessful bid on a charter renewal with a customer. During the year ended December 31, 2018, the Company recognized equity losses in Dynamic Offshore Drilling of $2.0 million. During 2019, the Company recorded additional losses of $2.3 million which lowered the investment value to zero. Nautical Power. During the quarter ended September 30, 2018, the joint venture repaid the Company’s $6.4 million investment in Nautical Power, LLC (“Nautical Power”) in cash. Falcon Global. Falcon Global was formed to construct and operate two foreign-flag liftboats. During the three months ended March 31, 2017, the Company and its partner each contributed additional capital of $0.4 million, and the Company made working capital advances of $2.0 million to Falcon Global. In March 2017, the Company’s partner declined to participate in a capital call from Falcon Global and, as a consequence, the Company obtained 100% voting control of Falcon Global in accordance with the terms of the operating agreement. On February 8, 2018, 100% of the equity interests of Falcon Global were contributed to FGH and its designated subsidiaries as part of the formation of the FGH joint venture. Sea-Cat Crewzer II. Sea-Cat Crewzer II owns and operates two high-speed offshore catamarans. On April 28, 2017, the Company acquired a 100% controlling interest in Sea-Cat Crewzer II through the acquisition of its partners’ 50% ownership interest for $11.3 million in cash. Sea-Cat Crewzer. Sea-Cat Crewzer owns and operates two high-speed offshore catamarans. On April 28, 2017, the Company acquired a 100% controlling interest in Sea-Cat Crewzer through the acquisition of its partners’ 50% ownership interest for $4.4 million in cash. Other. The Company’s other 50% or less owned companies own and operate five vessels. During the year ended December 31, 2019, the Company received dividends of $2.1 million and $0.5 million of return capital from these 50% or less owned companies. During the year ended December 31, 2018, the Company recognized impairment charges of $1.2 million, net of tax, to reduce its investment carrying value in a certain 50% or less owned company to zero. During the year ended December 31, 2017, the Company received dividends of $2.6 million, made capital contributions and advances of $0.8 million and received repayments on advances of $0.2 million with these 50% or less owned companies. In addition, during the year ended December 31, 2017, the Company recognized impairment charges of $0.5 million, net of tax, for an other-than-temporary decline in the fair value of its investment in a certain 50% or less owned company. During the years ended December 31, 2019, the Company received less than $0.1 million of vessel management fees from these 50% or less owned companies. In the years ended December 31, 2018 and 2017, the Company received $0.3 million, and $0.7 million, respectively.</t>
  </si>
  <si>
    <t>Restricted Cash And Investments [Abstract]</t>
  </si>
  <si>
    <t xml:space="preserve">6.
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penalties and interest thereon for the period such taxes were deferred. As of December 31, 2019, 2018 and 2017, the Company’s construction reserve funds are classified as non-current assets in the accompanying consolidated balance sheets as the Company has the intent and ability to use the funds to acquire equipment. Construction reserve fund transactions for the years ended December 31 were as follows (in thousands):
2019
2018
2017
Withdrawals
$
(15,168
)
$
(17,300
)
$
(39,163
)
Deposits
—
—
6,315
$
(15,168
)
$
(17,300
)
$
(32,848
) </t>
  </si>
  <si>
    <t>Leases</t>
  </si>
  <si>
    <t>Leases [Abstract]</t>
  </si>
  <si>
    <t xml:space="preserve">7.
LEASES On February 25, 2016, the FASB issued a comprehensive new leasing standard, ASC 842, Leases, As of December 31, 2019, the Company leases in three AHTS vessels, two liftboats, one FSV and certain facilities and other equipment. The leases typically contain purchase and renewal options or rights of first refusal with respect to the sale or lease of the equipment. As of December 31, 2019, the remaining lease terms of the vessels have remaining durations from 11 to 23 months. The lease terms of the other equipment range in duration from one to 324 months. As of December 31, 2019, future minimum payments for operating leases for the years ended December 31 were as follows (in thousands):
2020
$
15,355
2021
7,128
2022
668
2023
621
2024
696
Years subsequent to 2024
4,437
28,905
Interest component
(3,984
)
24,921
Current portion of long-term operating lease liabilities
15,099
Long-term operating lease liabilities
$
9,822
For the year ended December 31, 2019, the components of lease expense were as follows (in thousands):
2019
Operating lease expense
$
13,639
Short-term lease expense (lease duration of twelve months or less at lease commencement)
2,519
$
16,158
For the year ended December 31, 2019, other information related to operating leases were as follows (in thousands except weighted average data):
2019
Operating cash flows from operating leases
$
19,339
Right-of-use assets obtained for operating lease liabilities
$
35,246
Weighted average remaining lease term, in years
4.7
Weighted average discount rate
4.1
% The Company performed an impairment analysis and determined that some of the leased offshore support vessels are impaired due to an operating or cash flow loss currently and in the forecasted future. The Company recorded impairment losses of $5.3 million for one such lease for the year ended December 31, 2019 and $6.8 million for three such leases for the year ended December 31, 2018. A liability was recorded to reflect the amount of future lease payments, expenses required to maintain the vessels, and expenses required to return the vessels to their owners at the end of the lease term, offset by unamortized deferred gain on the sale-leaseback of the vessels. </t>
  </si>
  <si>
    <t>Long Term Debt</t>
  </si>
  <si>
    <t>Debt Disclosure [Abstract]</t>
  </si>
  <si>
    <t>8.
The Company’s long-term debt obligations as of December 31 were as follows (in thousands):
2019
2018
Convertible Senior Notes
$
125,000
$
125,000
SEACOR Marine Foreign Holdings Loan Facility
113,750
126,750
Falcon Global USA Term Loan Facility
102,349
109,099
Sea-Cat Crewzer III Term Loan Facility
24,128
25,989
Windcat Workboats Facilities
24,730
24,850
Falcon Global USA Revolver
15,000
15,000
SEACOR 88/888 Term Loan
11,000
11,000
SEACOR Alps
10,534
—
BNDES Equipment Construction Finance Notes
3,332
5,284
429,823
442,972
Portion due within one year
(17,802
)
(16,812
)
Debt discount
(26,343
)
(32,005
)
Issue costs
(5,427
)
(6,301
)
$
380,251
$
387,854
The Company’s contractual long-term debt maturities for the years ended December 31 were as follows (in thousands):
2020
$
17,802
2021
51,789
2022
26,007
2023
231,674
2024
90,800
Years subsequent to 2024
11,752
$
429,823
As of December 31, 2019, the Company is in compliance with all debt covenants and lender requirements. SEACOR ALPS On September 30, 2019, the Company took possession of the SEACOR Alps, a Rolls Royce UT771CDL designed diesel electric powered PSV of 3,800 tons deadweight capacity with dynamic position class 2 and firefighting class 1 notations. As part of this transaction, the shipbuilder financed 70% of the total purchase price pursuant to a deferred payment agreement. This loan bears interest at 5% and is due and payable in 2023. SEACOR Marine Foreign Holdings . On September 26, 2018, SEACOR Marine Foreign Holdings Inc. (“SMFH”), a wholly-owned subsidiary of the Company, entered into a $130.0 million loan facility with a syndicate of lenders administered by DNB Bank ASA (the “SMFH Loan Facility”). Subject to Amendment No. 1 and Amendment No. 2 described below, SMFH’s obligations pursuant to the SMFH Loan Facility were initially secured by mortgages on 20 vessels owned by the Company’s vessel owning subsidiaries as well as an assignment of earnings from those subsidiaries. The loan matures in 2023 and bears interest at a variable rate based on LIBOR (currently 5.875%). The obligations of SMFH under the SMFH Loan Facility are guaranteed by SEACOR Marine (the “SMFH Loan Facility Guaranty”). The proceeds from the SMFH Loan Facility were used to pay off all obligations under other credit facilities of subsidiaries of the Company (Falcon Global International Term Loan Facility, Sea-Cat Crewzer II Term Loan Facility, Sea-Cat Crewzer Term Loan Facility and C-Lift Acquisition Notes totaling $101.3 million, consisting of $99.9 million principal and $1.4 million accrued interest), resulting in a net increase in term debt of $30.1 million. Principal payments of $3.3 million per quarter under the SMFH Loan Facility began in December 2018. As a result of this transaction, the Company recognized a loss of $0.6 million upon the extinguishment of debt. In October 2018, the Company entered into an interest rate swap agreement on the notional value at inception of $65.0 million related to this debt. The SMFH Loan Facility provides for customary events of default and has customary affirmative and negative covenants for transactions of this type that are applicable to SEACOR Marine, SMFH and its subsidiaries. On August 6, 2019, SEACOR Marine, SMFH, and certain vessel-owning subsidiaries of SEACOR Marine, entered into Amendment No. 1 to the SMFH Loan Facility and SMFH Loan Facility Guaranty (the “Amendment No. 1”), which provided for, among other things, (i) the release of one vessel from a mortgage securing the SMFH Loan Facility and the substitution of mortgages over two other vessels owned by vessel-owning subsidiaries of SEACOR Marine, and (ii) the modification of certain financial maintenance and restrictive covenants contained in the SMFH Loan Facility or the SMFH Loan Facility Guaranty, including with respect to asset maintenance, vessel collateral releases, EBTIDA coverage ratios and the payment of dividends and distributions. On November 26, 2019, SEACOR Marine, SMFH, and certain vessel-owning subsidiaries of SEACOR Marine, entered into Amendment No. 2 to the SMFH Loan Facility, as amended by Amendment No. 1 (the “Amendment No. 2”), which provided for, among other things, (i) the release of six vessels from mortgages securing the Credit Facility and the substitution of mortgages over three other vessels owned by vessel-owning subsidiaries of SEACOR Marine and (ii) the bareboat registration in Nigeria of a vessel subject to a mortgage securing the Credit Facility. OSV Partners. SEACOR OSV Partners GP LLC and SEACOR OSV Partners I LP (collectively “OSV Partners”) own and operate five offshore support vessels. On September 28, 2018, OSV Partners amended its term loan facility to, among other things, extend its maturity to September 28, 2021, and in connection therewith, the Company participated in a $5.0 million preferred equity offering by OSV Partners and subordinated loan in the amount of $5.0 million issued by OSV Partners, investing $1.1 million in such preferred equity (and committing to invest an additional $1.1 million in such preferred equity if called by the general partner of OSV Partners prior to September 30, 2020) and providing $2.1 million of such loan. On December 18, 2019, the general partner of OSV Partners called the remaining commitments of the Company and other limited partners and the Company satisfied its commitment with an additional $1.1 million investment in such preferred equity. The Company has no further commitments to OSV Partners. On December 23, 2019, OSV Partners further amended its term loan facility to, among other things, provide for interest-only payments during 2020 with the next principal payment due March 31, 2021. The lenders to OSV Partners have no recourse to the Company for outstanding amounts under the facility, and the Company is not obligated to participate in any future investment in or loan any money to OSV Partners. During the year ended December 31, 2017, the Company participated in a $6.0 million preferred equity offering of OSV Partners and invested $2.3 million in support of the venture. No management fees were charged to OSV Partners for the year ended December 31, 2019, as management fees were abated. For the years ended December 31, 2018 and 2017, the Company received $0.6 million, of vessel management fees from OSV Partners for each year. Convertible Senior Notes. On December 1, 2015, the Company issued $175.0 million in aggregate principal amount of its Convertible Senior Notes (the “Convertible Senior Notes”), at an interest rate of 3.75%, initially due December 1, 2022, (subsequently amended to December 2, 2023 as described below) to investment funds managed and controlled by the Carlyle Group (collectively “Carlyle”). The Convertible Senior Notes are convertible into shares of Common Stock at a conversion rate of 23.26 shares per $1,000 in principal amount of such notes, subject to certain conditions, or, into Warrants to purchase an equal number of shares of Common Stock at an exercise price of $0.01 per share in order to facilitate the Company’s compliance with the provisions of the Jones Act. The indenture governing the Convertible Senior Notes contains customary events of default with respect to the Convertible Senior Notes. Upon completion of the Spin-off, the Company bifurcated the embedded conversion option liability of $27.3 million from the Convertible Senior Notes and recorded an additional debt discount (see Notes 10 and 11). The adjusted unamortized debt discount and issue costs are being amortized as additional non-cash interest expense over the remaining maturity of the debt for an overall effective interest rate of 7.95% and the changes in the fair value of the bifurcated derivative are recorded as derivative income or loss. On May 2, 2018, the Company and Carlyle entered into an exchange transaction (the “Exchange”) pursuant to which Carlyle exchanged $50 million in principal amount of the Convertible Senior Notes for Warrants to purchase 1,886,792 shares of Common Stock (to facilitate compliance with the provisions of the Jones Act) at an exercise price of $0.01 per share, subject to adjustments (the “Carlyle Warrants”), representing an implied exchange rate of approximately 37.73 shares per $1,000 in principal amount of the Convertible Senior Notes (equivalent to an exchange price of $26.50 per share). The Carlyle Warrants have a 25-year term, which commenced May 2, 2018. The Company and Carlyle also amended the $125.0 million in principal amount of Convertible Senior Notes that remained outstanding following the Exchange to (i) increase the interest rate from 3.75% per annum to 4.25% per annum and (ii) extend the maturity date of the Convertible Senior Notes by 12 months to December 1, 2023. Interest on the Convertible Senior Notes is payable semi-annually on June 15 and December 15 of each year. Falcon Global USA. On February 8, 2018, a wholly-owned subsidiary of SEACOR Marine and MOI formed and capitalized a joint venture named Falcon Global Holdings LLC. In connection therewith and MOI’s plan of reorganization, which was confirmed on January 18, 2018, MOI emerged from its Chapter 11 bankruptcy case. In accordance with the terms of a Joint Venture Contribution and Formation Agreement, the Company and MOI contributed certain liftboat vessels and other related assets to FGH and its designated subsidiaries and FGH and its designated subsidiaries assumed certain operating liabilities and indebtedness associated with the liftboat vessels and related assets. On February 8, 2018, Falcon Global USA LLC (“FGUSA”), a wholly-owned subsidiary of FGH, paid $15.0 million of MOI’s debtor-in-possession obligations and entered into a $131.1 million credit agreement comprised of a $116.1 million term loan (the “FGUSA Term Loan”) and a $15.0 million revolving loan facility (the “FGUSA Revolving Loan Facility”) bearing interest at a variable rate (currently 6.3125%), maturing in 2024 and secured by 15 vessels owned by wholly-owned subsidiaries of FGUSA (collectively, the “FGUSA Credit Facility”). The full amount of the FGUSA Term Loan and other amounts paid by affiliates of MOI satisfied in full the amounts outstanding under MOI’s pre-bankruptcy petition credit facilities. In connection with the FGUSA Credit Facility, SEACOR Marine issued a limited obligation guaranty, dated February 8, 2018, pursuant to which SEACOR Marine guaranteed certain interest payments and participation fees under the FGUSA Credit Facility until February 8, 2020 (the “Guaranty”). Except as provided in the Guaranty, the FGUSA Credit Facility, is non-recourse to SEACOR Marine and its subsidiaries other than FGUSA. The Company performed a fair market valuation of the debt reflecting a debt discount of $10.0 million, which will be amortized over the life of the FGUSA Credit Facility. During the year ending December 31, 2018, the Company borrowed $15.0 million under the FGUSA Revolving Loan Facility for working capital purposes and made principal payments of $7.0 million under the term loan facility after sale of two collateralized vessels. The Company consolidates FGH as the Company holds 72% of the equity interest in FGH and is entitled to appoint a majority of the board of managers of FGH. Sea-Cat Crewzer III Term Loan Facility. On April 21, 2016, Sea-Cat Crewzer III LLC (“Sea-Cat Crewzer III”) entered into a €27.6 million term loan facility (payable in U.S. dollars) secured by the vessel owned by Sea-Cat Crewzer III and fully guaranteed by SEACOR Marine (the “Sea-Cat Crewzer III Loan Facility”). Borrowings under the facility bear interest at a Commercial Interest Reference Rate, currently 2.76%. During the years ended December 31, 2017 and 2016, Sea-Cat Crewzer III drew $7.1 million and $22.8 million, respectively, under the facility and incurred issue costs of $2.7 million in 2016 related to this facility. During the years ended December 31, 2018 and 2017, Sea-Cat Crewzer III made scheduled payments of $3.1 million and $0.6 million, respectively, related to this facility. On December 26, 2019, Sea-Cat Crewzer III, SEACOR Marine, Banco Santander S.A. (as mandated lead arranger and agent), and Santander Bank, N.A. (as lender) entered into Amendment No. 1 to the Sea-Cat Crewzer III Loan Facility, which provided for, among other things, an increase to the maximum debt to capitalization ratio required to be maintained thereunder. Windcat Workboats Facilities. On May 24, 2016, Windcat Workboats entered into a €25.0 million revolving credit facility secured by 38 of the Company’s CTV fleet. Borrowings under the facility bear interest at variable rates based on EURIBOR plus a margin ranging from 3.00% to 3.30% per annum plus mandatory lender costs and mature in 2021. The Company is currently in negotiations to extend the maturity to 2022. A quarterly commitment fee is payable based on the unfunded portion of the commitment amount at rates ranging from 1.20% to 1.32% per annum. During the year ended December 31, 2016, Windcat Workboats drew $23.5 million (€21.0 million) under the facility to repay all of its then outstanding debt totaling $22.9 million and incurred issuance costs of $0.6 million related to this facility. During the year ended December 31, 2018, the Company converted €6.0 million denominated debt to pound sterling denominated debt, paying off approximately $7.5 million in euro denominated debt and borrowing approximately $8.5 million in pound sterling denominated debt, resulting in a net increase in USD borrowings of $1.0 million to be used for future capital commitments. SEACOR 88/888. On July 5, 2018, a wholly-owned subsidiary of SEACOR Marine entered into a new term loan of $11.0 million and used the funds to acquire two vessels that were previously managed (but not owned) by the Company. The term loan matures in 2023, bears interest at a variable rate (currently 5.5625%) and is secured by the two vessels. SEACOR Marine provided a limited guaranty of such loan under which claims recoverable from SEACOR Marine shall not exceed the lesser of (x) $5.5 million and (y) 50% of the obligations outstanding at the time a claim is made thereunder. In October 2018, the Company entered into an interest rate swap agreement on the notional value at inception of $5.5 million related to this loan. BNDES Equipment Construction Finance Notes. The Company financed the construction of two offshore support vessels in Brazil with Banco Nacional de Desenvolvimento Economico e Social (“BNDES”), a Brazilian government-owned entity. The notes are secured by a first mortgage on these vessels and guaranteed by SEACOR Holdings. The notes bear interest at 4.00% per annum, require monthly principal and interest payments, and mature in July through October 2021. During the years ended December 31, 2019, 2018 and 2017, the Company made scheduled payments of $2.0 million, $2.0 million and $2.0 million, respectively. Falcon Global International Term Loan Facility. On August 3, 2015, Falcon Global International entered into a term loan facility to finance the construction of two foreign-flag liftboats. The facility consisted of two tranches: (i) a $62.5 million facility to fund the construction costs of the liftboats (“Tranche A”) and (ii) a $18.0 million facility for certain project costs (“Tranche B”). The facility was secured by the liftboats and is repayable over a five-year period that began after the completion of the construction of the liftboats and matures June 30, 2022. On November 3, 2017, Falcon Global International executed an amendment to its term loan facility, at a cost of $0.2 million, that required Falcon Global to maintain a debt service coverage ratio and a minimum cash balance on hand in excess of defined thresholds. In addition, the amendment required SEACOR Marine, as guarantor, to maintain a debt to capital ratio below a defined threshold and a minimum cash balance on hand in excess of a defined threshold. In March 2017, the Company’s partner declined to participate in a capital call from Falcon Global International and, as a consequence, the Company obtained 100% voting control of Falcon Global International in accordance with the terms of the operating agreement. The Company consolidated into its financial statements Falcon Global International’s then outstanding debt under this facility of $58.3 million, net of issue costs of $1.0 million, effective March 31, 2017 (see Note 5). During April 2017, the Tranche B facility was canceled prior to any funding. During the nine months ended December 31, 2017, Falcon Global made scheduled payments of $4.4 million under Tranche A. During the year ended December 31, 2018, Falcon Global International made scheduled payments of $3.0 million. The remaining principal balance of $51.9 million was paid off with the proceeds of SEACOR Marine Foreign Holdings Syndicated Facility on September 28, 2018. Sea-Cat Crewzer II Term Loan Facility. On April 28, 2017, the Company acquired a 100% controlling interest in Sea-Cat Crewzer II through the acquisition of its partners’ 50% ownership interest (see Notes 3 and 5). Sea-Cat Crewzer II had a term loan facility that matured in 2019 which was secured by a first preferred mortgage on its vessels. On December 19, 2017, Sea-Cat Crewzer II executed an amendment, at a cost of $0.1 million, that replaced SEACOR Holdings with SEACOR Marine as guarantor and required SEACOR Marine to maintain a debt to capital ratio below a defined threshold and a minimum cash balance on hand in excess of a defined threshold. The facility called for quarterly payments of principal and interest with a balloon payment of $17.3 million due at maturity. The interest rate was fixed at 1.52%, inclusive of an interest rate swap, plus a margin ranging from 2.10% to 2.75% subject to the level of funded debt (overall rate of 5.64% as of December 31, 2017). In the year ended December 31, 2017, the Company made scheduled payments of $1.2 million. During the year ended December 31, 2018, Sea-Cat Crewzer II made scheduled payments of $1.8 million. The remaining principal balance of $19.1 million was paid off by the SEACOR Marine Foreign Holdings Syndicated Facility on September 28, 2018. Sea-Cat Crewzer Term Loan Facility. On April 28, 2017, the Company acquired a 100% controlling interest in Sea-Cat Crewzer through the acquisition of its partners’ 50% ownership interest (see Notes 3 and 5). Sea-Cat Crewzer had a term loan facility that matures in 2019 which was secured by a first preferred mortgage on its vessels. On December 19, 2017, Sea-Cat Crewzer executed an amendment, at a cost of $0.1 million, that replaced SEACOR Holdings with SEACOR Marine as guarantor and required SEACOR Marine to maintain a debt to capital ratio below a defined threshold and a minimum cash balance on hand in excess of a defined threshold. The facility called for quarterly payments of principal and interest with a balloon payment of $15.3 million due at maturity. The interest rate was fixed at 1.52%, inclusive of an interest rate swap, plus a margin ranging from 2.10% to 2.75% subject to the level of funded debt (overall rate of 5.64% as of December 31, 2017). In the year ended December 31, 2017, the Company made scheduled payments of $1.1 million. During the year ended December 31, 2018, Sea-Cat Crewzer made scheduled payments of $1.6 million. The remaining principal balance of $16.9 million was paid off by the SEACOR Marine Foreign Holdings Syndicated Facility on September 28, 2018. Letters of Credit. As of December 31, 2019, the Company had outstanding letters of credit totaling $0.5 million for one lease obligation and labor and performance guarantees.</t>
  </si>
  <si>
    <t>Income Taxes</t>
  </si>
  <si>
    <t>Income Tax Disclosure [Abstract]</t>
  </si>
  <si>
    <t>9.
INCOME TAXES In late 2017, the U.S. Tax Cuts and Jobs Act (the “Tax Act”) was enacted into law. This law significantly impacted our corporate income taxes commencing in 2018 and will continue to do so in future years. The most significant provisions included reducing the corporate tax rate from 35% to 21%; eliminating U.S. federal tax on dividends from foreign subsidiaries, creating a limitation on deductible interest expense, further restricting the compensation deduction, and changing the utilization of Net Operating Losses (“NOL’s”). In arriving at the 2019 results the Company took into account the impacts of the Tax Act based on our interpretation of the provisions enacted and the proposed regulations issued as of this date Loss before income tax benefit and equity in earnings (losses) of 50% or less owned companies derived from U.S. and foreign companies for the years ended December 31 were as follows (in thousands):
2019
2018
2017
United States
$
(71,833
)
$
(72,540
)
$
(90,696
)
Foreign
(22,025
)
(29,466
)
(45,879
)
Eliminations
11,022
8,782
18,785
$
(82,836
)
$
(93,224
)
$
(117,790
) The components of income tax expense (benefit) for the years ended December 31 were as follows (in thousands):
2019
2018
2017
Current:
Federal
$
(6
)
$
5,987
$
(16,705
)
State
(78
)
3
(42
)
Foreign
5,039
3,393
3,343
4,955
9,383
(13,404
)
Deferred:
Federal
(12,594
)
(21,466
)
(60,750
)
State
(224
)
(1,404
)
(172
)
Foreign
(49
)
133
(84
)
(12,867
)
(22,737
)
(61,006
)
$
(7,912
)
$
(13,354
)
$
(74,410
) For the year ending December 31, 2019, the Company has recorded a return to provision adjustment related to losses from a consolidated joint venture for the 2018 tax year. The resulting additional liability of $2.3 million was recorded in the Company’s financial statements during the third quarter of 2019. For 2018, the Company incurred a current tax liability of $1.4 million related to the non-qualified withdrawal of funds from a Capital Construction Fund (“CCF”) by a partnership in which the Company held a 50% interest. The Company had previously recorded a deferred tax liability in connection with this CCF fund. As of December 31, 2017, the Company’s net operating loss carryforwards excluded potential tax benefits of $3.9 million as a result of uncertainty regarding interpretation of the Tax Act. Subsequent guidelines have confirmed that the Company should recognize the tax benefits of $3.9 million and therefore, for the year ending December 31, 2018, the Company removed the uncertain tax position previously established against the net operating loss carryforwards. During the preparation of the 2017 federal income tax return, the Company’s management realized that they had overestimated the available foreign taxes that could be credited against the 2017 transition tax. This resulted in an additional tax liability of $3.4 million on its 2017 federal income tax return. This additional liability was recorded as a return-to-provision adjustment to tax expense during the year ended December 31, 2018. The following table reconciles the difference between the statutory federal income tax rate for the Company and the effective income tax rate for the years ended December 31:
2019
2018
2017
Statutory rate
(21.0
)%
(21.0
)%
(35.0
)%
U.S. federal income tax law changes
—
%
—
%
(37.3
)%
SEACOR Holdings share awards to Company personnel
—
%
0.2
%
2.3
%
Non-deductible expenses
—
%
—
%
1.8
%
Exclusion of foreign subsidiaries with accumulated losses and withholding tax
7.2
%
9.5
%
3.1
%
Noncontrolling interests
1.8
%
(1.5
)%
1.7
%
State taxes
(0.3
)%
(1.5
)%
(0.2
)%
Return to provision
2.9
%
(0.5
)%
0.4
%
Other
(0.2
)%
0.5
%
—
%
Effective Tax Rate
(9.6
)%
(14.3
)%
(63.2
)% For the year ending December 31, 2019, the Company’s effective income tax rate of 9.6% was lower than the statutory tax rate of 21% primarily due to foreign subsidiaries with current losses for which there is no current or future federal income tax benefit, reducing the statutory tax rate by 7.2%, and noncontrolling interests reducing the tax rate by 1.8% For the year ending December 31, 2018, the Company’s effective income tax rate of 14.3% was lower than the Company’s statutory tax rate of 21% primarily due to foreign subsidiaries with current losses for which there is no current or future federal income tax benefit. For the year ending December 31, 2017, the Company’s effective income tax rate of 63.2% was higher than the Company’s statutory tax rate of 35% primarily due to income tax benefits of $43.7 million recognized as a result of the Tax Act. The majority of the income tax benefits recognized were due to a reduction in U.S. tax rates from 35% to 21% applied to the Company’s domestic basis differences and the elimination of previously accrued deferred taxes on the unremitted earnings of the Company’s foreign subsidiaries. The components of net deferred income tax liabilities as of December 31 were as follows (in thousands):
2019
2018
Deferred tax liabilities:
Property and equipment
$
63,827
$
65,880
Investments in 50% or Less Owned Companies
3,039
3,040
Other
10,953
7,792
Total deferred tax liabilities
77,819
76,712
Deferred tax assets:
Federal Net Operating Loss Carryforwards
28,664
20,974
Other
16,561
11,677
45,225
32,651
Valuation Allowance
(1,311
)
(624
)
Total deferred tax assets
43,914
32,027
Net deferred tax liabilities
$
33,905
$
44,685
The Section 163(j) interest deduction limitations were amended to limit the ability of the Company to deduct net interest expense to thirty percent of adjusted taxable income. For the year ended December 31, 2019, $6.6 million of interest expense was suspended, and for the year ended December 31, 2018, $3.6 million of interest expense was suspended, resulting in a total interest expense amount available for carry forward of $10.2 million. This amount will be available to be deducted in future years subject to the 30% limitation. Future utilization of NOL’s arising in tax years after December 31, 2017 are limited to eighty percent of taxable income and are allowed to be carried forward indefinitely. As of December 31, 2019, the Company has $42.2 million of net operating losses generated prior to December 31, 2017 and $94.5 million of net operating losses generated after 2017. Net operating losses generated in 2017 may carry forward 20 years (expiring in 2037). The 2018 and 2019 NOLs will carry forward indefinitely with no expiration period but its utilization will be subject to an annual 80 percent of taxable income limitation. As of December 31, 2019, the Company's valuation allowance of $1.3 million related primarily to Louisiana state net operating loss carryforwards.</t>
  </si>
  <si>
    <t>Derivative Instruments and Hedging Strategies</t>
  </si>
  <si>
    <t>Derivative Instruments And Hedging Activities Disclosure [Abstract]</t>
  </si>
  <si>
    <t>10.
DERIVATIVE INSTRUMENTS AND HEDGING STRATEGIES Derivative instruments are classified as either assets or liabilities based on their individual fair values. The fair values of the Company’s derivative instruments as of December 31 were as follows (in thousands):
2019
2018
Balance Sheet Classification
Derivative Asset
Derivative Liability
Derivative Asset
Derivative Liability
Derivatives designated as hedging instruments:
Interest rate swap agreements (cash flow hedges)
Current
$
—
$
3,009
$
—
$
1,659
—
3,009
—
1,659
Derivatives not designated as hedging instruments:
Conversion option liability on Convertible Senior Notes
Long-Term
—
5,205
—
5,276
$
—
$
8,214
$
—
$
6,935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During the year ended December 31, 2017, the Company recognized gains of $0.1 million on these contracts which were recognized to the corresponding hedged equipment included in construction in progress in the accompanying consolidated balance sheets. Cash Flow Hedges. The Company and certain of its 50% or less owned companies have interest rate swap agreements designated as cash flow hedges at their inception. By entering into these interest rate swap agreements, the Company and its 50% or less owned companies have converted the variable LIBOR or EURIBOR component of certain of their outstanding borrowings to a fixed interest rate. The Company recognized losses on derivative instruments designated as cash flow hedges of $1.3 million for the year ended December 31, 2019, gains of $1.6 million for the year ended December 31, 2018 and losses of $0.2 million for the year ended December 31, 2017 as a component of other comprehensive loss. As of December 31, 2019, the interest rate swaps held by the Company and certain of the Company’s 50% or less owned companies were as follows:
•
Windcat Workboats had two interest rate swap agreements maturing in 2021 that call for the Company to pay a fixed rate of interest of (0.03%) plus margin on the aggregate notional value of €15.0 million ($16.8 million) and receive a variable interest rate based on EURIBOR on the aggregate notional value;
•
SEACOR Marine Foreign Holdings had an interest rate swap agreement maturing in 2023 that calls for SMFH to pay a fixed rate of interest of 3.32% plus margin on the amortized notional value of $8.8 million and receive a variable interest rate based on LIBOR on the amortized notional value;
•
SEACOR Marine Foreign Holdings had an interest rate swap agreement maturing in 2023 that calls for SMFH to pay a fixed rate of interest of 3.195% plus margin on the amortized notional value of $48.6 million and receive a variable interest rate based on LIBOR on the amortized notional value; and
•
SEACOR 88/888 had an interest rate swap agreement maturing in 2023 that calls for Seacor 88/888 to pay a fixed rate of interest of 3.175% plus margin on the amortized notional value of $5.5 million and receive a variable interest rate based on LIBOR on the amortized notional value. Derivative Instruments. The Company utilizes derivative instruments to manage the volatility of cash flows due to fluctuating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qualify as a hedge or is not designated as a hedge, the gain or loss resulting from the change in fair value on the derivative is recognized currently in earnings as a component of other income (expense).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8.2 million as of December 31, 2019. The estimated fair value is net of an adjustment for credit risk based on the default probabilities by year as indicated by market quotes for the counterparties’ credit default swap rates. The credit risk adjustment was immaterial for all periods presented. The following tables reflect amounts recorded in Other Comprehensive Income (“OCI”) and amounts reclassified from OCI to revenue and expense for the periods indicated:
Gain (Loss) Recognized in OCI on Derivatives (Effective Portion)
Derivatives in Cash Flow Hedging Relationships
2019
2018
2017
Interest rate swap contracts
$
(1,901
)
$
(1,939
)
$
214
Joint venture interest rate swap contracts
(645
)
(76
)
389
Gain (Loss) Reclassified from OCI into Income (Effective Portion)
Location of Gain
2019
2018
2017
Interest expense
$
552
$
31
118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Other Derivative Instruments. The Company recognized gains (losses) on derivative instruments not designated as hedging instruments for the years ended December 31 as follows (in thousands):
Derivative gains (losses), net
2019
2018
2017
Conversion option liability on Convertible Senior Notes
$
71
$
1,556
$
20,422
Interest rate swap agreements
—
1,298
46
Forward currency exchange, option and future contracts
—
—
(212
)
$
71
$
2,854
$
20,256
The conversion option liability relates to the bifurcated embedded conversion option in the Convertible Senior Notes (See Note 8). The Company and certain of the Company’s 50% or less owned companies have entered into interest rate swap agreements for the general purpose of providing protection against increases in interest rates, which might lead to higher interest costs. As of December 31, 2019, the interest rate swaps held by the Company or its 50% or less owned companies were as follows:
•
OSV Partners had two interest rate swap agreements with maturities in 2020 that call for OSV Partners to pay a fixed rate of interest ranging from 1.89% to 2.27% plus margin on the aggregate amortized notional value of $22.8 million and receive a variable interest rate based on LIBOR on the aggregate amortized notional value.
•
MexMar had five interest rate swap agreements with maturities in 2023 that call for MexMar to pay a fixed rate of interest ranging from 1.71% to 2.10% plus margin on the aggregate amortized notional value of $83.2 million and receive a variable interest rate based on LIBOR on the aggregate amortized notional value. Prior to 2017, the Company held positions in publicly traded equity options that convey the right or obligation to engage in a future transaction on the underlying equity security or index. The Company’s investment in equity options primarily included positions in energy related businesses. These contracts were typically entered into to mitigate the risk of changes in market value of marketable security positions that the Company was either about to acquire, had acquired or was about to dispose.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twelve to eighteen months. There are no outstanding contracts at December 31, 2019.</t>
  </si>
  <si>
    <t>Fair Value Measurements</t>
  </si>
  <si>
    <t>Fair Value Disclosures [Abstract]</t>
  </si>
  <si>
    <t>11.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Level 2 Level 1 Level 3 The Company’s financial assets and liabilities as of December 31 that are measured at fair value on a recurring basis were as follows (in thousands):
Level 1
Level 2
Level 3 (1)
2019
ASSETS
Construction reserve funds
$
12,893
$
—
$
—
LIABILITIES
Derivative instruments (included in other current liabilities)
—
3,009
—
Conversion Option Liability on Convertible Senior Notes
—
—
5,205
2018
ASSETS
Derivative instruments (included in other receivables)
$
—
$
419
$
—
Construction reserve funds
28,221
—
—
LIABILITIES
Derivative instruments (included in other current liabilities)
—
1,659
—
Conversion Option Liability on Convertible Senior Notes
—
—
5,276
(1)
For the year ended December 31, 2019, the Company recognized a $0.1 million gain in the fair market valuation of the Convertible Senior Notes, as valued by an independent third-party. Level 3 Measurement. The fair value of the conversion option liability o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marine transportation and energy industries. The estimated fair value of the Company’s other financial assets and liabilities as of December 31 were as follows (in thousands):
Estimated Fair Value
Carrying Amount
Level 1
Level 2
Level 3
2019
ASSETS
Cash, cash equivalents and restricted cash
$
87,047
$
87,047
$
—
$
—
Investments, at cost, in 50% or less owned companies (included in other assets)
132
see below
LIABILITIES
Long-term debt, including current portion
398,053
—
380,815
—
2018
ASSETS
Cash, cash equivalents and restricted cash
$
93,254
$
93,254
$
—
$
—
Investments, at cost, in 50% or less owned companies (included in other assets)
132
see below
LIABILITIES
Long-term debt, including current portion
404,666
—
388,949
—
The carrying value of cash, cash equivalents and restricted cash approximates fair value. The fair value of the Company’s long-term debt was estimated by using discounted cash flow analysis based on estimated current rates for similar types of arrangements. It was not practicable to estimate the fair value of the Company’s investments, at cost, in 50% or less owned companies because of the lack of a quoted market price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non-financial assets and liabilities that were measured at fair value during the years ended December 31 were as follows (in thousands):
Level 1
Level 2
Level 3
2019
ASSETS
Property and equipment:
AHTS
$
—
$
520
$
—
FSV
—
1,858
—
2018
ASSETS
Property and equipment:
AHTS
$
—
$
2,000
$
—
Liftboats
—
—
134,775
Specialty
—
4,500
—
Property and equipment. During the years ended December 31, 2019, 2018 and 2017 the Company recognized impairment charges of $12.0 million, $14.6 million, and $27.5 million, respectively, associated with certain offshore support vessels. The Level 2 fair values were determined based on the contracted sales prices of the property and equipment, sales prices of similar property and equipment or scrap value, as applicable. The Level 3 fair values were determined based on third-party valuations using significant inputs that are unobservable in the market. Due to limited market transactions, the primary valuation methodology applied by the appraisers was an estimated cost approach less estimated economic depreciation for comparably aged and conditioned assets less estimated economic obsolescence based on market data or utilization and rates per day worked trending of the vessels since 2014. The significant unobservable inputs used in the fair value measurement for the AHTS fleet during 2018 listed above were contributed by MOI to wholly-owned subsidiaries of FGH and recorded at fair value. The Level Level Investments, at equity, in 50% or less owned companies. During the year ended December 31, 2019, the Company marked its investments to zero in certain of its 50% of less owned companies. December 31, 2017, the Company marked its investments to fair value in certain of its 50% or less owned companies. The Level 2 fair values were determined based on the purchase price of acquired interests or sales prices of similar equipment held in the venture. The Level 3 fair values were determined based on third-party valuations using significant inputs that are unobservable in the market. The Company’s partner declined to participate in a capital call from Falcon Global during 2017 and, as a consequence, the Company obtained 100% voting control of Falcon Global in accordance with the terms of the operating agreement (see Note 5). Upon the change in control, the Company’s investment in Falcon Global was deemed to approximate fair value.</t>
  </si>
  <si>
    <t>Warrants</t>
  </si>
  <si>
    <t>Warrants And Rights Note Disclosure [Abstract]</t>
  </si>
  <si>
    <t>12.
WARRANTS On April 26, 2018, the Company closed a private placement of its Common Stock and Warrants to purchase its Common Stock (which were issued to certain investors in place of Common Stock to facilitate compliance with Jones Act restrictions) for aggregate gross proceeds of $56,855,000 (the “PIPE Private Placement”) with certain qualified institutional buyers and other accredited investors. The PIPE Private Placement included the issuance of 2,168,586 shares of Common Stock (the “PIPE Shares”) and Warrants to purchase 674,164 shares of the Common Stock at an exercise price of $0.01 per share (the “PIPE Warrants”). The PIPE Warrants were issued to CME on April 26, 2018, have a 25-year term and an exercise price of $0.01 per share. On May 2, 2018 the Company and Carlyle entered into an amendment and exchange agreement pursuant to which Carlyle exchanged $50.0 million in principal amount of the Convertible Senior Notes for warrants in order to purchase 1,886,292 shares of common stock at an exercise price of $0.01 per shares (the “Exchange Warrants” and, together with the PIPE Warrants, the “Warrants”). The Exchange Warrants have a 25-year term, which commenced May 2, 2018. On May 31, 2018 and June 8, 2018, the 250,693 and 38,857 Warrants were exercised, respectively for a penny per share which left 2,271,406 Warrants outstanding as of December 31, 2018. On May 28, 2019 and June 14, 2019, 380,000 and 64,440 Warrants were exercised, respectively for a penny per share which left 1,826,966 Warrants outstanding as of December 31, 2019. In connection with the exercise of Warrants on June 14, 2019, 49 shares of Common Stock were withheld as payment for the exercise price of the exercised Warrants.</t>
  </si>
  <si>
    <t>Stockholders' Equity</t>
  </si>
  <si>
    <t>Equity [Abstract]</t>
  </si>
  <si>
    <t>13.
On January 1, 2019, the Company adopted ASC 842 regarding the recording of lease on the balance sheet. This adoption resulted in an increase of $10.4 million, net of tax, to the Company’s opening retained earnings for the current period. On January 9, 2019, certain indirect wholly owned subsidiaries of SEACOR Marine acquired three FSVs in exchange for the private placement of 603,872 shares of its Common Stock to domestic U.S. holders affiliated with the McCall family of Louisiana. The value of the vessels and the Common Stock was $7.8 million based on the closing price of a share of Common Stock on the NYSE on the day of the exchange. The Common Stock was issued in reliance upon the exemption from registration provided by Section 4(a)(2) of the Securities Act. The Company has operated the acquired vessels for the past ten years under a revenue sharing pooling agreement that included four of its owned FSVs of similar specification. In accordance with its terms, this pooling agreement was terminated. On January 25, 2019, Seabulk Overseas Transport, Inc., a wholly owned subsidiary of SEACOR Marine (“Seabulk Overseas”), acquired a 6.25% minority interest in Windcat Workboats that it did not previously own upon the exercise of certain put options by one of the two minority owners pursuant to the terms of a subscription and shareholders agreement, as amended (the “Subscription and Shareholders Agreement”), in exchange for consideration of £1.6 million (approximately $2.0 million) in cash. The Company acquired the other 6.25% minority interest in Windcat Workboats that the Company did not already own on March 15, 2019 in exchange for consideration of 50,000 shares of Common Stock and €1.2 million (approximately $1.4 million) in cash. The Common Stock was issued in a private placement in reliance upon the exemption from registration provided by Section 4(a)(2) of the Securities Act. The two acquisitions resulted in Seabulk Overseas owning (and SEACOR Marine indirectly owning) 100% of Windcat Workboats. On January 1, 2018, the Company adopted a new accounting standard issued by the FASB on October 24, 2016, which requires companies to account for the income tax effects of intercompany sales and transfers of assets other than inventory. The impact of the adoption of the new standard resulted in a reduction of $12.1 million to the Company’s opening retained earnings. On February 8, 2018, the Company formed FGH, a joint venture between the Company and MOI. In accordance with the terms of the Joint Venture Contribution and Formation Agreement, the Company and MOI contributed certain liftboat vessels and other related assets to the joint venture and assumed certain operating liabilities and indebtedness associated with the liftboat vessels and related assets. The transaction consolidated 15 liftboat vessels operated by the Company and six liftboat vessels previously operated by MOI. FGUSA, a wholly-owned subsidiary of FGH, paid $15.0 million of MOI’s debtor-in-possession obligations and entered into a $131.1 million credit agreement comprised of the FGUSA Term Loan and the FGUSA Revolving Loan Facility. The Company performed a fair market valuation of the debt resulting in a debt discount of $9.5 million on the FGUSA Term Loan and $0.5 million debt discount on the FGUSA Revolving Loan Facility, which will be amortized over the life of the FGUSA Credit Facility. The debt discount on the FGUSA Revolving Loan Facility resulted in an adjustment of $0.4 million to stockholder’s equity. On March 26, 2018, the Company issued 103,213 shares of Common Stock to an accredited investor for a total of $1.8 million in gross proceeds pursuant to a private placement in reliance on the exemption from registration set forth in Section 4(a)(2) of the Securities Act. On April 26, 2018, the Company closed the PIPE Private Placement resulting in aggregate gross proceeds of $56.9 million. The PIPE Private Placement included the issuance of the PIPE Shares and the PIPE Warrants. The PIPE Shares and PIPE Warrants were issued in reliance upon the exemption from registration provided by Section 4(a)(2) of the Securities Act. On May 2, 2018, the Company and Carlyle entered into the Exchange pursuant to which Carlyle exchanged $50.0 million in principal amount of the Convertible Senior Notes for the Carlyle Warrants. The Carlyle Warrants were issued in reliance upon the exemption from registration provided by Section 4(a)(2) of the Securities Act. On May 31, 2018 and June 8, 2018, there were 250,693 and 38,857 warrants exercised, respectively for a penny per share. There were 108 shares of Common Stock held in treasury in exchange for the payment of the penny per warrant on certain of the warrants converted.</t>
  </si>
  <si>
    <t>Noncontrolling Interests in Subsidiaries</t>
  </si>
  <si>
    <t>Noncontrolling Interest [Abstract]</t>
  </si>
  <si>
    <t>14.
Noncontrolling interests in the Company’s consolidated subsidiaries as of December 31 were as follows (in thousands):
Noncontrolling Interests
2019
2018
Falcon Global Holdings
28.0
%
$
21,119
$
26,989
Windcat Workboats
—
(1)
—
2,115
Other
1.8
%
313
300
$
21,432
$
29,404
(1)
As of December 31, 2018, noncontrolling interest was 12.5% Falcon Global Holdings. On February 8, 2018, a wholly-owned subsidiary of SEACOR Marine and MOI formed and capitalized a joint venture named Falcon Global Holdings LLC to operate the Company’s liftboat fleet. In connection therewith and MOI’s plan of reorganization, which was confirmed on January 18, 2018, MOI emerged from its Chapter 11 bankruptcy case. In accordance with the terms of a Joint Venture Contribution and Formation Agreement, the Company and MOI contributed certain liftboat vessels and other related assets to FGH and its designated subsidiaries and FGH and its designated subsidiaries assumed certain operating liabilities and indebtedness associated with the liftboat vessels and related assets. The transaction consolidates the 15 liftboat vessels operated by the Company and six liftboat vessels previously operated by MOI. The total capital contributed to FGH was approximately $112.5 million of which, $43.3 million was transferred from FGI and $18.8 million was contributed by MOI and recorded at fair value, with the remaining capital contributed by the Company. The Company consolidates FGH as the Company holds 72% of the equity interest in FGH and is entitled to appoint a majority of the board of managers of FGH. During the year ended December 31, 2019, the net loss of FGH was $21.0 million, of which $5.9 million was attributable to noncontrolling interest. As of December 31, 2019, the net assets of FGH were $77.2 million. Windcat Workboats. Prior to January 25, 2019, Seabulk Overseas, a wholly-owned subsidiary of the Company, owned 87% of Windcat Workboats. On January 25, 2019, Seabulk Overseas acquired 6.25% minority interest in Windcat Workboats that it did not previously own. Seabulk Overseas acquired the remaining 6.25% interest in Windcat Workboats that the Company did not already own on March 15, 2019. As of December 31, 2018, the net assets of Windcat Workboats was $16.9 million. During the year ended December 31, 2018, the net loss of Windcat Workboats was $3.1 million, of which $0.4 million was attributable to noncontrolling interests.</t>
  </si>
  <si>
    <t>Savings and Multi-employer Pension Plans</t>
  </si>
  <si>
    <t>Compensation And Retirement Disclosure [Abstract]</t>
  </si>
  <si>
    <t>15.
SEACOR Marine Savings Plan. On January 1, 2016, the Company’s eligible U.S. based employees were transferred from the SEACOR Holdings sponsored defined contribution plan to the “SEACOR Marine 401(k) Plan,” a new Company sponsored defined contribution plan (the “Savings Plan”). Effective upon the June 1, 2017 Spin-off, the Company discontinued its contribution to the Savings Plan up until January 1, 2019, at which time the Company’s contribution will be limited to 1.0% of an employee’s wages. The Savings Plan costs for the year ended December 31, 2019 was $0.3 million. MNOPF and MNRPF.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Under the direction of a court order, any funding deficit of the MNOPF is to be remedied through funding contributions from all participating current and former employers. Prior to 2015, the Company was invoiced and expensed $19.4 million for its allocated share of the then cumulative funding deficits, including portions deemed uncollectible due to the non-existence or liquidation of certain former employers. The invoiced amounts have been re-paid in full, other than with respect to $2.6 million invoiced in 2013, for which the Company has a repayment plan with the trustees of the MNOPF to repay such invoice in full by December 31, 2023. As of December 31, 2019, the remaining current and long-term liability due to the MNOPF were $0.3 million and $0.7 million, respectively. On November 7, 2018, the Company received notice from MNOPF that a deficit of £9.0 million existed but noted that the trustee did not propose to collect any additional funds in respect of such deficit. Depending on the results of future valuations, it is possible that the MNOPF will experience further funding deficits requiring the Company to recognize payroll related expenses in the periods the notice is received. The cumulative funding deficits of the MNRPF were being recovered by additional annual contributions from current employers that were subject to adjustment following the results of future tri-annual actuarial valuations. In 2015, the Company was invoiced and expensed $6.9 million for its share of a funding deficit in the MNRPF. The Company had a repayment plan with the trustees of the MNRPF for the amount to be repaid in full by October 30, 2018 and the amounts were settled by that date. On July 20, 2018, the Company was notified of additional contributions due and recognized in the second quarter of 2018 payroll related expenses of $1.19 million (£0.9 million) for its allocated share of the cumulative funding deficit including portions deemed uncollectible due to the non-existence or liquidation of certain former employers. These additional contributions were invoiced in September 2018 and are payable in four annual installments beginning October 2018. As of December 31, 2019, all invoices related to the MNRPF have been settled in full. Depending upon the results of future actuarial valuations it is possible that the plan could experience further funding deficits that will require the Company to recognize payroll related operating expenses for those periods. Other Plans. Certain employees participate in other defined contribution plans in various international regions including the United Kingdom and Singapore. During the years ended December 31, 2019, 2018 and 2017, the Company incurred costs of $0.3 million in 2019 and $0.2 million for 2018 and 2017, primarily from employer matching contributions.</t>
  </si>
  <si>
    <t>Share Based Compensation</t>
  </si>
  <si>
    <t>Disclosure Of Compensation Related Costs Sharebased Payments [Abstract]</t>
  </si>
  <si>
    <t>16.
Equity Incentive Plan. During 2017, the Company adopted the SEACOR Marine Holdings Inc. 2017 Equity Incentive Plan (the “2017 Plan”). The 2017 Plan authorizes the Compensation Committee, or another committee designated by the Board and made up of two or more non-employee directors and outside directors, to provide equity-based or other incentive-based compensation for the purpose of attracting and retaining the Company and its affiliates’ directors, employees and certain consultants, and providing those directors, employees and consultants incentive opportunities and rewards for superior performance. The Board has authorized the issuance of 2,174,000 shares of Common Stock in connection with awards pursuant to the 2017 Plan, which was equal to 10% of the total number shares of SEACOR Marine Common Stock outstanding at the time of authorization. The types of awards under the 2017 Plan may include stock options, stock appreciation rights, restricted stock and restricted stock units, performance awards and other stock-based awards. As of December 31, 2019, a total of 567,424 shares remained available for issuance under the 2017 Plan. Restricted stock typically vests from one to four years after the date of grant and options to purchase shares of Common Stock typically vest and become exercisable from one to four years after date of grant. Options to purchase shares of Common Stock granted under the 2017 Plan expire no later than the tenth anniversary of the date of grant. In the event of a participant’s death, retirement, termination by the Company without cause or a change in control of the Company, as defined in the 2017 Plan, restricted stock vests immediately and in the event of participant’s death or retirement, options to purchase shares of Common Stock vest and become immediately exercisable.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in 2017 and received SEACOR Marine restricted stock from the Spin-off distribution in connection with outstanding SEACOR Holdings restricted stock held. Therefore, the Company paid SEACOR Holdings $2.7 million upon completion of the Spin-off for the distribution of 120,693 shares of SEACOR Marine restricted stock, which is being amortized over the participants’ remaining original vesting periods. Employee Stock Purchase Plan. During 2017, the Company adopted the SEACOR Marine Holdings Inc. 2017 Employee Stock Purchase Plan (the “Marine ESPP”). The Marine ESPP, if implemented by the Company’s board of directors, will permit the Company to offer shares of its Common Stock for purchase by eligible employees at a price equal to 85%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he following transactions have occurred in connection with the Company’s share-based compensation under the 2017 Plan during the years ended December 31:
2019
2018
Director Stock Awards Granted
30,197
19,285
Restricted Stock Activity:
Outstanding as of the beginning of year
192,346
121,693
Granted - 2017 Plan
245,400
(1)
120,600
Vested
131,937
49,947
Forfeited
2,200
—
Outstanding as of the end of year
303,609
192,346
Stock Option Activity:
Outstanding as of the beginning of year
805,566
613,700
Granted - 2017 Plan
230,503
258,491
Exercised
113,750
66,625
Forfeited
8,750
—
Outstanding as of the end of year
913,569
805,566
(1)
Excludes 91,600 grants of performance-based stock units that are not considered outstanding until such time that they become probable to vest. During the year ended December 31, 2019, the Company recognized $5.3 million of compensation expense related to stock awards, restricted stock and stock options granted to employees and directors under the 2017 Plan. As of December 31, 2019, the Company had approximately $6.5 million in total unrecognized compensation costs. The weighted average period over which the compensation cost of non-vested awards will be recognized is approximately 1.25 and 1.33 years for stock options and restricted stock, respectively. During the year ended December 31, 2018, the Company recognized $4.4 million of compensation expense related to stock awards, restricted stock and stock options granted to employees and directors under the 2017 Plan. As of December 31, 2018, the Company had approximately $6.8 million in total unrecognized compensation costs. During the year ended December 31, 2017, the Company recognized $0.8 million of compensation expense related to stock awards, restricted stock and stock options granted to employees and directors under the 2017 Plan and $0.6 million of compensation expense related to SEACOR Marine restricted stock distributed to employees by SEACOR Holdings in connection with the Spin-off (collectively referred to as “share awards”). As of December 31, 2017, the Company had approximately $5.2 million in total unrecognized compensation costs. The weighted average fair value of restricted stock granted under the 2017 Plan was $13.28 and $21.63 for the year ended December 31, 2019 and 2018, respectively. The fair value was based the closing price of the Company’s stock on the day of the grant. The weighted average fair value of stock options granted under the 2017 Plan was $8.73 and $9.99 for the year ended December 31, 2019 and 2018, respectively. The fair value of each option granted during the years ended December 31, 2019 and 2018, was estimated on the date of grant using the Black-Scholes option pricing model with the following assumptions: (a) no dividend yield; (b) weighted average expected volatility of 51.1 and 50.4, respectively; (c) weighted average discount rate of 2.1% and 2.79%, respectively and (d) expected life of 9.75 and 6.00 years, respectively. The intrinsic value of stock options exercised during 2019 was $1.6 million. During the year ended December 31, 2019, the number of shares and the weighted average grant price of restricted stock transactions were as follows:
Restricted Stock
Number of Shares
Weight Average Grant Price
Non-Vested as of December 31, 2018
192,346
$
22.32
Granted
245,400
13.28
Vested
131,937
13.45
Forfeited
2,200
17.26
Non-Vested as of December 31, 2019
303,609
20.46
During the year ended December 31, 2019, the number of shares and the weighted average exercise price on stock option transactions were as follows:
Stock Options
Number of Shares
Weight Average Grant Price
Non-Vested as of December 31, 2018
805,566
$
14.81
Granted
230,503
8.73
Exercised
113,750
13.98
Forfeited
8,750
20.93
Non-Vested as of December 31, 2019
913,569
14.85
Exercisable as of December 31, 2019 (1)
408,075
14.69
(1)
The weighted average remaining contractual term is 8.23 years. As of December 31, 2019, there were 913,569 stock options outstanding with a weighted average exercise price of $14.85 and a weighted average remaining contractual term of 8.47 years. As of December 31, 2019, there was no aggregate intrinsic value for options outstanding.</t>
  </si>
  <si>
    <t>Related Party Transactions</t>
  </si>
  <si>
    <t>Related Party Transactions [Abstract]</t>
  </si>
  <si>
    <t xml:space="preserve">17.
Transactions with SEACOR Holdings. The Company provided services of $0.1 million to SEACOR Holdings during the year ended December 31, 2017. In connection with the Spin-off, SEACOR Marine entered into certain agreements with SEACOR Holdings that govern SEACOR Marine’s relationship with SEACOR Holdings following the Spin-off, including a Distribution Agreement, two Transition Services Agreements, an Employee Matters Agreement and a Tax Matters Agreement. As of December 31, 2019, SEACOR Holdings had guaranteed $22.8 million for various obligations of the Company, including performance obligations under sale-leaseback arrangements (see Note 7) and invoiced amounts for funding deficits under the MNOPF (see Note 15). As of December 31, 2018, SEACOR Holdings had guaranteed $40.6 million for various obligations of the Company, including: BNDES Equipment Construction Finance Notes (see Note 8); letters of credit issued on behalf of the Company; performance obligations under sale-leaseback arrangements (see Note 7); and invoiced amounts for funding deficits under the MNOPF (see Note 15). Pursuant to the Transition Services Agreement with SEACOR Holdings, SEACOR Holdings charges the Company a fee of 0.5% on outstanding guaranteed amounts, which declines as the guaranteed obligations are settled by the Company. The Company recognized guarantee fees in connection with sale-leaseback arrangements of $0.2 million, $0.3 million and $0.3 million during 2019, 2018 and 2017, respectively, as additional leased-in equipment operating expenses in the accompanying consolidated statements of loss. Guarantee fees paid to SEACOR Holdings for all other obligations are recognized as SEACOR Holdings guarantee fees in the accompanying consolidated statements of loss. Pursuant to one of the Transitions Services Agreements with SEACOR Holdings, the Company is obligated to reimburse SEACOR Holdings up to 50% of the severance and restructuring costs actually incurred by SEACOR Holdings as a result of the Spin-off up to, but not in excess of, $6.0 million (such that the Company shall not be obligated to pay more than $3.0 million). As of Following the completion of the Spin-off, the Company is no longer charged for management fees or shared services allocation (see below) for administrative support by SEACOR Holdings; however, the Company continues to be supported by SEACOR Holdings for corporate services pursuant to the Transition Services Agreements with SEACOR Holdings under which it was initially charged $6.3 million annually for these services. The fees incurred have declined as the services and functions provided by SEACOR Holdings are terminated and replicated within the Company. For the year ended December 31, 2019, 2018, and 2017, the Company incurred fees of $0.6 million, $4.5 million and $3.3 million, respectively, for these services that were recognized as additional administrative and general expenses in the accompanying consolidated statements of loss. Prior to the Spin-off, certain costs and expenses of the Company were borne by SEACOR Holdings and charged to the Company. These costs and expenses are included in both operating and administrative and general expenses in the accompanying consolidated statements of loss and are summarized as follows for the year ended December 31, 2017 (in thousands):
2017
Participation in SEACOR Holdings employee benefit plans
$
899
Participation in SEACOR Holdings share award plans
8,383
Shared services allocation for administrative support
1,932
$
11,214
•
SEACOR Holdings maintained self-insured health benefit plans for participating employees, including those of the Company, and charged the Company for its share of total plan costs incurred based on the percentage of its participating employees. Following the Spin-off, the Company no longer participates in SEACOR Holdings’ self-insured health benefit plans;
•
certain officers and employees of the Company received compensation through participation in SEACOR Holdings’ share award plans. The Company paid SEACOR Holdings for the fair value of its employees’ share awards. Pursuant to the Employee Matters Agreement with SEACOR Holdings, participating Company personnel vested in all outstanding SEACOR Holdings share awards upon the Spin-off and received SEACOR Marine restricted stock from the Spin-off distribution in connection with outstanding SEACOR Holdings restricted stock held. As a consequence, the Company paid SEACOR Holdings $9.4 million upon completion of the Spin-off, including $2.7 million for the distribution of 120,693 shares of SEACOR Marine restricted stock (see Note 16), which is being amortized over the participants’ remaining original vesting periods, and $6.7 million on the accelerated vesting of SEACOR Holdings share awards, which was immediately recognized. In addition, the Company recognized and paid share award expense of $1.7 million through the date of the Spin-off; and
•
prior to the Spin-off, SEACOR Holdings provided certain administrative support services to the Company under a shared services arrangement, including but not limited to payroll processing, information systems support, benefit plan management, cash disbursement support and treasury management. The Company was charged for its share of actual costs incurred generally based on volume processed or units supported. Transactions regarding OSV Partners. Charles Fabrikant (Non-Executive Chairman of SEACOR Marine), John Gellert (President, Chief Executive Officer and Director of SEACOR Marine), Jesús Llorca (Executive Vice President and Chief Financial Officer of SEACOR Marine), other members of the Company’s management and board of directors and other unaffiliated individuals indirectly invested in OSV Partners by purchasing interests from three unaffiliated limited partners of OSV Partners who wished to dispose of their interests. During 2018, OSV Partners (i) raised $7.5 million of cash: $5 million in the form of second lien debt and $2.5 million in the form of class A preferred interests and (ii) obtained commitments from the limited partners of OSV Partners for an additional $2.5 million in the form of class a preferred interest. On December 18, 2019, the general partner of OSV Partners called these remaining commitments. As of December 31, 2019, limited liability companies controlled by management and directors of the Company had invested $1.5 million, or 3.9%, in the limited partner interests; $0.3 million, or 5.0%, in preferred interests; $0.2 million, or 3.9%, in the form of second lien debt; and $0.2 million, or 3.9%, in the class A preferred interests of OSV Partners. As of December 31, 2019, the investments of Messrs. Fabrikant, Gellert and Llorca in such limited liability companies were $0.3 million, $0.4 million and $0.2 million, respectively, representing 39.6% of such limited liability companies’ membership interests. The general partner of OSV Partners is a joint venture managed by the Company and an unaffiliated third-party. The Company owns 30.4% in the limited partner interests, 38.6% in the preferred interests, 43.0% of the second lien debt, and 43.0% in the class A preferred interest of OSV Partners. The Company agreed to abate to zero the management fees it charges to OSV Partners through December 31, 2020. Transactions regarding Windcat Workboats. On January 25, 2019, Seabulk Overseas, a wholly-owned subsidiary of SEACOR Marine, acquired a 6.25% minority interest in Windcat Workboats that it did not previously own upon the exercise of a put option by one of the two minority owners, each of whom is a member (or an affiliate of a member) of management of Windcat Workboats, pursuant to the terms of a certain Subscription and Shareholders Agreement, as amended, for consideration of £1.6 ($2.0 million). On March 15, 2019, Seabulk Overseas acquired the other 6.25% minority interest in Windcat Workboats that it did not previously own for consideration of 50,000 shares of Common Stock and €1.2 million (approximately $1.4 million) in cash. The two acquisitions resulted in Seabulk Overseas owning 100% of Windcat Workboats, a consolidated subsidiary which owns and operates the Company’s CTV that are primarily used to move personnel and supplies in Europe’s offshore wind markets Transactions with Carlyle. On December 1, 2015, the Company issued $175.0 million aggregate principal amount of its Convertible Notes to investment funds managed and controlled by Carlyle. Interest on the Convertible Notes is payable semi-annually on June 15 and December 15 of each year, commencing June 15, 2016 (see Note 8). Pursuant to the note purchase agreement for the Convertible Notes and the Investment Agreement, the Company must use reasonable best efforts, subject to its directors’ fiduciary duties, to cause a person designated by Carlyle to be appointed as a director on the Board, if Carlyle, solely as a result of the conversion of the Convertible Notes, collectively owns, continues to own, or would (upon conversion) own 10.0% or more of the Company’s outstanding shares of Common Stock. During 2017, Ferris Hussein served on the Board as the director designated by Carlyle until his resignation on April 17, 2018. Carlyle has not exercised this right subsequent to Mr. Hussein’s resignation but retains the right to appoint a Board member. Mr. Hussein has been designated by Carlyle to observe meetings of the Board pursuant to Carlyle’s observer rights under the Convertible Notes. This observation right will terminate at the time Carlyle owns less than $50.0 million in aggregate principal amount of the Convertible Notes or a combination of the Convertible Notes and our Common Stock representing less than 5.0% of the Company’s Common Stock outstanding on a fully diluted basis, assuming the conversion of all of the Convertible Notes and Warrants to purchase Common Stock held by Carlyle. In April 2018, the Company entered into the following Exchange and other transactions with Carlyle pursuant to which:
•
the Company exchanged $50.0 million in principal amount of the Convertible Notes for Common Stock (or warrants to purchase an equivalent number of shares of Common Stock at an exercise price of $0.01 per share) at an exchange rate of 37.73 per $1,000 principal amount of the Notes (equivalent to an exchange price of $26.50) for a total of approximately 1.9 million shares of Common Stock including Common Stock issuable upon exercise of the Exchange Warrants (the “Exchange”);
•
the Company and Carlyle amended the $125.0 million in principal amount of Convertible Notes that remains outstanding after the Exchange to (i) increase the interest rate from 3.75% per annum to 4.25% per annum and (ii) extend the maturity of the Convertible Notes by 12 months to December 1, 2023; and
•
Carlyle purchased 750,000 shares of Common Stock in a private placement whereby the Company issued an aggregate of 2,168,586 shares of Common Stock and warrants to purchase 674,164 shares of Common Stock at an exercise price of $0.01 per share in a private placement exempt from registration under the Securities Act (the “PIPE Issuance”) for aggregate consideration of $15.0 million. Transactions with CME . Mr. Alfredo Miguel Bejos, who was elected as a director at the Company’s 2019 annual meeting, currently serves as President and Chief Executive Officer of CME. The Company entered into the following transactions with CME in 2018:
•
On April 26, 2018, CME purchased 325,836 shares of Common Stock and 674,164 warrants to purchase the Company’s Common Stock in the PIPE Issuance for aggregate consideration of $20.0 million.
•
On December 20, 2018, MEXMAR Offshore, a joint venture that is 49.0% owned by a subsidiary of the Company and 51.0% owned by a subsidiary of CME, acquired UP Offshore. UP Offshore was acquired for nominal consideration. In connection with the acquisition, UP Offshore’s existing debt was refinanced with $95.0 million of new indebtedness composed of (i) a $70.0 million six-year debt facility provided by UP Offshore’s existing lenders that is non-recourse to the Company, CME or any of their respective subsidiaries, (ii) a $15.0 million loan from MexMar, a joint venture between CME and the Company, to fund capital expenditures on two vessels and (iii) a $10.0 million loan from MEXMAR Offshore to fund working capital requirements funded by an approximate $5.0 million capital contribution to MEXMAR Offshore by each of the Company and CME. The Company also participates in a variety of other joint ventures with CME, including MexMar, SMLLC and OVH. During 2018, the Company earned charter revenue of $16.5 million and management fees of $300,000 from MexMar. These agreements with MexMar were negotiated at arms-length in the ordinary course of business. In addition, in 2018:
•
The Company created a new subsidiary, SMLLC and contributed the Seacor Marlin supply vessel into SMLLC. On September 13, 2018, the Company sold 51.0% of SMLLC to MEXMAR Offshore, a wholly-owned subsidiary of MexMar, for $8.0 million in cash. The Seacor Marlin supply vessel was pledged as collateral under the MexMar credit facility, for which the Company receives an annual collateral fee.
•
The Company received a return of a capital advance from MexMar of $9.8 million. In 2019, the Company sold an FSV to OVH for $2.4 million through a seller’s finance agreement. Other Transactions JMG GST LLC, an entity managed by Mr. John Gellert, President, Chief Executive Officer and director of SEACOR Marine, purchased $1,000,000, or 50,000 shares, of Common Stock in the PIPE Issuance. </t>
  </si>
  <si>
    <t>Commitment and Contingencies</t>
  </si>
  <si>
    <t>Commitments And Contingencies Disclosure [Abstract]</t>
  </si>
  <si>
    <t>Commitments and Contingencies</t>
  </si>
  <si>
    <t>18.
COMMITMENTS AND CONTINGENCIES As of December 31, 2019, the Company had capital commitments of $35.9 million for four PSVs, one CTV and other equipment, to be delivered in 2020. The Company has indefinitely deferred an additional $30.2 million of orders with respect to three FSVs. In 2015, the Brazilian Federal Revenue Office issued a tax-deficiency notice to Seabulk Offshore do Brasil Ltda (“Seabulk Offshore do Brasil”), an indirectly wholly owned subsidiary of SEACOR Marine, with respect to certain profit participation contribution (“PIS”) and social security financing contribution (“COFINS”) requirements alleged to be due from Seabulk Offshore do Brasil (“Deficiency Notice”). In February 2015, Company deposited with the relevant Brazilian court an amount equal to USD $1.2 million and appealed the Deficiency Notice on the basis that such contributions were not applicable in the circumstances of a 70%/30% cost allocation structure. The case was remitted to the second instance and is currently awaiting trial. Recently, a local Brazilian law was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The potential range of levies arising from the Deficiency Notice is R$12.8 million - R$17.5 million (USD $3.2 million – USD $4.3 million based on the exchange rate as of December 31, 2019). In the normal course of its business, the Company becomes involved in various other litigation matters including, among other things, claims by third-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could have a material adverse effect on the Company’s business, financial position, results of operations, cash flows and growth prospects. The Company has $2.0 million available under its Windcat Workboats credit facilities.</t>
  </si>
  <si>
    <t>Major Customers and Segment Information</t>
  </si>
  <si>
    <t>Notes To Financial Statements [Abstract]</t>
  </si>
  <si>
    <t xml:space="preserve">19.
During the year ended December 31, 2019, Seacor Marine Arabia LLC was responsible for $30.8 million or 15% ($20.3 million or 10% from Zamil Offshore and $10.5 million or 5% from Saudi Aramco) of the Company’s total consolidated operating revenues from continuing operations. During the year ended December 31, 2018, Seacor Marine Arabia LLC was responsible for $21.4 million or 10% ($12.2 million or 6% from Zamil Offshore and $9.2 million or 4% from Saudi Aramco) of the Company’s total consolidated operating revenues from continuing operations. During the year ended December 31, 2017, Seacor Marine Arabia LLC was responsible for $16.0 million or 13% ($4.5 million or 4% from Zamil Offshore and $11.2 million or 9% from Saudi Aramco) of the Company’s total consolidated operating revenues from continuing operations. During the years ended December 31, 2019, 2018 and 2017, the ten largest customers of the Company accounted for approximately 44%, 49%, and 58%, respectively, of the Company’s operating revenues from continuing operations. The loss of one or more of these customers could have a material adverse effect on the Company’s results of operations and cash flows. For the years ended December 31, 2019, 2018 and 2017, approximately 78%, 36%, and 82%, respectively, of the Company’s operating revenues and $(12.8) million, $(3.0) million, and $2.0 million, respectively, of equity in (losses) earnings from 50% or less owned companies, net of tax, were derived from its continuing foreign operations.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Latin America
Europe Continuing Operations
Total
For the year ended December 31, 2019
Operating Revenues:
Time charter
$
38,955
$
44,160
$
54,312
$
11,460
$
33,414
$
182,301
Bareboat charter
1,562
—
—
3,569
—
5,131
Other
3,806
1,461
1,669
1,390
5,734
14,060
44,323
45,621
55,981
16,419
39,148
201,492
Direct Costs and Expenses:
Operating:
Personnel
17,491
13,833
16,698
4,459
13,031
65,512
Repairs and maintenance
7,583
4,701
7,182
1,348
3,855
24,669
Drydocking
4,594
490
600
161
3
5,848
Insurance and loss reserves
2,370
1,051
1,449
311
857
6,038
Fuel, lubes and supplies
2,936
3,471
2,904
1,056
960
11,327
Other
393
4,354
3,095
1,182
1,307
10,331
35,367
27,900
31,928
8,517
20,013
123,725
Direct Vessel Profit
$
8,956
$
17,721
$
24,053
$
7,902
$
19,135
77,767
Other Costs and Expenses:
Operating:
Leased-in equipment
$
10,894
$
3,090
$
173
$
10
$
1,991
16,158
Administrative and general
44,726
Depreciation and amortization
$
21,947
$
10,404
$
16,400
$
6,205
$
9,056
64,012
124,896
Losses on Asset Dispositions and Impairments, Net
(5,397
)
Operating Loss
$
(52,526
)
As of December 31, 2019
Property and Equipment:
Historical cost
$
297,392
$
207,107
$
292,446
$
57,534
$
122,499
$
976,978
Accumulated depreciation
(157,514
)
(57,136
)
(73,039
)
(16,239
)
(55,034
)
(358,962
)
$
139,878
$
149,971
$
219,407
$
41,295
$
67,465
$
618,016
Total Assets (1)
$
224,229
$
161,915
$
250,890
$
116,736
$
109,874
$
863,644
(1)
Total assets exclude $145,232 thousand of corporate assets.
United States (primarily Gulf of Mexico)
Africa (primarily West Africa)
Middle East and Asia
Latin America
Europe Continuing Operations
Total
For the year ended December 31, 2018
Operating Revenues:
Time charter
$
38,802
$
43,847
$
50,072
$
17,343
$
22,286
$
172,350
Bareboat charter
—
—
—
4,635
—
4,635
Other
14,762
7,661
(887
)
1,554
3,492
26,582
53,564
51,508
49,185
23,532
25,778
203,567
Direct Costs and Expenses:
Operating:
Personnel
18,708
16,538
16,806
4,399
10,862
67,313
Repairs and maintenance
5,152
6,330
11,172
1,011
3,368
27,033
Drydocking
1,957
2,085
1,362
128
2,261
7,793
Insurance and loss reserves
2,922
1,096
1,371
495
459
6,343
Fuel, lubes and supplies
3,568
3,826
4,027
1,225
863
13,509
Other
393
4,313
3,980
1,130
467
10,283
32,700
34,188
38,718
8,388
18,280
132,274
Direct Vessel Profit
$
20,864
$
17,320
$
10,467
$
15,144
$
7,498
71,293
Other Costs and Expenses:
Operating:
Leased-in equipment
$
8,240
$
4,281
$
224
$
5
$
489
13,239
Administrative and general
46,454
Depreciation and amortization
$
23,227
$
10,453
$
18,762
$
7,908
$
8,491
68,841
128,534
Losses on Asset Dispositions and Impairments, Net
(11,268
)
Operating Loss
$
(68,509
)
As of December 31, 2018
Property and Equipment:
Historical cost
$
432,336
$
184,361
$
306,897
$
124,177
$
68,812
$
1,116,583
Accumulated depreciation
(224,737
)
(55,206
)
(81,378
)
(57,002
)
(43,076
)
(461,399
)
$
207,599
$
129,155
$
225,519
$
67,175
$
25,736
$
655,184
Total Assets (1)
$
351,748
$
140,335
$
260,002
$
137,983
$
18,217
$
908,285
(1)
Total assets exclude $153,151 thousand of corporate assets, and $41,502 thousand of assets held-for-sale
United States (primarily Gulf of Mexico)
Africa (primarily West Africa)
Middle East and Asia
Latin America
Europe Continuing Operations
Total
For the year ended December 31, 2017
Operating Revenues:
Time charter
$
18,079
$
32,866
$
33,410
$
2,977
$
22,990
$
110,322
Bareboat charter
—
—
—
4,636
—
4,636
Other
4,217
1,080
474
552
2,140
8,463
22,296
33,946
33,884
8,165
25,130
123,421
Direct Costs and Expenses:
Operating:
Personnel
15,621
13,419
16,883
809
7,881
54,613
Repairs and maintenance
3,594
5,957
9,037
274
2,462
21,324
Drydocking
1,828
2,180
968
—
—
4,976
Insurance and loss reserves
3,286
677
1,444
316
306
6,029
Fuel, lubes and supplies
1,485
2,815
3,727
223
496
8,746
Other
249
3,319
5,240
117
208
9,133
26,063
28,367
37,299
1,739
11,353
104,821
Direct Vessel Profit (Loss)
$
(3,767
)
$
5,579
$
(3,415
)
$
6,426
$
13,777
18,600
Other Costs and Expenses:
Operating:
Leased-in equipment
$
8,709
$
4,317
$
1,092
$
5
$
326
14,449
Administrative and general
49,865
Depreciation and amortization
$
22,060
$
9,280
$
17,724
$
3,608
$
7,635
60,307
124,621
Losses on Asset Dispositions and Impairments, Net
(23,623
)
Operating Loss
$
(129,644
)
As of December 31, 2017
Property and Equipment:
Historical cost
$
410,475
$
192,600
$
326,378
$
72,484
$
56,367
$
1,058,304
Accumulated depreciation
(230,636
)
(57,228
)
(100,435
)
(37,281
)
(34,312
)
(459,892
)
$
179,839
$
135,372
$
225,943
$
35,203
$
22,055
$
598,412
Total Assets (1)
$
310,675
$
140,173
$
234,471
$
103,135
$
13,650
$
802,104
(1)
Total assets exclude $169,346 thousand of corporate assets, and $37,054 thousand of assets held-for-sale. </t>
  </si>
  <si>
    <t>Supplemental Information for Statements of Cash Flows</t>
  </si>
  <si>
    <t>Supplemental Cash Flow Elements [Abstract]</t>
  </si>
  <si>
    <t>20.
Supplemental information for the years ended December 31 was as follows (in thousands):
2019
2018
2017
Income taxes (paid) refunded, net
$
1,999
$
(316
)
$
33,773
Interest paid, excluding capitalized interest
22,452
21,031
9,216</t>
  </si>
  <si>
    <t>Discontinued Operations</t>
  </si>
  <si>
    <t>Discontinued Operations And Disposal Groups [Abstract]</t>
  </si>
  <si>
    <t>21.
DISCONTINUED OPERATIONS On December 2, 2019, the Company completed the sale of its North Sea standby safety business, which was previously classified as assets held for sale. Following the completion of the Sale, the Company has no continuing involvement in this business, which is considered a strategic shift in the Company’s operations. Summarized selected operating result of the Company’s assets, previously classified as held for sale were as follows (in thousands):
December 31,
2018
Assets from Discontinued Operations:
Current assets
$
15,222
Net property and equipment
26,280
41,502
Total current liabilities
$
2,526
For the years ended December 31,
2019
2018
Operating Revenues:
Time charter
$
41,214
$
49,902
Other revenue
45
140
41,259
50,042
Costs and Expenses:
Operating
33,836
42,817
Direct Vessel Profit
7,423
7,225
General and Administrative Expenses
4,207
4,524
Lease Expense
60
71
Depreciation
3,504
3,405
(Loss) Gain on Asset Dispositions and Impairments, Net
91
2,521
Operating (Loss) Income
(257
)
1,746
Other Income (Expense)
Interest income
11
12
Interest expense
(210
)
(465
)
Foreign currency translation loss
(75
)
(53
)
(274
)
(506
)
Operating (Loss) Income Before Equity Earnings of 50% or Less Owned Companies, Net of Tax
(531
)
1,240
Income Tax Expense
(2
)
7
Operating (Loss) Income Before Equity Earnings of 50% or Less Owned Companies
(529
)
1,233
Equity in Earnings (Losses) of 50% or Less Owned Companies, Net of Tax
168
137
Net (Loss) Income from Discontinued Operations
$
(361
)
$
1,370</t>
  </si>
  <si>
    <t>Subsequent Events</t>
  </si>
  <si>
    <t>Subsequent Events [Abstract]</t>
  </si>
  <si>
    <t xml:space="preserve">22.
SUBSEQUENT EVENTS On February 7, 2020, SEACOR Marine Holdings Inc. (“SEACOR Marine”), Falcon Global USA LLC (“FGUSA”), an indirect subsidiary of SEACOR Marine, and certain subsidiaries of FGUSA, entered into a Consent, Agreement and Omnibus Amendments agreement (the “Omnibus Amendment”) to that certain (i) $131.1 million term and revolving loan facility, dated as of February 8, 2018, with a syndicate of lenders administered by JP Morgan Chase Bank, N.A. (the “Credit Facility”) and (ii) obligation guaranty issued by SEACOR Marine, dated February 8, 2018, pursuant to which SEACOR Marine provides a guarantee of certain limited obligations of FGUSA under the Credit Facility (the “Guaranty”). The Omnibus Amendment provides for, among other things, (i) the extension from March 2020 to March 2021 of the commencement of monthly repayment of the term loan, with payments being the lesser of (a) $0.8 million per month and (b) the amount outstanding under the term loan and (ii) the extension of the term of the Guaranty for an As of February 7, 2020, there was $117.3 million of principal outstanding under the Credit Facility, comprised of $102.3 million of principal outstanding under the term loan facility and $15.0 million outstanding under the revolving loan facility. </t>
  </si>
  <si>
    <t>Quarterly Financial Information (Unaudited)</t>
  </si>
  <si>
    <t>Quarterly Financial Information Disclosure [Abstract]</t>
  </si>
  <si>
    <t>Quarterly Financial Information</t>
  </si>
  <si>
    <t xml:space="preserve">23.
Selected financial information for interim quarterly periods is presented below (in thousands, except share data). Earnings (loss) per common share of SEACOR Marine Holdings Inc. are computed independently for each of the quarters presented and the sum of the quarterly earnings per share may not necessarily equal the total for the year.
Three Months Ended
Dec. 31,
Sept. 30,
June 30,
March 31,
2019
Operating Revenues
$
49,070
$
54,700
$
52,812
$
44,910
Operating Loss
(10,497
)
(3,355
)
(17,640
)
(21,034
)
Net (Loss) Income:
Continuing Operations
(19,176
)
(10,341
)
(31,438
)
(28,273
)
Discontinued Operations
(2,742
)
(7,899
)
1,174
—
$
(21,918
)
$
(18,240
)
$
(30,264
)
$
(28,273
)
Net Loss attributable to SEACOR Marine Holdings Inc:
$
(20,455
)
$
(18,444
)
$
(28,389
)
$
(25,549
)
Basic and Diluted Loss Per Common Share of SEACOR Marine Holdings Inc.
Continuing Operations
$
(0.74
)
$
(0.49
)
$
(1.31
)
$
(1.16
)
Discontinued Operations
$
(0.12
)
$
(0.29
)
$
0.10
$
0.05
$
(0.86
)
$
(0.78
)
$
(1.21
)
$
(1.11
)
2018
Operating Revenues
$
58,897
$
58,169
$
47,871
$
38,630
Operating Loss
(11,253
)
(12,207
)
(20,842
)
(24,206
)
Net (Loss) Income:
Continuing Operations
(7,780
)
(17,706
)
(26,505
)
(31,430
)
Discontinued Operations
(189
)
1,940
(124
)
(258
)
$
(7,969
)
$
(15,766
)
$
(26,629
)
$
(31,688
)
Net Loss attributable to SEACOR Marine Holdings Inc:
$
(7,794
)
$
(15,957
)
$
(25,024
)
$
(28,833
)
Basic and Diluted Loss Per Common Share of SEACOR Marine Holdings Inc.
Continuing Operations
$
(0.39
)
$
(0.85
)
$
(1.18
)
$
(1.63
)
Discontinued Operations
$
0.04
$
0.14
$
(0.01
)
$
(0.01
)
$
(0.35
)
$
(0.71
)
$
(1.19
)
$
(1.64
) </t>
  </si>
  <si>
    <t>Schedule II - Valuation and Qualifying Accounts</t>
  </si>
  <si>
    <t>Valuation And Qualifying Accounts [Abstract]</t>
  </si>
  <si>
    <t>SEACOR MARINE HOLDINGS INC. For the Years Ended (in thousands)
Description
Balance Beginning of Year
Charges (Recoveries) to Cost and Expenses
Deductions (1)
Balance End of Year
Year Ended December 31, 2019
Allowance for doubtful accounts (deducted from trade and notes receivable)
$
860
$
(405
)
$
—
$
455
Year Ended December 31, 2018
Allowance for doubtful accounts (deducted from trade and notes receivable)
$
4,039
$
(928
)
$
(2,251
)
$
860
Year Ended December 31, 2017
Allowance for doubtful accounts (deducted from trade and notes receivable)
$
5,359
$
(1,283
)
$
(37
)
$
4,039
(1)
Trade receivable amounts deemed uncollectible that were removed from accounts receivable and allowance for doubtful accounts.</t>
  </si>
  <si>
    <t>Nature of Operations and Accounting Policies (Policies)</t>
  </si>
  <si>
    <t>Accounting Policies [Abstract]</t>
  </si>
  <si>
    <t>Nature of Operations and Segmentation</t>
  </si>
  <si>
    <t>Nature of Operations and Segmentation. The consolidated financial statements include the accounts of SEACOR Marine and its consolidated subsidiaries (collectively referred to as the “Company”). The Company provides global marine and support transportation services to offshore oil, natural gas and windfarm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The Company’s fleet also features crew transfer vessels (“CTVs”) used primarily in windfarm operation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On December 2, 2019, the Company completed the sale of its North Sea standby safety business. Unless the context indicates otherwise, the footnotes to these financial statements reflect continuing operations after the disposition. The Company has identified the following five principal geographic regions as its reporting segments: United States, primarily Gulf of Mexico. The Company’s vessels in this market support deepwater anchor handling, fast cargo transport, general cargo transport, well intervention, work-over, decommissioning, and diving support operations. Africa, primarily West Africa. The Company’s vessels in this area generally support projects for major oil companies, primarily in Angola and Nigeria. Middle East and Asia. The Company’s vessels in this area generally support exploration, personnel transport and seasonal construction activities in Egypt, Israel, Malaysia and countries along the Arabian Gulf and Arabian Sea, such as Saudi Arabia, the United Arab Emirates and Qatar. Latin America. As of December 31, 2019, 34 vessels were located in this region, including four owned and 30 joint-ventured. Of these joint-ventured vessels, (i) 16 are owned by Mantenimiento Express Maritimo, S.A.P.I. de C.V. (“MexMar”), a joint venture company that is 49% owned by SEACOR Marine International LLC (“SMI”), a wholly owned subsidiary of SEACOR Marine, and 51% owned by subsidiaries of Proyectos Globales de Energía y Servicios CME, S.A. de C.V. (“CME”), (ii) 13 of such vessels are owned by MEXMAR Offshore International LLC (“MEXMAR Offshore”), a joint venture company that is 49% owned by SMI and 51% owned by a subsidiary of CME and (iii) one is owned by SEACOSCO. These vessels, consisting of a fleet of FSVs, supply, specialty and liftboat vessels, provide support for exploration and production activities in Mexico, Brazil and Guyana. From time to time, the Company’s vessels also work in Trinidad and Tobago, and Colombia. Europe, primarily North Sea. As of December 31, 2019, 43 vessels were located in this region supporting the construction and maintenance of offshore wind turbines, including 37 owned and six joint ventured. On December 2, 2019, the Company completed the sale of its North Sea standby safety business, comprised of 18 emergency response and rescue vessels (“ERRVs”) related vessels located in the North Sea providing standby safety and supply services The Spin-off. SEACOR Marine was previously a subsidiary of SEACOR Holdings Inc. (along with its consolidated subsidiaries, other than SEACOR Marine, collectively referred to as “SEACOR Holdings”). On June 1, 2017, SEACOR Holdings completed a spin-off of SEACOR Marine by way of a pro rata dividend of SEACOR Marine’s Common Stock, all of which was then held by SEACOR Holdings, to SEACOR Holdings’ shareholders of record as of May 22, 2017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Immediately following the Spin-off, SEACOR Marine began to operate as an independent, publicly traded company.</t>
  </si>
  <si>
    <t>Basis of Consolidation</t>
  </si>
  <si>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Certain reclassifications were made to previously reported amounts in the consolidated financial statements and notes thereto to make them consistent with the current period presentation.</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estimates and those differences may be material.</t>
  </si>
  <si>
    <t>Revenue Recognition</t>
  </si>
  <si>
    <t>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Contract liabilities, which are included in other current liabilities in the accompanying consolidated balance sheets, for the years ended December 31 were as follows (in thousands):
2019
2018
2017
Balance at beginning of year
$
1,327
$
10,104
$
6,953
Revenues deferred during the year
8,164
3,600
4,699
Revenues recognized during the year
(4,705
)
(12,377
)
(1,548
)
Balance at end of year
$
4,786
$
1,327
$
10,104
As of December 31, 2019, the Company deferred revenues of $4.8 million primarily related to $2.0 million of prepaid vessel management fees, and $1.8 million related to the time charter of offshore support vessels to customers from which collections were not reasonably assu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also participate in pooling arrangements. In a pooling arrangement, the time charter revenues of certain of the Company’s vessels are shared with the time charter revenues of certain vessels of similar type owned by non-affiliated vessel owners based upon an agreed formula. On January 9, 2019, the only active pooling arrangement was terminated, and three FSV’s were purchased by the Company.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t>
  </si>
  <si>
    <t>Cash Equivalents</t>
  </si>
  <si>
    <t>Cash Equivalents. The Company considers all highly liquid investments with an original maturity of three months or less, when purchased, to be cash equivalents. Cash equivalents consist of U.S. treasury securities, money market instruments, time deposits and overnight investments.</t>
  </si>
  <si>
    <t>Restricted Cash</t>
  </si>
  <si>
    <t>Restricted Cash. Restricted cash primarily relates to banking facility requirements. For the year ended December 31, cash, cash equivalents and restricted cash consists of:
2019
2018
Cash
$
83,943
$
91,597
Cash equivalents
—
—
Restricted cash
3,104
1,657
Total
$
87,047
$
93,254</t>
  </si>
  <si>
    <t>Marketable Securities</t>
  </si>
  <si>
    <t>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loss as marketable security losses, net. Short sales of marketable securities are stated at fair value in the accompanying consolidated balance sheets with both realized and unrealized losses reported in the accompanying consolidated statements of loss as marketable security gains (losses), net. Marketable securities are classified as trading securities for financial reporting purposes with gains and losses reported as operating activities in the accompanying consolidated statements of cash flows.</t>
  </si>
  <si>
    <t>Trade and Other Receivables</t>
  </si>
  <si>
    <t>Trade and Other Receivables. Customers are primarily major integrated national and international oil companies, large independent oil and natural gas exploration and production companies, and offshore windfarm operation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probable doubtful accounts; however, those provisions are estimates and actual results may materially differ from those estimates. Trade receivables are deemed uncollectible and are removed from accounts receivable and the allowance for doubtful accounts when collection efforts have been exhausted.</t>
  </si>
  <si>
    <t>Derivative Instruments</t>
  </si>
  <si>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loss as Derivative gains (losses), net. Realized and unrealized gains and losses on derivatives designated as cash flow hedges are reported as a component of other comprehensive loss in the accompanying consolidated statements of comprehensiv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loss as Derivative gains (losses), net.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t>
  </si>
  <si>
    <t>Concentrations of Credit Risk</t>
  </si>
  <si>
    <t>Concentrations of Credit Risk. The Company is exposed to concentrations of credit risk associated with its cash and cash equivalents, restricted cash,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si>
  <si>
    <t>Inventories. Inventories, which consist of fuel and supplies, are stated at the lower of cost (using the first-in, first-out method) or market. The Company records write-downs, as needed, to adjust the carrying amount of inventories to the lower of cost or market. In the year ended December 31, 2019, 2018 and 2017, there were no inventory reserves.</t>
  </si>
  <si>
    <t>Property and Equipment</t>
  </si>
  <si>
    <t>Property and Equipment. Equipment, stated at cost, is depreciated using the straight-line method over the estimated useful life of the asset to an estimated salvage value. With respect to offshore support vessels, the estimated useful life is typically based upon a newly built vessel being placed into service and represents the point at which it is typically not justifiable for the Company to continue to operate the vessel in the same or similar manner. From time to time, the Company may acquire older vessels that have already exceeded the Company’s useful life policy, in which case the Company depreciates such vessels based on its best estimate of remaining useful life, typically the next regulatory survey or certification date. As of December 31, 2019, the estimated useful life (in years) of each of the Company’s major categories of new offshore support vessels was as follows:
Offshore Support Vessels:
Crew transfer vessels
10
All other offshore support vessels (excluding crew transfer)
20 The Company’s property and equipment as of December 31 was as follows (in thousands):
Historical Cost (1)
Accumulated Depreciation
Net Book Value
2019
Offshore support vessels:
AHTS (2)
$
94,078
$
(73,095
)
$
20,983
FSV (3)
388,460
(101,295
)
287,165
Supply
44,958
(8,471
)
36,487
Specialty
14,805
(10,466
)
4,339
Liftboats
327,028
(93,166
)
233,862
Crew transfer
82,645
(54,358
)
28,287
General machinery and spares
7,650
(7,648
)
2
Other (4)
17,354
(10,463
)
6,891
$
976,978
$
(358,962
)
$
618,016
2018
Offshore support vessels:
AHTS (2)
$
197,344
$
(168,731
)
$
28,613
FSV (3)
404,310
(98,580
)
305,730
Supply
64,284
(37,202
)
27,082
Specialty
25,683
(20,433
)
5,250
Liftboats
329,473
(71,887
)
257,586
Crew transfer
73,589
(46,614
)
26,975
General machinery and spares
8,457
(8,390
)
67
Other (4)
13,443
(9,562
)
3,881
$
1,116,583
$
(461,399
)
$
655,184
(1)
Includes property and equipment acquired in business acquisitions at acquisition date fair value, and net of the impact of recognized impairment charges.
(2)
Anchor Handling Towing (“AHTS”)
(3)
Fast support vessels (“FSVs”).
( 4 )
Includes land, buildings, leasehold improvements, vehicles and other property and equipment. Depreciation and amortization expense from continuing operations totaled $64.0 million, $68.8 million and $60.3 million in 2019, 2018 and 2017, respectively. On December 2, 2019, the Company completed the sale of its North Sea standby business, comprised of 18 ERRVs with a net book value of $24.3 million. Depreciation and amortization expense totaled $3.5 million, $3.4 million and $2.5 million in 2019, 2018 and 2017,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1.5 million, $2.4 million and $3.6 million in 2019, 2018 and 2017, respectively.</t>
  </si>
  <si>
    <t>Impairment of Long-Lived Assets and Impairment of 50% or Less Owned Companies</t>
  </si>
  <si>
    <t xml:space="preserve">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vessels removed from service and goodwill.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19, the Company recorded non-cash impairment charges of $12.0 million primarily related to four anchor-handling towing supply (“AHTS”) vessels previously removed from service and adjusted to scrap value, and four fast support vessels (“FSV”) each of which has been adjusted to indicative sales price, and two leased-in vessels (one AHTS and one platform supply vessel “PSV”), adjusted for indicative future cash flows . During the year ended December 31, 2018, the Company recorded non-cash impairment charges of $14.6 million primarily associated with its AHTS fleet (four owned vessels and three leased-in vessels) and one specialty vessel. During the year ended December 31, 2017, the Company recorded non-cash impairment charges of $27.5 million primarily associated with its AHTS vessels, one leased-in supply vessel removed from service as it is not expected to be marketed prior to the expiration of its lease, one owned FSV removed from service and two owned in-service specialty vessels. Estimated fair values for the Company’s owned vessels were established by independent appraisers and other market data such as recent sales of similar vessels (see Note 11). If market conditions further decline from the depressed utilization and rates per day worked experience over the last three years, fair values based on future appraisals could decline significantly.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e.g., CTVs). For vessel classes and individual vessels with indicators of impairment but not recently impaired as of December 31, 2019, the Company has estimated that their future undiscounted cash flows exceed their current carrying values. The Company’s estimates of future undiscounted cash flows are highly subjective as utilization and rates per day worked are uncertain, including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 ended December 31, 2019. During the years ended 2018 and 2017, the Company recognized impairment charges of $1.2 million and $8.8 million, respectively, net of tax, related to its 50% or less owned companies (see Note 5). </t>
  </si>
  <si>
    <t>Business Combinations</t>
  </si>
  <si>
    <t>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loss from the date of acquisition (see Note 3).</t>
  </si>
  <si>
    <t>Debt Discount and Issue Costs</t>
  </si>
  <si>
    <t>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loss.</t>
  </si>
  <si>
    <t>Self-insurance Liabilities</t>
  </si>
  <si>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si>
  <si>
    <t>Income Taxes .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Prior to the Spin-off, SEACOR Marine was included in the consolidated U.S. federal income tax return of SEACOR Holdings.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t>Deferred Gains - Vessel Sale-Leaseback Transactions and Financed Vessel Sales</t>
  </si>
  <si>
    <t>Deferred Gains - Vessel Sale-Leaseback Transactions and Financed Vessel Sales . Prior to the implementation of ASC 842, the Company entered into vessel sale-leaseback transactions with finance companies or provided seller financing on sales of its vessels to third-parties or to 50% or less owned companies. A portion of the gains realized from these transactions was not immediately recognized in income but rather was recorded in the accompanying consolidated balance sheets in deferred gains and other liabilities. In sale-leaseback transactions, gains were deferred to the extent of the present value of future minimum lease payments and were amortized as reductions to rental expense over the applicable lease terms (see Note 7). When the Company determines that future cash inflows do not support future lease cash obligations, the Company records an impairment expense for the amount of the cash flow shortage of all future lease costs, costs to maintain the vessel to the end of the lease term, and costs to return the vessel to its owner, less the amount of any unamortized deferred gains. In financed vessel sales, gains were deferred to the extent that the repayment of purchase notes were dependent on the future operations of the sold vessels and were amortized based on cash received from the buyers. Unamortized deferred gains for four vessels under sale-leaseback agreements were fully recognized as an adjustment to Retained Earnings with the implementation of the new leasing standard (see Note 7). Deferred gain activity related to these transactions for the years ended December 31 was as follows (in thousands):
2019
2018
2017
Balance at beginning of year
$
11,026
$
23,553
$
32,035
Amortization of deferred gains included in operating expenses as reduction to rental expense
—
(8,037
)
(8,118
)
Reclass of gain to Retained Earnings
(11,026
)
—
—
Recognition of deferred gains included in losses on asset dispositions and impairments, net
—
(4,490
)
—
Other
—
—
(364
)
Balance at end of year
$
—
$
11,026
$
23,553
Deferred Gains - Vessel Sales to the Company’s 50% or Less Owned Companies. A portion of the gains realized from non-financed sales of the Company’s vessels to its 50% or less owned companies has been deferred and recorded in the accompanying consolidated balance sheets in deferred gains and other liabilities. In most instances, the sale of a Company vessel to a 50% or less owned company is considered a sale of a business in which the Company relinquishes control to its 50% or less owned company resulting in gain recognition; however, the Company defers gains to the extent of any uncalled capital commitment it has with the 50% or less owned company. Deferred gain activity related to these transactions for the years ended December 31 was as follows (in thousands):
2019
2018
2017
Balance at beginning of year
$
793
$
1,453
$
1,875
Amortization of deferred gains included in losses on asset dispositions and impairments, net
—
(25
)
—
Other
(793
)
(635
)
(422
)
Balance at end of year
$
—
$
793
$
1,453</t>
  </si>
  <si>
    <t>Foreign Currency Translation</t>
  </si>
  <si>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loss in the period in which the currency exchange rates change.</t>
  </si>
  <si>
    <t>Accumulated Other Comprehensive Loss</t>
  </si>
  <si>
    <t>Accumulated Other Comprehensive Loss. The components of accumulated other comprehensive loss were as follows (in thousands):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Year Ended December 31, 2016
$
(11,413
)
$
76
$
(11,337
)
$
(1,614
)
$
(17
)
$
(6,344
)
Other comprehensive (loss) income
4,397
703
5,100
257
18
5,375
Income tax (expense) (1)
(6,179
)
(77
)
(6,256
)
—
—
(6,256
)
Year Ended December 31, 2017
(13,195
)
702
(12,493
)
(1,357
)
1
$
(7,225
)
Other comprehensive income
(2,277
)
(1,972
)
(4,249
)
(88
)
(12
)
$
(4,349
)
Income tax benefit (expense)
—
(46
)
(46
)
—
—
(46
)
Year Ended December 31, 2018
(15,472
)
(1,316
)
(16,788
)
(1,445
)
(11
)
$
(11,620
)
Other comprehensive loss
20,157
(1,994
)
18,163
—
—
$
18,163
Income tax benefit (expense)
—
173
173
—
—
173
Year Ended December 31, 2019
$
4,685
$
(3,137
)
$
1,548
$
(1,445
)
$
(11
)
$
6,716
(1)
For the year ended December 31, 2017, income tax expense included income tax provisions of $4.5 million recognized as a result of new U.S. tax legislation signed into law on December 22, 2017.</t>
  </si>
  <si>
    <t>Loss Per Share</t>
  </si>
  <si>
    <t>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the Convertible Senior Notes. For the years ended December 31, 2019, 2018 and 2017, diluted loss per common share of the Company excluded 1,826,966 shares, 2,183,708 shares and 4,070,500 shares, respectively, issuable upon the conversion of the Convertible Senior Notes as the effect of their inclusion in the computation would be anti-dilutive. In addition, for the years ended December 31, 2019 and 2018, diluted loss per common share of the Company excluded 303,609 shares and 192,346 shares, respectively, of restricted stock and 913,569 and 805,566 outstanding stock options as the effect of their inclusion in the computation would be anti-dilutive. In 2019, the Company issued 109,600 performance share awards, of which 91,600 were still outstanding as of December 31, 2019. These performance share awards are not considered outstanding until such time as they would be probable of being exercised, therefore they were not included in the computation of earnings (loss) per share.</t>
  </si>
  <si>
    <t>Recently Adopted Accounting Standards</t>
  </si>
  <si>
    <t>Recently Adopted Accounting Standards. On May 28, 2014, the Financial Accounting Standards Board (“FASB”) issued Accounting Standards Update (“ASU”) 2014-09, “Revenue from Contracts with Customers (Topic 606)” to clarify the principles for recognizing revenue and to develop a common revenue standard and disclosure requirements. The standard supersedes previous revenue recognition requirements and industry-specific guidance. Under the standard, revenue is recognized when a customer obtains control of promised goods or services in an amount that reflects the consideration the entity expects to receive in exchange for those goods or services. The Company adopted this standard on January 1, 2018 using the modified retrospective approach by recognizing the cumulative effect of initially applying the standard as an adjustment to the opening balance of retained earnings. The Company implemented the necessary changes to its business processes, systems and controls to support recognition and disclosure of this ASU upon adoption. The Company’s revenues are primarily based on leases or rental agreements with customers which are not addressed in the standard. As a result, the adoption of the accounting standard did not have a material effect on the Company’s consolidated financial position, results of operations or cash flows, but did result in increased disclosures related to revenue recognition policies. On February 25, 2016, the FASB issued a comprehensive new leasing standard meant to improve transparency and comparability among companies by requiring lessees to recognize a lease liability and a corresponding lease asset for virtually all lease contracts. It also requires additional disclosures about leasing arrangements. The Company adopted the new standard on January 1, 2019 and applied the transition provisions of the new standard at its adoption date with recognition of a cumulative-effect adjustment to the opening balance of retained earnings. The adoption of the new standard had a material impact on the Company’s consolidated financial position, results of operations and cash flows. The adjustment to the Company’s balance sheet on January 1, 2019 included the addition of $33.7 million of right-of-use assets, $31.9 million in lease liability, and a cumulative-effect adjustment to the opening balance of retained earnings of $1.7 million for certain of its equipment, office and land leases. In addition, unamortized deferred gains for four vessels leased under sale-leaseback arrangements were fully recognized as an adjustment to the opening balance of retained earnings of $8.7 million, net of tax, ($11.0 million deferred gains net of $2.3 million deferred taxes). On October 24, 2016, the FASB issued a new accounting standard, which requires companies to account for the income tax effects of intercompany sales and transfers of assets other than inventory. The Company adopted the new standard on January 1, 2018, resulting in a reduction of $12.1 million to the Company’s opening retained earnings.</t>
  </si>
  <si>
    <t>New Accounting Pronouncements</t>
  </si>
  <si>
    <t>New Accounting Pronouncements. On August 28, 2018, the FASB issued ASU No. 2018-13, Fair Value Measurement (Topic 820) . This new guidance modifies the disclosure requirements related to fair value measurement. The new guidance is effective for fiscal years beginning after December 15, 2019. The effects of this standard on our financial position or reporting will not be material. On August 29, 2018, the FASB issued ASU No. 2018-15, Intangibles-Goodwill and Other-Internal-Use Software (Subtopic 350-40) On June 30, 2016, the FASB issued ASU No. 2016-13, Financial Instruments-Credit Losses (Topic 326). This ASU represents a significant change in the Accounting for Credit Losses model by requiring The ASU introduced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will also apply to financial assets arising from revenue transactions such as contract assets and accounts receivables and is effective for fiscal years beginning after December 15, 2019. Management has performed analysis and the new standard will not have a material impact on consolidated financial statements .</t>
  </si>
  <si>
    <t>Nature of Operations and Accounting Policies (Tables)</t>
  </si>
  <si>
    <t>Schedule of Deferred Revenues</t>
  </si>
  <si>
    <t>Revenue that does not meet these criteria is deferred until the criteria is met and such revenue is considered a contract liability. Contract liabilities, which are included in other current liabilities in the accompanying consolidated balance sheets, for the years ended December 31 were as follows (in thousands):
2019
2018
2017
Balance at beginning of year
$
1,327
$
10,104
$
6,953
Revenues deferred during the year
8,164
3,600
4,699
Revenues recognized during the year
(4,705
)
(12,377
)
(1,548
)
Balance at end of year
$
4,786
$
1,327
$
10,104</t>
  </si>
  <si>
    <t>Schedule Of Cash Cash Equivalents And Restricted Cash</t>
  </si>
  <si>
    <t>For the year ended December 31, cash, cash equivalents and restricted cash consists of:
2019
2018
Cash
$
83,943
$
91,597
Cash equivalents
—
—
Restricted cash
3,104
1,657
Total
$
87,047
$
93,254</t>
  </si>
  <si>
    <t>Schedule of Property and Equipment Useful Life</t>
  </si>
  <si>
    <t>As of December 31, 2019, the estimated useful life (in years) of each of the Company’s major categories of new offshore support vessels was as follows:
Offshore Support Vessels:
Crew transfer vessels
10
All other offshore support vessels (excluding crew transfer)
20</t>
  </si>
  <si>
    <t>Summary of Property and Equipment</t>
  </si>
  <si>
    <t>The Company’s property and equipment as of December 31 was as follows (in thousands):
Historical Cost (1)
Accumulated Depreciation
Net Book Value
2019
Offshore support vessels:
AHTS (2)
$
94,078
$
(73,095
)
$
20,983
FSV (3)
388,460
(101,295
)
287,165
Supply
44,958
(8,471
)
36,487
Specialty
14,805
(10,466
)
4,339
Liftboats
327,028
(93,166
)
233,862
Crew transfer
82,645
(54,358
)
28,287
General machinery and spares
7,650
(7,648
)
2
Other (4)
17,354
(10,463
)
6,891
$
976,978
$
(358,962
)
$
618,016
2018
Offshore support vessels:
AHTS (2)
$
197,344
$
(168,731
)
$
28,613
FSV (3)
404,310
(98,580
)
305,730
Supply
64,284
(37,202
)
27,082
Specialty
25,683
(20,433
)
5,250
Liftboats
329,473
(71,887
)
257,586
Crew transfer
73,589
(46,614
)
26,975
General machinery and spares
8,457
(8,390
)
67
Other (4)
13,443
(9,562
)
3,881
$
1,116,583
$
(461,399
)
$
655,184</t>
  </si>
  <si>
    <t>Schedule Of Deferred Gain Activity</t>
  </si>
  <si>
    <t>Deferred gain activity related to these transactions for the years ended December 31 was as follows (in thousands):
2019
2018
2017
Balance at beginning of year
$
11,026
$
23,553
$
32,035
Amortization of deferred gains included in operating expenses as reduction to rental expense
—
(8,037
)
(8,118
)
Reclass of gain to Retained Earnings
(11,026
)
—
—
Recognition of deferred gains included in losses on asset dispositions and impairments, net
—
(4,490
)
—
Other
—
—
(364
)
Balance at end of year
$
—
$
11,026
$
23,553
2019
2018
2017
Balance at beginning of year
$
793
$
1,453
$
1,875
Amortization of deferred gains included in losses on asset dispositions and impairments, net
—
(25
)
—
Other
(793
)
(635
)
(422
)
Balance at end of year
$
—
$
793
$
1,453</t>
  </si>
  <si>
    <t>Schedule of Accumulated Other Comprehensive Loss</t>
  </si>
  <si>
    <t>Accumulated Other Comprehensive Loss. The components of accumulated other comprehensive loss were as follows (in thousands):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Year Ended December 31, 2016
$
(11,413
)
$
76
$
(11,337
)
$
(1,614
)
$
(17
)
$
(6,344
)
Other comprehensive (loss) income
4,397
703
5,100
257
18
5,375
Income tax (expense) (1)
(6,179
)
(77
)
(6,256
)
—
—
(6,256
)
Year Ended December 31, 2017
(13,195
)
702
(12,493
)
(1,357
)
1
$
(7,225
)
Other comprehensive income
(2,277
)
(1,972
)
(4,249
)
(88
)
(12
)
$
(4,349
)
Income tax benefit (expense)
—
(46
)
(46
)
—
—
(46
)
Year Ended December 31, 2018
(15,472
)
(1,316
)
(16,788
)
(1,445
)
(11
)
$
(11,620
)
Other comprehensive loss
20,157
(1,994
)
18,163
—
—
$
18,163
Income tax benefit (expense)
—
173
173
—
—
173
Year Ended December 31, 2019
$
4,685
$
(3,137
)
$
1,548
$
(1,445
)
$
(11
)
$
6,716</t>
  </si>
  <si>
    <t>Transformation, Facility Restructuring and Severance Charges (Tables)</t>
  </si>
  <si>
    <t>Schedule of Components of Restructuring Charges</t>
  </si>
  <si>
    <t>The components of restructuring charges year ended December 31, 2019, were as follows (in thousands):
United States (primarily Gulf of Mexico)
Africa (primarily West Africa)
Middle East and Asia
Latin America
Europe (primarily North Sea)
Total
Transformation Plan Charges
Severance
$
2,995
$
—
$
184
$
—
$
200
$
3,379
Other
307
—
31
1
—
339
Total
$
3,302
$
—
$
215
$
1
$
200
$
3,718</t>
  </si>
  <si>
    <t>Schedule of Severance and Other Restructuring Charges</t>
  </si>
  <si>
    <t>The severance and other restructuring charges gave rise to certain liabilities, the components of which are summarized in the following table (in thousands), and largely relate to liabilities accrued as part of the 2019 Transformation Plan that will be paid pursuant to the respective arrangements and statutory requirements.
United States (primarily Gulf of Mexico)
Africa (primarily West Africa)
Middle East and Asia
Latin America
Europe (primarily North Sea)
Total
Transformation Plan
Severance Liability
$
216
$
—
$
—
$
—
$
33
$
249
Other Liability
—
—
—
—
—
—
Total Liability
$
216
$
—
$
—
$
—
$
33
$
249</t>
  </si>
  <si>
    <t>Schedule of Cumulative Restructuring and Reorganization Cost Incurred to Date, Estimated Remaining and to be Incurred</t>
  </si>
  <si>
    <t>The following table is a summary of the cumulative restructuring and reorganization cost incurred in operating charges and the estimated remaining restructuring and reorganization costs to be incurred as of December 31, 2019 (in thousands).
2019
2020
Total
One-time termination benefits
$
3,379
$
2,014
$
5,393
Professional and other
339
—
339
Total restructuring and reorganization costs incurred and to be incurred
$
3,718
$
2,014
$
5,732</t>
  </si>
  <si>
    <t>Business Acquisitions (Tables)</t>
  </si>
  <si>
    <t>Schedule of Allocation of Purchase Price for Company's Acquisitions</t>
  </si>
  <si>
    <t xml:space="preserve">The allocation of the purchase price for the Company’s acquisitions for the years ended December 31 was as follows (in thousands):
2018
Trade and other receivables
$
—
Other current assets
211
Investments, at Equity, and Advances to 50% or Less Owned Companies
—
Property and Equipment
140,257
Accounts payable
—
Other current liabilities
—
Long-Term Debt
(106,640
)
Other
—
Minority Interest
(18,828
)
Purchase price (1)
$
15,000
(1)
The Company did not have any acquisitions requiring purchase price allocation for the year ended December 31, 2019. Purchase price in 2018 was used to pay MOI’s debtor-in-possession obligations. </t>
  </si>
  <si>
    <t>Equipment Acquisitions and Dispositions (Tables)</t>
  </si>
  <si>
    <t>Schedule of Vessel Acquired and Disposed</t>
  </si>
  <si>
    <t xml:space="preserve">2019 (1)
2018
2017
FSV
2
—
6
Supply
2
—
5
Liftboat
—
6
—
CTV
2
2
—
6
8
11
(1)
Excludes three FSVs purchased from managed entities, one crew transfer vessel sold upon completion and one ERRV purchased from a joint venture.
2019 (1)
2018 (2)
2017 (3)
AHTS
1
1
—
FSV
5
9
—
Supply
5
—
1
Crew transfer
—
1
—
Liftboats
3
2
2
14
13
3
(1)
Excludes the sale of (i) 18 ERRV vessels from the sale of the Company North Sea Standby Safety business, (ii) one crew transfer vessel to the joint venture FRS Windcat Offshore Logistics, (iii) one FSV to the joint venture OVH, (iv) one FSV to a third party with the Company continuing to manage the vessel, (v) one ERRV from discontinued operations and (vi) six vessels that were previously removed from service (five AHTS vessels and one specialty vessel).
(2)
Excludes three ERRVs from discontinued operations
(3)
Excludes one ERRV from discontinued operations. </t>
  </si>
  <si>
    <t>Investments, at Equity, and Advances to 50% or Less Owned Companies (Tables)</t>
  </si>
  <si>
    <t>Investments, at equity, and advances to 50% or less owned companies as of December 31 were as follows (in thousands):
Ownership
2019
2018
MexMar
49.0
%
$
54,249
$
53,840
SEACOSCO
50.0
%
23,926
28,002
OSV Partners
30.4
%
10,669
11,087
SEACOR Marlin
49.0
%
7,929
7,579
MEXMAR Offshore (1)
49.0
%
—
4,900
Offshore Vessel Holdings
49.0
%
4,052
4,900
Dynamic Offshore Drilling
19.0
%
—
2,263
Nautical Power
50.0
%
—
—
Other
20.0% — 50.0%
4,396
9,202
$
105,221
$
121,773
(1)
This joint venture holds the investment in UP Offshore Combined Condensed Financial Information of Other Investees. Summarized financial information of the Company’s other investees, at equity, as of and for the years ended December 31 was as follows (in thousands):
2019
2018
Current assets
$
108,238
$
99,400
Noncurrent assets
618,745
567,628
Current liabilities
106,742
59,912
Noncurrent liabilities
338,836
325,700
2019
2018
2017
Operating Revenues
$
142,327
$
109,636
$
147,360
Costs and Expenses:
Operating and administrative
119,767
77,952
78,025
Depreciation
28,800
26,443
30,499
148,567
104,395
108,524
Loss on Asset Dispositions and Impairments, Net
(166
)
(89
)
—
Operating Income
$
(6,406
)
$
5,152
$
38,836
Net (Loss) Income(1)
$
(36,341
)
$
(13,945
)
$
13,189</t>
  </si>
  <si>
    <t>Construction Reserve Funds (Tables)</t>
  </si>
  <si>
    <t>Schedule of Construction Reserve Fund Transactions</t>
  </si>
  <si>
    <t xml:space="preserve">Construction reserve fund transactions for the years ended December 31 were as follows (in thousands):
2019
2018
2017
Withdrawals
$
(15,168
)
$
(17,300
)
$
(39,163
)
Deposits
—
—
6,315
$
(15,168
)
$
(17,300
)
$
(32,848
) </t>
  </si>
  <si>
    <t>Leases (Tables)</t>
  </si>
  <si>
    <t>Summary of Future Minimum Payments For Operating Leases</t>
  </si>
  <si>
    <t>As of December 31, 2019, future minimum payments for operating leases for the years ended December 31 were as follows (in thousands):
2020
$
15,355
2021
7,128
2022
668
2023
621
2024
696
Years subsequent to 2024
4,437
28,905
Interest component
(3,984
)
24,921
Current portion of long-term operating lease liabilities
15,099
Long-term operating lease liabilities
$
9,822</t>
  </si>
  <si>
    <t>Summary of Components of Leases Expense</t>
  </si>
  <si>
    <t>For the year ended December 31, 2019, the components of lease expense were as follows (in thousands):
2019
Operating lease expense
$
13,639
Short-term lease expense (lease duration of twelve months or less at lease commencement)
2,519
$
16,158</t>
  </si>
  <si>
    <t>Summary of Other Information Related to Operating Leases</t>
  </si>
  <si>
    <t>For the year ended December 31, 2019, other information related to operating leases were as follows (in thousands except weighted average data):
2019
Operating cash flows from operating leases
$
19,339
Right-of-use assets obtained for operating lease liabilities
$
35,246
Weighted average remaining lease term, in years
4.7
Weighted average discount rate
4.1
%</t>
  </si>
  <si>
    <t>Long-term Debt (Tables)</t>
  </si>
  <si>
    <t>Schedule of Long-term Debt Obligations</t>
  </si>
  <si>
    <t>The Company’s long-term debt obligations as of December 31 were as follows (in thousands):
2019
2018
Convertible Senior Notes
$
125,000
$
125,000
SEACOR Marine Foreign Holdings Loan Facility
113,750
126,750
Falcon Global USA Term Loan Facility
102,349
109,099
Sea-Cat Crewzer III Term Loan Facility
24,128
25,989
Windcat Workboats Facilities
24,730
24,850
Falcon Global USA Revolver
15,000
15,000
SEACOR 88/888 Term Loan
11,000
11,000
SEACOR Alps
10,534
—
BNDES Equipment Construction Finance Notes
3,332
5,284
429,823
442,972
Portion due within one year
(17,802
)
(16,812
)
Debt discount
(26,343
)
(32,005
)
Issue costs
(5,427
)
(6,301
)
$
380,251
$
387,854</t>
  </si>
  <si>
    <t>Schedule of Long-term Debt Maturities</t>
  </si>
  <si>
    <t>The Company’s contractual long-term debt maturities for the years ended December 31 were as follows (in thousands):
2020
$
17,802
2021
51,789
2022
26,007
2023
231,674
2024
90,800
Years subsequent to 2024
11,752
$
429,823</t>
  </si>
  <si>
    <t>Income Taxes (Tables)</t>
  </si>
  <si>
    <t>Schedule of Income before Income Tax, Domestic and Foreign</t>
  </si>
  <si>
    <t>Loss before income tax benefit and equity in earnings (losses) of 50% or less owned companies derived from U.S. and foreign companies for the years ended December 31 were as follows (in thousands):
2019
2018
2017
United States
$
(71,833
)
$
(72,540
)
$
(90,696
)
Foreign
(22,025
)
(29,466
)
(45,879
)
Eliminations
11,022
8,782
18,785
$
(82,836
)
$
(93,224
)
$
(117,790
)</t>
  </si>
  <si>
    <t>Schedule of Components of Income Tax Expense (Benefit)</t>
  </si>
  <si>
    <t xml:space="preserve">The components of income tax expense (benefit) for the years ended December 31 were as follows (in thousands):
2019
2018
2017
Current:
Federal
$
(6
)
$
5,987
$
(16,705
)
State
(78
)
3
(42
)
Foreign
5,039
3,393
3,343
4,955
9,383
(13,404
)
Deferred:
Federal
(12,594
)
(21,466
)
(60,750
)
State
(224
)
(1,404
)
(172
)
Foreign
(49
)
133
(84
)
(12,867
)
(22,737
)
(61,006
)
$
(7,912
)
$
(13,354
)
$
(74,410
) </t>
  </si>
  <si>
    <t>Schedule of Effective Income Tax Rate Reconciliation</t>
  </si>
  <si>
    <t xml:space="preserve">The following table reconciles the difference between the statutory federal income tax rate for the Company and the effective income tax rate for the years ended December 31:
2019
2018
2017
Statutory rate
(21.0
)%
(21.0
)%
(35.0
)%
U.S. federal income tax law changes
—
%
—
%
(37.3
)%
SEACOR Holdings share awards to Company personnel
—
%
0.2
%
2.3
%
Non-deductible expenses
—
%
—
%
1.8
%
Exclusion of foreign subsidiaries with accumulated losses and withholding tax
7.2
%
9.5
%
3.1
%
Noncontrolling interests
1.8
%
(1.5
)%
1.7
%
State taxes
(0.3
)%
(1.5
)%
(0.2
)%
Return to provision
2.9
%
(0.5
)%
0.4
%
Other
(0.2
)%
0.5
%
—
%
Effective Tax Rate
(9.6
)%
(14.3
)%
(63.2
)% </t>
  </si>
  <si>
    <t>Schedule of Deferred Tax Assets and Liabilities</t>
  </si>
  <si>
    <t>The components of net deferred income tax liabilities as of December 31 were as follows (in thousands):
2019
2018
Deferred tax liabilities:
Property and equipment
$
63,827
$
65,880
Investments in 50% or Less Owned Companies
3,039
3,040
Other
10,953
7,792
Total deferred tax liabilities
77,819
76,712
Deferred tax assets:
Federal Net Operating Loss Carryforwards
28,664
20,974
Other
16,561
11,677
45,225
32,651
Valuation Allowance
(1,311
)
(624
)
Total deferred tax assets
43,914
32,027
Net deferred tax liabilities
$
33,905
$
44,685</t>
  </si>
  <si>
    <t>Derivative Instruments and Hedging Strategies (Tables)</t>
  </si>
  <si>
    <t>Schedule of Fair Value of Derivative Assets and Liabilities</t>
  </si>
  <si>
    <t>Derivative instruments are classified as either assets or liabilities based on their individual fair values. The fair values of the Company’s derivative instruments as of December 31 were as follows (in thousands):
2019
2018
Balance Sheet Classification
Derivative Asset
Derivative Liability
Derivative Asset
Derivative Liability
Derivatives designated as hedging instruments:
Interest rate swap agreements (cash flow hedges)
Current
$
—
$
3,009
$
—
$
1,659
—
3,009
—
1,659
Derivatives not designated as hedging instruments:
Conversion option liability on Convertible Senior Notes
Long-Term
—
5,205
—
5,276
$
—
$
8,214
$
—
$
6,935</t>
  </si>
  <si>
    <t>Effect of Derivative Instruments on Other Comprehensive Income (Loss)</t>
  </si>
  <si>
    <t>The following tables reflect amounts recorded in Other Comprehensive Income (“OCI”) and amounts reclassified from OCI to revenue and expense for the periods indicated:
Gain (Loss) Recognized in OCI on Derivatives (Effective Portion)
Derivatives in Cash Flow Hedging Relationships
2019
2018
2017
Interest rate swap contracts
$
(1,901
)
$
(1,939
)
$
214
Joint venture interest rate swap contracts
(645
)
(76
)
389
Gain (Loss) Reclassified from OCI into Income (Effective Portion)
Location of Gain
2019
2018
2017
Interest expense
$
552
$
31
118</t>
  </si>
  <si>
    <t>Schedule of Gains (Losses) on Derivative Instruments not Designated as Hedging Instruments</t>
  </si>
  <si>
    <t>The Company recognized gains (losses) on derivative instruments not designated as hedging instruments for the years ended December 31 as follows (in thousands):
Derivative gains (losses), net
2019
2018
2017
Conversion option liability on Convertible Senior Notes
$
71
$
1,556
$
20,422
Interest rate swap agreements
—
1,298
46
Forward currency exchange, option and future contracts
—
—
(212
)
$
71
$
2,854
$
20,256</t>
  </si>
  <si>
    <t>Fair Value Measurements (Tables)</t>
  </si>
  <si>
    <t>Schedule of Fair Value of Assets and Liabilities Measured on Recurring Basis</t>
  </si>
  <si>
    <t>The Company’s financial assets and liabilities as of December 31 that are measured at fair value on a recurring basis were as follows (in thousands):
Level 1
Level 2
Level 3 (1)
2019
ASSETS
Construction reserve funds
$
12,893
$
—
$
—
LIABILITIES
Derivative instruments (included in other current liabilities)
—
3,009
—
Conversion Option Liability on Convertible Senior Notes
—
—
5,205
2018
ASSETS
Derivative instruments (included in other receivables)
$
—
$
419
$
—
Construction reserve funds
28,221
—
—
LIABILITIES
Derivative instruments (included in other current liabilities)
—
1,659
—
Conversion Option Liability on Convertible Senior Notes
—
—
5,276
(1)
For the year ended December 31, 2019, the Company recognized a $0.1 million gain in the fair market valuation of the Convertible Senior Notes, as valued by an independent third-party.</t>
  </si>
  <si>
    <t>Schedule of Estimated Fair Values of Financial Assets and Liabilities</t>
  </si>
  <si>
    <t>The estimated fair value of the Company’s other financial assets and liabilities as of December 31 were as follows (in thousands):
Estimated Fair Value
Carrying Amount
Level 1
Level 2
Level 3
2019
ASSETS
Cash, cash equivalents and restricted cash
$
87,047
$
87,047
$
—
$
—
Investments, at cost, in 50% or less owned companies (included in other assets)
132
see below
LIABILITIES
Long-term debt, including current portion
398,053
—
380,815
—
2018
ASSETS
Cash, cash equivalents and restricted cash
$
93,254
$
93,254
$
—
$
—
Investments, at cost, in 50% or less owned companies (included in other assets)
132
see below
LIABILITIES
Long-term debt, including current portion
404,666
—
388,949
—</t>
  </si>
  <si>
    <t>Schedule of Other Assets and Liabilities Measured at Fair Value</t>
  </si>
  <si>
    <t>The Company’s non-financial assets and liabilities that were measured at fair value during the years ended December 31 were as follows (in thousands):
Level 1
Level 2
Level 3
2019
ASSETS
Property and equipment:
AHTS
$
—
$
520
$
—
FSV
—
1,858
—
2018
ASSETS
Property and equipment:
AHTS
$
—
$
2,000
$
—
Liftboats
—
—
134,775
Specialty
—
4,500
—</t>
  </si>
  <si>
    <t>Noncontrolling Interests in Subsidiaries (Tables)</t>
  </si>
  <si>
    <t>Schedule of Noncontrolling Interests in the Company's Consolidated Subsidiaries</t>
  </si>
  <si>
    <t>Noncontrolling interests in the Company’s consolidated subsidiaries as of December 31 were as follows (in thousands):
Noncontrolling Interests
2019
2018
Falcon Global Holdings
28.0
%
$
21,119
$
26,989
Windcat Workboats
—
(1)
—
2,115
Other
1.8
%
313
300
$
21,432
$
29,404</t>
  </si>
  <si>
    <t>Share Based Compensation (Tables)</t>
  </si>
  <si>
    <t>Schedule of Equity Incentive Plan Transactions</t>
  </si>
  <si>
    <t>The following transactions have occurred in connection with the Company’s share-based compensation under the 2017 Plan during the years ended December 31:
2019
2018
Director Stock Awards Granted
30,197
19,285
Restricted Stock Activity:
Outstanding as of the beginning of year
192,346
121,693
Granted - 2017 Plan
245,400
(1)
120,600
Vested
131,937
49,947
Forfeited
2,200
—
Outstanding as of the end of year
303,609
192,346
Stock Option Activity:
Outstanding as of the beginning of year
805,566
613,700
Granted - 2017 Plan
230,503
258,491
Exercised
113,750
66,625
Forfeited
8,750
—
Outstanding as of the end of year
913,569
805,566
(1)
Excludes 91,600 grants of performance-based stock units that are not considered outstanding until such time that they become probable to vest.</t>
  </si>
  <si>
    <t>Schedule of Restricted Stock Transactions</t>
  </si>
  <si>
    <t>During the year ended December 31, 2019, the number of shares and the weighted average grant price of restricted stock transactions were as follows:
Restricted Stock
Number of Shares
Weight Average Grant Price
Non-Vested as of December 31, 2018
192,346
$
22.32
Granted
245,400
13.28
Vested
131,937
13.45
Forfeited
2,200
17.26
Non-Vested as of December 31, 2019
303,609
20.46</t>
  </si>
  <si>
    <t>Schedule of Stock Option Transactions</t>
  </si>
  <si>
    <t>During the year ended December 31, 2019, the number of shares and the weighted average exercise price on stock option transactions were as follows:
Stock Options
Number of Shares
Weight Average Grant Price
Non-Vested as of December 31, 2018
805,566
$
14.81
Granted
230,503
8.73
Exercised
113,750
13.98
Forfeited
8,750
20.93
Non-Vested as of December 31, 2019
913,569
14.85
Exercisable as of December 31, 2019 (1)
408,075
14.69
(1)
The weighted average remaining contractual term is 8.23 years.</t>
  </si>
  <si>
    <t>Related Party Transactions (Tables)</t>
  </si>
  <si>
    <t>Schedule of Related Party Transactions</t>
  </si>
  <si>
    <t>These costs and expenses are included in both operating and administrative and general expenses in the accompanying consolidated statements of loss and are summarized as follows for the year ended December 31, 2017 (in thousands):
2017
Participation in SEACOR Holdings employee benefit plans
$
899
Participation in SEACOR Holdings share award plans
8,383
Shared services allocation for administrative support
1,932
$
11,214</t>
  </si>
  <si>
    <t>Major Customers and Segment Information (Tables)</t>
  </si>
  <si>
    <t>Segment Reporting [Abstract]</t>
  </si>
  <si>
    <t>Schedule of Segment Reporting Information, by Segment</t>
  </si>
  <si>
    <t>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Latin America
Europe Continuing Operations
Total
For the year ended December 31, 2019
Operating Revenues:
Time charter
$
38,955
$
44,160
$
54,312
$
11,460
$
33,414
$
182,301
Bareboat charter
1,562
—
—
3,569
—
5,131
Other
3,806
1,461
1,669
1,390
5,734
14,060
44,323
45,621
55,981
16,419
39,148
201,492
Direct Costs and Expenses:
Operating:
Personnel
17,491
13,833
16,698
4,459
13,031
65,512
Repairs and maintenance
7,583
4,701
7,182
1,348
3,855
24,669
Drydocking
4,594
490
600
161
3
5,848
Insurance and loss reserves
2,370
1,051
1,449
311
857
6,038
Fuel, lubes and supplies
2,936
3,471
2,904
1,056
960
11,327
Other
393
4,354
3,095
1,182
1,307
10,331
35,367
27,900
31,928
8,517
20,013
123,725
Direct Vessel Profit
$
8,956
$
17,721
$
24,053
$
7,902
$
19,135
77,767
Other Costs and Expenses:
Operating:
Leased-in equipment
$
10,894
$
3,090
$
173
$
10
$
1,991
16,158
Administrative and general
44,726
Depreciation and amortization
$
21,947
$
10,404
$
16,400
$
6,205
$
9,056
64,012
124,896
Losses on Asset Dispositions and Impairments, Net
(5,397
)
Operating Loss
$
(52,526
)
As of December 31, 2019
Property and Equipment:
Historical cost
$
297,392
$
207,107
$
292,446
$
57,534
$
122,499
$
976,978
Accumulated depreciation
(157,514
)
(57,136
)
(73,039
)
(16,239
)
(55,034
)
(358,962
)
$
139,878
$
149,971
$
219,407
$
41,295
$
67,465
$
618,016
Total Assets (1)
$
224,229
$
161,915
$
250,890
$
116,736
$
109,874
$
863,644
(1)
Total assets exclude $145,232 thousand of corporate assets.
United States (primarily Gulf of Mexico)
Africa (primarily West Africa)
Middle East and Asia
Latin America
Europe Continuing Operations
Total
For the year ended December 31, 2018
Operating Revenues:
Time charter
$
38,802
$
43,847
$
50,072
$
17,343
$
22,286
$
172,350
Bareboat charter
—
—
—
4,635
—
4,635
Other
14,762
7,661
(887
)
1,554
3,492
26,582
53,564
51,508
49,185
23,532
25,778
203,567
Direct Costs and Expenses:
Operating:
Personnel
18,708
16,538
16,806
4,399
10,862
67,313
Repairs and maintenance
5,152
6,330
11,172
1,011
3,368
27,033
Drydocking
1,957
2,085
1,362
128
2,261
7,793
Insurance and loss reserves
2,922
1,096
1,371
495
459
6,343
Fuel, lubes and supplies
3,568
3,826
4,027
1,225
863
13,509
Other
393
4,313
3,980
1,130
467
10,283
32,700
34,188
38,718
8,388
18,280
132,274
Direct Vessel Profit
$
20,864
$
17,320
$
10,467
$
15,144
$
7,498
71,293
Other Costs and Expenses:
Operating:
Leased-in equipment
$
8,240
$
4,281
$
224
$
5
$
489
13,239
Administrative and general
46,454
Depreciation and amortization
$
23,227
$
10,453
$
18,762
$
7,908
$
8,491
68,841
128,534
Losses on Asset Dispositions and Impairments, Net
(11,268
)
Operating Loss
$
(68,509
)
As of December 31, 2018
Property and Equipment:
Historical cost
$
432,336
$
184,361
$
306,897
$
124,177
$
68,812
$
1,116,583
Accumulated depreciation
(224,737
)
(55,206
)
(81,378
)
(57,002
)
(43,076
)
(461,399
)
$
207,599
$
129,155
$
225,519
$
67,175
$
25,736
$
655,184
Total Assets (1)
$
351,748
$
140,335
$
260,002
$
137,983
$
18,217
$
908,285
(1)
Total assets exclude $153,151 thousand of corporate assets, and $41,502 thousand of assets held-for-sale
United States (primarily Gulf of Mexico)
Africa (primarily West Africa)
Middle East and Asia
Latin America
Europe Continuing Operations
Total
For the year ended December 31, 2017
Operating Revenues:
Time charter
$
18,079
$
32,866
$
33,410
$
2,977
$
22,990
$
110,322
Bareboat charter
—
—
—
4,636
—
4,636
Other
4,217
1,080
474
552
2,140
8,463
22,296
33,946
33,884
8,165
25,130
123,421
Direct Costs and Expenses:
Operating:
Personnel
15,621
13,419
16,883
809
7,881
54,613
Repairs and maintenance
3,594
5,957
9,037
274
2,462
21,324
Drydocking
1,828
2,180
968
—
—
4,976
Insurance and loss reserves
3,286
677
1,444
316
306
6,029
Fuel, lubes and supplies
1,485
2,815
3,727
223
496
8,746
Other
249
3,319
5,240
117
208
9,133
26,063
28,367
37,299
1,739
11,353
104,821
Direct Vessel Profit (Loss)
$
(3,767
)
$
5,579
$
(3,415
)
$
6,426
$
13,777
18,600
Other Costs and Expenses:
Operating:
Leased-in equipment
$
8,709
$
4,317
$
1,092
$
5
$
326
14,449
Administrative and general
49,865
Depreciation and amortization
$
22,060
$
9,280
$
17,724
$
3,608
$
7,635
60,307
124,621
Losses on Asset Dispositions and Impairments, Net
(23,623
)
Operating Loss
$
(129,644
)
As of December 31, 2017
Property and Equipment:
Historical cost
$
410,475
$
192,600
$
326,378
$
72,484
$
56,367
$
1,058,304
Accumulated depreciation
(230,636
)
(57,228
)
(100,435
)
(37,281
)
(34,312
)
(459,892
)
$
179,839
$
135,372
$
225,943
$
35,203
$
22,055
$
598,412
Total Assets (1)
$
310,675
$
140,173
$
234,471
$
103,135
$
13,650
$
802,104
(1)
Total assets exclude $169,346 thousand of corporate assets, and $37,054 thousand of assets held-for-sale.</t>
  </si>
  <si>
    <t>Supplemental Information for Statements of Cash Flows (Tables)</t>
  </si>
  <si>
    <t>Schedule of Supplemental Information</t>
  </si>
  <si>
    <t>Supplemental information for the years ended December 31 was as follows (in thousands):
2019
2018
2017
Income taxes (paid) refunded, net
$
1,999
$
(316
)
$
33,773
Interest paid, excluding capitalized interest
22,452
21,031
9,216</t>
  </si>
  <si>
    <t>Discontinued Operations (Tables)</t>
  </si>
  <si>
    <t>Schedule of Assets Held for Sale</t>
  </si>
  <si>
    <t>Summarized selected operating result of the Company’s assets, previously classified as held for sale were as follows (in thousands):
December 31,
2018
Assets from Discontinued Operations:
Current assets
$
15,222
Net property and equipment
26,280
41,502
Total current liabilities
$
2,526
For the years ended December 31,
2019
2018
Operating Revenues:
Time charter
$
41,214
$
49,902
Other revenue
45
140
41,259
50,042
Costs and Expenses:
Operating
33,836
42,817
Direct Vessel Profit
7,423
7,225
General and Administrative Expenses
4,207
4,524
Lease Expense
60
71
Depreciation
3,504
3,405
(Loss) Gain on Asset Dispositions and Impairments, Net
91
2,521
Operating (Loss) Income
(257
)
1,746
Other Income (Expense)
Interest income
11
12
Interest expense
(210
)
(465
)
Foreign currency translation loss
(75
)
(53
)
(274
)
(506
)
Operating (Loss) Income Before Equity Earnings of 50% or Less Owned Companies, Net of Tax
(531
)
1,240
Income Tax Expense
(2
)
7
Operating (Loss) Income Before Equity Earnings of 50% or Less Owned Companies
(529
)
1,233
Equity in Earnings (Losses) of 50% or Less Owned Companies, Net of Tax
168
137
Net (Loss) Income from Discontinued Operations
$
(361
)
$
1,370</t>
  </si>
  <si>
    <t>Quarterly Financial Information (Unaudited) (Tables)</t>
  </si>
  <si>
    <t>Selected Financial Information for Interim Quarterly Periods</t>
  </si>
  <si>
    <t xml:space="preserve">Three Months Ended
Dec. 31,
Sept. 30,
June 30,
March 31,
2019
Operating Revenues
$
49,070
$
54,700
$
52,812
$
44,910
Operating Loss
(10,497
)
(3,355
)
(17,640
)
(21,034
)
Net (Loss) Income:
Continuing Operations
(19,176
)
(10,341
)
(31,438
)
(28,273
)
Discontinued Operations
(2,742
)
(7,899
)
1,174
—
$
(21,918
)
$
(18,240
)
$
(30,264
)
$
(28,273
)
Net Loss attributable to SEACOR Marine Holdings Inc:
$
(20,455
)
$
(18,444
)
$
(28,389
)
$
(25,549
)
Basic and Diluted Loss Per Common Share of SEACOR Marine Holdings Inc.
Continuing Operations
$
(0.74
)
$
(0.49
)
$
(1.31
)
$
(1.16
)
Discontinued Operations
$
(0.12
)
$
(0.29
)
$
0.10
$
0.05
$
(0.86
)
$
(0.78
)
$
(1.21
)
$
(1.11
)
2018
Operating Revenues
$
58,897
$
58,169
$
47,871
$
38,630
Operating Loss
(11,253
)
(12,207
)
(20,842
)
(24,206
)
Net (Loss) Income:
Continuing Operations
(7,780
)
(17,706
)
(26,505
)
(31,430
)
Discontinued Operations
(189
)
1,940
(124
)
(258
)
$
(7,969
)
$
(15,766
)
$
(26,629
)
$
(31,688
)
Net Loss attributable to SEACOR Marine Holdings Inc:
$
(7,794
)
$
(15,957
)
$
(25,024
)
$
(28,833
)
Basic and Diluted Loss Per Common Share of SEACOR Marine Holdings Inc.
Continuing Operations
$
(0.39
)
$
(0.85
)
$
(1.18
)
$
(1.63
)
Discontinued Operations
$
0.04
$
0.14
$
(0.01
)
$
(0.01
)
$
(0.35
)
$
(0.71
)
$
(1.19
)
$
(1.64
) </t>
  </si>
  <si>
    <t>Schedule II - Valuation and Qualifying Accounts (Tables)</t>
  </si>
  <si>
    <t>Schedule of Valuation and Qualifying Accounts</t>
  </si>
  <si>
    <t>Description
Balance Beginning of Year
Charges (Recoveries) to Cost and Expenses
Deductions (1)
Balance End of Year
Year Ended December 31, 2019
Allowance for doubtful accounts (deducted from trade and notes receivable)
$
860
$
(405
)
$
—
$
455
Year Ended December 31, 2018
Allowance for doubtful accounts (deducted from trade and notes receivable)
$
4,039
$
(928
)
$
(2,251
)
$
860
Year Ended December 31, 2017
Allowance for doubtful accounts (deducted from trade and notes receivable)
$
5,359
$
(1,283
)
$
(37
)
$
4,039
(1)
Trade receivable amounts deemed uncollectible that were removed from accounts receivable and allowance for doubtful accounts.</t>
  </si>
  <si>
    <t>Nature of Operations and Accounting Policies - Additional Information (Details)</t>
  </si>
  <si>
    <t>Dec. 02, 2019Vessel</t>
  </si>
  <si>
    <t>Jan. 01, 2019USD ($)</t>
  </si>
  <si>
    <t>Jan. 01, 2018USD ($)</t>
  </si>
  <si>
    <t>Dec. 31, 2019USD ($)SegmentVesselshares</t>
  </si>
  <si>
    <t>Dec. 31, 2018USD ($)shares</t>
  </si>
  <si>
    <t>Dec. 31, 2017USD ($)shares</t>
  </si>
  <si>
    <t>Dec. 20, 2018</t>
  </si>
  <si>
    <t>Dec. 31, 2016USD ($)</t>
  </si>
  <si>
    <t>Nature Of Operations And Accounting Policies [Line Items]</t>
  </si>
  <si>
    <t>Number of reportable segments | Segment</t>
  </si>
  <si>
    <t>Equity method investment, ownership percentage</t>
  </si>
  <si>
    <t>49.00%</t>
  </si>
  <si>
    <t>Contract with customer, liability</t>
  </si>
  <si>
    <t>Prepaid management fees</t>
  </si>
  <si>
    <t>Inventory reserves</t>
  </si>
  <si>
    <t>Net book value</t>
  </si>
  <si>
    <t>Capitalized interest costs, including allowance for funds used during construction, total</t>
  </si>
  <si>
    <t>Impairment of long-lived assets held-for-use</t>
  </si>
  <si>
    <t>Equity method investment, other than temporary impairment</t>
  </si>
  <si>
    <t>Incremental common shares attributable to conversion of debt securities, total | shares</t>
  </si>
  <si>
    <t>Operating Lease, Right-of-Use Asset</t>
  </si>
  <si>
    <t>Operating Lease, Liability</t>
  </si>
  <si>
    <t>Deferred taxes</t>
  </si>
  <si>
    <t>Change in Accounting Principle for Unamortized Deferred Gains</t>
  </si>
  <si>
    <t>Deferred gain net</t>
  </si>
  <si>
    <t>Accounting Standards Update 2016-02</t>
  </si>
  <si>
    <t>Accounting Standards Update 2016-02 | Change in Accounting Principle for Equipment, Office and Land Leases</t>
  </si>
  <si>
    <t>Cumulative effect on retained earnings, net of tax</t>
  </si>
  <si>
    <t>Accounting Standards Update 2016-02 | Change in Accounting Principle for Unamortized Deferred Gains</t>
  </si>
  <si>
    <t>Accounting Standards Update 2016-16</t>
  </si>
  <si>
    <t>Performance Share Awards</t>
  </si>
  <si>
    <t>Number of shares issued | shares</t>
  </si>
  <si>
    <t>Number of shares outstanding | shares</t>
  </si>
  <si>
    <t>Restricted Stock</t>
  </si>
  <si>
    <t>Antidilutive securities excluded from computation of earnings per share, amount | shares</t>
  </si>
  <si>
    <t>Employee Stock Option</t>
  </si>
  <si>
    <t>Continuing Operations</t>
  </si>
  <si>
    <t>Depreciation, total</t>
  </si>
  <si>
    <t>Prepaid Vessel Management Fees</t>
  </si>
  <si>
    <t>Geographic Distribution, Domestic</t>
  </si>
  <si>
    <t>Geographic Distribution, Foreign</t>
  </si>
  <si>
    <t>Minimum</t>
  </si>
  <si>
    <t>20.00%</t>
  </si>
  <si>
    <t>Minimum | SEACOR Marine Foreign Holdings</t>
  </si>
  <si>
    <t>Maximum</t>
  </si>
  <si>
    <t>CME</t>
  </si>
  <si>
    <t>Noncontrolling interest, ownership percentage by noncontrolling owners</t>
  </si>
  <si>
    <t>51.00%</t>
  </si>
  <si>
    <t>MexMar</t>
  </si>
  <si>
    <t>Number of vessels owned | Vessel</t>
  </si>
  <si>
    <t>SMI</t>
  </si>
  <si>
    <t>MEXMAR Offshore</t>
  </si>
  <si>
    <t>SEACOSCO</t>
  </si>
  <si>
    <t>Latin America</t>
  </si>
  <si>
    <t>Number of vessels | Vessel</t>
  </si>
  <si>
    <t>Number of vessels joint ventured | Vessel</t>
  </si>
  <si>
    <t>Europe</t>
  </si>
  <si>
    <t>Number of non-wind farm vessels | Vessel</t>
  </si>
  <si>
    <t>This joint venture holds the investment in UP Offshore</t>
  </si>
  <si>
    <t>Nature of Operations and Accounting Policies - Schedule Of Deferred Revenues (Details) - USD ($) $ in Thousands</t>
  </si>
  <si>
    <t>Balance at beginning of year</t>
  </si>
  <si>
    <t>Revenues deferred during the year</t>
  </si>
  <si>
    <t>Revenues recognized during the year</t>
  </si>
  <si>
    <t>Balance at end of year</t>
  </si>
  <si>
    <t>Nature of Operations and Accounting Policies - Schedule Of Cash, Cash Equivalents And Restricted Cash (Details) - USD ($) $ in Thousands</t>
  </si>
  <si>
    <t>Cash</t>
  </si>
  <si>
    <t>Nature of Operations and Accounting Policies - Schedule of Property and Equipment Useful Life (Details)</t>
  </si>
  <si>
    <t>Crew Transfer Vessels</t>
  </si>
  <si>
    <t>Property Plant And Equipment [Line Items]</t>
  </si>
  <si>
    <t>Estimated useful life (Year)</t>
  </si>
  <si>
    <t>10 years</t>
  </si>
  <si>
    <t>All Other Offshore Support Vessels</t>
  </si>
  <si>
    <t>20 years</t>
  </si>
  <si>
    <t>Nature of Operations and Accounting Policies - Summary of Property and Equipment (Details) - USD ($) $ in Thousands</t>
  </si>
  <si>
    <t>Offshore Support Vessels, Anchor Handling Towing Supply</t>
  </si>
  <si>
    <t>[1],[2]</t>
  </si>
  <si>
    <t>[2]</t>
  </si>
  <si>
    <t>Fast Support Vessels</t>
  </si>
  <si>
    <t>[1],[3]</t>
  </si>
  <si>
    <t>[3]</t>
  </si>
  <si>
    <t>Offshore Support Vessels, Supply</t>
  </si>
  <si>
    <t>Offshore Support Vessels, Specialty</t>
  </si>
  <si>
    <t>Offshore Support Vessels, Liftboats</t>
  </si>
  <si>
    <t>General Machinery and Spares</t>
  </si>
  <si>
    <t>Property, Plant and Equipment, Other Types</t>
  </si>
  <si>
    <t>[1],[4]</t>
  </si>
  <si>
    <t>[4]</t>
  </si>
  <si>
    <t>Anchor Handling Towing Supply (“AHTS”)</t>
  </si>
  <si>
    <t>Fast support vessels (“FSVs”)</t>
  </si>
  <si>
    <t>Includes land, buildings, leasehold improvements, vehicles and other property and equipment.</t>
  </si>
  <si>
    <t>Nature of Operations and Accounting Policies - Schedule of Deferred Gain Activity (Details) - USD ($) $ in Thousands</t>
  </si>
  <si>
    <t>Sale-leaseback and Financed Equipment Sales</t>
  </si>
  <si>
    <t>Amortization of deferred gains</t>
  </si>
  <si>
    <t>Reclass of gain to Retained Earnings</t>
  </si>
  <si>
    <t>Recognition of deferred gains included in losses on asset dispositions and impairments, net</t>
  </si>
  <si>
    <t>Vessel Sales to Fifty Percent or Less Owned Subsidiaries</t>
  </si>
  <si>
    <t>Nature of Operations and Accounting Policies - Schedule of Accumulated Other Comprehensive Loss (Details) - USD ($) $ in Thousands</t>
  </si>
  <si>
    <t>Accumulated Other Comprehensive Income Loss [Line Items]</t>
  </si>
  <si>
    <t>Balance</t>
  </si>
  <si>
    <t>Other comprehensive (loss) income</t>
  </si>
  <si>
    <t>Income tax benefit (expense)</t>
  </si>
  <si>
    <t>Accumulated Foreign Currency Adjustment Attributable to Parent</t>
  </si>
  <si>
    <t>Accumulated Loss, Net, Cash Flow Hedge, Parent</t>
  </si>
  <si>
    <t>AOCI Attributable to Parent</t>
  </si>
  <si>
    <t>Accumulated Foreign Currency Adjustment Attributable to Noncontrolling Interest</t>
  </si>
  <si>
    <t>Accumulated Gain (Loss), Net, Cash Flow Hedge, Noncontrolling Interest</t>
  </si>
  <si>
    <t>AOCI Attributable to Noncontrolling Interest</t>
  </si>
  <si>
    <t>For the year ended December 31, 2017, income tax expense included income tax provisions of $4.5 million recognized as a result of new U.S. tax legislation signed into law on December 22, 2017</t>
  </si>
  <si>
    <t>Nature of Operations and Accounting Policies - Schedule of Accumulated Other Comprehensive Loss (Parenthetical) (Details) $ in Millions</t>
  </si>
  <si>
    <t>Dec. 31, 2017USD ($)</t>
  </si>
  <si>
    <t>Effective income tax rate reconciliation, change in enacted tax rate, amount</t>
  </si>
  <si>
    <t>Transformation, Facility Restructuring and Severance Charges - Additional Information (Details) - Transformation Plan - USD ($) $ in Thousands</t>
  </si>
  <si>
    <t>3 Months Ended</t>
  </si>
  <si>
    <t>Sep. 30, 2019</t>
  </si>
  <si>
    <t>Restructuring Cost And Reserve [Line Items]</t>
  </si>
  <si>
    <t>Restructuring and related activities, description</t>
  </si>
  <si>
    <t>The ongoing transformation plan, which began in the third quarter of 2019 and is expected to extend through the second quarter of 2020 (the “Transformation Plan”), includes a workforce reduction, organization restructuring, facility consolidations and other cost reduction measures and efficiency initiatives across the Company’s geographic regions. The Transformation Plan was initiated to reduce the Company’s overall cost structure and workforce to better align with current activity levels of oil and gas exploration and production.</t>
  </si>
  <si>
    <t>Restructuring charges</t>
  </si>
  <si>
    <t>Severance charges</t>
  </si>
  <si>
    <t>Other restructuring charges</t>
  </si>
  <si>
    <t>Transformation, Facility Restructuring and Severance Charges - Schedule of Components of Restructuring Charges (Details) - Transformation Plan - USD ($) $ in Thousands</t>
  </si>
  <si>
    <t>Severance</t>
  </si>
  <si>
    <t>UNITED STATES</t>
  </si>
  <si>
    <t>Middle East and Asia</t>
  </si>
  <si>
    <t>Transformation, Facility Restructuring and Severance Charges - Schedule of Severance and Other Restructuring Charges (Details) - Transformation Plan $ in Thousands</t>
  </si>
  <si>
    <t>Restructuring liability</t>
  </si>
  <si>
    <t>Severance Liability</t>
  </si>
  <si>
    <t>UNITED STATES | Severance Liability</t>
  </si>
  <si>
    <t>Europe | Severance Liability</t>
  </si>
  <si>
    <t>Transformation, Facility Restructuring and Severance Charges - Schedule of Cumulative Restructuring and Reorganization Cost Incurred to Date, Estimated Remaining and to be Incurred (Details) $ in Thousands</t>
  </si>
  <si>
    <t>Total restructuring and reorganization costs incurred</t>
  </si>
  <si>
    <t>Total restructuring and reorganization costs to be incurred</t>
  </si>
  <si>
    <t>Total restructuring and reorganization costs incurred and to be incurred</t>
  </si>
  <si>
    <t>One-time termination benefits</t>
  </si>
  <si>
    <t>Professional And Other</t>
  </si>
  <si>
    <t>Business Acquisitions - Additional Information (Details) - USD ($) $ in Millions</t>
  </si>
  <si>
    <t>Feb. 08, 2018</t>
  </si>
  <si>
    <t>Falcon Global Holdings</t>
  </si>
  <si>
    <t>Noncontrolling Interest, ownership percentage by parent</t>
  </si>
  <si>
    <t>72.00%</t>
  </si>
  <si>
    <t>Joint venture, total capital</t>
  </si>
  <si>
    <t>Joint venture, contribution from previous joint venture</t>
  </si>
  <si>
    <t>Joint venture, contribution from noncontrolling interest</t>
  </si>
  <si>
    <t>Business Acquisitions - Schedule of Allocation of Purchase Price for Company's Acquisitions (Details) $ in Thousands</t>
  </si>
  <si>
    <t>Dec. 31, 2018USD ($)</t>
  </si>
  <si>
    <t>Other current assets</t>
  </si>
  <si>
    <t>Minority Interest</t>
  </si>
  <si>
    <t>Purchase price</t>
  </si>
  <si>
    <t>The Company did not have any acquisitions requiring purchase price allocation for the year ended December 31, 2019.
Purchase price in 2018 was used to pay MOI’s debtor-in-possession obligations.</t>
  </si>
  <si>
    <t>Equipment Acquisitions and Dispositions - Additional Information (Details)</t>
  </si>
  <si>
    <t>Dec. 31, 2019USD ($)Vessel</t>
  </si>
  <si>
    <t>Dec. 31, 2019GBP (£)Vessel</t>
  </si>
  <si>
    <t>Capital expenditures and payments on equipment</t>
  </si>
  <si>
    <t>Gain (loss) on disposition of property, plant and equipment</t>
  </si>
  <si>
    <t>Proceeds from sale of business</t>
  </si>
  <si>
    <t>Proceeds from deposits</t>
  </si>
  <si>
    <t>Proceeds from sale of property, plant, and equipment, including deposits</t>
  </si>
  <si>
    <t>Proceeds from sale of property, plant, and equipment, excluding deposits for future vessel sales</t>
  </si>
  <si>
    <t>Increase (Decrease) in contract with customer, liability</t>
  </si>
  <si>
    <t>Vessel Under Construction</t>
  </si>
  <si>
    <t>Number of equipment sold | Vessel</t>
  </si>
  <si>
    <t>Proceeds from property, plant, and equipment, including deposits and gain on sale</t>
  </si>
  <si>
    <t>Anchor Handling Towing Supply</t>
  </si>
  <si>
    <t>Specialty Vessel</t>
  </si>
  <si>
    <t>Anchor Handling Towing Supply Vessel and Other Equipment</t>
  </si>
  <si>
    <t>Liftboats</t>
  </si>
  <si>
    <t>Platform Supply Vessels</t>
  </si>
  <si>
    <t>Additional consideration</t>
  </si>
  <si>
    <t>ERRV Fleet Business | Vessels</t>
  </si>
  <si>
    <t>Equipment Acquisitions and Dispositions - Schedule of Vessel Acquired and Disposed (Details)</t>
  </si>
  <si>
    <t>Acquired</t>
  </si>
  <si>
    <t>Removed from service</t>
  </si>
  <si>
    <t>Excludes three FSVs purchased from managed entities, one crew transfer vessel sold upon completion and one ERRV purchased from a joint venture.</t>
  </si>
  <si>
    <t>Excludes the sale of (i) 18 ERRV vessels from the sale of the Company North Sea Standby Safety business, (ii) one crew transfer vessel to the joint venture FRS Windcat Offshore Logistics, (iii) one FSV to the joint venture OVH, (iv) one FSV to a third party with the Company continuing to manage the vessel, (v) one ERRV from discontinued operations and (vi) six vessels that were previously removed from service (five AHTS vessels and one specialty vessel).</t>
  </si>
  <si>
    <t>Excludes three ERRVs from discontinued operations</t>
  </si>
  <si>
    <t>Excludes one ERRV from discontinued operations.</t>
  </si>
  <si>
    <t>Equipment Acquisitions and Dispositions - Schedule of Vessel Acquired and Disposed (Parenthetical) (Details)</t>
  </si>
  <si>
    <t>Dec. 31, 2019Vessel</t>
  </si>
  <si>
    <t>Number of equipment removed from service excludes from major equipment dispositions</t>
  </si>
  <si>
    <t>Number of equipment acquired excludes from deliveries of offshore support vessels</t>
  </si>
  <si>
    <t>Fast Support Vessels | Offshore Vessel Holdings</t>
  </si>
  <si>
    <t>ERRV</t>
  </si>
  <si>
    <t>Number of equipment sold upon completion</t>
  </si>
  <si>
    <t>Crew Transfer Vessels | Windcat Offshore Logistics</t>
  </si>
  <si>
    <t>ERRV from Discontinued Operations</t>
  </si>
  <si>
    <t>Investments, at Equity, and Advances to 50% or Less Owned Companies - Schedule of Equity Investments (Details) - USD ($) $ in Thousands</t>
  </si>
  <si>
    <t>Schedule Of Investments [Line Items]</t>
  </si>
  <si>
    <t>Ownership percentage</t>
  </si>
  <si>
    <t>Investments at equity</t>
  </si>
  <si>
    <t>SeaCosco Offshore LLC</t>
  </si>
  <si>
    <t>OSV Partners</t>
  </si>
  <si>
    <t>30.40%</t>
  </si>
  <si>
    <t>SEACOR Marlin LLC</t>
  </si>
  <si>
    <t>Offshore Vessel Holdings</t>
  </si>
  <si>
    <t>Dynamic Offshore</t>
  </si>
  <si>
    <t>19.00%</t>
  </si>
  <si>
    <t>Nautical Power</t>
  </si>
  <si>
    <t>Other Offshore Marine Services Joint Ventures</t>
  </si>
  <si>
    <t>Other Offshore Marine Services Joint Ventures | Minimum</t>
  </si>
  <si>
    <t>Other Offshore Marine Services Joint Ventures | Maximum</t>
  </si>
  <si>
    <t>All Other Excluding MexMar, Falcon Global, Sea-Cat Crewzer and Sea-Cat Crewzer II</t>
  </si>
  <si>
    <t>Current assets</t>
  </si>
  <si>
    <t>Noncurrent assets</t>
  </si>
  <si>
    <t>Current liabilities</t>
  </si>
  <si>
    <t>Noncurrent liabilities</t>
  </si>
  <si>
    <t>Operating and administrative</t>
  </si>
  <si>
    <t>Depreciation</t>
  </si>
  <si>
    <t>Loss on Asset Dispositions and Impairments, Net</t>
  </si>
  <si>
    <t>Operating Income</t>
  </si>
  <si>
    <t>Net (Loss) Income</t>
  </si>
  <si>
    <t>Investments, at Equity, and Advances to 50% or Less Owned Companies - Additional Information (Details)</t>
  </si>
  <si>
    <t>Dec. 18, 2019USD ($)</t>
  </si>
  <si>
    <t>May 31, 2019USD ($)Vessel</t>
  </si>
  <si>
    <t>Dec. 28, 2018USD ($)</t>
  </si>
  <si>
    <t>Dec. 20, 2018USD ($)</t>
  </si>
  <si>
    <t>Sep. 28, 2018USD ($)Vessel</t>
  </si>
  <si>
    <t>Sep. 13, 2018USD ($)</t>
  </si>
  <si>
    <t>Jan. 17, 2018USD ($)Vessel</t>
  </si>
  <si>
    <t>Apr. 28, 2017USD ($)Catamaran</t>
  </si>
  <si>
    <t>Sep. 30, 2018USD ($)</t>
  </si>
  <si>
    <t>Mar. 31, 2017USD ($)</t>
  </si>
  <si>
    <t>Dec. 31, 2019USD ($)VesselEquipment</t>
  </si>
  <si>
    <t>Dec. 31, 2018USD ($)VesselLiftboat</t>
  </si>
  <si>
    <t>Consolidated retained earnings</t>
  </si>
  <si>
    <t>Payments to acquire property, plant, and equipment, total</t>
  </si>
  <si>
    <t>Contributed capital</t>
  </si>
  <si>
    <t>Income (loss) from equity method investments</t>
  </si>
  <si>
    <t>Equity method investments</t>
  </si>
  <si>
    <t>Asset impairment charges, total</t>
  </si>
  <si>
    <t>MEXICO</t>
  </si>
  <si>
    <t>Mexmar Offshore International</t>
  </si>
  <si>
    <t>Mexmar Offshore International | BRAZIL</t>
  </si>
  <si>
    <t>Mexmar Offshore International | MEXICO</t>
  </si>
  <si>
    <t>Payments to acquire interest in joint venture</t>
  </si>
  <si>
    <t>Financing agreement</t>
  </si>
  <si>
    <t>Offshore Support Vessels, Supply | Offshore Vessel Holdings</t>
  </si>
  <si>
    <t>Number of equipment operated | Equipment</t>
  </si>
  <si>
    <t>Jack up Drillings [Member] | Offshore Vessel Holdings</t>
  </si>
  <si>
    <t>F S V Offshore Support Vessels | Offshore Vessel Holdings</t>
  </si>
  <si>
    <t>Capital distributions from equity investees</t>
  </si>
  <si>
    <t>Revenue from related parties</t>
  </si>
  <si>
    <t>MexMar | Offshore Support Vessels</t>
  </si>
  <si>
    <t>Number of equipment operated | Vessel</t>
  </si>
  <si>
    <t>SeaCosco Offshore LLC | MOU</t>
  </si>
  <si>
    <t>Agreement standstill date</t>
  </si>
  <si>
    <t>Aug. 31,
		2019</t>
  </si>
  <si>
    <t>Loans receivable, interest rate</t>
  </si>
  <si>
    <t>15.00%</t>
  </si>
  <si>
    <t>Shareholder loans in respect of working capital</t>
  </si>
  <si>
    <t>Interest income recognized on shareholder loans in respect of working capital</t>
  </si>
  <si>
    <t>Advanced contributed capital</t>
  </si>
  <si>
    <t>SeaCosco Offshore LLC | SEACOR Offshore Asia</t>
  </si>
  <si>
    <t>SeaCosco Offshore LLC | CSFT and CSIHK</t>
  </si>
  <si>
    <t>SeaCosco Offshore LLC | CSFT and CSIHK | MOU</t>
  </si>
  <si>
    <t>SeaCosco Offshore LLC | Platform Supply Vessels</t>
  </si>
  <si>
    <t>Number of vessels delivered to the company | Vessel</t>
  </si>
  <si>
    <t>SeaCosco Offshore LLC | Platform Supply Vessels | MOU</t>
  </si>
  <si>
    <t>Number of vessels acquired | Vessel</t>
  </si>
  <si>
    <t>Investment in affiliates, amount of preferred equity offering participated</t>
  </si>
  <si>
    <t>Payments to acquire interest in subsidiaries and affiliates, total</t>
  </si>
  <si>
    <t>Commitment to invest additional funds if call by general partner</t>
  </si>
  <si>
    <t>Payments to acquire loans receivable</t>
  </si>
  <si>
    <t>OSV Partners | General Partner</t>
  </si>
  <si>
    <t>38.60%</t>
  </si>
  <si>
    <t>OSV Partners | Offshore Support Vessels</t>
  </si>
  <si>
    <t>Equity method investment, ownership, percent sold</t>
  </si>
  <si>
    <t>Gain (loss) on disposition of business</t>
  </si>
  <si>
    <t>Falcon Global</t>
  </si>
  <si>
    <t>100.00%</t>
  </si>
  <si>
    <t>Payments for advance to affiliate</t>
  </si>
  <si>
    <t>Business acquisition, percentage of voting interests acquired</t>
  </si>
  <si>
    <t>Falcon Global | Liftboats</t>
  </si>
  <si>
    <t>Number of equipment operated | Liftboat</t>
  </si>
  <si>
    <t>Sea-Cat Crewzer II</t>
  </si>
  <si>
    <t>Number of equipment operated | Catamaran</t>
  </si>
  <si>
    <t>Payments to acquire businesses, gross</t>
  </si>
  <si>
    <t>Sea-Cat Crewzer</t>
  </si>
  <si>
    <t>Return of capital equity method investment</t>
  </si>
  <si>
    <t>Construction Reserve Funds - Additional Information (Details)</t>
  </si>
  <si>
    <t>Dec. 31, 2019ExtensionPeriod</t>
  </si>
  <si>
    <t>Construction reserve funds commitment period</t>
  </si>
  <si>
    <t>3 years</t>
  </si>
  <si>
    <t>Number of extension period</t>
  </si>
  <si>
    <t>Construction reserve funds extension period</t>
  </si>
  <si>
    <t>1 year</t>
  </si>
  <si>
    <t>Construction Reserve Funds - Schedule of Construction Reserve Fund Transactions (Details) - USD ($) $ in Thousands</t>
  </si>
  <si>
    <t>Withdrawals</t>
  </si>
  <si>
    <t>Deposits</t>
  </si>
  <si>
    <t>Construction reserve fund, net</t>
  </si>
  <si>
    <t>Leases - Additional Information (Details) $ in Thousands</t>
  </si>
  <si>
    <t>Lessee Lease Description [Line Items]</t>
  </si>
  <si>
    <t>Operating Lease, Impairment Loss</t>
  </si>
  <si>
    <t>Number of Operating Leases Impaired</t>
  </si>
  <si>
    <t>Number of operating leases on equipment | Vessel</t>
  </si>
  <si>
    <t>Vessels | Minimum</t>
  </si>
  <si>
    <t>Operating lease, lease terms (in duration)</t>
  </si>
  <si>
    <t>11 years</t>
  </si>
  <si>
    <t>Vessels | Maximum</t>
  </si>
  <si>
    <t>23 months</t>
  </si>
  <si>
    <t>Other Equipment | Minimum</t>
  </si>
  <si>
    <t>1 month</t>
  </si>
  <si>
    <t>Other Equipment | Maximum</t>
  </si>
  <si>
    <t>324 months</t>
  </si>
  <si>
    <t>Cumulative Effect on Retained Earnings, Net of Tax, Total</t>
  </si>
  <si>
    <t>Cumulative effect on retained earnings, Before tax</t>
  </si>
  <si>
    <t>Cumulative effect on retained earnings, Tax</t>
  </si>
  <si>
    <t>Leases - Summary of Future Minimum Payments For Operating Leases (Details) $ in Thousands</t>
  </si>
  <si>
    <t>2020</t>
  </si>
  <si>
    <t>2021</t>
  </si>
  <si>
    <t>2022</t>
  </si>
  <si>
    <t>2023</t>
  </si>
  <si>
    <t>2024</t>
  </si>
  <si>
    <t>Years subsequent to 2024</t>
  </si>
  <si>
    <t>Operating lease payments due</t>
  </si>
  <si>
    <t>Interest component</t>
  </si>
  <si>
    <t>Total operating leases</t>
  </si>
  <si>
    <t>Leases - Summary of Components of Leases Expense (Details) $ in Thousands</t>
  </si>
  <si>
    <t>Operating lease expense</t>
  </si>
  <si>
    <t>Short-term lease expense (lease duration of twelve months or less at lease commencement)</t>
  </si>
  <si>
    <t>Total Lease expense</t>
  </si>
  <si>
    <t>Leases - Summary of Other Information Related to Operating Leases (Details) $ in Thousands</t>
  </si>
  <si>
    <t>Operating cash flows from operating leases</t>
  </si>
  <si>
    <t>Right-of-use assets obtained for operating lease liabilities</t>
  </si>
  <si>
    <t>Weighted average remaining lease term, in years</t>
  </si>
  <si>
    <t>4 years 8 months 12 days</t>
  </si>
  <si>
    <t>Weighted average discount rate</t>
  </si>
  <si>
    <t>4.10%</t>
  </si>
  <si>
    <t>Long Term Debt - Schedule of Long-term Debt Obligations (Details) - USD ($) $ in Thousands</t>
  </si>
  <si>
    <t>Debt Instrument [Line Items]</t>
  </si>
  <si>
    <t>Long-term Debt, Gross</t>
  </si>
  <si>
    <t>Portion due within one year</t>
  </si>
  <si>
    <t>Debt discount</t>
  </si>
  <si>
    <t>Issue costs</t>
  </si>
  <si>
    <t>Long-term debt</t>
  </si>
  <si>
    <t>Convertible Senior Notes</t>
  </si>
  <si>
    <t>SEACOR Marine Foreign Holdings Loan Facility</t>
  </si>
  <si>
    <t>Falcon Global USA Term Loan Facility</t>
  </si>
  <si>
    <t>Sea-Cat Crewzer III Term Loan Facility</t>
  </si>
  <si>
    <t>Windcat Workboats Facilities</t>
  </si>
  <si>
    <t>Falcon Global USA Revolver</t>
  </si>
  <si>
    <t>SEACOR 88/888 Term Loan</t>
  </si>
  <si>
    <t>SEACOR Alps</t>
  </si>
  <si>
    <t>BNDES Equipment Construction Finance Notes</t>
  </si>
  <si>
    <t>Long Term Debt - Schedule of Long-term Debt Maturities (Details) - USD ($) $ in Thousands</t>
  </si>
  <si>
    <t>Long Term Debt - Additional Information (Details)</t>
  </si>
  <si>
    <t>Sep. 26, 2018USD ($)</t>
  </si>
  <si>
    <t>Jul. 05, 2018USD ($)</t>
  </si>
  <si>
    <t>May 02, 2018USD ($)$ / sharesshares</t>
  </si>
  <si>
    <t>Feb. 08, 2018USD ($)</t>
  </si>
  <si>
    <t>Nov. 03, 2017USD ($)</t>
  </si>
  <si>
    <t>Apr. 28, 2017Catamaran</t>
  </si>
  <si>
    <t>Apr. 30, 2018USD ($)$ / sharesshares</t>
  </si>
  <si>
    <t>Dec. 31, 2019USD ($)EUR (€)Tranche</t>
  </si>
  <si>
    <t>Dec. 31, 2018EUR (€)</t>
  </si>
  <si>
    <t>Dec. 31, 2016EUR (€)</t>
  </si>
  <si>
    <t>Oct. 31, 2018USD ($)</t>
  </si>
  <si>
    <t>May 24, 2016EUR (€)</t>
  </si>
  <si>
    <t>Apr. 21, 2016EUR (€)</t>
  </si>
  <si>
    <t>Dec. 01, 2015USD ($)$ / shares</t>
  </si>
  <si>
    <t>Aug. 03, 2015USD ($)</t>
  </si>
  <si>
    <t>Debt instrument, increase (decrease), net, total</t>
  </si>
  <si>
    <t>Loss on extinguishment of debt</t>
  </si>
  <si>
    <t>Debt instrument unamortized discount</t>
  </si>
  <si>
    <t>Repayments of long-term debt, total</t>
  </si>
  <si>
    <t>Long-term Debt Obligation</t>
  </si>
  <si>
    <t>Letters of credit outstanding, amount</t>
  </si>
  <si>
    <t>Falcon Global USA LLC</t>
  </si>
  <si>
    <t>Payments for debtor in possession obligations</t>
  </si>
  <si>
    <t>Carlyle Group</t>
  </si>
  <si>
    <t>Convertible debt, total</t>
  </si>
  <si>
    <t>Carlyle Group | Maximum</t>
  </si>
  <si>
    <t>Convertible Senior Notes Converted to Warrants | Carlyle Group</t>
  </si>
  <si>
    <t>Debt instrument, convertible, conversion ratio</t>
  </si>
  <si>
    <t>Debt instrument, face amount</t>
  </si>
  <si>
    <t>Class of warrant or right, exercise price of warrants or rights | $ / shares</t>
  </si>
  <si>
    <t>Debt conversion, original debt, amount</t>
  </si>
  <si>
    <t>Debt conversion, converted instrument, shares issued | shares</t>
  </si>
  <si>
    <t>Debt instrument, convertible, conversion price | $ / shares</t>
  </si>
  <si>
    <t>Conversion Revolving Credit Facility from Windcat Workboats</t>
  </si>
  <si>
    <t>Debt conversion, original debt, amount | €</t>
  </si>
  <si>
    <t>Carlyle Warrants</t>
  </si>
  <si>
    <t>Warrants and rights outstanding, term</t>
  </si>
  <si>
    <t>25 years</t>
  </si>
  <si>
    <t>Debt instrument, interest rate</t>
  </si>
  <si>
    <t>1.52%</t>
  </si>
  <si>
    <t>Debt instrument, interest rate, effective percentage</t>
  </si>
  <si>
    <t>5.64%</t>
  </si>
  <si>
    <t>Payments of debt issuance costs</t>
  </si>
  <si>
    <t>Debt instrument, final baloon payment</t>
  </si>
  <si>
    <t>Sea-Cat Crewzer | Minimum</t>
  </si>
  <si>
    <t>Debt instrument, basis spread on variable rate</t>
  </si>
  <si>
    <t>2.10%</t>
  </si>
  <si>
    <t>Sea-Cat Crewzer | Maximum</t>
  </si>
  <si>
    <t>2.75%</t>
  </si>
  <si>
    <t>5.00%</t>
  </si>
  <si>
    <t>Percentage of amount of loan financed</t>
  </si>
  <si>
    <t>70.00%</t>
  </si>
  <si>
    <t>Debt instrument, maturity period</t>
  </si>
  <si>
    <t>Loan Facility With DNB Bank ASA</t>
  </si>
  <si>
    <t>Line of credit facility, maximum borrowing capacity</t>
  </si>
  <si>
    <t>5.875%</t>
  </si>
  <si>
    <t>Debt instrument, periodic payment, principal</t>
  </si>
  <si>
    <t>Loan Facility With DNB Bank ASA | Interest Rate Swap</t>
  </si>
  <si>
    <t>Derivative, notional amount</t>
  </si>
  <si>
    <t>Other DNB Credit Facilities</t>
  </si>
  <si>
    <t>Repayments of lines of credit</t>
  </si>
  <si>
    <t>Long-term debt, total</t>
  </si>
  <si>
    <t>Interest payable</t>
  </si>
  <si>
    <t>Convertible Senior Notes 3.75%</t>
  </si>
  <si>
    <t>4.25%</t>
  </si>
  <si>
    <t>3.75%</t>
  </si>
  <si>
    <t>Three Point Seven Five Percentage Convertible Notes</t>
  </si>
  <si>
    <t>7.95%</t>
  </si>
  <si>
    <t>Embedded derivative, fair value of embedded derivative liability</t>
  </si>
  <si>
    <t>FGUSA Credit Facility</t>
  </si>
  <si>
    <t>Debt agreement maximum borrowing capacity</t>
  </si>
  <si>
    <t>FGUSA Credit Facility | Revolving Credit Facility</t>
  </si>
  <si>
    <t>6.3125%</t>
  </si>
  <si>
    <t>Proceeds from lines of credit, total</t>
  </si>
  <si>
    <t>FGUSA Credit Facility | Term Loan</t>
  </si>
  <si>
    <t>Sea-Cat Crewzer III</t>
  </si>
  <si>
    <t>2.76%</t>
  </si>
  <si>
    <t>Debt instrument, face amount | €</t>
  </si>
  <si>
    <t>Proceeds from issuance of debt</t>
  </si>
  <si>
    <t>Debt issuance costs, gross</t>
  </si>
  <si>
    <t>Line of credit facility, maximum borrowing capacity | €</t>
  </si>
  <si>
    <t>Line of credit facility, collateral description</t>
  </si>
  <si>
    <t>Windcat Workboats entered into a €25.0 million revolving credit facility secured by 38 of the Company’s CTV fleet.</t>
  </si>
  <si>
    <t>Debt instrument, maturity year</t>
  </si>
  <si>
    <t>Windcat Workboats Facilities | Minimum</t>
  </si>
  <si>
    <t>3.00%</t>
  </si>
  <si>
    <t>Line of credit facility, unused capacity, commitment fee percentage</t>
  </si>
  <si>
    <t>1.20%</t>
  </si>
  <si>
    <t>Windcat Workboats Facilities | Maximum</t>
  </si>
  <si>
    <t>3.30%</t>
  </si>
  <si>
    <t>1.32%</t>
  </si>
  <si>
    <t>Euro Debt</t>
  </si>
  <si>
    <t>Pound Sterling Debt</t>
  </si>
  <si>
    <t>Proceeds from issuance of long-term debt, total</t>
  </si>
  <si>
    <t>Term Loan to Acquire Two Vessels</t>
  </si>
  <si>
    <t>5.5625%</t>
  </si>
  <si>
    <t>Claims recoverable amount under borrowings</t>
  </si>
  <si>
    <t>Claims recoverable under borrowings percentage of obligations outstanding</t>
  </si>
  <si>
    <t>Term Loan to Acquire Two Vessels | Interest Rate Swap</t>
  </si>
  <si>
    <t>4.00%</t>
  </si>
  <si>
    <t>Debt instrument maturity date description</t>
  </si>
  <si>
    <t>July through October 2021</t>
  </si>
  <si>
    <t>Number of foreign-flag liftboats to be constructed under term loan | €</t>
  </si>
  <si>
    <t>Number of tranches | Tranche</t>
  </si>
  <si>
    <t>Debt instrument repayment term</t>
  </si>
  <si>
    <t>5 years</t>
  </si>
  <si>
    <t>Debt instrument, maturity date</t>
  </si>
  <si>
    <t>Jun. 30,
		2022</t>
  </si>
  <si>
    <t>Tranche A | Falcon Global</t>
  </si>
  <si>
    <t>Tranche B | Falcon Global</t>
  </si>
  <si>
    <t>Sea-Cat Crewzer II | Minimum</t>
  </si>
  <si>
    <t>Sea-Cat Crewzer II | Maximum</t>
  </si>
  <si>
    <t>Income Taxes - Additional Information (Details) - USD ($)</t>
  </si>
  <si>
    <t>Income Taxes [Line Items]</t>
  </si>
  <si>
    <t>Effective income tax rate reconciliation, at federal statutory Income tax rate, percent</t>
  </si>
  <si>
    <t>21.00%</t>
  </si>
  <si>
    <t>35.00%</t>
  </si>
  <si>
    <t>Income tax benefit and equity in earnings (losses)</t>
  </si>
  <si>
    <t>(50.00%)</t>
  </si>
  <si>
    <t>Increase (decrease) in transition tax liability</t>
  </si>
  <si>
    <t>Current income tax expense (benefit), nonqualified withdrawal of funds from capital construction fund</t>
  </si>
  <si>
    <t>Income tax expense (benefit), continuing operations, adjustment of deferred tax (asset) liability</t>
  </si>
  <si>
    <t>Effective income tax rate reconciliation, percent, total</t>
  </si>
  <si>
    <t>9.60%</t>
  </si>
  <si>
    <t>14.30%</t>
  </si>
  <si>
    <t>63.20%</t>
  </si>
  <si>
    <t>Exclusion of foreign subsidiaries with accumulated losses and withholding tax</t>
  </si>
  <si>
    <t>7.20%</t>
  </si>
  <si>
    <t>9.50%</t>
  </si>
  <si>
    <t>3.10%</t>
  </si>
  <si>
    <t>Noncontrolling interests</t>
  </si>
  <si>
    <t>1.80%</t>
  </si>
  <si>
    <t>(1.50%)</t>
  </si>
  <si>
    <t>1.70%</t>
  </si>
  <si>
    <t>Tax Cuts and Jobs Act of 2017, income tax expense (benefit)</t>
  </si>
  <si>
    <t>Interest expense suspended</t>
  </si>
  <si>
    <t>Interest expense carryforward</t>
  </si>
  <si>
    <t>Interest expense suspended, limitation percentage</t>
  </si>
  <si>
    <t>30.00%</t>
  </si>
  <si>
    <t>Operating loss carryforwards, percentage of taxable income, utilization limitation</t>
  </si>
  <si>
    <t>80.00%</t>
  </si>
  <si>
    <t>Operating loss carryforwards, total</t>
  </si>
  <si>
    <t>Operating loss carryforwards, expiration period</t>
  </si>
  <si>
    <t>State and Local Jurisdiction [Member]</t>
  </si>
  <si>
    <t>Operating loss carryforwards, valuation allowance, total</t>
  </si>
  <si>
    <t>Income Taxes - Schedule of Income before Income Tax (Details) - USD ($) $ in Thousands</t>
  </si>
  <si>
    <t>Income before income tax expense (benefit) and equity in earnings of 50% or less owned companies</t>
  </si>
  <si>
    <t>United States</t>
  </si>
  <si>
    <t>Foreign</t>
  </si>
  <si>
    <t>Eliminations</t>
  </si>
  <si>
    <t>Income Taxes - Components of Income Tax Expense (Benefit) (Details) - USD ($) $ in Thousands</t>
  </si>
  <si>
    <t>Federal, current</t>
  </si>
  <si>
    <t>State, current</t>
  </si>
  <si>
    <t>Foreign, current</t>
  </si>
  <si>
    <t>Current income tax expense</t>
  </si>
  <si>
    <t>Federal, deferred</t>
  </si>
  <si>
    <t>State, deferred</t>
  </si>
  <si>
    <t>Foreign, deferred</t>
  </si>
  <si>
    <t>Deferred income tax benefit</t>
  </si>
  <si>
    <t>Income Taxes - Schedule of Effective Income Tax Rate Reconciliation (Details)</t>
  </si>
  <si>
    <t>Effective Income Tax Rate Reconciliation, Percent [Abstract]</t>
  </si>
  <si>
    <t>Statutory rate</t>
  </si>
  <si>
    <t>(21.00%)</t>
  </si>
  <si>
    <t>(35.00%)</t>
  </si>
  <si>
    <t>U.S. federal income tax law changes</t>
  </si>
  <si>
    <t>(37.30%)</t>
  </si>
  <si>
    <t>SEACOR Holdings share awards to Company personnel</t>
  </si>
  <si>
    <t>0.20%</t>
  </si>
  <si>
    <t>2.30%</t>
  </si>
  <si>
    <t>Non-deductible expenses</t>
  </si>
  <si>
    <t>State taxes</t>
  </si>
  <si>
    <t>(0.30%)</t>
  </si>
  <si>
    <t>(0.20%)</t>
  </si>
  <si>
    <t>Return to provision</t>
  </si>
  <si>
    <t>2.90%</t>
  </si>
  <si>
    <t>(0.50%)</t>
  </si>
  <si>
    <t>0.40%</t>
  </si>
  <si>
    <t>0.50%</t>
  </si>
  <si>
    <t>Effective Tax Rate</t>
  </si>
  <si>
    <t>(9.60%)</t>
  </si>
  <si>
    <t>(14.30%)</t>
  </si>
  <si>
    <t>(63.20%)</t>
  </si>
  <si>
    <t>Income Taxes - Schedule of Deferred Tax Assets and Liabilities (Details) - USD ($) $ in Thousands</t>
  </si>
  <si>
    <t>Deferred tax liabilities:</t>
  </si>
  <si>
    <t>Investments in 50% or Less Owned Companies</t>
  </si>
  <si>
    <t>Total deferred tax liabilities</t>
  </si>
  <si>
    <t>Deferred tax assets:</t>
  </si>
  <si>
    <t>Federal Net Operating Loss Carryforwards</t>
  </si>
  <si>
    <t>Total deferred tax assets</t>
  </si>
  <si>
    <t>Valuation Allowance</t>
  </si>
  <si>
    <t>Net deferred tax liabilities</t>
  </si>
  <si>
    <t>Derivative Instruments and Hedging Strategies - Schedule of Fair Value of Derivative Assets and Liabilities (Details) - USD ($) $ in Thousands</t>
  </si>
  <si>
    <t>Designated as Hedging Instrument | Cash Flow Hedging</t>
  </si>
  <si>
    <t>Derivative [Line Items]</t>
  </si>
  <si>
    <t>Derivative Liability</t>
  </si>
  <si>
    <t>Designated as Hedging Instrument | Interest Rate Swap | Cash Flow Hedging | Current Liabilities</t>
  </si>
  <si>
    <t>Not Designated as Hedging Instrument</t>
  </si>
  <si>
    <t>Not Designated as Hedging Instrument | Non-current Liabilities</t>
  </si>
  <si>
    <t>Derivative Instruments and Hedging Strategies - Additional Information (Details) $ in Thousands, € in Millions</t>
  </si>
  <si>
    <t>Dec. 31, 2019EUR (€)</t>
  </si>
  <si>
    <t>Other comprehensive income (loss), unrealized gain (loss) on derivatives arising during period, before tax</t>
  </si>
  <si>
    <t>Derivative, Fair Value, Net, Total</t>
  </si>
  <si>
    <t>Interest Rate Swap</t>
  </si>
  <si>
    <t>Interest Rate Swap | OSV Partners</t>
  </si>
  <si>
    <t>Derivative, number of instruments held, total</t>
  </si>
  <si>
    <t>Interest Rate Swap | OSV Partners | Minimum</t>
  </si>
  <si>
    <t>Derivative, fixed interest rate</t>
  </si>
  <si>
    <t>1.89%</t>
  </si>
  <si>
    <t>Interest Rate Swap | OSV Partners | Maximum</t>
  </si>
  <si>
    <t>2.27%</t>
  </si>
  <si>
    <t>Cash Flow Hedging</t>
  </si>
  <si>
    <t>Cash Flow Hedging | Interest Rate Swap | Designated as Hedging Instrument | Windcat Workboats Holdings Ltd</t>
  </si>
  <si>
    <t>0.03%</t>
  </si>
  <si>
    <t>Cash Flow Hedging | Interest Rate Swap | Designated as Hedging Instrument | SEACOR 88/888</t>
  </si>
  <si>
    <t>3.175%</t>
  </si>
  <si>
    <t>Cash Flow Hedging | Interest Rate Swap | Designated as Hedging Instrument | MexMar</t>
  </si>
  <si>
    <t>Cash Flow Hedging | Interest Rate Swap | Designated as Hedging Instrument | MexMar | Minimum</t>
  </si>
  <si>
    <t>1.71%</t>
  </si>
  <si>
    <t>Cash Flow Hedging | Interest Rate Swap | Designated as Hedging Instrument | MexMar | Maximum</t>
  </si>
  <si>
    <t>Cash Flow Hedging | 3.32% Interest Rate Swap Agreement | Designated as Hedging Instrument | SEACOR Marine Foreign Holdings</t>
  </si>
  <si>
    <t>3.32%</t>
  </si>
  <si>
    <t>Cash Flow Hedging | 3.195% Interest Rate Swap Agreement | Designated as Hedging Instrument | SEACOR Marine Foreign Holdings</t>
  </si>
  <si>
    <t>3.195%</t>
  </si>
  <si>
    <t>Construction in Progress | Fair Value Hedging</t>
  </si>
  <si>
    <t>Change in unrealized gain (loss) on hedged item in fair value hedge</t>
  </si>
  <si>
    <t>Derivative Instruments and Hedging Strategies - Effect of Derivative Instruments on Other Comprehensive Income (Loss) (Details) - USD ($) $ in Thousands</t>
  </si>
  <si>
    <t>Joint Venture Interest Rate Swap</t>
  </si>
  <si>
    <t>Derivative Instruments and Hedging Strategies - Gains (Losses) on Derivative Instruments (Details) - USD ($) $ in Thousands</t>
  </si>
  <si>
    <t>Gains (losses) on derivative instruments</t>
  </si>
  <si>
    <t>Embedded Derivative Financial Instruments</t>
  </si>
  <si>
    <t>Foreign Exchange Option</t>
  </si>
  <si>
    <t>Fair Value Measurements - Schedule of Fair Value of Assets and Liabilities Measured on Recurring Basis (Details) - Fair Value, Measurements, Recurring - USD ($) $ in Thousands</t>
  </si>
  <si>
    <t>Fair Value, Inputs, Level 1</t>
  </si>
  <si>
    <t>Fair Value Assets And Liabilities Measured On Recurring And Nonrecurring Basis [Line Items]</t>
  </si>
  <si>
    <t>Construction reserve funds</t>
  </si>
  <si>
    <t>Fair Value, Inputs, Level 2</t>
  </si>
  <si>
    <t>Derivative instruments (included in other receivables)</t>
  </si>
  <si>
    <t>Fair Value, Inputs, Level 3</t>
  </si>
  <si>
    <t>For the year ended December 31, 2019, the Company recognized a $0.1 million gain in the fair market valuation of the Convertible Senior Notes, as valued by an independent third-party</t>
  </si>
  <si>
    <t>Fair Value Measurements - Schedule of Fair Value of Assets and Liabilities Measured on Recurring Basis (Details) (Parenthetical) $ in Millions</t>
  </si>
  <si>
    <t>Derivative, gain (loss) on derivative, net, total</t>
  </si>
  <si>
    <t>Fair Value Measurements - Schedule of Estimated Fair Values of Financial Assets and Liabilities (Details) - USD ($) $ in Thousands</t>
  </si>
  <si>
    <t>Reported Value Measurement</t>
  </si>
  <si>
    <t>Fair Value Balance Sheet Grouping Financial Statement Captions [Line Items]</t>
  </si>
  <si>
    <t>Cash, cash equivalents and restricted cash</t>
  </si>
  <si>
    <t>Investments, at cost, in 50% or less owned companies (included in other assets)</t>
  </si>
  <si>
    <t>Long-term debt, including current portion</t>
  </si>
  <si>
    <t>Estimate of Fair Value Measurement | Fair Value, Inputs, Level 1</t>
  </si>
  <si>
    <t>Estimate of Fair Value Measurement | Fair Value, Inputs, Level 2</t>
  </si>
  <si>
    <t>Fair Value Measurements - Schedule of Other Assets and Liabilities Measured at Fair Value (Details) - USD ($) $ in Thousands</t>
  </si>
  <si>
    <t>Fair Value, Inputs, Level 2 | Anchor Handling Towing Supply</t>
  </si>
  <si>
    <t>Fair Value, Inputs, Level 2 | Fast Support Vessels</t>
  </si>
  <si>
    <t>Fair Value, Inputs, Level 2 | Offshore Support Vessels, Specialty</t>
  </si>
  <si>
    <t>Fair Value, Inputs, Level 3 | Liftboats</t>
  </si>
  <si>
    <t>Fair Value Measurements - Additional Information (Details) - USD ($) $ in Millions</t>
  </si>
  <si>
    <t>Impairment charges</t>
  </si>
  <si>
    <t>Warrants - Additional Information (Details) - USD ($)</t>
  </si>
  <si>
    <t>Jun. 14, 2019</t>
  </si>
  <si>
    <t>May 28, 2019</t>
  </si>
  <si>
    <t>Jun. 08, 2018</t>
  </si>
  <si>
    <t>May 31, 2018</t>
  </si>
  <si>
    <t>May 02, 2018</t>
  </si>
  <si>
    <t>Apr. 26, 2018</t>
  </si>
  <si>
    <t>Apr. 30, 2018</t>
  </si>
  <si>
    <t>Class Of Warrant Or Right [Line Items]</t>
  </si>
  <si>
    <t>Stock issued during period, value, new issues</t>
  </si>
  <si>
    <t>Class of warrant or right, exercised during period</t>
  </si>
  <si>
    <t>Carlyle Group | Convertible Senior Notes Converted to Warrants</t>
  </si>
  <si>
    <t>Class of warrant or right, exercise price of warrants or rights</t>
  </si>
  <si>
    <t>Warrants Issued in Private Placement</t>
  </si>
  <si>
    <t>Class of warrant or right, outstanding</t>
  </si>
  <si>
    <t>Class of warrant or right, number of securities called by warrants or rights</t>
  </si>
  <si>
    <t>PIPE Warrants</t>
  </si>
  <si>
    <t>Exchange Warrants</t>
  </si>
  <si>
    <t>Number of shares withheld in an exercise to purchase warrants as payment for the exercise</t>
  </si>
  <si>
    <t>Exchange Warrants | Carlyle Group</t>
  </si>
  <si>
    <t>Private Placement</t>
  </si>
  <si>
    <t>Stockholders' Equity - Additional Information (Details) € in Millions, £ in Millions</t>
  </si>
  <si>
    <t>Mar. 15, 2019USD ($)shares</t>
  </si>
  <si>
    <t>Mar. 15, 2019GBP (£)shares</t>
  </si>
  <si>
    <t>Mar. 15, 2019EUR (€)shares</t>
  </si>
  <si>
    <t>Jan. 25, 2019USD ($)</t>
  </si>
  <si>
    <t>Jan. 25, 2019GBP (£)</t>
  </si>
  <si>
    <t>Jan. 09, 2019USD ($)Vesselshares</t>
  </si>
  <si>
    <t>Jun. 08, 2018shares</t>
  </si>
  <si>
    <t>May 31, 2018shares</t>
  </si>
  <si>
    <t>May 02, 2018USD ($)</t>
  </si>
  <si>
    <t>Apr. 26, 2018shares</t>
  </si>
  <si>
    <t>Mar. 26, 2018USD ($)shares</t>
  </si>
  <si>
    <t>Feb. 08, 2018USD ($)Vessel</t>
  </si>
  <si>
    <t>Apr. 30, 2018USD ($)shares</t>
  </si>
  <si>
    <t>Dec. 31, 2019USD ($)shares</t>
  </si>
  <si>
    <t>Class Of Stock [Line Items]</t>
  </si>
  <si>
    <t>Cumulative Effect of New Accounting Principle in Period of Adoption</t>
  </si>
  <si>
    <t>Stock Issued During Period, Shares, New Issues | shares</t>
  </si>
  <si>
    <t>Common stock value</t>
  </si>
  <si>
    <t>Number of liftboat vessels operated | Vessel</t>
  </si>
  <si>
    <t>Adjustment to stockholders equity due to unamortized debt discount</t>
  </si>
  <si>
    <t>Proceeds from issuance of private placement</t>
  </si>
  <si>
    <t>Class of warrant or right, exercised during period | shares</t>
  </si>
  <si>
    <t>Common stock held in treasury in exchange for payment of warrants converted | shares</t>
  </si>
  <si>
    <t>Montco Offshore, LLC</t>
  </si>
  <si>
    <t>Windcat Workboats Facilities | Seabulk Overseas</t>
  </si>
  <si>
    <t>6.25%</t>
  </si>
  <si>
    <t>Business combination, consideration transferred, total</t>
  </si>
  <si>
    <t>Business acquisition, exchange for consideration | shares</t>
  </si>
  <si>
    <t>Acquired | Vessel</t>
  </si>
  <si>
    <t>Retained Earnings</t>
  </si>
  <si>
    <t>Retained Earnings | Accounting Standards Update 2016-02</t>
  </si>
  <si>
    <t>Noncontrolling Interests in Subsidiaries - Schedule of Noncontrolling Interests in the Company's Consolidated Subsidiaries (Details) - USD ($) $ in Thousands</t>
  </si>
  <si>
    <t>Minority Interest [Line Items]</t>
  </si>
  <si>
    <t>Noncontrolling interest</t>
  </si>
  <si>
    <t>28.00%</t>
  </si>
  <si>
    <t>Windcat Workboats</t>
  </si>
  <si>
    <t>12.50%</t>
  </si>
  <si>
    <t>Other Noncontrolling Interests</t>
  </si>
  <si>
    <t>Noncontrolling Interests in Subsidiaries - Schedule of Noncontrolling Interests in the Company's Consolidated Subsidiaries (Parenthetical) (Details)</t>
  </si>
  <si>
    <t>Noncontrolling Interests in Subsidiaries - Additional Information (Details) - USD ($) $ in Thousands</t>
  </si>
  <si>
    <t>Jun. 30, 2019</t>
  </si>
  <si>
    <t>Mar. 31, 2019</t>
  </si>
  <si>
    <t>Sep. 30, 2018</t>
  </si>
  <si>
    <t>Jun. 30, 2018</t>
  </si>
  <si>
    <t>Mar. 31, 2018</t>
  </si>
  <si>
    <t>Mar. 15, 2019</t>
  </si>
  <si>
    <t>Jan. 25, 2019</t>
  </si>
  <si>
    <t>Net income (loss), including portion attributable to noncontrolling interest, total</t>
  </si>
  <si>
    <t>Net income (loss) attributable to noncontrolling interest, total</t>
  </si>
  <si>
    <t>Joint venture total capital</t>
  </si>
  <si>
    <t>Joint venture contribution from previous joint venture</t>
  </si>
  <si>
    <t>Joint venture contribution from noncontrolling interest</t>
  </si>
  <si>
    <t>Noncontrolling interest, ownership percentage by parent</t>
  </si>
  <si>
    <t>Net assets, ending balance</t>
  </si>
  <si>
    <t>Windcat Workboats | Seabulk Overseas</t>
  </si>
  <si>
    <t>87.00%</t>
  </si>
  <si>
    <t>Savings and Multi-employer Pension Plans - Additional Information (Details) $ in Thousands, € in Millions, £ in Millions</t>
  </si>
  <si>
    <t>Jan. 01, 2019</t>
  </si>
  <si>
    <t>Jun. 30, 2018USD ($)</t>
  </si>
  <si>
    <t>Jun. 30, 2018EUR (€)</t>
  </si>
  <si>
    <t>Dec. 31, 2014USD ($)</t>
  </si>
  <si>
    <t>Nov. 07, 2018GBP (£)</t>
  </si>
  <si>
    <t>Dec. 31, 2015USD ($)</t>
  </si>
  <si>
    <t>Dec. 31, 2013USD ($)</t>
  </si>
  <si>
    <t>Pension And Other Postretirement Benefits Disclosure [Line Items]</t>
  </si>
  <si>
    <t>Defined contribution plan, employer matching contribution, percent of employees' gross pay</t>
  </si>
  <si>
    <t>1.00%</t>
  </si>
  <si>
    <t>Defined Contribution Plan, Maximum Annual Contributions Per Employee, Amount</t>
  </si>
  <si>
    <t>Other Defined Contribution Plan</t>
  </si>
  <si>
    <t>Defined contribution plan, cost</t>
  </si>
  <si>
    <t>United Kingdom Merchant Navy Officers Pension Fund | Foreign Pension Plan</t>
  </si>
  <si>
    <t>Pension and other postretirement benefits cost (reversal of cost), total</t>
  </si>
  <si>
    <t>Pension and other postretirement benefits invoice</t>
  </si>
  <si>
    <t>Pension and other post-retirement benefit plans, total funding deficit | £</t>
  </si>
  <si>
    <t>Liability, defined benefit pension plan, current</t>
  </si>
  <si>
    <t>Liability, defined benefit pension plan, noncurrent</t>
  </si>
  <si>
    <t>Merchant Navy Ratings Pension Fund</t>
  </si>
  <si>
    <t>Multiemployer plan, contributions by employer</t>
  </si>
  <si>
    <t>Merchant Navy Ratings Pension Fund | Foreign Pension Plan</t>
  </si>
  <si>
    <t>Pension and other post-retirement benefit plans, total funding deficit</t>
  </si>
  <si>
    <t>Share Based Compensation - Additional Information (Details) - USD ($) $ / shares in Units, $ in Thousands</t>
  </si>
  <si>
    <t>Share Based Compensation Arrangement By Share Based Payment Award [Line Items]</t>
  </si>
  <si>
    <t>Payments for distribution of restricted stock, spin-off</t>
  </si>
  <si>
    <t>Employee service share-based compensation, nonvested awards, compensation cost not yet recognized, total</t>
  </si>
  <si>
    <t>Share-based compensation arrangement by share-based payment award, options, outstanding, exercise price, ending balance</t>
  </si>
  <si>
    <t>Share-based compensation arrangement by share-based payment award, options, outstanding, number, ending balance</t>
  </si>
  <si>
    <t>Share-based compensation arrangement by share-based payment award, options, outstanding, weighted average remaining contractual term</t>
  </si>
  <si>
    <t>8 years 5 months 19 days</t>
  </si>
  <si>
    <t>Share-based compensation arrangement by share-based payment award, options, outstanding, intrinsic value</t>
  </si>
  <si>
    <t>Distribution of restricted stock in connection with spin-off</t>
  </si>
  <si>
    <t>Share-based compensation arrangement by share-based payment award, equity instruments other than options, grants in period, weighted average grant date fair value</t>
  </si>
  <si>
    <t>Restricted Stock, Spin-off</t>
  </si>
  <si>
    <t>Allocated share-based compensation expense, total</t>
  </si>
  <si>
    <t>2017 Equity Incentive Plan</t>
  </si>
  <si>
    <t>Share-based compensation arrangement by share-based payment award, number of shares authorized</t>
  </si>
  <si>
    <t>Share-based compensation arrangement by share-based payment award, number of shares available for grant</t>
  </si>
  <si>
    <t>Percentage of number of common stock shares outstanding</t>
  </si>
  <si>
    <t>10.00%</t>
  </si>
  <si>
    <t>Share-based compensation arrangement by share-based payment award, fair value assumptions, expected dividend rate</t>
  </si>
  <si>
    <t>0.00%</t>
  </si>
  <si>
    <t>Share-based compensation arrangement by share-based payment award, fair value assumptions, expected volatility rate</t>
  </si>
  <si>
    <t>51.10%</t>
  </si>
  <si>
    <t>50.40%</t>
  </si>
  <si>
    <t>Share-based compensation arrangement by share-based payment award, fair value assumptions, discount for postvesting restrictions</t>
  </si>
  <si>
    <t>2.79%</t>
  </si>
  <si>
    <t>Share-based compensation arrangement by share-based payment award, fair value assumptions, expected term</t>
  </si>
  <si>
    <t>9 years 9 months</t>
  </si>
  <si>
    <t>6 years</t>
  </si>
  <si>
    <t>Share-based compensation arrangement by share-based payment award, options, exercises in period, intrinsic value</t>
  </si>
  <si>
    <t>2017 Equity Incentive Plan | Restricted Stock</t>
  </si>
  <si>
    <t>Employee service share-based compensation, nonvested awards, compensation cost not yet recognized, period for recognition</t>
  </si>
  <si>
    <t>1 year 3 months 29 days</t>
  </si>
  <si>
    <t>2017 Equity Incentive Plan | Restricted Stock | Minimum</t>
  </si>
  <si>
    <t>Share-based compensation arrangement by share-based payment award, award vesting period</t>
  </si>
  <si>
    <t>2017 Equity Incentive Plan | Restricted Stock | Maximum</t>
  </si>
  <si>
    <t>4 years</t>
  </si>
  <si>
    <t>2017 Equity Incentive Plan | Employee Stock Option</t>
  </si>
  <si>
    <t>1 year 3 months</t>
  </si>
  <si>
    <t>2017 Equity Incentive Plan | Employee Stock Option | Minimum</t>
  </si>
  <si>
    <t>2017 Equity Incentive Plan | Employee Stock Option | Maximum</t>
  </si>
  <si>
    <t>Employee Stock Purchase Plan</t>
  </si>
  <si>
    <t>Share-based compensation arrangement by share-based payment award, discount from market price, purchase date</t>
  </si>
  <si>
    <t>85.00%</t>
  </si>
  <si>
    <t>Period of common stock reserved for issuance</t>
  </si>
  <si>
    <t>Share Based Compensation - Schedule of Equity Incentive Plan Transactions (Details) - shares</t>
  </si>
  <si>
    <t>Outstanding as of the beginning of year (in shares)</t>
  </si>
  <si>
    <t>Granted - 2017 Plan (in shares)</t>
  </si>
  <si>
    <t>Exercised (in shares)</t>
  </si>
  <si>
    <t>Forfeited (in shares)</t>
  </si>
  <si>
    <t>Outstanding as of the end of year (in shares)</t>
  </si>
  <si>
    <t>Director Stock Awards</t>
  </si>
  <si>
    <t>Granted (in shares)</t>
  </si>
  <si>
    <t>Vested (in shares)</t>
  </si>
  <si>
    <t>Excludes 91,600 grants of performance-based stock units that are not considered outstanding until such time that they become probable to vest.</t>
  </si>
  <si>
    <t>Share Based Compensation - Schedule of Equity Incentive Plan Transactions (Details) (Parenthetical)</t>
  </si>
  <si>
    <t>Dec. 31, 2019shares</t>
  </si>
  <si>
    <t>Performance Stock</t>
  </si>
  <si>
    <t>Number of shares outstanding</t>
  </si>
  <si>
    <t>Share Based Compensation - Schedule of Restricted Stock Transactions (Details) - Restricted Stock - $ / shares</t>
  </si>
  <si>
    <t>Non-Vested, weight average grant price (in dollars per share)</t>
  </si>
  <si>
    <t>Granted, weight average grant price (in dollars per share)</t>
  </si>
  <si>
    <t>Vested, shares (in shares)</t>
  </si>
  <si>
    <t>Vested, weight average grant price (in dollars per share)</t>
  </si>
  <si>
    <t>Forfeited, weight average grant price (in dollars per share)</t>
  </si>
  <si>
    <t>Share Based Compensation - Schedule of Stock Option Transactions (Details) - $ / shares</t>
  </si>
  <si>
    <t>Non-Vested, shares (in shares)</t>
  </si>
  <si>
    <t>Granted, shares (in shares)</t>
  </si>
  <si>
    <t>Exercised (in dollars per share)</t>
  </si>
  <si>
    <t>Forfeited, shares (in shares)</t>
  </si>
  <si>
    <t>Exercisable, shares (in shares)</t>
  </si>
  <si>
    <t>Exercisable, weight average grant price (in dollars per share)</t>
  </si>
  <si>
    <t>The weighted average remaining contractual term is 8.23 years.</t>
  </si>
  <si>
    <t>Share Based Compensation - Schedule of Stock Option Transactions (Details) (Parenthetical)</t>
  </si>
  <si>
    <t>Share-based compensation arrangement by share-based payment award, options, exercisable, weighted average remaining contractual term</t>
  </si>
  <si>
    <t>8 years 2 months 23 days</t>
  </si>
  <si>
    <t>Related Party Transactions - Additional Information (Details) $ / shares in Units, € in Millions, £ in Millions</t>
  </si>
  <si>
    <t>Jan. 09, 2019shares</t>
  </si>
  <si>
    <t>Sep. 28, 2018USD ($)</t>
  </si>
  <si>
    <t>Apr. 26, 2018USD ($)$ / sharesshares</t>
  </si>
  <si>
    <t>Mar. 26, 2018shares</t>
  </si>
  <si>
    <t>Dec. 01, 2015USD ($)</t>
  </si>
  <si>
    <t>Sep. 30, 2019USD ($)</t>
  </si>
  <si>
    <t>Jun. 30, 2019USD ($)</t>
  </si>
  <si>
    <t>Mar. 31, 2019USD ($)</t>
  </si>
  <si>
    <t>Mar. 31, 2018USD ($)</t>
  </si>
  <si>
    <t>Dec. 28, 2018</t>
  </si>
  <si>
    <t>Related Party Transaction [Line Items]</t>
  </si>
  <si>
    <t>Related Party Transaction, Rate</t>
  </si>
  <si>
    <t>Interest Expense, Related Party</t>
  </si>
  <si>
    <t>Related Party Transaction, Amounts of Transaction</t>
  </si>
  <si>
    <t>Percentage of reimbursement of severance and restructuring cost</t>
  </si>
  <si>
    <t>Issuance of Common Stock (in shares) | shares</t>
  </si>
  <si>
    <t>Indebtedness</t>
  </si>
  <si>
    <t>Class of warrant or right, outstanding | shares</t>
  </si>
  <si>
    <t>Class of warrant or right, number of securities called by warrants or rights | shares</t>
  </si>
  <si>
    <t>Lender Non Recourse</t>
  </si>
  <si>
    <t>Interest rate term</t>
  </si>
  <si>
    <t>Interest on the Convertible Notes is payable semi-annually on June 15 and December 15 of each year, commencing June 15, 2016</t>
  </si>
  <si>
    <t>Debt instrument, convertible, terms of conversion feature</t>
  </si>
  <si>
    <t>Carlyle has not exercised this right subsequent to Mr. Hussein’s resignation but retains the right to appoint a Board member. Mr. Hussein has been designated by Carlyle to observe meetings of the Board pursuant to Carlyle’s observer rights under the Convertible Notes. This observation right will terminate at the time Carlyle owns less than $50.0 million in aggregate principal amount of the Convertible Notes or a combination of the Convertible Notes and our Common Stock representing less than 5.0% of the Company’s Common Stock outstanding on a fully diluted basis, assuming the conversion of all of the Convertible Notes and Warrants to purchase Common Stock held by Carlyle.</t>
  </si>
  <si>
    <t>Ownership Percentage</t>
  </si>
  <si>
    <t>Proceeds from Sale of Interest in Partnership Unit</t>
  </si>
  <si>
    <t>OSV Partners | Limited Partner | Llorca</t>
  </si>
  <si>
    <t>Limited Partners' Capital Account, Total</t>
  </si>
  <si>
    <t>OSV Partners | Second Lien Debt</t>
  </si>
  <si>
    <t>43.00%</t>
  </si>
  <si>
    <t>OSV Partners | Series A Preferred Stock</t>
  </si>
  <si>
    <t>Proceeds from Issuance of Redeemable Preferred Stock</t>
  </si>
  <si>
    <t>Proceeds From issuance of additional redeemable preferred stock</t>
  </si>
  <si>
    <t>CME | Private Placement</t>
  </si>
  <si>
    <t>CME | Warrants Issued in Private Placement</t>
  </si>
  <si>
    <t>JMG GST LLC</t>
  </si>
  <si>
    <t>Adjustments to Additional Paid in Capital, Other</t>
  </si>
  <si>
    <t>Stock issued during period, shares, restricted stock award, gross | shares</t>
  </si>
  <si>
    <t>Share Distribution</t>
  </si>
  <si>
    <t>Transition Services Agreement</t>
  </si>
  <si>
    <t>Maximum | Carlyle Group</t>
  </si>
  <si>
    <t>Percentage of convertible notes converted into common stock</t>
  </si>
  <si>
    <t>Maximum | Transition Services Agreement</t>
  </si>
  <si>
    <t>Minimum | Carlyle Group</t>
  </si>
  <si>
    <t>Restructuring Charges</t>
  </si>
  <si>
    <t>Restructuring Charges | Maximum</t>
  </si>
  <si>
    <t>SEACOR Holdings</t>
  </si>
  <si>
    <t>Guarantor Obligations, Maximum Exposure, Undiscounted</t>
  </si>
  <si>
    <t>Officer | OSV Partners | Limited Partner | Fabrikant</t>
  </si>
  <si>
    <t>Officer | OSV Partners | Limited Partner | Gellert</t>
  </si>
  <si>
    <t>Officer | OSV Partners | Limited Partner | Fabrikant And Gellert</t>
  </si>
  <si>
    <t>39.60%</t>
  </si>
  <si>
    <t>Officer | OSV Partners | Second Lien Debt | General Partner</t>
  </si>
  <si>
    <t>3.90%</t>
  </si>
  <si>
    <t>General Partners' Capital Account, Total</t>
  </si>
  <si>
    <t>Officer | OSV Partners | Series A Preferred Stock | General Partner</t>
  </si>
  <si>
    <t>Officer | Maximum | OSV Partners</t>
  </si>
  <si>
    <t>Officer | Maximum | OSV Partners | Limited Partner</t>
  </si>
  <si>
    <t>Officer | Maximum | OSV Partners | General Partner</t>
  </si>
  <si>
    <t>Related Party Transactions - Related Party Transactions (Details) $ in Thousands</t>
  </si>
  <si>
    <t>Related party transactions</t>
  </si>
  <si>
    <t>Health Insurance</t>
  </si>
  <si>
    <t>Stock Compensation Plan</t>
  </si>
  <si>
    <t>Management Services</t>
  </si>
  <si>
    <t>Commitments and Contingencies - Additional Information (Details) R$ in Millions, $ in Millions</t>
  </si>
  <si>
    <t>1 Months Ended</t>
  </si>
  <si>
    <t>Feb. 28, 2015USD ($)</t>
  </si>
  <si>
    <t>Dec. 31, 2019BRL (R$)</t>
  </si>
  <si>
    <t>Commitments And Contingencies [Line Items]</t>
  </si>
  <si>
    <t>Unrecorded unconditional purchase obligation, total</t>
  </si>
  <si>
    <t>Unrecorded unconditional purchase obligation due within four years</t>
  </si>
  <si>
    <t>Windcat Workboats Holdings Ltd</t>
  </si>
  <si>
    <t>Line of credit facility remaining borrowing capacity</t>
  </si>
  <si>
    <t>Deficiency Notice</t>
  </si>
  <si>
    <t>Cost allocation percentage</t>
  </si>
  <si>
    <t>Deposited with Court</t>
  </si>
  <si>
    <t>Deficiency Notice | Seabulk Overseas</t>
  </si>
  <si>
    <t>Minimum | Deficiency Notice</t>
  </si>
  <si>
    <t>Potential range of levies</t>
  </si>
  <si>
    <t>R$ 12.8</t>
  </si>
  <si>
    <t>Maximum | Deficiency Notice</t>
  </si>
  <si>
    <t>R$ 17.5</t>
  </si>
  <si>
    <t>Unrecorded unconditional purchase obligation, maximum quantity</t>
  </si>
  <si>
    <t>FSV Offshore Support Vessels</t>
  </si>
  <si>
    <t>Major Customers and Segment Information - Additional Information (Details) - USD ($) $ in Thousands</t>
  </si>
  <si>
    <t>Segment Reporting Information [Line Items]</t>
  </si>
  <si>
    <t>Revenue from contract with customer, including assessed tax</t>
  </si>
  <si>
    <t>Customer Concentration Risk | Sales Revenue, Net | Seacor Marine Arabia LLC</t>
  </si>
  <si>
    <t>Concentration risk, percentage</t>
  </si>
  <si>
    <t>13.00%</t>
  </si>
  <si>
    <t>Customer Concentration Risk | Sales Revenue, Net | Ten Largest Customers</t>
  </si>
  <si>
    <t>44.00%</t>
  </si>
  <si>
    <t>58.00%</t>
  </si>
  <si>
    <t>Geographic Concentration Risk | Sales Revenue, Net | Non-US</t>
  </si>
  <si>
    <t>Geographic Concentration Risk | Sales Revenue, Net | Zamil Offshore</t>
  </si>
  <si>
    <t>6.00%</t>
  </si>
  <si>
    <t>Geographic Concentration Risk | Sales Revenue, Net | Saudi Aramco</t>
  </si>
  <si>
    <t>9.00%</t>
  </si>
  <si>
    <t>Geographic Concentration Risk | Stockholders' Equity | Non-US</t>
  </si>
  <si>
    <t>78.00%</t>
  </si>
  <si>
    <t>36.00%</t>
  </si>
  <si>
    <t>82.00%</t>
  </si>
  <si>
    <t>Major Customers and Segment Information - Schedule of Segment Reporting Information, by Segment (Details) - USD ($) $ in Thousands</t>
  </si>
  <si>
    <t>Direct Costs and Expenses</t>
  </si>
  <si>
    <t>Direct Vessel Profit</t>
  </si>
  <si>
    <t>Other Costs and Expenses</t>
  </si>
  <si>
    <t>Total Assets</t>
  </si>
  <si>
    <t>Leased In Equipment</t>
  </si>
  <si>
    <t>Operating expenses</t>
  </si>
  <si>
    <t>Time Charter</t>
  </si>
  <si>
    <t>Bareboat Charter</t>
  </si>
  <si>
    <t>Other Marine Services</t>
  </si>
  <si>
    <t>Personnel</t>
  </si>
  <si>
    <t>Repairs and Maintenance</t>
  </si>
  <si>
    <t>Drydocking</t>
  </si>
  <si>
    <t>Insurance and Loss Reserves</t>
  </si>
  <si>
    <t>Fuel, Lubes and Supplies</t>
  </si>
  <si>
    <t>Other Direct Costs and Expenses</t>
  </si>
  <si>
    <t>UNITED STATES | Leased In Equipment</t>
  </si>
  <si>
    <t>UNITED STATES | Time Charter</t>
  </si>
  <si>
    <t>UNITED STATES | Bareboat Charter</t>
  </si>
  <si>
    <t>UNITED STATES | Other Marine Services</t>
  </si>
  <si>
    <t>UNITED STATES | Personnel</t>
  </si>
  <si>
    <t>UNITED STATES | Repairs and Maintenance</t>
  </si>
  <si>
    <t>UNITED STATES | Drydocking</t>
  </si>
  <si>
    <t>UNITED STATES | Insurance and Loss Reserves</t>
  </si>
  <si>
    <t>UNITED STATES | Fuel, Lubes and Supplies</t>
  </si>
  <si>
    <t>UNITED STATES | Other Direct Costs and Expenses</t>
  </si>
  <si>
    <t>Africa</t>
  </si>
  <si>
    <t>Africa | Leased In Equipment</t>
  </si>
  <si>
    <t>Africa | Time Charter</t>
  </si>
  <si>
    <t>Africa | Other Marine Services</t>
  </si>
  <si>
    <t>Africa | Personnel</t>
  </si>
  <si>
    <t>Africa | Repairs and Maintenance</t>
  </si>
  <si>
    <t>Africa | Drydocking</t>
  </si>
  <si>
    <t>Africa | Insurance and Loss Reserves</t>
  </si>
  <si>
    <t>Africa | Fuel, Lubes and Supplies</t>
  </si>
  <si>
    <t>Africa | Other Direct Costs and Expenses</t>
  </si>
  <si>
    <t>Middle East and Asia | Leased In Equipment</t>
  </si>
  <si>
    <t>Middle East and Asia | Time Charter</t>
  </si>
  <si>
    <t>Middle East and Asia | Other Marine Services</t>
  </si>
  <si>
    <t>Middle East and Asia | Personnel</t>
  </si>
  <si>
    <t>Middle East and Asia | Repairs and Maintenance</t>
  </si>
  <si>
    <t>Middle East and Asia | Drydocking</t>
  </si>
  <si>
    <t>Middle East and Asia | Insurance and Loss Reserves</t>
  </si>
  <si>
    <t>Middle East and Asia | Fuel, Lubes and Supplies</t>
  </si>
  <si>
    <t>Middle East and Asia | Other Direct Costs and Expenses</t>
  </si>
  <si>
    <t>Latin America | Leased In Equipment</t>
  </si>
  <si>
    <t>Latin America | Time Charter</t>
  </si>
  <si>
    <t>Latin America | Bareboat Charter</t>
  </si>
  <si>
    <t>Latin America | Other Marine Services</t>
  </si>
  <si>
    <t>Latin America | Personnel</t>
  </si>
  <si>
    <t>Latin America | Repairs and Maintenance</t>
  </si>
  <si>
    <t>Latin America | Drydocking</t>
  </si>
  <si>
    <t>Latin America | Insurance and Loss Reserves</t>
  </si>
  <si>
    <t>Latin America | Fuel, Lubes and Supplies</t>
  </si>
  <si>
    <t>Latin America | Other Direct Costs and Expenses</t>
  </si>
  <si>
    <t>Europe Continuing Operations</t>
  </si>
  <si>
    <t>Europe Continuing Operations | Leased In Equipment</t>
  </si>
  <si>
    <t>Europe Continuing Operations | Time Charter</t>
  </si>
  <si>
    <t>Europe Continuing Operations | Other Marine Services</t>
  </si>
  <si>
    <t>Europe Continuing Operations | Personnel</t>
  </si>
  <si>
    <t>Europe Continuing Operations | Repairs and Maintenance</t>
  </si>
  <si>
    <t>Europe Continuing Operations | Drydocking</t>
  </si>
  <si>
    <t>Europe Continuing Operations | Insurance and Loss Reserves</t>
  </si>
  <si>
    <t>Europe Continuing Operations | Fuel, Lubes and Supplies</t>
  </si>
  <si>
    <t>Europe Continuing Operations | Other Direct Costs and Expenses</t>
  </si>
  <si>
    <t>Total assets exclude $145,232 thousand of corporate assets.</t>
  </si>
  <si>
    <t>Total assets exclude $153,151 thousand of corporate assets, and $41,502 thousand of assets held-for-sale.</t>
  </si>
  <si>
    <t>Total assets exclude $169,346 thousand of corporate assets, and $37,054 thousand of assets held-for-sale.</t>
  </si>
  <si>
    <t>Major Customers and Segment Information - Schedule of Segment Reporting Information, by Segment (Parenthetical) (Details) - USD ($) $ in Thousands</t>
  </si>
  <si>
    <t>Assets, Total</t>
  </si>
  <si>
    <t>Corporate, Non-Segment</t>
  </si>
  <si>
    <t>Supplemental Information for Statements of Cash Flows - Schedule of Supplemental Information (Details) - USD ($) $ in Thousands</t>
  </si>
  <si>
    <t>Supplemental Cash Flow Information [Abstract]</t>
  </si>
  <si>
    <t>Income taxes (paid) refunded, net</t>
  </si>
  <si>
    <t>Interest paid, excluding capitalized interest</t>
  </si>
  <si>
    <t>Discontinued Operations - Schedule of Assets Held for Sale (Details) - USD ($) $ in Thousands</t>
  </si>
  <si>
    <t>Assets from Discontinued Operations:</t>
  </si>
  <si>
    <t>Assets from discontinued operations</t>
  </si>
  <si>
    <t>Other Income (Expense)</t>
  </si>
  <si>
    <t>Net (Loss) Income from Discontinued Operations</t>
  </si>
  <si>
    <t>BPOS | Discontinued Operations, Held-for-sale</t>
  </si>
  <si>
    <t>Operating Revenues:</t>
  </si>
  <si>
    <t>General and Administrative Expenses</t>
  </si>
  <si>
    <t>Lease Expense</t>
  </si>
  <si>
    <t>(Loss) Gain on Asset Dispositions and Impairments, Net</t>
  </si>
  <si>
    <t>Operating (Loss) Income</t>
  </si>
  <si>
    <t>Foreign currency translation loss</t>
  </si>
  <si>
    <t>Operating (Loss) Income Before Equity Earnings of 50% or Less Owned Companies, Net of Tax</t>
  </si>
  <si>
    <t>Income Tax Expense</t>
  </si>
  <si>
    <t>Operating (Loss) Income Before Equity Earnings of 50% or Less Owned Companies</t>
  </si>
  <si>
    <t>Equity in Earnings (Losses) of 50% or Less Owned Companies, Net of Tax</t>
  </si>
  <si>
    <t>BPOS | Discontinued Operations, Held-for-sale | Time Charter</t>
  </si>
  <si>
    <t>BPOS | Discontinued Operations, Held-for-sale | Other Revenue</t>
  </si>
  <si>
    <t>Subsequent Events - Additional Information (Details) - USD ($) $ in Thousands</t>
  </si>
  <si>
    <t>Feb. 07, 2020</t>
  </si>
  <si>
    <t>Omnibus Amendment | Term and Revolving Loan Facility</t>
  </si>
  <si>
    <t>Omnibus Amendment | Subsequent Event</t>
  </si>
  <si>
    <t>Repayment terms</t>
  </si>
  <si>
    <t>the extension from March 2020 to March 2021 of the commencement of monthly repayment of the term loan, with payments being the lesser of (a) $0.8 million per month and (b) the amount outstanding under the term loan</t>
  </si>
  <si>
    <t>Extension term of Guaranty</t>
  </si>
  <si>
    <t>Outstanding principal amount</t>
  </si>
  <si>
    <t>Omnibus Amendment | Subsequent Event | Term Loan Facility</t>
  </si>
  <si>
    <t>Omnibus Amendment | Subsequent Event | Revolving Credit Facility</t>
  </si>
  <si>
    <t>Quarterly Financial Information (Unaudited) - Selected Financial Information for Interim Quarterly Periods (Details) - USD ($) $ / shares in Units, $ in Thousands</t>
  </si>
  <si>
    <t>Net (Loss) Income:</t>
  </si>
  <si>
    <t>Net Loss attributable to SEACOR Marine Holdings Inc:</t>
  </si>
  <si>
    <t>Schedule II - Valuation and Qualifying Accounts - Schedule of Valuation and Qualifying Accounts (Details) - USD ($) $ in Thousands</t>
  </si>
  <si>
    <t>Allowance for doubtful accounts (deducted from trade and notes receivable)</t>
  </si>
  <si>
    <t>Trade receivable amounts deemed uncollectible that were removed from accounts receivable and allowance for doubtful accoun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31</v>
      </c>
    </row>
    <row r="18" spans="1:4">
      <c r="A18" s="4" t="s">
        <v>32</v>
      </c>
      <c r="B18" s="4" t="s">
        <v>31</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31</v>
      </c>
    </row>
    <row r="33" spans="1:4">
      <c r="A33" s="4" t="s">
        <v>59</v>
      </c>
      <c r="B33" s="4" t="s">
        <v>9</v>
      </c>
    </row>
    <row r="34" spans="1:4">
      <c r="A34" s="4" t="s">
        <v>60</v>
      </c>
      <c r="C34" s="5" t="n">
        <v>21881489</v>
      </c>
    </row>
    <row r="35" spans="1:4">
      <c r="A35" s="4" t="s">
        <v>61</v>
      </c>
      <c r="D35" s="6" t="n">
        <v>325.6</v>
      </c>
    </row>
    <row r="36" spans="1:4">
      <c r="A36" s="4" t="s">
        <v>62</v>
      </c>
      <c r="B36" s="4" t="s">
        <v>63</v>
      </c>
    </row>
    <row r="37" spans="1:4">
      <c r="A37" s="4" t="s">
        <v>64</v>
      </c>
      <c r="B37" s="4" t="s">
        <v>63</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66</v>
      </c>
      <c r="B1" s="2" t="s">
        <v>640</v>
      </c>
      <c r="C1" s="2" t="s">
        <v>2</v>
      </c>
      <c r="D1" s="2" t="s">
        <v>617</v>
      </c>
      <c r="E1" s="2" t="s">
        <v>1167</v>
      </c>
      <c r="F1" s="2" t="s">
        <v>1168</v>
      </c>
      <c r="G1" s="2" t="s">
        <v>68</v>
      </c>
      <c r="H1" s="2" t="s">
        <v>1169</v>
      </c>
      <c r="I1" s="2" t="s">
        <v>1170</v>
      </c>
      <c r="J1" s="2" t="s">
        <v>1171</v>
      </c>
      <c r="K1" s="2" t="s">
        <v>2</v>
      </c>
      <c r="L1" s="2" t="s">
        <v>68</v>
      </c>
      <c r="M1" s="2" t="s">
        <v>139</v>
      </c>
      <c r="N1" s="2" t="s">
        <v>1172</v>
      </c>
      <c r="O1" s="2" t="s">
        <v>1173</v>
      </c>
    </row>
    <row r="2" spans="1:15">
      <c r="A2" s="3" t="s">
        <v>1159</v>
      </c>
    </row>
    <row r="3" spans="1:15">
      <c r="A3" s="4" t="s">
        <v>1174</v>
      </c>
      <c r="C3" s="7" t="n">
        <v>-21918</v>
      </c>
      <c r="D3" s="7" t="n">
        <v>-18240</v>
      </c>
      <c r="E3" s="7" t="n">
        <v>-30264</v>
      </c>
      <c r="F3" s="7" t="n">
        <v>-28273</v>
      </c>
      <c r="G3" s="7" t="n">
        <v>-7969</v>
      </c>
      <c r="H3" s="7" t="n">
        <v>-15766</v>
      </c>
      <c r="I3" s="7" t="n">
        <v>-26629</v>
      </c>
      <c r="J3" s="7" t="n">
        <v>-31688</v>
      </c>
      <c r="K3" s="7" t="n">
        <v>-98695</v>
      </c>
      <c r="L3" s="7" t="n">
        <v>-82052</v>
      </c>
      <c r="M3" s="7" t="n">
        <v>-38540</v>
      </c>
    </row>
    <row r="4" spans="1:15">
      <c r="A4" s="4" t="s">
        <v>1175</v>
      </c>
      <c r="K4" s="5" t="n">
        <v>-5858</v>
      </c>
      <c r="L4" s="7" t="n">
        <v>-4444</v>
      </c>
      <c r="M4" s="7" t="n">
        <v>-5639</v>
      </c>
    </row>
    <row r="5" spans="1:15">
      <c r="A5" s="4" t="s">
        <v>641</v>
      </c>
    </row>
    <row r="6" spans="1:15">
      <c r="A6" s="3" t="s">
        <v>1159</v>
      </c>
    </row>
    <row r="7" spans="1:15">
      <c r="A7" s="4" t="s">
        <v>1176</v>
      </c>
      <c r="B7" s="7" t="n">
        <v>112500</v>
      </c>
    </row>
    <row r="8" spans="1:15">
      <c r="A8" s="4" t="s">
        <v>1177</v>
      </c>
      <c r="B8" s="5" t="n">
        <v>43300</v>
      </c>
    </row>
    <row r="9" spans="1:15">
      <c r="A9" s="4" t="s">
        <v>1178</v>
      </c>
      <c r="B9" s="7" t="n">
        <v>18800</v>
      </c>
    </row>
    <row r="10" spans="1:15">
      <c r="A10" s="4" t="s">
        <v>641</v>
      </c>
    </row>
    <row r="11" spans="1:15">
      <c r="A11" s="3" t="s">
        <v>1159</v>
      </c>
    </row>
    <row r="12" spans="1:15">
      <c r="A12" s="4" t="s">
        <v>1179</v>
      </c>
      <c r="B12" s="4" t="s">
        <v>643</v>
      </c>
    </row>
    <row r="13" spans="1:15">
      <c r="A13" s="4" t="s">
        <v>1174</v>
      </c>
      <c r="K13" s="5" t="n">
        <v>21000</v>
      </c>
    </row>
    <row r="14" spans="1:15">
      <c r="A14" s="4" t="s">
        <v>1175</v>
      </c>
      <c r="K14" s="5" t="n">
        <v>5900</v>
      </c>
    </row>
    <row r="15" spans="1:15">
      <c r="A15" s="4" t="s">
        <v>1180</v>
      </c>
      <c r="C15" s="7" t="n">
        <v>77200</v>
      </c>
      <c r="K15" s="7" t="n">
        <v>77200</v>
      </c>
    </row>
    <row r="16" spans="1:15">
      <c r="A16" s="4" t="s">
        <v>1162</v>
      </c>
    </row>
    <row r="17" spans="1:15">
      <c r="A17" s="3" t="s">
        <v>1159</v>
      </c>
    </row>
    <row r="18" spans="1:15">
      <c r="A18" s="4" t="s">
        <v>1179</v>
      </c>
      <c r="G18" s="4" t="s">
        <v>1163</v>
      </c>
      <c r="L18" s="4" t="s">
        <v>1163</v>
      </c>
    </row>
    <row r="19" spans="1:15">
      <c r="A19" s="4" t="s">
        <v>1174</v>
      </c>
      <c r="L19" s="7" t="n">
        <v>-3100</v>
      </c>
    </row>
    <row r="20" spans="1:15">
      <c r="A20" s="4" t="s">
        <v>1175</v>
      </c>
      <c r="L20" s="5" t="n">
        <v>-400</v>
      </c>
    </row>
    <row r="21" spans="1:15">
      <c r="A21" s="4" t="s">
        <v>1180</v>
      </c>
      <c r="G21" s="7" t="n">
        <v>16900</v>
      </c>
      <c r="L21" s="7" t="n">
        <v>16900</v>
      </c>
    </row>
    <row r="22" spans="1:15">
      <c r="A22" s="4" t="s">
        <v>1181</v>
      </c>
    </row>
    <row r="23" spans="1:15">
      <c r="A23" s="3" t="s">
        <v>1159</v>
      </c>
    </row>
    <row r="24" spans="1:15">
      <c r="A24" s="4" t="s">
        <v>1179</v>
      </c>
      <c r="O24" s="4" t="s">
        <v>1182</v>
      </c>
    </row>
    <row r="25" spans="1:15">
      <c r="A25" s="4" t="s">
        <v>774</v>
      </c>
      <c r="N25" s="4" t="s">
        <v>1152</v>
      </c>
      <c r="O25" s="4" t="s">
        <v>11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83</v>
      </c>
      <c r="B1" s="2" t="s">
        <v>1184</v>
      </c>
      <c r="C1" s="2" t="s">
        <v>1185</v>
      </c>
      <c r="D1" s="2" t="s">
        <v>1186</v>
      </c>
      <c r="E1" s="2" t="s">
        <v>180</v>
      </c>
      <c r="F1" s="2" t="s">
        <v>648</v>
      </c>
      <c r="G1" s="2" t="s">
        <v>613</v>
      </c>
      <c r="H1" s="2" t="s">
        <v>1187</v>
      </c>
      <c r="I1" s="2" t="s">
        <v>1188</v>
      </c>
      <c r="J1" s="2" t="s">
        <v>1189</v>
      </c>
      <c r="K1" s="2" t="s">
        <v>1190</v>
      </c>
    </row>
    <row r="2" spans="1:11">
      <c r="A2" s="3" t="s">
        <v>1191</v>
      </c>
    </row>
    <row r="3" spans="1:11">
      <c r="A3" s="4" t="s">
        <v>1192</v>
      </c>
      <c r="B3" s="4" t="s">
        <v>1193</v>
      </c>
    </row>
    <row r="4" spans="1:11">
      <c r="A4" s="4" t="s">
        <v>1194</v>
      </c>
      <c r="E4" s="7" t="n">
        <v>300</v>
      </c>
    </row>
    <row r="5" spans="1:11">
      <c r="A5" s="4" t="s">
        <v>1195</v>
      </c>
    </row>
    <row r="6" spans="1:11">
      <c r="A6" s="3" t="s">
        <v>1191</v>
      </c>
    </row>
    <row r="7" spans="1:11">
      <c r="A7" s="4" t="s">
        <v>1196</v>
      </c>
      <c r="E7" s="5" t="n">
        <v>300</v>
      </c>
      <c r="F7" s="7" t="n">
        <v>200</v>
      </c>
      <c r="G7" s="7" t="n">
        <v>200</v>
      </c>
    </row>
    <row r="8" spans="1:11">
      <c r="A8" s="4" t="s">
        <v>1197</v>
      </c>
    </row>
    <row r="9" spans="1:11">
      <c r="A9" s="3" t="s">
        <v>1191</v>
      </c>
    </row>
    <row r="10" spans="1:11">
      <c r="A10" s="4" t="s">
        <v>1198</v>
      </c>
      <c r="H10" s="7" t="n">
        <v>19400</v>
      </c>
    </row>
    <row r="11" spans="1:11">
      <c r="A11" s="4" t="s">
        <v>1199</v>
      </c>
      <c r="K11" s="7" t="n">
        <v>2600</v>
      </c>
    </row>
    <row r="12" spans="1:11">
      <c r="A12" s="4" t="s">
        <v>1200</v>
      </c>
      <c r="I12" s="11" t="n">
        <v>9</v>
      </c>
    </row>
    <row r="13" spans="1:11">
      <c r="A13" s="4" t="s">
        <v>1201</v>
      </c>
      <c r="E13" s="5" t="n">
        <v>300</v>
      </c>
    </row>
    <row r="14" spans="1:11">
      <c r="A14" s="4" t="s">
        <v>1202</v>
      </c>
      <c r="E14" s="7" t="n">
        <v>700</v>
      </c>
    </row>
    <row r="15" spans="1:11">
      <c r="A15" s="4" t="s">
        <v>1203</v>
      </c>
    </row>
    <row r="16" spans="1:11">
      <c r="A16" s="3" t="s">
        <v>1191</v>
      </c>
    </row>
    <row r="17" spans="1:11">
      <c r="A17" s="4" t="s">
        <v>1204</v>
      </c>
      <c r="C17" s="7" t="n">
        <v>1190</v>
      </c>
      <c r="D17" s="14" t="n">
        <v>0.9</v>
      </c>
    </row>
    <row r="18" spans="1:11">
      <c r="A18" s="4" t="s">
        <v>1205</v>
      </c>
    </row>
    <row r="19" spans="1:11">
      <c r="A19" s="3" t="s">
        <v>1191</v>
      </c>
    </row>
    <row r="20" spans="1:11">
      <c r="A20" s="4" t="s">
        <v>1206</v>
      </c>
      <c r="J20" s="7" t="n">
        <v>6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07</v>
      </c>
      <c r="B1" s="2" t="s">
        <v>1</v>
      </c>
    </row>
    <row r="2" spans="1:4">
      <c r="B2" s="2" t="s">
        <v>2</v>
      </c>
      <c r="C2" s="2" t="s">
        <v>68</v>
      </c>
      <c r="D2" s="2" t="s">
        <v>139</v>
      </c>
    </row>
    <row r="3" spans="1:4">
      <c r="A3" s="3" t="s">
        <v>1208</v>
      </c>
    </row>
    <row r="4" spans="1:4">
      <c r="A4" s="4" t="s">
        <v>1209</v>
      </c>
      <c r="D4" s="7" t="n">
        <v>2700</v>
      </c>
    </row>
    <row r="5" spans="1:4">
      <c r="A5" s="4" t="s">
        <v>1210</v>
      </c>
      <c r="B5" s="7" t="n">
        <v>6500</v>
      </c>
      <c r="C5" s="7" t="n">
        <v>6800</v>
      </c>
      <c r="D5" s="7" t="n">
        <v>5200</v>
      </c>
    </row>
    <row r="6" spans="1:4">
      <c r="A6" s="4" t="s">
        <v>1211</v>
      </c>
      <c r="B6" s="8" t="n">
        <v>14.85</v>
      </c>
    </row>
    <row r="7" spans="1:4">
      <c r="A7" s="4" t="s">
        <v>1212</v>
      </c>
      <c r="B7" s="5" t="n">
        <v>913569</v>
      </c>
      <c r="C7" s="5" t="n">
        <v>805566</v>
      </c>
      <c r="D7" s="5" t="n">
        <v>613700</v>
      </c>
    </row>
    <row r="8" spans="1:4">
      <c r="A8" s="4" t="s">
        <v>1213</v>
      </c>
      <c r="B8" s="4" t="s">
        <v>1214</v>
      </c>
    </row>
    <row r="9" spans="1:4">
      <c r="A9" s="4" t="s">
        <v>1215</v>
      </c>
      <c r="B9" s="7" t="n">
        <v>0</v>
      </c>
    </row>
    <row r="10" spans="1:4">
      <c r="A10" s="4" t="s">
        <v>537</v>
      </c>
    </row>
    <row r="11" spans="1:4">
      <c r="A11" s="3" t="s">
        <v>1208</v>
      </c>
    </row>
    <row r="12" spans="1:4">
      <c r="A12" s="4" t="s">
        <v>1216</v>
      </c>
      <c r="D12" s="5" t="n">
        <v>120693</v>
      </c>
    </row>
    <row r="13" spans="1:4">
      <c r="A13" s="4" t="s">
        <v>1217</v>
      </c>
      <c r="B13" s="8" t="n">
        <v>13.28</v>
      </c>
    </row>
    <row r="14" spans="1:4">
      <c r="A14" s="4" t="s">
        <v>1218</v>
      </c>
    </row>
    <row r="15" spans="1:4">
      <c r="A15" s="3" t="s">
        <v>1208</v>
      </c>
    </row>
    <row r="16" spans="1:4">
      <c r="A16" s="4" t="s">
        <v>1219</v>
      </c>
      <c r="D16" s="7" t="n">
        <v>600</v>
      </c>
    </row>
    <row r="17" spans="1:4">
      <c r="A17" s="4" t="s">
        <v>1220</v>
      </c>
    </row>
    <row r="18" spans="1:4">
      <c r="A18" s="3" t="s">
        <v>1208</v>
      </c>
    </row>
    <row r="19" spans="1:4">
      <c r="A19" s="4" t="s">
        <v>1221</v>
      </c>
      <c r="B19" s="5" t="n">
        <v>2174000</v>
      </c>
    </row>
    <row r="20" spans="1:4">
      <c r="A20" s="4" t="s">
        <v>1222</v>
      </c>
      <c r="B20" s="5" t="n">
        <v>567424</v>
      </c>
    </row>
    <row r="21" spans="1:4">
      <c r="A21" s="4" t="s">
        <v>1223</v>
      </c>
      <c r="B21" s="4" t="s">
        <v>1224</v>
      </c>
    </row>
    <row r="22" spans="1:4">
      <c r="A22" s="4" t="s">
        <v>1219</v>
      </c>
      <c r="B22" s="7" t="n">
        <v>5300</v>
      </c>
      <c r="C22" s="7" t="n">
        <v>4400</v>
      </c>
      <c r="D22" s="7" t="n">
        <v>800</v>
      </c>
    </row>
    <row r="23" spans="1:4">
      <c r="A23" s="4" t="s">
        <v>1211</v>
      </c>
      <c r="B23" s="8" t="n">
        <v>8.73</v>
      </c>
      <c r="C23" s="8" t="n">
        <v>9.99</v>
      </c>
    </row>
    <row r="24" spans="1:4">
      <c r="A24" s="4" t="s">
        <v>1225</v>
      </c>
      <c r="B24" s="4" t="s">
        <v>1226</v>
      </c>
      <c r="C24" s="4" t="s">
        <v>1226</v>
      </c>
    </row>
    <row r="25" spans="1:4">
      <c r="A25" s="4" t="s">
        <v>1227</v>
      </c>
      <c r="B25" s="4" t="s">
        <v>1228</v>
      </c>
      <c r="C25" s="4" t="s">
        <v>1229</v>
      </c>
    </row>
    <row r="26" spans="1:4">
      <c r="A26" s="4" t="s">
        <v>1230</v>
      </c>
      <c r="B26" s="4" t="s">
        <v>895</v>
      </c>
      <c r="C26" s="4" t="s">
        <v>1231</v>
      </c>
    </row>
    <row r="27" spans="1:4">
      <c r="A27" s="4" t="s">
        <v>1232</v>
      </c>
      <c r="B27" s="4" t="s">
        <v>1233</v>
      </c>
      <c r="C27" s="4" t="s">
        <v>1234</v>
      </c>
    </row>
    <row r="28" spans="1:4">
      <c r="A28" s="4" t="s">
        <v>1235</v>
      </c>
      <c r="B28" s="7" t="n">
        <v>1600</v>
      </c>
    </row>
    <row r="29" spans="1:4">
      <c r="A29" s="4" t="s">
        <v>1236</v>
      </c>
    </row>
    <row r="30" spans="1:4">
      <c r="A30" s="3" t="s">
        <v>1208</v>
      </c>
    </row>
    <row r="31" spans="1:4">
      <c r="A31" s="4" t="s">
        <v>1237</v>
      </c>
      <c r="B31" s="4" t="s">
        <v>1238</v>
      </c>
    </row>
    <row r="32" spans="1:4">
      <c r="A32" s="4" t="s">
        <v>1217</v>
      </c>
      <c r="B32" s="8" t="n">
        <v>13.28</v>
      </c>
      <c r="C32" s="8" t="n">
        <v>21.63</v>
      </c>
    </row>
    <row r="33" spans="1:4">
      <c r="A33" s="4" t="s">
        <v>1239</v>
      </c>
    </row>
    <row r="34" spans="1:4">
      <c r="A34" s="3" t="s">
        <v>1208</v>
      </c>
    </row>
    <row r="35" spans="1:4">
      <c r="A35" s="4" t="s">
        <v>1240</v>
      </c>
      <c r="B35" s="4" t="s">
        <v>788</v>
      </c>
    </row>
    <row r="36" spans="1:4">
      <c r="A36" s="4" t="s">
        <v>1241</v>
      </c>
    </row>
    <row r="37" spans="1:4">
      <c r="A37" s="3" t="s">
        <v>1208</v>
      </c>
    </row>
    <row r="38" spans="1:4">
      <c r="A38" s="4" t="s">
        <v>1240</v>
      </c>
      <c r="B38" s="4" t="s">
        <v>1242</v>
      </c>
    </row>
    <row r="39" spans="1:4">
      <c r="A39" s="4" t="s">
        <v>1243</v>
      </c>
    </row>
    <row r="40" spans="1:4">
      <c r="A40" s="3" t="s">
        <v>1208</v>
      </c>
    </row>
    <row r="41" spans="1:4">
      <c r="A41" s="4" t="s">
        <v>1237</v>
      </c>
      <c r="B41" s="4" t="s">
        <v>1244</v>
      </c>
    </row>
    <row r="42" spans="1:4">
      <c r="A42" s="4" t="s">
        <v>1245</v>
      </c>
    </row>
    <row r="43" spans="1:4">
      <c r="A43" s="3" t="s">
        <v>1208</v>
      </c>
    </row>
    <row r="44" spans="1:4">
      <c r="A44" s="4" t="s">
        <v>1240</v>
      </c>
      <c r="B44" s="4" t="s">
        <v>788</v>
      </c>
    </row>
    <row r="45" spans="1:4">
      <c r="A45" s="4" t="s">
        <v>1246</v>
      </c>
    </row>
    <row r="46" spans="1:4">
      <c r="A46" s="3" t="s">
        <v>1208</v>
      </c>
    </row>
    <row r="47" spans="1:4">
      <c r="A47" s="4" t="s">
        <v>1240</v>
      </c>
      <c r="B47" s="4" t="s">
        <v>1242</v>
      </c>
    </row>
    <row r="48" spans="1:4">
      <c r="A48" s="4" t="s">
        <v>1247</v>
      </c>
    </row>
    <row r="49" spans="1:4">
      <c r="A49" s="3" t="s">
        <v>1208</v>
      </c>
    </row>
    <row r="50" spans="1:4">
      <c r="A50" s="4" t="s">
        <v>1221</v>
      </c>
      <c r="B50" s="5" t="n">
        <v>300000</v>
      </c>
    </row>
    <row r="51" spans="1:4">
      <c r="A51" s="4" t="s">
        <v>1248</v>
      </c>
      <c r="D51" s="4" t="s">
        <v>1249</v>
      </c>
    </row>
    <row r="52" spans="1:4">
      <c r="A52" s="4" t="s">
        <v>1250</v>
      </c>
      <c r="B52" s="4" t="s">
        <v>5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51</v>
      </c>
      <c r="B1" s="2" t="s">
        <v>1</v>
      </c>
    </row>
    <row r="2" spans="1:4">
      <c r="B2" s="2" t="s">
        <v>2</v>
      </c>
      <c r="D2" s="2" t="s">
        <v>68</v>
      </c>
    </row>
    <row r="3" spans="1:4">
      <c r="A3" s="3" t="s">
        <v>1208</v>
      </c>
    </row>
    <row r="4" spans="1:4">
      <c r="A4" s="4" t="s">
        <v>1252</v>
      </c>
      <c r="B4" s="5" t="n">
        <v>805566</v>
      </c>
      <c r="D4" s="5" t="n">
        <v>613700</v>
      </c>
    </row>
    <row r="5" spans="1:4">
      <c r="A5" s="4" t="s">
        <v>1253</v>
      </c>
      <c r="B5" s="5" t="n">
        <v>230503</v>
      </c>
      <c r="D5" s="5" t="n">
        <v>258491</v>
      </c>
    </row>
    <row r="6" spans="1:4">
      <c r="A6" s="4" t="s">
        <v>1254</v>
      </c>
      <c r="B6" s="5" t="n">
        <v>113750</v>
      </c>
      <c r="D6" s="5" t="n">
        <v>66625</v>
      </c>
    </row>
    <row r="7" spans="1:4">
      <c r="A7" s="4" t="s">
        <v>1255</v>
      </c>
      <c r="B7" s="5" t="n">
        <v>8750</v>
      </c>
      <c r="D7" s="4" t="s">
        <v>116</v>
      </c>
    </row>
    <row r="8" spans="1:4">
      <c r="A8" s="4" t="s">
        <v>1256</v>
      </c>
      <c r="B8" s="5" t="n">
        <v>913569</v>
      </c>
      <c r="D8" s="5" t="n">
        <v>805566</v>
      </c>
    </row>
    <row r="9" spans="1:4">
      <c r="A9" s="4" t="s">
        <v>1257</v>
      </c>
    </row>
    <row r="10" spans="1:4">
      <c r="A10" s="3" t="s">
        <v>1208</v>
      </c>
    </row>
    <row r="11" spans="1:4">
      <c r="A11" s="4" t="s">
        <v>1258</v>
      </c>
      <c r="B11" s="5" t="n">
        <v>30197</v>
      </c>
      <c r="D11" s="5" t="n">
        <v>19285</v>
      </c>
    </row>
    <row r="12" spans="1:4">
      <c r="A12" s="4" t="s">
        <v>537</v>
      </c>
    </row>
    <row r="13" spans="1:4">
      <c r="A13" s="3" t="s">
        <v>1208</v>
      </c>
    </row>
    <row r="14" spans="1:4">
      <c r="A14" s="4" t="s">
        <v>1252</v>
      </c>
      <c r="B14" s="5" t="n">
        <v>192346</v>
      </c>
      <c r="D14" s="5" t="n">
        <v>121693</v>
      </c>
    </row>
    <row r="15" spans="1:4">
      <c r="A15" s="4" t="s">
        <v>1258</v>
      </c>
      <c r="B15" s="5" t="n">
        <v>245400</v>
      </c>
      <c r="C15" s="4" t="s">
        <v>81</v>
      </c>
      <c r="D15" s="5" t="n">
        <v>120600</v>
      </c>
    </row>
    <row r="16" spans="1:4">
      <c r="A16" s="4" t="s">
        <v>1259</v>
      </c>
      <c r="B16" s="5" t="n">
        <v>131937</v>
      </c>
      <c r="D16" s="5" t="n">
        <v>49947</v>
      </c>
    </row>
    <row r="17" spans="1:4">
      <c r="A17" s="4" t="s">
        <v>1255</v>
      </c>
      <c r="B17" s="5" t="n">
        <v>2200</v>
      </c>
      <c r="D17" s="4" t="s">
        <v>116</v>
      </c>
    </row>
    <row r="18" spans="1:4">
      <c r="A18" s="4" t="s">
        <v>1256</v>
      </c>
      <c r="B18" s="5" t="n">
        <v>303609</v>
      </c>
      <c r="D18" s="5" t="n">
        <v>192346</v>
      </c>
    </row>
    <row r="19" spans="1:4"/>
    <row r="20" spans="1:4">
      <c r="A20" s="4" t="s">
        <v>81</v>
      </c>
      <c r="B20" s="4" t="s">
        <v>1260</v>
      </c>
    </row>
  </sheetData>
  <mergeCells count="5">
    <mergeCell ref="A1:A2"/>
    <mergeCell ref="B1:D1"/>
    <mergeCell ref="B2:C2"/>
    <mergeCell ref="A19:D19"/>
    <mergeCell ref="B20:D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61</v>
      </c>
      <c r="B1" s="2" t="s">
        <v>1262</v>
      </c>
    </row>
    <row r="2" spans="1:2">
      <c r="A2" s="4" t="s">
        <v>1263</v>
      </c>
    </row>
    <row r="3" spans="1:2">
      <c r="A3" s="3" t="s">
        <v>1208</v>
      </c>
    </row>
    <row r="4" spans="1:2">
      <c r="A4" s="4" t="s">
        <v>1264</v>
      </c>
      <c r="B4" s="5" t="n">
        <v>916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5</v>
      </c>
      <c r="B1" s="2" t="s">
        <v>1</v>
      </c>
    </row>
    <row r="2" spans="1:4">
      <c r="B2" s="2" t="s">
        <v>2</v>
      </c>
      <c r="D2" s="2" t="s">
        <v>68</v>
      </c>
    </row>
    <row r="3" spans="1:4">
      <c r="A3" s="3" t="s">
        <v>1208</v>
      </c>
    </row>
    <row r="4" spans="1:4">
      <c r="A4" s="4" t="s">
        <v>1252</v>
      </c>
      <c r="B4" s="5" t="n">
        <v>192346</v>
      </c>
      <c r="D4" s="5" t="n">
        <v>121693</v>
      </c>
    </row>
    <row r="5" spans="1:4">
      <c r="A5" s="4" t="s">
        <v>1266</v>
      </c>
      <c r="B5" s="8" t="n">
        <v>22.32</v>
      </c>
    </row>
    <row r="6" spans="1:4">
      <c r="A6" s="4" t="s">
        <v>1258</v>
      </c>
      <c r="B6" s="5" t="n">
        <v>245400</v>
      </c>
      <c r="C6" s="4" t="s">
        <v>81</v>
      </c>
      <c r="D6" s="5" t="n">
        <v>120600</v>
      </c>
    </row>
    <row r="7" spans="1:4">
      <c r="A7" s="4" t="s">
        <v>1267</v>
      </c>
      <c r="B7" s="8" t="n">
        <v>13.28</v>
      </c>
    </row>
    <row r="8" spans="1:4">
      <c r="A8" s="4" t="s">
        <v>1268</v>
      </c>
      <c r="B8" s="5" t="n">
        <v>131937</v>
      </c>
      <c r="D8" s="5" t="n">
        <v>49947</v>
      </c>
    </row>
    <row r="9" spans="1:4">
      <c r="A9" s="4" t="s">
        <v>1269</v>
      </c>
      <c r="B9" s="8" t="n">
        <v>13.45</v>
      </c>
    </row>
    <row r="10" spans="1:4">
      <c r="A10" s="4" t="s">
        <v>1255</v>
      </c>
      <c r="B10" s="5" t="n">
        <v>2200</v>
      </c>
      <c r="D10" s="4" t="s">
        <v>116</v>
      </c>
    </row>
    <row r="11" spans="1:4">
      <c r="A11" s="4" t="s">
        <v>1270</v>
      </c>
      <c r="B11" s="8" t="n">
        <v>17.26</v>
      </c>
    </row>
    <row r="12" spans="1:4">
      <c r="A12" s="4" t="s">
        <v>1256</v>
      </c>
      <c r="B12" s="5" t="n">
        <v>303609</v>
      </c>
      <c r="D12" s="5" t="n">
        <v>192346</v>
      </c>
    </row>
    <row r="13" spans="1:4">
      <c r="A13" s="4" t="s">
        <v>1266</v>
      </c>
      <c r="B13" s="8" t="n">
        <v>20.46</v>
      </c>
      <c r="D13" s="8" t="n">
        <v>22.32</v>
      </c>
    </row>
    <row r="14" spans="1:4"/>
    <row r="15" spans="1:4">
      <c r="A15" s="4" t="s">
        <v>81</v>
      </c>
      <c r="B15" s="4" t="s">
        <v>1260</v>
      </c>
    </row>
  </sheetData>
  <mergeCells count="5">
    <mergeCell ref="A1:A2"/>
    <mergeCell ref="B1:D1"/>
    <mergeCell ref="B2:C2"/>
    <mergeCell ref="A14:D14"/>
    <mergeCell ref="B15:D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1271</v>
      </c>
      <c r="C1" s="2" t="s">
        <v>1</v>
      </c>
    </row>
    <row r="2" spans="1:4">
      <c r="C2" s="2" t="s">
        <v>2</v>
      </c>
      <c r="D2" s="2" t="s">
        <v>68</v>
      </c>
    </row>
    <row r="3" spans="1:4">
      <c r="A3" s="3" t="s">
        <v>334</v>
      </c>
    </row>
    <row r="4" spans="1:4">
      <c r="A4" s="4" t="s">
        <v>1272</v>
      </c>
      <c r="C4" s="5" t="n">
        <v>805566</v>
      </c>
    </row>
    <row r="5" spans="1:4">
      <c r="A5" s="4" t="s">
        <v>1266</v>
      </c>
      <c r="C5" s="8" t="n">
        <v>14.81</v>
      </c>
    </row>
    <row r="6" spans="1:4">
      <c r="A6" s="4" t="s">
        <v>1273</v>
      </c>
      <c r="C6" s="5" t="n">
        <v>230503</v>
      </c>
      <c r="D6" s="5" t="n">
        <v>258491</v>
      </c>
    </row>
    <row r="7" spans="1:4">
      <c r="A7" s="4" t="s">
        <v>1267</v>
      </c>
      <c r="C7" s="8" t="n">
        <v>8.73</v>
      </c>
    </row>
    <row r="8" spans="1:4">
      <c r="A8" s="4" t="s">
        <v>218</v>
      </c>
      <c r="C8" s="5" t="n">
        <v>113750</v>
      </c>
      <c r="D8" s="5" t="n">
        <v>66625</v>
      </c>
    </row>
    <row r="9" spans="1:4">
      <c r="A9" s="4" t="s">
        <v>1274</v>
      </c>
      <c r="C9" s="8" t="n">
        <v>13.98</v>
      </c>
    </row>
    <row r="10" spans="1:4">
      <c r="A10" s="4" t="s">
        <v>1275</v>
      </c>
      <c r="C10" s="5" t="n">
        <v>8750</v>
      </c>
    </row>
    <row r="11" spans="1:4">
      <c r="A11" s="4" t="s">
        <v>1270</v>
      </c>
      <c r="C11" s="8" t="n">
        <v>20.93</v>
      </c>
    </row>
    <row r="12" spans="1:4">
      <c r="A12" s="4" t="s">
        <v>1272</v>
      </c>
      <c r="C12" s="5" t="n">
        <v>913569</v>
      </c>
      <c r="D12" s="5" t="n">
        <v>805566</v>
      </c>
    </row>
    <row r="13" spans="1:4">
      <c r="A13" s="4" t="s">
        <v>1266</v>
      </c>
      <c r="C13" s="8" t="n">
        <v>14.85</v>
      </c>
      <c r="D13" s="8" t="n">
        <v>14.81</v>
      </c>
    </row>
    <row r="14" spans="1:4">
      <c r="A14" s="4" t="s">
        <v>1276</v>
      </c>
      <c r="B14" s="4" t="s">
        <v>81</v>
      </c>
      <c r="C14" s="5" t="n">
        <v>408075</v>
      </c>
    </row>
    <row r="15" spans="1:4">
      <c r="A15" s="4" t="s">
        <v>1277</v>
      </c>
      <c r="C15" s="8" t="n">
        <v>14.69</v>
      </c>
    </row>
    <row r="16" spans="1:4"/>
    <row r="17" spans="1:4">
      <c r="A17" s="4" t="s">
        <v>81</v>
      </c>
      <c r="B17" s="4" t="s">
        <v>1278</v>
      </c>
    </row>
  </sheetData>
  <mergeCells count="4">
    <mergeCell ref="A1:B2"/>
    <mergeCell ref="C1:D1"/>
    <mergeCell ref="A16:C16"/>
    <mergeCell ref="B17:C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279</v>
      </c>
      <c r="B1" s="2" t="s">
        <v>1</v>
      </c>
    </row>
    <row r="2" spans="1:2">
      <c r="B2" s="2" t="s">
        <v>2</v>
      </c>
    </row>
    <row r="3" spans="1:2">
      <c r="A3" s="3" t="s">
        <v>334</v>
      </c>
    </row>
    <row r="4" spans="1:2">
      <c r="A4" s="4" t="s">
        <v>1280</v>
      </c>
      <c r="B4" s="4" t="s">
        <v>128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B182"/>
  <sheetViews>
    <sheetView workbookViewId="0">
      <selection activeCell="A1" sqref="A1"/>
    </sheetView>
  </sheetViews>
  <sheetFormatPr baseColWidth="8" defaultRowHeight="15" outlineLevelCol="0"/>
  <cols>
    <col customWidth="1" max="1" min="1" width="80"/>
    <col customWidth="1" max="2" min="2" width="55"/>
    <col customWidth="1" max="3" min="3" width="27"/>
    <col customWidth="1" max="4" min="4" width="27"/>
    <col customWidth="1" max="5" min="5" width="27"/>
    <col customWidth="1" max="6" min="6" width="21"/>
    <col customWidth="1" max="7" min="7" width="21"/>
    <col customWidth="1" max="8" min="8" width="20"/>
    <col customWidth="1" max="9" min="9" width="21"/>
    <col customWidth="1" max="10" min="10" width="21"/>
    <col customWidth="1" max="11" min="11" width="21"/>
    <col customWidth="1" max="12" min="12" width="36"/>
    <col customWidth="1" max="13" min="13" width="37"/>
    <col customWidth="1" max="14" min="14" width="20"/>
    <col customWidth="1" max="15" min="15" width="21"/>
    <col customWidth="1" max="16" min="16" width="37"/>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80"/>
    <col customWidth="1" max="26" min="26" width="21"/>
    <col customWidth="1" max="27" min="27" width="21"/>
    <col customWidth="1" max="28" min="28" width="14"/>
  </cols>
  <sheetData>
    <row r="1" spans="1:28">
      <c r="A1" s="1" t="s">
        <v>1282</v>
      </c>
      <c r="C1" s="2" t="s">
        <v>1127</v>
      </c>
      <c r="D1" s="2" t="s">
        <v>1128</v>
      </c>
      <c r="E1" s="2" t="s">
        <v>1129</v>
      </c>
      <c r="F1" s="2" t="s">
        <v>1130</v>
      </c>
      <c r="G1" s="2" t="s">
        <v>1131</v>
      </c>
      <c r="H1" s="2" t="s">
        <v>1283</v>
      </c>
      <c r="I1" s="2" t="s">
        <v>718</v>
      </c>
      <c r="J1" s="2" t="s">
        <v>1284</v>
      </c>
      <c r="K1" s="2" t="s">
        <v>720</v>
      </c>
      <c r="L1" s="2" t="s">
        <v>851</v>
      </c>
      <c r="M1" s="2" t="s">
        <v>1285</v>
      </c>
      <c r="N1" s="2" t="s">
        <v>1286</v>
      </c>
      <c r="O1" s="2" t="s">
        <v>1287</v>
      </c>
      <c r="P1" s="2" t="s">
        <v>855</v>
      </c>
      <c r="Q1" s="2" t="s">
        <v>180</v>
      </c>
      <c r="R1" s="2" t="s">
        <v>1288</v>
      </c>
      <c r="S1" s="2" t="s">
        <v>1289</v>
      </c>
      <c r="T1" s="2" t="s">
        <v>1290</v>
      </c>
      <c r="U1" s="2" t="s">
        <v>648</v>
      </c>
      <c r="V1" s="2" t="s">
        <v>723</v>
      </c>
      <c r="W1" s="2" t="s">
        <v>1185</v>
      </c>
      <c r="X1" s="2" t="s">
        <v>1291</v>
      </c>
      <c r="Y1" s="2" t="s">
        <v>1140</v>
      </c>
      <c r="Z1" s="2" t="s">
        <v>648</v>
      </c>
      <c r="AA1" s="2" t="s">
        <v>613</v>
      </c>
      <c r="AB1" s="2" t="s">
        <v>1292</v>
      </c>
    </row>
    <row r="2" spans="1:28">
      <c r="A2" s="3" t="s">
        <v>1293</v>
      </c>
    </row>
    <row r="3" spans="1:28">
      <c r="A3" s="4" t="s">
        <v>1294</v>
      </c>
      <c r="Y3" s="4" t="s">
        <v>1026</v>
      </c>
    </row>
    <row r="4" spans="1:28">
      <c r="A4" s="4" t="s">
        <v>1295</v>
      </c>
      <c r="Y4" s="7" t="n">
        <v>200000</v>
      </c>
      <c r="Z4" s="7" t="n">
        <v>300000</v>
      </c>
      <c r="AA4" s="7" t="n">
        <v>300000</v>
      </c>
    </row>
    <row r="5" spans="1:28">
      <c r="A5" s="4" t="s">
        <v>1296</v>
      </c>
      <c r="AA5" s="5" t="n">
        <v>11214000</v>
      </c>
    </row>
    <row r="6" spans="1:28">
      <c r="A6" s="4" t="s">
        <v>1297</v>
      </c>
      <c r="Y6" s="4" t="s">
        <v>199</v>
      </c>
    </row>
    <row r="7" spans="1:28">
      <c r="A7" s="4" t="s">
        <v>514</v>
      </c>
      <c r="I7" s="4" t="s">
        <v>515</v>
      </c>
    </row>
    <row r="8" spans="1:28">
      <c r="A8" s="4" t="s">
        <v>1298</v>
      </c>
      <c r="N8" s="5" t="n">
        <v>103213</v>
      </c>
    </row>
    <row r="9" spans="1:28">
      <c r="A9" s="4" t="s">
        <v>213</v>
      </c>
      <c r="Y9" s="7" t="n">
        <v>6596000</v>
      </c>
      <c r="Z9" s="5" t="n">
        <v>42996000</v>
      </c>
    </row>
    <row r="10" spans="1:28">
      <c r="A10" s="4" t="s">
        <v>1299</v>
      </c>
      <c r="I10" s="7" t="n">
        <v>95000000</v>
      </c>
    </row>
    <row r="11" spans="1:28">
      <c r="A11" s="4" t="s">
        <v>729</v>
      </c>
      <c r="I11" s="7" t="n">
        <v>10000000</v>
      </c>
    </row>
    <row r="12" spans="1:28">
      <c r="A12" s="4" t="s">
        <v>141</v>
      </c>
      <c r="Q12" s="7" t="n">
        <v>49070000</v>
      </c>
      <c r="R12" s="7" t="n">
        <v>54700000</v>
      </c>
      <c r="S12" s="7" t="n">
        <v>52812000</v>
      </c>
      <c r="T12" s="7" t="n">
        <v>44910000</v>
      </c>
      <c r="U12" s="7" t="n">
        <v>58897000</v>
      </c>
      <c r="V12" s="7" t="n">
        <v>58169000</v>
      </c>
      <c r="W12" s="7" t="n">
        <v>47871000</v>
      </c>
      <c r="X12" s="7" t="n">
        <v>38630000</v>
      </c>
      <c r="Y12" s="5" t="n">
        <v>201492000</v>
      </c>
      <c r="Z12" s="5" t="n">
        <v>203567000</v>
      </c>
      <c r="AA12" s="5" t="n">
        <v>123421000</v>
      </c>
    </row>
    <row r="13" spans="1:28">
      <c r="A13" s="4" t="s">
        <v>262</v>
      </c>
      <c r="Z13" s="7" t="n">
        <v>8017000</v>
      </c>
    </row>
    <row r="14" spans="1:28">
      <c r="A14" s="4" t="s">
        <v>734</v>
      </c>
    </row>
    <row r="15" spans="1:28">
      <c r="A15" s="3" t="s">
        <v>1293</v>
      </c>
    </row>
    <row r="16" spans="1:28">
      <c r="A16" s="4" t="s">
        <v>514</v>
      </c>
      <c r="I16" s="4" t="s">
        <v>515</v>
      </c>
    </row>
    <row r="17" spans="1:28">
      <c r="A17" s="4" t="s">
        <v>550</v>
      </c>
      <c r="I17" s="4" t="s">
        <v>551</v>
      </c>
    </row>
    <row r="18" spans="1:28">
      <c r="A18" s="4" t="s">
        <v>697</v>
      </c>
    </row>
    <row r="19" spans="1:28">
      <c r="A19" s="3" t="s">
        <v>1293</v>
      </c>
    </row>
    <row r="20" spans="1:28">
      <c r="A20" s="4" t="s">
        <v>550</v>
      </c>
      <c r="AB20" s="4" t="s">
        <v>551</v>
      </c>
    </row>
    <row r="21" spans="1:28">
      <c r="A21" s="4" t="s">
        <v>729</v>
      </c>
      <c r="Y21" s="5" t="n">
        <v>10000000</v>
      </c>
    </row>
    <row r="22" spans="1:28">
      <c r="A22" s="4" t="s">
        <v>738</v>
      </c>
      <c r="Y22" s="7" t="n">
        <v>2400000</v>
      </c>
    </row>
    <row r="23" spans="1:28">
      <c r="A23" s="4" t="s">
        <v>1125</v>
      </c>
    </row>
    <row r="24" spans="1:28">
      <c r="A24" s="3" t="s">
        <v>1293</v>
      </c>
    </row>
    <row r="25" spans="1:28">
      <c r="A25" s="4" t="s">
        <v>1298</v>
      </c>
      <c r="H25" s="5" t="n">
        <v>603872</v>
      </c>
      <c r="M25" s="5" t="n">
        <v>56900000</v>
      </c>
      <c r="P25" s="5" t="n">
        <v>750000</v>
      </c>
    </row>
    <row r="26" spans="1:28">
      <c r="A26" s="4" t="s">
        <v>213</v>
      </c>
      <c r="M26" s="7" t="n">
        <v>56855000</v>
      </c>
      <c r="P26" s="7" t="n">
        <v>15000000</v>
      </c>
    </row>
    <row r="27" spans="1:28">
      <c r="A27" s="4" t="s">
        <v>1118</v>
      </c>
    </row>
    <row r="28" spans="1:28">
      <c r="A28" s="3" t="s">
        <v>1293</v>
      </c>
    </row>
    <row r="29" spans="1:28">
      <c r="A29" s="4" t="s">
        <v>878</v>
      </c>
      <c r="M29" s="8" t="n">
        <v>0.01</v>
      </c>
      <c r="P29" s="8" t="n">
        <v>0.01</v>
      </c>
    </row>
    <row r="30" spans="1:28">
      <c r="A30" s="4" t="s">
        <v>1300</v>
      </c>
      <c r="M30" s="5" t="n">
        <v>2168586</v>
      </c>
      <c r="P30" s="5" t="n">
        <v>2168586</v>
      </c>
    </row>
    <row r="31" spans="1:28">
      <c r="A31" s="4" t="s">
        <v>1301</v>
      </c>
      <c r="M31" s="5" t="n">
        <v>674164</v>
      </c>
      <c r="P31" s="5" t="n">
        <v>674164</v>
      </c>
    </row>
    <row r="32" spans="1:28">
      <c r="A32" s="4" t="s">
        <v>912</v>
      </c>
    </row>
    <row r="33" spans="1:28">
      <c r="A33" s="3" t="s">
        <v>1293</v>
      </c>
    </row>
    <row r="34" spans="1:28">
      <c r="A34" s="4" t="s">
        <v>873</v>
      </c>
      <c r="L34" s="7" t="n">
        <v>125000000</v>
      </c>
      <c r="O34" s="7" t="n">
        <v>175000000</v>
      </c>
      <c r="P34" s="7" t="n">
        <v>125000000</v>
      </c>
    </row>
    <row r="35" spans="1:28">
      <c r="A35" s="4" t="s">
        <v>876</v>
      </c>
      <c r="Z35" s="9" t="n">
        <v>23.26</v>
      </c>
    </row>
    <row r="36" spans="1:28">
      <c r="A36" s="4" t="s">
        <v>877</v>
      </c>
      <c r="U36" s="5" t="n">
        <v>1000</v>
      </c>
      <c r="Z36" s="7" t="n">
        <v>1000</v>
      </c>
    </row>
    <row r="37" spans="1:28">
      <c r="A37" s="4" t="s">
        <v>887</v>
      </c>
      <c r="L37" s="4" t="s">
        <v>913</v>
      </c>
      <c r="O37" s="4" t="s">
        <v>914</v>
      </c>
      <c r="P37" s="4" t="s">
        <v>913</v>
      </c>
    </row>
    <row r="38" spans="1:28">
      <c r="A38" s="4" t="s">
        <v>1302</v>
      </c>
    </row>
    <row r="39" spans="1:28">
      <c r="A39" s="3" t="s">
        <v>1293</v>
      </c>
    </row>
    <row r="40" spans="1:28">
      <c r="A40" s="4" t="s">
        <v>1299</v>
      </c>
      <c r="I40" s="7" t="n">
        <v>70000000</v>
      </c>
    </row>
    <row r="41" spans="1:28">
      <c r="A41" s="4" t="s">
        <v>872</v>
      </c>
    </row>
    <row r="42" spans="1:28">
      <c r="A42" s="3" t="s">
        <v>1293</v>
      </c>
    </row>
    <row r="43" spans="1:28">
      <c r="A43" s="4" t="s">
        <v>873</v>
      </c>
      <c r="O43" s="7" t="n">
        <v>175000000</v>
      </c>
    </row>
    <row r="44" spans="1:28">
      <c r="A44" s="4" t="s">
        <v>1303</v>
      </c>
      <c r="Y44" s="4" t="s">
        <v>1304</v>
      </c>
    </row>
    <row r="45" spans="1:28">
      <c r="A45" s="4" t="s">
        <v>1305</v>
      </c>
      <c r="Y45" s="4" t="s">
        <v>1306</v>
      </c>
    </row>
    <row r="46" spans="1:28">
      <c r="A46" s="4" t="s">
        <v>1116</v>
      </c>
    </row>
    <row r="47" spans="1:28">
      <c r="A47" s="3" t="s">
        <v>1293</v>
      </c>
    </row>
    <row r="48" spans="1:28">
      <c r="A48" s="4" t="s">
        <v>879</v>
      </c>
      <c r="L48" s="7" t="n">
        <v>50000000</v>
      </c>
      <c r="P48" s="7" t="n">
        <v>50000000</v>
      </c>
    </row>
    <row r="49" spans="1:28">
      <c r="A49" s="4" t="s">
        <v>878</v>
      </c>
      <c r="L49" s="8" t="n">
        <v>0.01</v>
      </c>
      <c r="P49" s="8" t="n">
        <v>0.01</v>
      </c>
    </row>
    <row r="50" spans="1:28">
      <c r="A50" s="4" t="s">
        <v>876</v>
      </c>
      <c r="L50" s="9" t="n">
        <v>37.73</v>
      </c>
      <c r="P50" s="9" t="n">
        <v>37.73</v>
      </c>
    </row>
    <row r="51" spans="1:28">
      <c r="A51" s="4" t="s">
        <v>877</v>
      </c>
      <c r="L51" s="7" t="n">
        <v>1000</v>
      </c>
      <c r="P51" s="7" t="n">
        <v>1000</v>
      </c>
    </row>
    <row r="52" spans="1:28">
      <c r="A52" s="4" t="s">
        <v>881</v>
      </c>
      <c r="L52" s="8" t="n">
        <v>26.5</v>
      </c>
      <c r="P52" s="8" t="n">
        <v>26.5</v>
      </c>
    </row>
    <row r="53" spans="1:28">
      <c r="A53" s="4" t="s">
        <v>880</v>
      </c>
      <c r="L53" s="5" t="n">
        <v>1886792</v>
      </c>
      <c r="P53" s="5" t="n">
        <v>1900000</v>
      </c>
    </row>
    <row r="54" spans="1:28">
      <c r="A54" s="4" t="s">
        <v>1151</v>
      </c>
    </row>
    <row r="55" spans="1:28">
      <c r="A55" s="3" t="s">
        <v>1293</v>
      </c>
    </row>
    <row r="56" spans="1:28">
      <c r="A56" s="4" t="s">
        <v>774</v>
      </c>
      <c r="C56" s="4" t="s">
        <v>1152</v>
      </c>
      <c r="D56" s="4" t="s">
        <v>1152</v>
      </c>
      <c r="E56" s="4" t="s">
        <v>1152</v>
      </c>
      <c r="F56" s="4" t="s">
        <v>1152</v>
      </c>
      <c r="G56" s="4" t="s">
        <v>1152</v>
      </c>
      <c r="Q56" s="4" t="s">
        <v>772</v>
      </c>
      <c r="Y56" s="4" t="s">
        <v>772</v>
      </c>
    </row>
    <row r="57" spans="1:28">
      <c r="A57" s="4" t="s">
        <v>1307</v>
      </c>
      <c r="F57" s="4" t="s">
        <v>772</v>
      </c>
      <c r="G57" s="4" t="s">
        <v>772</v>
      </c>
    </row>
    <row r="58" spans="1:28">
      <c r="A58" s="4" t="s">
        <v>1153</v>
      </c>
      <c r="C58" s="7" t="n">
        <v>1400000</v>
      </c>
      <c r="D58" s="13" t="n">
        <v>1.2</v>
      </c>
      <c r="E58" s="14" t="n">
        <v>1.2</v>
      </c>
      <c r="F58" s="7" t="n">
        <v>2000000</v>
      </c>
      <c r="G58" s="13" t="n">
        <v>1.6</v>
      </c>
    </row>
    <row r="59" spans="1:28">
      <c r="A59" s="4" t="s">
        <v>1154</v>
      </c>
      <c r="C59" s="5" t="n">
        <v>50000</v>
      </c>
      <c r="D59" s="5" t="n">
        <v>50000</v>
      </c>
      <c r="E59" s="5" t="n">
        <v>50000</v>
      </c>
    </row>
    <row r="60" spans="1:28">
      <c r="A60" s="4" t="s">
        <v>694</v>
      </c>
    </row>
    <row r="61" spans="1:28">
      <c r="A61" s="3" t="s">
        <v>1293</v>
      </c>
    </row>
    <row r="62" spans="1:28">
      <c r="A62" s="4" t="s">
        <v>744</v>
      </c>
      <c r="Y62" s="7" t="n">
        <v>0</v>
      </c>
      <c r="Z62" s="5" t="n">
        <v>600000</v>
      </c>
      <c r="AA62" s="5" t="n">
        <v>600000</v>
      </c>
    </row>
    <row r="63" spans="1:28">
      <c r="A63" s="4" t="s">
        <v>1308</v>
      </c>
      <c r="Z63" s="5" t="n">
        <v>7500000</v>
      </c>
    </row>
    <row r="64" spans="1:28">
      <c r="A64" s="4" t="s">
        <v>514</v>
      </c>
      <c r="Q64" s="4" t="s">
        <v>695</v>
      </c>
      <c r="Y64" s="4" t="s">
        <v>695</v>
      </c>
    </row>
    <row r="65" spans="1:28">
      <c r="A65" s="4" t="s">
        <v>729</v>
      </c>
      <c r="J65" s="7" t="n">
        <v>5000000</v>
      </c>
      <c r="AA65" s="5" t="n">
        <v>2300000</v>
      </c>
    </row>
    <row r="66" spans="1:28">
      <c r="A66" s="4" t="s">
        <v>1309</v>
      </c>
    </row>
    <row r="67" spans="1:28">
      <c r="A67" s="3" t="s">
        <v>1293</v>
      </c>
    </row>
    <row r="68" spans="1:28">
      <c r="A68" s="4" t="s">
        <v>1310</v>
      </c>
      <c r="Q68" s="7" t="n">
        <v>400000</v>
      </c>
      <c r="Y68" s="7" t="n">
        <v>400000</v>
      </c>
    </row>
    <row r="69" spans="1:28">
      <c r="A69" s="4" t="s">
        <v>766</v>
      </c>
    </row>
    <row r="70" spans="1:28">
      <c r="A70" s="3" t="s">
        <v>1293</v>
      </c>
    </row>
    <row r="71" spans="1:28">
      <c r="A71" s="4" t="s">
        <v>514</v>
      </c>
      <c r="Q71" s="4" t="s">
        <v>767</v>
      </c>
      <c r="Y71" s="4" t="s">
        <v>767</v>
      </c>
    </row>
    <row r="72" spans="1:28">
      <c r="A72" s="4" t="s">
        <v>729</v>
      </c>
      <c r="AA72" s="5" t="n">
        <v>6000000</v>
      </c>
    </row>
    <row r="73" spans="1:28">
      <c r="A73" s="4" t="s">
        <v>1311</v>
      </c>
    </row>
    <row r="74" spans="1:28">
      <c r="A74" s="3" t="s">
        <v>1293</v>
      </c>
    </row>
    <row r="75" spans="1:28">
      <c r="A75" s="4" t="s">
        <v>927</v>
      </c>
      <c r="Z75" s="5" t="n">
        <v>5000000</v>
      </c>
    </row>
    <row r="76" spans="1:28">
      <c r="A76" s="4" t="s">
        <v>514</v>
      </c>
      <c r="Q76" s="4" t="s">
        <v>1312</v>
      </c>
      <c r="Y76" s="4" t="s">
        <v>1312</v>
      </c>
    </row>
    <row r="77" spans="1:28">
      <c r="A77" s="4" t="s">
        <v>1313</v>
      </c>
    </row>
    <row r="78" spans="1:28">
      <c r="A78" s="3" t="s">
        <v>1293</v>
      </c>
    </row>
    <row r="79" spans="1:28">
      <c r="A79" s="4" t="s">
        <v>1314</v>
      </c>
      <c r="Z79" s="5" t="n">
        <v>2500000</v>
      </c>
    </row>
    <row r="80" spans="1:28">
      <c r="A80" s="4" t="s">
        <v>1315</v>
      </c>
      <c r="Z80" s="5" t="n">
        <v>2500000</v>
      </c>
    </row>
    <row r="81" spans="1:28">
      <c r="A81" s="4" t="s">
        <v>514</v>
      </c>
      <c r="Q81" s="4" t="s">
        <v>1312</v>
      </c>
      <c r="Y81" s="4" t="s">
        <v>1312</v>
      </c>
    </row>
    <row r="82" spans="1:28">
      <c r="A82" s="4" t="s">
        <v>549</v>
      </c>
    </row>
    <row r="83" spans="1:28">
      <c r="A83" s="3" t="s">
        <v>1293</v>
      </c>
    </row>
    <row r="84" spans="1:28">
      <c r="A84" s="4" t="s">
        <v>729</v>
      </c>
      <c r="I84" s="5" t="n">
        <v>5000000</v>
      </c>
    </row>
    <row r="85" spans="1:28">
      <c r="A85" s="4" t="s">
        <v>1316</v>
      </c>
    </row>
    <row r="86" spans="1:28">
      <c r="A86" s="3" t="s">
        <v>1293</v>
      </c>
    </row>
    <row r="87" spans="1:28">
      <c r="A87" s="4" t="s">
        <v>1298</v>
      </c>
      <c r="M87" s="5" t="n">
        <v>325836</v>
      </c>
    </row>
    <row r="88" spans="1:28">
      <c r="A88" s="4" t="s">
        <v>213</v>
      </c>
      <c r="M88" s="7" t="n">
        <v>20000000</v>
      </c>
    </row>
    <row r="89" spans="1:28">
      <c r="A89" s="4" t="s">
        <v>1317</v>
      </c>
    </row>
    <row r="90" spans="1:28">
      <c r="A90" s="3" t="s">
        <v>1293</v>
      </c>
    </row>
    <row r="91" spans="1:28">
      <c r="A91" s="4" t="s">
        <v>1301</v>
      </c>
      <c r="M91" s="5" t="n">
        <v>674164</v>
      </c>
    </row>
    <row r="92" spans="1:28">
      <c r="A92" s="4" t="s">
        <v>552</v>
      </c>
    </row>
    <row r="93" spans="1:28">
      <c r="A93" s="3" t="s">
        <v>1293</v>
      </c>
    </row>
    <row r="94" spans="1:28">
      <c r="A94" s="4" t="s">
        <v>744</v>
      </c>
      <c r="Y94" s="7" t="n">
        <v>300000</v>
      </c>
      <c r="Z94" s="5" t="n">
        <v>300000</v>
      </c>
      <c r="AA94" s="5" t="n">
        <v>300000</v>
      </c>
    </row>
    <row r="95" spans="1:28">
      <c r="A95" s="4" t="s">
        <v>514</v>
      </c>
      <c r="Q95" s="4" t="s">
        <v>515</v>
      </c>
      <c r="Y95" s="4" t="s">
        <v>515</v>
      </c>
    </row>
    <row r="96" spans="1:28">
      <c r="A96" s="4" t="s">
        <v>1299</v>
      </c>
      <c r="I96" s="5" t="n">
        <v>15000000</v>
      </c>
    </row>
    <row r="97" spans="1:28">
      <c r="A97" s="4" t="s">
        <v>141</v>
      </c>
      <c r="Z97" s="5" t="n">
        <v>16500000</v>
      </c>
    </row>
    <row r="98" spans="1:28">
      <c r="A98" s="4" t="s">
        <v>743</v>
      </c>
      <c r="K98" s="7" t="n">
        <v>9800000</v>
      </c>
      <c r="Y98" s="7" t="n">
        <v>0</v>
      </c>
      <c r="Z98" s="5" t="n">
        <v>9800000</v>
      </c>
    </row>
    <row r="99" spans="1:28">
      <c r="A99" s="4" t="s">
        <v>555</v>
      </c>
    </row>
    <row r="100" spans="1:28">
      <c r="A100" s="3" t="s">
        <v>1293</v>
      </c>
    </row>
    <row r="101" spans="1:28">
      <c r="A101" s="4" t="s">
        <v>514</v>
      </c>
      <c r="B101" s="4" t="s">
        <v>81</v>
      </c>
      <c r="Q101" s="4" t="s">
        <v>515</v>
      </c>
      <c r="Y101" s="4" t="s">
        <v>515</v>
      </c>
    </row>
    <row r="102" spans="1:28">
      <c r="A102" s="4" t="s">
        <v>1299</v>
      </c>
      <c r="I102" s="5" t="n">
        <v>10000000</v>
      </c>
    </row>
    <row r="103" spans="1:28">
      <c r="A103" s="4" t="s">
        <v>729</v>
      </c>
      <c r="I103" s="7" t="n">
        <v>5000000</v>
      </c>
    </row>
    <row r="104" spans="1:28">
      <c r="A104" s="4" t="s">
        <v>696</v>
      </c>
    </row>
    <row r="105" spans="1:28">
      <c r="A105" s="3" t="s">
        <v>1293</v>
      </c>
    </row>
    <row r="106" spans="1:28">
      <c r="A106" s="4" t="s">
        <v>514</v>
      </c>
      <c r="Q106" s="4" t="s">
        <v>515</v>
      </c>
      <c r="Y106" s="4" t="s">
        <v>515</v>
      </c>
    </row>
    <row r="107" spans="1:28">
      <c r="A107" s="4" t="s">
        <v>769</v>
      </c>
      <c r="K107" s="4" t="s">
        <v>551</v>
      </c>
    </row>
    <row r="108" spans="1:28">
      <c r="A108" s="4" t="s">
        <v>262</v>
      </c>
      <c r="K108" s="7" t="n">
        <v>8000000</v>
      </c>
    </row>
    <row r="109" spans="1:28">
      <c r="A109" s="4" t="s">
        <v>1318</v>
      </c>
    </row>
    <row r="110" spans="1:28">
      <c r="A110" s="3" t="s">
        <v>1293</v>
      </c>
    </row>
    <row r="111" spans="1:28">
      <c r="A111" s="4" t="s">
        <v>1298</v>
      </c>
      <c r="Y111" s="5" t="n">
        <v>50000</v>
      </c>
    </row>
    <row r="112" spans="1:28">
      <c r="A112" s="4" t="s">
        <v>213</v>
      </c>
      <c r="Y112" s="7" t="n">
        <v>1000000</v>
      </c>
    </row>
    <row r="113" spans="1:28">
      <c r="A113" s="4" t="s">
        <v>537</v>
      </c>
    </row>
    <row r="114" spans="1:28">
      <c r="A114" s="3" t="s">
        <v>1293</v>
      </c>
    </row>
    <row r="115" spans="1:28">
      <c r="A115" s="4" t="s">
        <v>1319</v>
      </c>
      <c r="Y115" s="7" t="n">
        <v>2700000</v>
      </c>
    </row>
    <row r="116" spans="1:28">
      <c r="A116" s="4" t="s">
        <v>1320</v>
      </c>
      <c r="Y116" s="5" t="n">
        <v>120693</v>
      </c>
    </row>
    <row r="117" spans="1:28">
      <c r="A117" s="4" t="s">
        <v>1321</v>
      </c>
    </row>
    <row r="118" spans="1:28">
      <c r="A118" s="3" t="s">
        <v>1293</v>
      </c>
    </row>
    <row r="119" spans="1:28">
      <c r="A119" s="4" t="s">
        <v>1296</v>
      </c>
      <c r="Y119" s="7" t="n">
        <v>6700000</v>
      </c>
    </row>
    <row r="120" spans="1:28">
      <c r="A120" s="4" t="s">
        <v>1322</v>
      </c>
    </row>
    <row r="121" spans="1:28">
      <c r="A121" s="3" t="s">
        <v>1293</v>
      </c>
    </row>
    <row r="122" spans="1:28">
      <c r="A122" s="4" t="s">
        <v>1296</v>
      </c>
      <c r="Y122" s="7" t="n">
        <v>600000</v>
      </c>
      <c r="Z122" s="5" t="n">
        <v>4500000</v>
      </c>
      <c r="AA122" s="5" t="n">
        <v>3300000</v>
      </c>
    </row>
    <row r="123" spans="1:28">
      <c r="A123" s="4" t="s">
        <v>548</v>
      </c>
    </row>
    <row r="124" spans="1:28">
      <c r="A124" s="3" t="s">
        <v>1293</v>
      </c>
    </row>
    <row r="125" spans="1:28">
      <c r="A125" s="4" t="s">
        <v>514</v>
      </c>
      <c r="Q125" s="4" t="s">
        <v>199</v>
      </c>
      <c r="Y125" s="4" t="s">
        <v>199</v>
      </c>
    </row>
    <row r="126" spans="1:28">
      <c r="A126" s="4" t="s">
        <v>1323</v>
      </c>
    </row>
    <row r="127" spans="1:28">
      <c r="A127" s="3" t="s">
        <v>1293</v>
      </c>
    </row>
    <row r="128" spans="1:28">
      <c r="A128" s="4" t="s">
        <v>873</v>
      </c>
      <c r="AA128" s="7" t="n">
        <v>50000000</v>
      </c>
    </row>
    <row r="129" spans="1:28">
      <c r="A129" s="4" t="s">
        <v>1324</v>
      </c>
      <c r="AA129" s="5" t="n">
        <v>5</v>
      </c>
    </row>
    <row r="130" spans="1:28">
      <c r="A130" s="4" t="s">
        <v>1325</v>
      </c>
    </row>
    <row r="131" spans="1:28">
      <c r="A131" s="3" t="s">
        <v>1293</v>
      </c>
    </row>
    <row r="132" spans="1:28">
      <c r="A132" s="4" t="s">
        <v>1296</v>
      </c>
      <c r="Y132" s="7" t="n">
        <v>6300000</v>
      </c>
    </row>
    <row r="133" spans="1:28">
      <c r="A133" s="4" t="s">
        <v>545</v>
      </c>
    </row>
    <row r="134" spans="1:28">
      <c r="A134" s="3" t="s">
        <v>1293</v>
      </c>
    </row>
    <row r="135" spans="1:28">
      <c r="A135" s="4" t="s">
        <v>514</v>
      </c>
      <c r="Q135" s="4" t="s">
        <v>546</v>
      </c>
      <c r="Y135" s="4" t="s">
        <v>546</v>
      </c>
    </row>
    <row r="136" spans="1:28">
      <c r="A136" s="4" t="s">
        <v>1326</v>
      </c>
    </row>
    <row r="137" spans="1:28">
      <c r="A137" s="3" t="s">
        <v>1293</v>
      </c>
    </row>
    <row r="138" spans="1:28">
      <c r="A138" s="4" t="s">
        <v>1324</v>
      </c>
      <c r="O138" s="5" t="n">
        <v>10</v>
      </c>
    </row>
    <row r="139" spans="1:28">
      <c r="A139" s="4" t="s">
        <v>1327</v>
      </c>
    </row>
    <row r="140" spans="1:28">
      <c r="A140" s="3" t="s">
        <v>1293</v>
      </c>
    </row>
    <row r="141" spans="1:28">
      <c r="A141" s="4" t="s">
        <v>1296</v>
      </c>
      <c r="Y141" s="7" t="n">
        <v>6000000</v>
      </c>
    </row>
    <row r="142" spans="1:28">
      <c r="A142" s="4" t="s">
        <v>1328</v>
      </c>
    </row>
    <row r="143" spans="1:28">
      <c r="A143" s="3" t="s">
        <v>1293</v>
      </c>
    </row>
    <row r="144" spans="1:28">
      <c r="A144" s="4" t="s">
        <v>1296</v>
      </c>
      <c r="Y144" s="5" t="n">
        <v>3000000</v>
      </c>
    </row>
    <row r="145" spans="1:28">
      <c r="A145" s="4" t="s">
        <v>630</v>
      </c>
    </row>
    <row r="146" spans="1:28">
      <c r="A146" s="3" t="s">
        <v>1293</v>
      </c>
    </row>
    <row r="147" spans="1:28">
      <c r="A147" s="4" t="s">
        <v>1296</v>
      </c>
      <c r="Y147" s="5" t="n">
        <v>0</v>
      </c>
      <c r="Z147" s="5" t="n">
        <v>0</v>
      </c>
      <c r="AA147" s="7" t="n">
        <v>700000</v>
      </c>
    </row>
    <row r="148" spans="1:28">
      <c r="A148" s="4" t="s">
        <v>1329</v>
      </c>
    </row>
    <row r="149" spans="1:28">
      <c r="A149" s="3" t="s">
        <v>1293</v>
      </c>
    </row>
    <row r="150" spans="1:28">
      <c r="A150" s="4" t="s">
        <v>744</v>
      </c>
      <c r="AA150" s="7" t="n">
        <v>100000</v>
      </c>
    </row>
    <row r="151" spans="1:28">
      <c r="A151" s="4" t="s">
        <v>1330</v>
      </c>
      <c r="Q151" s="7" t="n">
        <v>22800000</v>
      </c>
      <c r="U151" s="7" t="n">
        <v>40600000</v>
      </c>
      <c r="Y151" s="5" t="n">
        <v>22800000</v>
      </c>
      <c r="Z151" s="7" t="n">
        <v>40600000</v>
      </c>
    </row>
    <row r="152" spans="1:28">
      <c r="A152" s="4" t="s">
        <v>1296</v>
      </c>
      <c r="Y152" s="5" t="n">
        <v>9400000</v>
      </c>
    </row>
    <row r="153" spans="1:28">
      <c r="A153" s="4" t="s">
        <v>1219</v>
      </c>
      <c r="Y153" s="5" t="n">
        <v>1700000</v>
      </c>
    </row>
    <row r="154" spans="1:28">
      <c r="A154" s="4" t="s">
        <v>1331</v>
      </c>
    </row>
    <row r="155" spans="1:28">
      <c r="A155" s="3" t="s">
        <v>1293</v>
      </c>
    </row>
    <row r="156" spans="1:28">
      <c r="A156" s="4" t="s">
        <v>1310</v>
      </c>
      <c r="Q156" s="5" t="n">
        <v>300000</v>
      </c>
      <c r="Y156" s="5" t="n">
        <v>300000</v>
      </c>
    </row>
    <row r="157" spans="1:28">
      <c r="A157" s="4" t="s">
        <v>1332</v>
      </c>
    </row>
    <row r="158" spans="1:28">
      <c r="A158" s="3" t="s">
        <v>1293</v>
      </c>
    </row>
    <row r="159" spans="1:28">
      <c r="A159" s="4" t="s">
        <v>1310</v>
      </c>
      <c r="Q159" s="7" t="n">
        <v>200000</v>
      </c>
      <c r="Y159" s="7" t="n">
        <v>200000</v>
      </c>
    </row>
    <row r="160" spans="1:28">
      <c r="A160" s="4" t="s">
        <v>1333</v>
      </c>
    </row>
    <row r="161" spans="1:28">
      <c r="A161" s="3" t="s">
        <v>1293</v>
      </c>
    </row>
    <row r="162" spans="1:28">
      <c r="A162" s="4" t="s">
        <v>514</v>
      </c>
      <c r="Q162" s="4" t="s">
        <v>1334</v>
      </c>
      <c r="Y162" s="4" t="s">
        <v>1334</v>
      </c>
    </row>
    <row r="163" spans="1:28">
      <c r="A163" s="4" t="s">
        <v>1335</v>
      </c>
    </row>
    <row r="164" spans="1:28">
      <c r="A164" s="3" t="s">
        <v>1293</v>
      </c>
    </row>
    <row r="165" spans="1:28">
      <c r="A165" s="4" t="s">
        <v>514</v>
      </c>
      <c r="Q165" s="4" t="s">
        <v>1336</v>
      </c>
      <c r="Y165" s="4" t="s">
        <v>1336</v>
      </c>
    </row>
    <row r="166" spans="1:28">
      <c r="A166" s="4" t="s">
        <v>1337</v>
      </c>
      <c r="Q166" s="7" t="n">
        <v>200000</v>
      </c>
      <c r="Y166" s="7" t="n">
        <v>200000</v>
      </c>
    </row>
    <row r="167" spans="1:28">
      <c r="A167" s="4" t="s">
        <v>1338</v>
      </c>
    </row>
    <row r="168" spans="1:28">
      <c r="A168" s="3" t="s">
        <v>1293</v>
      </c>
    </row>
    <row r="169" spans="1:28">
      <c r="A169" s="4" t="s">
        <v>514</v>
      </c>
      <c r="Q169" s="4" t="s">
        <v>1336</v>
      </c>
      <c r="Y169" s="4" t="s">
        <v>1336</v>
      </c>
    </row>
    <row r="170" spans="1:28">
      <c r="A170" s="4" t="s">
        <v>1337</v>
      </c>
      <c r="Q170" s="7" t="n">
        <v>200000</v>
      </c>
      <c r="Y170" s="7" t="n">
        <v>200000</v>
      </c>
    </row>
    <row r="171" spans="1:28">
      <c r="A171" s="4" t="s">
        <v>1339</v>
      </c>
    </row>
    <row r="172" spans="1:28">
      <c r="A172" s="3" t="s">
        <v>1293</v>
      </c>
    </row>
    <row r="173" spans="1:28">
      <c r="A173" s="4" t="s">
        <v>1310</v>
      </c>
      <c r="Q173" s="7" t="n">
        <v>1500000</v>
      </c>
      <c r="Y173" s="7" t="n">
        <v>1500000</v>
      </c>
    </row>
    <row r="174" spans="1:28">
      <c r="A174" s="4" t="s">
        <v>1340</v>
      </c>
    </row>
    <row r="175" spans="1:28">
      <c r="A175" s="3" t="s">
        <v>1293</v>
      </c>
    </row>
    <row r="176" spans="1:28">
      <c r="A176" s="4" t="s">
        <v>514</v>
      </c>
      <c r="Q176" s="4" t="s">
        <v>1336</v>
      </c>
      <c r="Y176" s="4" t="s">
        <v>1336</v>
      </c>
    </row>
    <row r="177" spans="1:28">
      <c r="A177" s="4" t="s">
        <v>1341</v>
      </c>
    </row>
    <row r="178" spans="1:28">
      <c r="A178" s="3" t="s">
        <v>1293</v>
      </c>
    </row>
    <row r="179" spans="1:28">
      <c r="A179" s="4" t="s">
        <v>514</v>
      </c>
      <c r="Q179" s="4" t="s">
        <v>898</v>
      </c>
      <c r="Y179" s="4" t="s">
        <v>898</v>
      </c>
    </row>
    <row r="180" spans="1:28">
      <c r="A180" s="4" t="s">
        <v>1337</v>
      </c>
      <c r="Q180" s="7" t="n">
        <v>300000</v>
      </c>
      <c r="Y180" s="7" t="n">
        <v>300000</v>
      </c>
    </row>
    <row r="181" spans="1:28"/>
    <row r="182" spans="1:28">
      <c r="A182" s="4" t="s">
        <v>81</v>
      </c>
      <c r="B182" s="4" t="s">
        <v>562</v>
      </c>
    </row>
  </sheetData>
  <mergeCells count="3">
    <mergeCell ref="A1:B1"/>
    <mergeCell ref="A181:AA181"/>
    <mergeCell ref="B182:AA18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1</v>
      </c>
    </row>
    <row r="2" spans="1:2">
      <c r="B2" s="2" t="s">
        <v>613</v>
      </c>
    </row>
    <row r="3" spans="1:2">
      <c r="A3" s="3" t="s">
        <v>1293</v>
      </c>
    </row>
    <row r="4" spans="1:2">
      <c r="A4" s="4" t="s">
        <v>1343</v>
      </c>
      <c r="B4" s="7" t="n">
        <v>11214</v>
      </c>
    </row>
    <row r="5" spans="1:2">
      <c r="A5" s="4" t="s">
        <v>1344</v>
      </c>
    </row>
    <row r="6" spans="1:2">
      <c r="A6" s="3" t="s">
        <v>1293</v>
      </c>
    </row>
    <row r="7" spans="1:2">
      <c r="A7" s="4" t="s">
        <v>1343</v>
      </c>
      <c r="B7" s="5" t="n">
        <v>899</v>
      </c>
    </row>
    <row r="8" spans="1:2">
      <c r="A8" s="4" t="s">
        <v>1345</v>
      </c>
    </row>
    <row r="9" spans="1:2">
      <c r="A9" s="3" t="s">
        <v>1293</v>
      </c>
    </row>
    <row r="10" spans="1:2">
      <c r="A10" s="4" t="s">
        <v>1343</v>
      </c>
      <c r="B10" s="5" t="n">
        <v>8383</v>
      </c>
    </row>
    <row r="11" spans="1:2">
      <c r="A11" s="4" t="s">
        <v>1346</v>
      </c>
    </row>
    <row r="12" spans="1:2">
      <c r="A12" s="3" t="s">
        <v>1293</v>
      </c>
    </row>
    <row r="13" spans="1:2">
      <c r="A13" s="4" t="s">
        <v>1343</v>
      </c>
      <c r="B13" s="7" t="n">
        <v>19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347</v>
      </c>
      <c r="B1" s="2" t="s">
        <v>1348</v>
      </c>
      <c r="C1" s="2" t="s">
        <v>1</v>
      </c>
    </row>
    <row r="2" spans="1:4">
      <c r="B2" s="2" t="s">
        <v>1349</v>
      </c>
      <c r="C2" s="2" t="s">
        <v>180</v>
      </c>
      <c r="D2" s="2" t="s">
        <v>1350</v>
      </c>
    </row>
    <row r="3" spans="1:4">
      <c r="A3" s="3" t="s">
        <v>1351</v>
      </c>
    </row>
    <row r="4" spans="1:4">
      <c r="A4" s="4" t="s">
        <v>1352</v>
      </c>
      <c r="C4" s="6" t="n">
        <v>35.9</v>
      </c>
    </row>
    <row r="5" spans="1:4">
      <c r="A5" s="4" t="s">
        <v>1353</v>
      </c>
      <c r="C5" s="10" t="n">
        <v>30.2</v>
      </c>
    </row>
    <row r="6" spans="1:4">
      <c r="A6" s="4" t="s">
        <v>1354</v>
      </c>
    </row>
    <row r="7" spans="1:4">
      <c r="A7" s="3" t="s">
        <v>1351</v>
      </c>
    </row>
    <row r="8" spans="1:4">
      <c r="A8" s="4" t="s">
        <v>1355</v>
      </c>
      <c r="C8" s="7" t="n">
        <v>2</v>
      </c>
    </row>
    <row r="9" spans="1:4">
      <c r="A9" s="4" t="s">
        <v>1356</v>
      </c>
    </row>
    <row r="10" spans="1:4">
      <c r="A10" s="3" t="s">
        <v>1351</v>
      </c>
    </row>
    <row r="11" spans="1:4">
      <c r="A11" s="4" t="s">
        <v>1357</v>
      </c>
      <c r="C11" s="4" t="s">
        <v>900</v>
      </c>
    </row>
    <row r="12" spans="1:4">
      <c r="A12" s="4" t="s">
        <v>1358</v>
      </c>
      <c r="B12" s="6" t="n">
        <v>1.2</v>
      </c>
    </row>
    <row r="13" spans="1:4">
      <c r="A13" s="4" t="s">
        <v>1359</v>
      </c>
    </row>
    <row r="14" spans="1:4">
      <c r="A14" s="3" t="s">
        <v>1351</v>
      </c>
    </row>
    <row r="15" spans="1:4">
      <c r="A15" s="4" t="s">
        <v>1357</v>
      </c>
      <c r="C15" s="4" t="s">
        <v>987</v>
      </c>
    </row>
    <row r="16" spans="1:4">
      <c r="A16" s="4" t="s">
        <v>1360</v>
      </c>
    </row>
    <row r="17" spans="1:4">
      <c r="A17" s="3" t="s">
        <v>1351</v>
      </c>
    </row>
    <row r="18" spans="1:4">
      <c r="A18" s="4" t="s">
        <v>1361</v>
      </c>
      <c r="C18" s="6" t="n">
        <v>3.2</v>
      </c>
      <c r="D18" s="15" t="s">
        <v>1362</v>
      </c>
    </row>
    <row r="19" spans="1:4">
      <c r="A19" s="4" t="s">
        <v>1363</v>
      </c>
    </row>
    <row r="20" spans="1:4">
      <c r="A20" s="3" t="s">
        <v>1351</v>
      </c>
    </row>
    <row r="21" spans="1:4">
      <c r="A21" s="4" t="s">
        <v>1361</v>
      </c>
      <c r="C21" s="6" t="n">
        <v>4.3</v>
      </c>
      <c r="D21" s="15" t="s">
        <v>1364</v>
      </c>
    </row>
    <row r="22" spans="1:4">
      <c r="A22" s="4" t="s">
        <v>670</v>
      </c>
    </row>
    <row r="23" spans="1:4">
      <c r="A23" s="3" t="s">
        <v>1351</v>
      </c>
    </row>
    <row r="24" spans="1:4">
      <c r="A24" s="4" t="s">
        <v>1365</v>
      </c>
      <c r="C24" s="5" t="n">
        <v>4</v>
      </c>
      <c r="D24" s="5" t="n">
        <v>4</v>
      </c>
    </row>
    <row r="25" spans="1:4">
      <c r="A25" s="4" t="s">
        <v>571</v>
      </c>
    </row>
    <row r="26" spans="1:4">
      <c r="A26" s="3" t="s">
        <v>1351</v>
      </c>
    </row>
    <row r="27" spans="1:4">
      <c r="A27" s="4" t="s">
        <v>1365</v>
      </c>
      <c r="C27" s="5" t="n">
        <v>1</v>
      </c>
      <c r="D27" s="5" t="n">
        <v>1</v>
      </c>
    </row>
    <row r="28" spans="1:4">
      <c r="A28" s="4" t="s">
        <v>1366</v>
      </c>
    </row>
    <row r="29" spans="1:4">
      <c r="A29" s="3" t="s">
        <v>1351</v>
      </c>
    </row>
    <row r="30" spans="1:4">
      <c r="A30" s="4" t="s">
        <v>1365</v>
      </c>
      <c r="C30" s="5" t="n">
        <v>3</v>
      </c>
      <c r="D30" s="5"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616</v>
      </c>
      <c r="J1" s="2" t="s">
        <v>1</v>
      </c>
    </row>
    <row r="2" spans="1:12">
      <c r="B2" s="2" t="s">
        <v>2</v>
      </c>
      <c r="C2" s="2" t="s">
        <v>617</v>
      </c>
      <c r="D2" s="2" t="s">
        <v>1167</v>
      </c>
      <c r="E2" s="2" t="s">
        <v>1168</v>
      </c>
      <c r="F2" s="2" t="s">
        <v>68</v>
      </c>
      <c r="G2" s="2" t="s">
        <v>1169</v>
      </c>
      <c r="H2" s="2" t="s">
        <v>1170</v>
      </c>
      <c r="I2" s="2" t="s">
        <v>1171</v>
      </c>
      <c r="J2" s="2" t="s">
        <v>2</v>
      </c>
      <c r="K2" s="2" t="s">
        <v>68</v>
      </c>
      <c r="L2" s="2" t="s">
        <v>139</v>
      </c>
    </row>
    <row r="3" spans="1:12">
      <c r="A3" s="3" t="s">
        <v>1368</v>
      </c>
    </row>
    <row r="4" spans="1:12">
      <c r="A4" s="4" t="s">
        <v>1369</v>
      </c>
      <c r="B4" s="7" t="n">
        <v>49070</v>
      </c>
      <c r="C4" s="7" t="n">
        <v>54700</v>
      </c>
      <c r="D4" s="7" t="n">
        <v>52812</v>
      </c>
      <c r="E4" s="7" t="n">
        <v>44910</v>
      </c>
      <c r="F4" s="7" t="n">
        <v>58897</v>
      </c>
      <c r="G4" s="7" t="n">
        <v>58169</v>
      </c>
      <c r="H4" s="7" t="n">
        <v>47871</v>
      </c>
      <c r="I4" s="7" t="n">
        <v>38630</v>
      </c>
      <c r="J4" s="7" t="n">
        <v>201492</v>
      </c>
      <c r="K4" s="7" t="n">
        <v>203567</v>
      </c>
      <c r="L4" s="7" t="n">
        <v>123421</v>
      </c>
    </row>
    <row r="5" spans="1:12">
      <c r="A5" s="4" t="s">
        <v>730</v>
      </c>
      <c r="J5" s="5" t="n">
        <v>-14304</v>
      </c>
      <c r="K5" s="5" t="n">
        <v>-3552</v>
      </c>
      <c r="L5" s="5" t="n">
        <v>3851</v>
      </c>
    </row>
    <row r="6" spans="1:12">
      <c r="A6" s="4" t="s">
        <v>1370</v>
      </c>
    </row>
    <row r="7" spans="1:12">
      <c r="A7" s="3" t="s">
        <v>1368</v>
      </c>
    </row>
    <row r="8" spans="1:12">
      <c r="A8" s="4" t="s">
        <v>1369</v>
      </c>
      <c r="J8" s="7" t="n">
        <v>30800</v>
      </c>
      <c r="K8" s="7" t="n">
        <v>21400</v>
      </c>
      <c r="L8" s="7" t="n">
        <v>16000</v>
      </c>
    </row>
    <row r="9" spans="1:12">
      <c r="A9" s="4" t="s">
        <v>1371</v>
      </c>
      <c r="J9" s="4" t="s">
        <v>751</v>
      </c>
      <c r="K9" s="4" t="s">
        <v>1224</v>
      </c>
      <c r="L9" s="4" t="s">
        <v>1372</v>
      </c>
    </row>
    <row r="10" spans="1:12">
      <c r="A10" s="4" t="s">
        <v>1373</v>
      </c>
    </row>
    <row r="11" spans="1:12">
      <c r="A11" s="3" t="s">
        <v>1368</v>
      </c>
    </row>
    <row r="12" spans="1:12">
      <c r="A12" s="4" t="s">
        <v>1371</v>
      </c>
      <c r="J12" s="4" t="s">
        <v>1374</v>
      </c>
      <c r="K12" s="4" t="s">
        <v>515</v>
      </c>
      <c r="L12" s="4" t="s">
        <v>1375</v>
      </c>
    </row>
    <row r="13" spans="1:12">
      <c r="A13" s="4" t="s">
        <v>1376</v>
      </c>
    </row>
    <row r="14" spans="1:12">
      <c r="A14" s="3" t="s">
        <v>1368</v>
      </c>
    </row>
    <row r="15" spans="1:12">
      <c r="A15" s="4" t="s">
        <v>730</v>
      </c>
      <c r="J15" s="7" t="n">
        <v>-12800</v>
      </c>
      <c r="K15" s="7" t="n">
        <v>-3000</v>
      </c>
      <c r="L15" s="7" t="n">
        <v>2000</v>
      </c>
    </row>
    <row r="16" spans="1:12">
      <c r="A16" s="4" t="s">
        <v>1377</v>
      </c>
    </row>
    <row r="17" spans="1:12">
      <c r="A17" s="3" t="s">
        <v>1368</v>
      </c>
    </row>
    <row r="18" spans="1:12">
      <c r="A18" s="4" t="s">
        <v>1369</v>
      </c>
      <c r="J18" s="7" t="n">
        <v>20300</v>
      </c>
      <c r="K18" s="7" t="n">
        <v>12200</v>
      </c>
      <c r="L18" s="7" t="n">
        <v>4500</v>
      </c>
    </row>
    <row r="19" spans="1:12">
      <c r="A19" s="4" t="s">
        <v>1371</v>
      </c>
      <c r="J19" s="4" t="s">
        <v>1224</v>
      </c>
      <c r="K19" s="4" t="s">
        <v>1378</v>
      </c>
      <c r="L19" s="4" t="s">
        <v>948</v>
      </c>
    </row>
    <row r="20" spans="1:12">
      <c r="A20" s="4" t="s">
        <v>1379</v>
      </c>
    </row>
    <row r="21" spans="1:12">
      <c r="A21" s="3" t="s">
        <v>1368</v>
      </c>
    </row>
    <row r="22" spans="1:12">
      <c r="A22" s="4" t="s">
        <v>1369</v>
      </c>
      <c r="J22" s="7" t="n">
        <v>10500</v>
      </c>
      <c r="K22" s="7" t="n">
        <v>9200</v>
      </c>
      <c r="L22" s="7" t="n">
        <v>11200</v>
      </c>
    </row>
    <row r="23" spans="1:12">
      <c r="A23" s="4" t="s">
        <v>1371</v>
      </c>
      <c r="J23" s="4" t="s">
        <v>898</v>
      </c>
      <c r="K23" s="4" t="s">
        <v>948</v>
      </c>
      <c r="L23" s="4" t="s">
        <v>1380</v>
      </c>
    </row>
    <row r="24" spans="1:12">
      <c r="A24" s="4" t="s">
        <v>1381</v>
      </c>
    </row>
    <row r="25" spans="1:12">
      <c r="A25" s="3" t="s">
        <v>1368</v>
      </c>
    </row>
    <row r="26" spans="1:12">
      <c r="A26" s="4" t="s">
        <v>1371</v>
      </c>
      <c r="J26" s="4" t="s">
        <v>1382</v>
      </c>
      <c r="K26" s="4" t="s">
        <v>1383</v>
      </c>
      <c r="L26" s="4" t="s">
        <v>138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2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385</v>
      </c>
      <c r="B1" s="2" t="s">
        <v>616</v>
      </c>
      <c r="L1" s="2" t="s">
        <v>1</v>
      </c>
    </row>
    <row r="2" spans="1:17">
      <c r="B2" s="2" t="s">
        <v>2</v>
      </c>
      <c r="D2" s="2" t="s">
        <v>617</v>
      </c>
      <c r="E2" s="2" t="s">
        <v>1167</v>
      </c>
      <c r="F2" s="2" t="s">
        <v>1168</v>
      </c>
      <c r="G2" s="2" t="s">
        <v>68</v>
      </c>
      <c r="I2" s="2" t="s">
        <v>1169</v>
      </c>
      <c r="J2" s="2" t="s">
        <v>1170</v>
      </c>
      <c r="K2" s="2" t="s">
        <v>1171</v>
      </c>
      <c r="L2" s="2" t="s">
        <v>2</v>
      </c>
      <c r="N2" s="2" t="s">
        <v>68</v>
      </c>
      <c r="P2" s="2" t="s">
        <v>139</v>
      </c>
    </row>
    <row r="3" spans="1:17">
      <c r="A3" s="3" t="s">
        <v>1368</v>
      </c>
    </row>
    <row r="4" spans="1:17">
      <c r="A4" s="4" t="s">
        <v>141</v>
      </c>
      <c r="B4" s="7" t="n">
        <v>49070</v>
      </c>
      <c r="D4" s="7" t="n">
        <v>54700</v>
      </c>
      <c r="E4" s="7" t="n">
        <v>52812</v>
      </c>
      <c r="F4" s="7" t="n">
        <v>44910</v>
      </c>
      <c r="G4" s="7" t="n">
        <v>58897</v>
      </c>
      <c r="I4" s="7" t="n">
        <v>58169</v>
      </c>
      <c r="J4" s="7" t="n">
        <v>47871</v>
      </c>
      <c r="K4" s="7" t="n">
        <v>38630</v>
      </c>
      <c r="L4" s="7" t="n">
        <v>201492</v>
      </c>
      <c r="N4" s="7" t="n">
        <v>203567</v>
      </c>
      <c r="P4" s="7" t="n">
        <v>123421</v>
      </c>
    </row>
    <row r="5" spans="1:17">
      <c r="A5" s="4" t="s">
        <v>1386</v>
      </c>
      <c r="L5" s="5" t="n">
        <v>123725</v>
      </c>
      <c r="N5" s="5" t="n">
        <v>132274</v>
      </c>
      <c r="P5" s="5" t="n">
        <v>104821</v>
      </c>
    </row>
    <row r="6" spans="1:17">
      <c r="A6" s="4" t="s">
        <v>1387</v>
      </c>
      <c r="L6" s="5" t="n">
        <v>77767</v>
      </c>
      <c r="N6" s="5" t="n">
        <v>71293</v>
      </c>
      <c r="P6" s="5" t="n">
        <v>18600</v>
      </c>
    </row>
    <row r="7" spans="1:17">
      <c r="A7" s="4" t="s">
        <v>144</v>
      </c>
      <c r="L7" s="5" t="n">
        <v>44726</v>
      </c>
      <c r="N7" s="5" t="n">
        <v>46454</v>
      </c>
      <c r="P7" s="5" t="n">
        <v>49865</v>
      </c>
    </row>
    <row r="8" spans="1:17">
      <c r="A8" s="4" t="s">
        <v>146</v>
      </c>
      <c r="L8" s="5" t="n">
        <v>64012</v>
      </c>
      <c r="N8" s="5" t="n">
        <v>68841</v>
      </c>
      <c r="P8" s="5" t="n">
        <v>60307</v>
      </c>
    </row>
    <row r="9" spans="1:17">
      <c r="A9" s="4" t="s">
        <v>1388</v>
      </c>
      <c r="L9" s="5" t="n">
        <v>124896</v>
      </c>
      <c r="N9" s="5" t="n">
        <v>128534</v>
      </c>
      <c r="P9" s="5" t="n">
        <v>124621</v>
      </c>
    </row>
    <row r="10" spans="1:17">
      <c r="A10" s="4" t="s">
        <v>148</v>
      </c>
      <c r="L10" s="5" t="n">
        <v>-5397</v>
      </c>
      <c r="N10" s="5" t="n">
        <v>-11268</v>
      </c>
      <c r="P10" s="5" t="n">
        <v>-23623</v>
      </c>
    </row>
    <row r="11" spans="1:17">
      <c r="A11" s="4" t="s">
        <v>149</v>
      </c>
      <c r="B11" s="5" t="n">
        <v>-10497</v>
      </c>
      <c r="D11" s="7" t="n">
        <v>-3355</v>
      </c>
      <c r="E11" s="7" t="n">
        <v>-17640</v>
      </c>
      <c r="F11" s="7" t="n">
        <v>-21034</v>
      </c>
      <c r="G11" s="5" t="n">
        <v>-11253</v>
      </c>
      <c r="I11" s="7" t="n">
        <v>-12207</v>
      </c>
      <c r="J11" s="7" t="n">
        <v>-20842</v>
      </c>
      <c r="K11" s="7" t="n">
        <v>-24206</v>
      </c>
      <c r="L11" s="5" t="n">
        <v>-52526</v>
      </c>
      <c r="N11" s="5" t="n">
        <v>-68509</v>
      </c>
      <c r="P11" s="5" t="n">
        <v>-129644</v>
      </c>
    </row>
    <row r="12" spans="1:17">
      <c r="A12" s="4" t="s">
        <v>80</v>
      </c>
      <c r="B12" s="5" t="n">
        <v>976978</v>
      </c>
      <c r="C12" s="4" t="s">
        <v>81</v>
      </c>
      <c r="G12" s="5" t="n">
        <v>1116583</v>
      </c>
      <c r="H12" s="4" t="s">
        <v>81</v>
      </c>
      <c r="L12" s="5" t="n">
        <v>976978</v>
      </c>
      <c r="M12" s="4" t="s">
        <v>81</v>
      </c>
      <c r="N12" s="5" t="n">
        <v>1116583</v>
      </c>
      <c r="O12" s="4" t="s">
        <v>81</v>
      </c>
      <c r="P12" s="5" t="n">
        <v>1058304</v>
      </c>
    </row>
    <row r="13" spans="1:17">
      <c r="A13" s="4" t="s">
        <v>82</v>
      </c>
      <c r="B13" s="5" t="n">
        <v>-358962</v>
      </c>
      <c r="G13" s="5" t="n">
        <v>-461399</v>
      </c>
      <c r="L13" s="5" t="n">
        <v>-358962</v>
      </c>
      <c r="N13" s="5" t="n">
        <v>-461399</v>
      </c>
      <c r="P13" s="5" t="n">
        <v>-459892</v>
      </c>
    </row>
    <row r="14" spans="1:17">
      <c r="A14" s="4" t="s">
        <v>83</v>
      </c>
      <c r="B14" s="5" t="n">
        <v>618016</v>
      </c>
      <c r="G14" s="5" t="n">
        <v>655184</v>
      </c>
      <c r="L14" s="5" t="n">
        <v>618016</v>
      </c>
      <c r="N14" s="5" t="n">
        <v>655184</v>
      </c>
      <c r="P14" s="5" t="n">
        <v>598412</v>
      </c>
    </row>
    <row r="15" spans="1:17">
      <c r="A15" s="4" t="s">
        <v>1389</v>
      </c>
      <c r="B15" s="5" t="n">
        <v>863644</v>
      </c>
      <c r="C15" s="4" t="s">
        <v>580</v>
      </c>
      <c r="G15" s="5" t="n">
        <v>908285</v>
      </c>
      <c r="H15" s="4" t="s">
        <v>583</v>
      </c>
      <c r="L15" s="5" t="n">
        <v>863644</v>
      </c>
      <c r="M15" s="4" t="s">
        <v>580</v>
      </c>
      <c r="N15" s="5" t="n">
        <v>908285</v>
      </c>
      <c r="O15" s="4" t="s">
        <v>583</v>
      </c>
      <c r="P15" s="5" t="n">
        <v>802104</v>
      </c>
      <c r="Q15" s="4" t="s">
        <v>590</v>
      </c>
    </row>
    <row r="16" spans="1:17">
      <c r="A16" s="4" t="s">
        <v>1390</v>
      </c>
    </row>
    <row r="17" spans="1:17">
      <c r="A17" s="3" t="s">
        <v>1368</v>
      </c>
    </row>
    <row r="18" spans="1:17">
      <c r="A18" s="4" t="s">
        <v>1391</v>
      </c>
      <c r="L18" s="5" t="n">
        <v>16158</v>
      </c>
      <c r="N18" s="5" t="n">
        <v>13239</v>
      </c>
      <c r="P18" s="5" t="n">
        <v>14449</v>
      </c>
    </row>
    <row r="19" spans="1:17">
      <c r="A19" s="4" t="s">
        <v>1392</v>
      </c>
    </row>
    <row r="20" spans="1:17">
      <c r="A20" s="3" t="s">
        <v>1368</v>
      </c>
    </row>
    <row r="21" spans="1:17">
      <c r="A21" s="4" t="s">
        <v>141</v>
      </c>
      <c r="L21" s="5" t="n">
        <v>182301</v>
      </c>
      <c r="N21" s="5" t="n">
        <v>172350</v>
      </c>
      <c r="P21" s="5" t="n">
        <v>110322</v>
      </c>
    </row>
    <row r="22" spans="1:17">
      <c r="A22" s="4" t="s">
        <v>1393</v>
      </c>
    </row>
    <row r="23" spans="1:17">
      <c r="A23" s="3" t="s">
        <v>1368</v>
      </c>
    </row>
    <row r="24" spans="1:17">
      <c r="A24" s="4" t="s">
        <v>141</v>
      </c>
      <c r="L24" s="5" t="n">
        <v>5131</v>
      </c>
      <c r="N24" s="5" t="n">
        <v>4635</v>
      </c>
      <c r="P24" s="5" t="n">
        <v>4636</v>
      </c>
    </row>
    <row r="25" spans="1:17">
      <c r="A25" s="4" t="s">
        <v>1394</v>
      </c>
    </row>
    <row r="26" spans="1:17">
      <c r="A26" s="3" t="s">
        <v>1368</v>
      </c>
    </row>
    <row r="27" spans="1:17">
      <c r="A27" s="4" t="s">
        <v>141</v>
      </c>
      <c r="L27" s="5" t="n">
        <v>14060</v>
      </c>
      <c r="N27" s="5" t="n">
        <v>26582</v>
      </c>
      <c r="P27" s="5" t="n">
        <v>8463</v>
      </c>
    </row>
    <row r="28" spans="1:17">
      <c r="A28" s="4" t="s">
        <v>1395</v>
      </c>
    </row>
    <row r="29" spans="1:17">
      <c r="A29" s="3" t="s">
        <v>1368</v>
      </c>
    </row>
    <row r="30" spans="1:17">
      <c r="A30" s="4" t="s">
        <v>1386</v>
      </c>
      <c r="L30" s="5" t="n">
        <v>65512</v>
      </c>
      <c r="N30" s="5" t="n">
        <v>67313</v>
      </c>
      <c r="P30" s="5" t="n">
        <v>54613</v>
      </c>
    </row>
    <row r="31" spans="1:17">
      <c r="A31" s="4" t="s">
        <v>1396</v>
      </c>
    </row>
    <row r="32" spans="1:17">
      <c r="A32" s="3" t="s">
        <v>1368</v>
      </c>
    </row>
    <row r="33" spans="1:17">
      <c r="A33" s="4" t="s">
        <v>1386</v>
      </c>
      <c r="L33" s="5" t="n">
        <v>24669</v>
      </c>
      <c r="N33" s="5" t="n">
        <v>27033</v>
      </c>
      <c r="P33" s="5" t="n">
        <v>21324</v>
      </c>
    </row>
    <row r="34" spans="1:17">
      <c r="A34" s="4" t="s">
        <v>1397</v>
      </c>
    </row>
    <row r="35" spans="1:17">
      <c r="A35" s="3" t="s">
        <v>1368</v>
      </c>
    </row>
    <row r="36" spans="1:17">
      <c r="A36" s="4" t="s">
        <v>1386</v>
      </c>
      <c r="L36" s="5" t="n">
        <v>5848</v>
      </c>
      <c r="N36" s="5" t="n">
        <v>7793</v>
      </c>
      <c r="P36" s="5" t="n">
        <v>4976</v>
      </c>
    </row>
    <row r="37" spans="1:17">
      <c r="A37" s="4" t="s">
        <v>1398</v>
      </c>
    </row>
    <row r="38" spans="1:17">
      <c r="A38" s="3" t="s">
        <v>1368</v>
      </c>
    </row>
    <row r="39" spans="1:17">
      <c r="A39" s="4" t="s">
        <v>1386</v>
      </c>
      <c r="L39" s="5" t="n">
        <v>6038</v>
      </c>
      <c r="N39" s="5" t="n">
        <v>6343</v>
      </c>
      <c r="P39" s="5" t="n">
        <v>6029</v>
      </c>
    </row>
    <row r="40" spans="1:17">
      <c r="A40" s="4" t="s">
        <v>1399</v>
      </c>
    </row>
    <row r="41" spans="1:17">
      <c r="A41" s="3" t="s">
        <v>1368</v>
      </c>
    </row>
    <row r="42" spans="1:17">
      <c r="A42" s="4" t="s">
        <v>1386</v>
      </c>
      <c r="L42" s="5" t="n">
        <v>11327</v>
      </c>
      <c r="N42" s="5" t="n">
        <v>13509</v>
      </c>
      <c r="P42" s="5" t="n">
        <v>8746</v>
      </c>
    </row>
    <row r="43" spans="1:17">
      <c r="A43" s="4" t="s">
        <v>1400</v>
      </c>
    </row>
    <row r="44" spans="1:17">
      <c r="A44" s="3" t="s">
        <v>1368</v>
      </c>
    </row>
    <row r="45" spans="1:17">
      <c r="A45" s="4" t="s">
        <v>1386</v>
      </c>
      <c r="L45" s="5" t="n">
        <v>10331</v>
      </c>
      <c r="N45" s="5" t="n">
        <v>10283</v>
      </c>
      <c r="P45" s="5" t="n">
        <v>9133</v>
      </c>
    </row>
    <row r="46" spans="1:17">
      <c r="A46" s="4" t="s">
        <v>626</v>
      </c>
    </row>
    <row r="47" spans="1:17">
      <c r="A47" s="3" t="s">
        <v>1368</v>
      </c>
    </row>
    <row r="48" spans="1:17">
      <c r="A48" s="4" t="s">
        <v>141</v>
      </c>
      <c r="L48" s="5" t="n">
        <v>44323</v>
      </c>
      <c r="N48" s="5" t="n">
        <v>53564</v>
      </c>
      <c r="P48" s="5" t="n">
        <v>22296</v>
      </c>
    </row>
    <row r="49" spans="1:17">
      <c r="A49" s="4" t="s">
        <v>1386</v>
      </c>
      <c r="L49" s="5" t="n">
        <v>35367</v>
      </c>
      <c r="N49" s="5" t="n">
        <v>32700</v>
      </c>
      <c r="P49" s="5" t="n">
        <v>26063</v>
      </c>
    </row>
    <row r="50" spans="1:17">
      <c r="A50" s="4" t="s">
        <v>1387</v>
      </c>
      <c r="L50" s="5" t="n">
        <v>8956</v>
      </c>
      <c r="N50" s="5" t="n">
        <v>20864</v>
      </c>
      <c r="P50" s="5" t="n">
        <v>-3767</v>
      </c>
    </row>
    <row r="51" spans="1:17">
      <c r="A51" s="4" t="s">
        <v>146</v>
      </c>
      <c r="L51" s="5" t="n">
        <v>21947</v>
      </c>
      <c r="N51" s="5" t="n">
        <v>23227</v>
      </c>
      <c r="P51" s="5" t="n">
        <v>22060</v>
      </c>
    </row>
    <row r="52" spans="1:17">
      <c r="A52" s="4" t="s">
        <v>80</v>
      </c>
      <c r="B52" s="5" t="n">
        <v>297392</v>
      </c>
      <c r="G52" s="5" t="n">
        <v>432336</v>
      </c>
      <c r="L52" s="5" t="n">
        <v>297392</v>
      </c>
      <c r="N52" s="5" t="n">
        <v>432336</v>
      </c>
      <c r="P52" s="5" t="n">
        <v>410475</v>
      </c>
    </row>
    <row r="53" spans="1:17">
      <c r="A53" s="4" t="s">
        <v>82</v>
      </c>
      <c r="B53" s="5" t="n">
        <v>-157514</v>
      </c>
      <c r="G53" s="5" t="n">
        <v>-224737</v>
      </c>
      <c r="L53" s="5" t="n">
        <v>-157514</v>
      </c>
      <c r="N53" s="5" t="n">
        <v>-224737</v>
      </c>
      <c r="P53" s="5" t="n">
        <v>-230636</v>
      </c>
    </row>
    <row r="54" spans="1:17">
      <c r="A54" s="4" t="s">
        <v>83</v>
      </c>
      <c r="B54" s="5" t="n">
        <v>139878</v>
      </c>
      <c r="G54" s="5" t="n">
        <v>207599</v>
      </c>
      <c r="L54" s="5" t="n">
        <v>139878</v>
      </c>
      <c r="N54" s="5" t="n">
        <v>207599</v>
      </c>
      <c r="P54" s="5" t="n">
        <v>179839</v>
      </c>
    </row>
    <row r="55" spans="1:17">
      <c r="A55" s="4" t="s">
        <v>1389</v>
      </c>
      <c r="B55" s="5" t="n">
        <v>224229</v>
      </c>
      <c r="C55" s="4" t="s">
        <v>580</v>
      </c>
      <c r="G55" s="5" t="n">
        <v>351748</v>
      </c>
      <c r="H55" s="4" t="s">
        <v>583</v>
      </c>
      <c r="L55" s="5" t="n">
        <v>224229</v>
      </c>
      <c r="M55" s="4" t="s">
        <v>580</v>
      </c>
      <c r="N55" s="5" t="n">
        <v>351748</v>
      </c>
      <c r="O55" s="4" t="s">
        <v>583</v>
      </c>
      <c r="P55" s="5" t="n">
        <v>310675</v>
      </c>
      <c r="Q55" s="4" t="s">
        <v>590</v>
      </c>
    </row>
    <row r="56" spans="1:17">
      <c r="A56" s="4" t="s">
        <v>1401</v>
      </c>
    </row>
    <row r="57" spans="1:17">
      <c r="A57" s="3" t="s">
        <v>1368</v>
      </c>
    </row>
    <row r="58" spans="1:17">
      <c r="A58" s="4" t="s">
        <v>1391</v>
      </c>
      <c r="L58" s="5" t="n">
        <v>10894</v>
      </c>
      <c r="N58" s="5" t="n">
        <v>8240</v>
      </c>
      <c r="P58" s="5" t="n">
        <v>8709</v>
      </c>
    </row>
    <row r="59" spans="1:17">
      <c r="A59" s="4" t="s">
        <v>1402</v>
      </c>
    </row>
    <row r="60" spans="1:17">
      <c r="A60" s="3" t="s">
        <v>1368</v>
      </c>
    </row>
    <row r="61" spans="1:17">
      <c r="A61" s="4" t="s">
        <v>141</v>
      </c>
      <c r="L61" s="5" t="n">
        <v>38955</v>
      </c>
      <c r="N61" s="5" t="n">
        <v>38802</v>
      </c>
      <c r="P61" s="5" t="n">
        <v>18079</v>
      </c>
    </row>
    <row r="62" spans="1:17">
      <c r="A62" s="4" t="s">
        <v>1403</v>
      </c>
    </row>
    <row r="63" spans="1:17">
      <c r="A63" s="3" t="s">
        <v>1368</v>
      </c>
    </row>
    <row r="64" spans="1:17">
      <c r="A64" s="4" t="s">
        <v>141</v>
      </c>
      <c r="L64" s="5" t="n">
        <v>1562</v>
      </c>
    </row>
    <row r="65" spans="1:17">
      <c r="A65" s="4" t="s">
        <v>1404</v>
      </c>
    </row>
    <row r="66" spans="1:17">
      <c r="A66" s="3" t="s">
        <v>1368</v>
      </c>
    </row>
    <row r="67" spans="1:17">
      <c r="A67" s="4" t="s">
        <v>141</v>
      </c>
      <c r="L67" s="5" t="n">
        <v>3806</v>
      </c>
      <c r="N67" s="5" t="n">
        <v>14762</v>
      </c>
      <c r="P67" s="5" t="n">
        <v>4217</v>
      </c>
    </row>
    <row r="68" spans="1:17">
      <c r="A68" s="4" t="s">
        <v>1405</v>
      </c>
    </row>
    <row r="69" spans="1:17">
      <c r="A69" s="3" t="s">
        <v>1368</v>
      </c>
    </row>
    <row r="70" spans="1:17">
      <c r="A70" s="4" t="s">
        <v>1386</v>
      </c>
      <c r="L70" s="5" t="n">
        <v>17491</v>
      </c>
      <c r="N70" s="5" t="n">
        <v>18708</v>
      </c>
      <c r="P70" s="5" t="n">
        <v>15621</v>
      </c>
    </row>
    <row r="71" spans="1:17">
      <c r="A71" s="4" t="s">
        <v>1406</v>
      </c>
    </row>
    <row r="72" spans="1:17">
      <c r="A72" s="3" t="s">
        <v>1368</v>
      </c>
    </row>
    <row r="73" spans="1:17">
      <c r="A73" s="4" t="s">
        <v>1386</v>
      </c>
      <c r="L73" s="5" t="n">
        <v>7583</v>
      </c>
      <c r="N73" s="5" t="n">
        <v>5152</v>
      </c>
      <c r="P73" s="5" t="n">
        <v>3594</v>
      </c>
    </row>
    <row r="74" spans="1:17">
      <c r="A74" s="4" t="s">
        <v>1407</v>
      </c>
    </row>
    <row r="75" spans="1:17">
      <c r="A75" s="3" t="s">
        <v>1368</v>
      </c>
    </row>
    <row r="76" spans="1:17">
      <c r="A76" s="4" t="s">
        <v>1386</v>
      </c>
      <c r="L76" s="5" t="n">
        <v>4594</v>
      </c>
      <c r="N76" s="5" t="n">
        <v>1957</v>
      </c>
      <c r="P76" s="5" t="n">
        <v>1828</v>
      </c>
    </row>
    <row r="77" spans="1:17">
      <c r="A77" s="4" t="s">
        <v>1408</v>
      </c>
    </row>
    <row r="78" spans="1:17">
      <c r="A78" s="3" t="s">
        <v>1368</v>
      </c>
    </row>
    <row r="79" spans="1:17">
      <c r="A79" s="4" t="s">
        <v>1386</v>
      </c>
      <c r="L79" s="5" t="n">
        <v>2370</v>
      </c>
      <c r="N79" s="5" t="n">
        <v>2922</v>
      </c>
      <c r="P79" s="5" t="n">
        <v>3286</v>
      </c>
    </row>
    <row r="80" spans="1:17">
      <c r="A80" s="4" t="s">
        <v>1409</v>
      </c>
    </row>
    <row r="81" spans="1:17">
      <c r="A81" s="3" t="s">
        <v>1368</v>
      </c>
    </row>
    <row r="82" spans="1:17">
      <c r="A82" s="4" t="s">
        <v>1386</v>
      </c>
      <c r="L82" s="5" t="n">
        <v>2936</v>
      </c>
      <c r="N82" s="5" t="n">
        <v>3568</v>
      </c>
      <c r="P82" s="5" t="n">
        <v>1485</v>
      </c>
    </row>
    <row r="83" spans="1:17">
      <c r="A83" s="4" t="s">
        <v>1410</v>
      </c>
    </row>
    <row r="84" spans="1:17">
      <c r="A84" s="3" t="s">
        <v>1368</v>
      </c>
    </row>
    <row r="85" spans="1:17">
      <c r="A85" s="4" t="s">
        <v>1386</v>
      </c>
      <c r="L85" s="5" t="n">
        <v>393</v>
      </c>
      <c r="N85" s="5" t="n">
        <v>393</v>
      </c>
      <c r="P85" s="5" t="n">
        <v>249</v>
      </c>
    </row>
    <row r="86" spans="1:17">
      <c r="A86" s="4" t="s">
        <v>1411</v>
      </c>
    </row>
    <row r="87" spans="1:17">
      <c r="A87" s="3" t="s">
        <v>1368</v>
      </c>
    </row>
    <row r="88" spans="1:17">
      <c r="A88" s="4" t="s">
        <v>141</v>
      </c>
      <c r="L88" s="5" t="n">
        <v>45621</v>
      </c>
      <c r="N88" s="5" t="n">
        <v>51508</v>
      </c>
      <c r="P88" s="5" t="n">
        <v>33946</v>
      </c>
    </row>
    <row r="89" spans="1:17">
      <c r="A89" s="4" t="s">
        <v>1386</v>
      </c>
      <c r="L89" s="5" t="n">
        <v>27900</v>
      </c>
      <c r="N89" s="5" t="n">
        <v>34188</v>
      </c>
      <c r="P89" s="5" t="n">
        <v>28367</v>
      </c>
    </row>
    <row r="90" spans="1:17">
      <c r="A90" s="4" t="s">
        <v>1387</v>
      </c>
      <c r="L90" s="5" t="n">
        <v>17721</v>
      </c>
      <c r="N90" s="5" t="n">
        <v>17320</v>
      </c>
      <c r="P90" s="5" t="n">
        <v>5579</v>
      </c>
    </row>
    <row r="91" spans="1:17">
      <c r="A91" s="4" t="s">
        <v>146</v>
      </c>
      <c r="L91" s="5" t="n">
        <v>10404</v>
      </c>
      <c r="N91" s="5" t="n">
        <v>10453</v>
      </c>
      <c r="P91" s="5" t="n">
        <v>9280</v>
      </c>
    </row>
    <row r="92" spans="1:17">
      <c r="A92" s="4" t="s">
        <v>80</v>
      </c>
      <c r="B92" s="5" t="n">
        <v>207107</v>
      </c>
      <c r="G92" s="5" t="n">
        <v>184361</v>
      </c>
      <c r="L92" s="5" t="n">
        <v>207107</v>
      </c>
      <c r="N92" s="5" t="n">
        <v>184361</v>
      </c>
      <c r="P92" s="5" t="n">
        <v>192600</v>
      </c>
    </row>
    <row r="93" spans="1:17">
      <c r="A93" s="4" t="s">
        <v>82</v>
      </c>
      <c r="B93" s="5" t="n">
        <v>-57136</v>
      </c>
      <c r="G93" s="5" t="n">
        <v>-55206</v>
      </c>
      <c r="L93" s="5" t="n">
        <v>-57136</v>
      </c>
      <c r="N93" s="5" t="n">
        <v>-55206</v>
      </c>
      <c r="P93" s="5" t="n">
        <v>-57228</v>
      </c>
    </row>
    <row r="94" spans="1:17">
      <c r="A94" s="4" t="s">
        <v>83</v>
      </c>
      <c r="B94" s="5" t="n">
        <v>149971</v>
      </c>
      <c r="G94" s="5" t="n">
        <v>129155</v>
      </c>
      <c r="L94" s="5" t="n">
        <v>149971</v>
      </c>
      <c r="N94" s="5" t="n">
        <v>129155</v>
      </c>
      <c r="P94" s="5" t="n">
        <v>135372</v>
      </c>
    </row>
    <row r="95" spans="1:17">
      <c r="A95" s="4" t="s">
        <v>1389</v>
      </c>
      <c r="B95" s="5" t="n">
        <v>161915</v>
      </c>
      <c r="C95" s="4" t="s">
        <v>580</v>
      </c>
      <c r="G95" s="5" t="n">
        <v>140335</v>
      </c>
      <c r="H95" s="4" t="s">
        <v>583</v>
      </c>
      <c r="L95" s="5" t="n">
        <v>161915</v>
      </c>
      <c r="M95" s="4" t="s">
        <v>580</v>
      </c>
      <c r="N95" s="5" t="n">
        <v>140335</v>
      </c>
      <c r="O95" s="4" t="s">
        <v>583</v>
      </c>
      <c r="P95" s="5" t="n">
        <v>140173</v>
      </c>
      <c r="Q95" s="4" t="s">
        <v>590</v>
      </c>
    </row>
    <row r="96" spans="1:17">
      <c r="A96" s="4" t="s">
        <v>1412</v>
      </c>
    </row>
    <row r="97" spans="1:17">
      <c r="A97" s="3" t="s">
        <v>1368</v>
      </c>
    </row>
    <row r="98" spans="1:17">
      <c r="A98" s="4" t="s">
        <v>1391</v>
      </c>
      <c r="L98" s="5" t="n">
        <v>3090</v>
      </c>
      <c r="N98" s="5" t="n">
        <v>4281</v>
      </c>
      <c r="P98" s="5" t="n">
        <v>4317</v>
      </c>
    </row>
    <row r="99" spans="1:17">
      <c r="A99" s="4" t="s">
        <v>1413</v>
      </c>
    </row>
    <row r="100" spans="1:17">
      <c r="A100" s="3" t="s">
        <v>1368</v>
      </c>
    </row>
    <row r="101" spans="1:17">
      <c r="A101" s="4" t="s">
        <v>141</v>
      </c>
      <c r="L101" s="5" t="n">
        <v>44160</v>
      </c>
      <c r="N101" s="5" t="n">
        <v>43847</v>
      </c>
      <c r="P101" s="5" t="n">
        <v>32866</v>
      </c>
    </row>
    <row r="102" spans="1:17">
      <c r="A102" s="4" t="s">
        <v>1414</v>
      </c>
    </row>
    <row r="103" spans="1:17">
      <c r="A103" s="3" t="s">
        <v>1368</v>
      </c>
    </row>
    <row r="104" spans="1:17">
      <c r="A104" s="4" t="s">
        <v>141</v>
      </c>
      <c r="L104" s="5" t="n">
        <v>1461</v>
      </c>
      <c r="N104" s="5" t="n">
        <v>7661</v>
      </c>
      <c r="P104" s="5" t="n">
        <v>1080</v>
      </c>
    </row>
    <row r="105" spans="1:17">
      <c r="A105" s="4" t="s">
        <v>1415</v>
      </c>
    </row>
    <row r="106" spans="1:17">
      <c r="A106" s="3" t="s">
        <v>1368</v>
      </c>
    </row>
    <row r="107" spans="1:17">
      <c r="A107" s="4" t="s">
        <v>1386</v>
      </c>
      <c r="L107" s="5" t="n">
        <v>13833</v>
      </c>
      <c r="N107" s="5" t="n">
        <v>16538</v>
      </c>
      <c r="P107" s="5" t="n">
        <v>13419</v>
      </c>
    </row>
    <row r="108" spans="1:17">
      <c r="A108" s="4" t="s">
        <v>1416</v>
      </c>
    </row>
    <row r="109" spans="1:17">
      <c r="A109" s="3" t="s">
        <v>1368</v>
      </c>
    </row>
    <row r="110" spans="1:17">
      <c r="A110" s="4" t="s">
        <v>1386</v>
      </c>
      <c r="L110" s="5" t="n">
        <v>4701</v>
      </c>
      <c r="N110" s="5" t="n">
        <v>6330</v>
      </c>
      <c r="P110" s="5" t="n">
        <v>5957</v>
      </c>
    </row>
    <row r="111" spans="1:17">
      <c r="A111" s="4" t="s">
        <v>1417</v>
      </c>
    </row>
    <row r="112" spans="1:17">
      <c r="A112" s="3" t="s">
        <v>1368</v>
      </c>
    </row>
    <row r="113" spans="1:17">
      <c r="A113" s="4" t="s">
        <v>1386</v>
      </c>
      <c r="L113" s="5" t="n">
        <v>490</v>
      </c>
      <c r="N113" s="5" t="n">
        <v>2085</v>
      </c>
      <c r="P113" s="5" t="n">
        <v>2180</v>
      </c>
    </row>
    <row r="114" spans="1:17">
      <c r="A114" s="4" t="s">
        <v>1418</v>
      </c>
    </row>
    <row r="115" spans="1:17">
      <c r="A115" s="3" t="s">
        <v>1368</v>
      </c>
    </row>
    <row r="116" spans="1:17">
      <c r="A116" s="4" t="s">
        <v>1386</v>
      </c>
      <c r="L116" s="5" t="n">
        <v>1051</v>
      </c>
      <c r="N116" s="5" t="n">
        <v>1096</v>
      </c>
      <c r="P116" s="5" t="n">
        <v>677</v>
      </c>
    </row>
    <row r="117" spans="1:17">
      <c r="A117" s="4" t="s">
        <v>1419</v>
      </c>
    </row>
    <row r="118" spans="1:17">
      <c r="A118" s="3" t="s">
        <v>1368</v>
      </c>
    </row>
    <row r="119" spans="1:17">
      <c r="A119" s="4" t="s">
        <v>1386</v>
      </c>
      <c r="L119" s="5" t="n">
        <v>3471</v>
      </c>
      <c r="N119" s="5" t="n">
        <v>3826</v>
      </c>
      <c r="P119" s="5" t="n">
        <v>2815</v>
      </c>
    </row>
    <row r="120" spans="1:17">
      <c r="A120" s="4" t="s">
        <v>1420</v>
      </c>
    </row>
    <row r="121" spans="1:17">
      <c r="A121" s="3" t="s">
        <v>1368</v>
      </c>
    </row>
    <row r="122" spans="1:17">
      <c r="A122" s="4" t="s">
        <v>1386</v>
      </c>
      <c r="L122" s="5" t="n">
        <v>4354</v>
      </c>
      <c r="N122" s="5" t="n">
        <v>4313</v>
      </c>
      <c r="P122" s="5" t="n">
        <v>3319</v>
      </c>
    </row>
    <row r="123" spans="1:17">
      <c r="A123" s="4" t="s">
        <v>627</v>
      </c>
    </row>
    <row r="124" spans="1:17">
      <c r="A124" s="3" t="s">
        <v>1368</v>
      </c>
    </row>
    <row r="125" spans="1:17">
      <c r="A125" s="4" t="s">
        <v>141</v>
      </c>
      <c r="L125" s="5" t="n">
        <v>55981</v>
      </c>
      <c r="N125" s="5" t="n">
        <v>49185</v>
      </c>
      <c r="P125" s="5" t="n">
        <v>33884</v>
      </c>
    </row>
    <row r="126" spans="1:17">
      <c r="A126" s="4" t="s">
        <v>1386</v>
      </c>
      <c r="L126" s="5" t="n">
        <v>31928</v>
      </c>
      <c r="N126" s="5" t="n">
        <v>38718</v>
      </c>
      <c r="P126" s="5" t="n">
        <v>37299</v>
      </c>
    </row>
    <row r="127" spans="1:17">
      <c r="A127" s="4" t="s">
        <v>1387</v>
      </c>
      <c r="L127" s="5" t="n">
        <v>24053</v>
      </c>
      <c r="N127" s="5" t="n">
        <v>10467</v>
      </c>
      <c r="P127" s="5" t="n">
        <v>-3415</v>
      </c>
    </row>
    <row r="128" spans="1:17">
      <c r="A128" s="4" t="s">
        <v>146</v>
      </c>
      <c r="L128" s="5" t="n">
        <v>16400</v>
      </c>
      <c r="N128" s="5" t="n">
        <v>18762</v>
      </c>
      <c r="P128" s="5" t="n">
        <v>17724</v>
      </c>
    </row>
    <row r="129" spans="1:17">
      <c r="A129" s="4" t="s">
        <v>80</v>
      </c>
      <c r="B129" s="5" t="n">
        <v>292446</v>
      </c>
      <c r="G129" s="5" t="n">
        <v>306897</v>
      </c>
      <c r="L129" s="5" t="n">
        <v>292446</v>
      </c>
      <c r="N129" s="5" t="n">
        <v>306897</v>
      </c>
      <c r="P129" s="5" t="n">
        <v>326378</v>
      </c>
    </row>
    <row r="130" spans="1:17">
      <c r="A130" s="4" t="s">
        <v>82</v>
      </c>
      <c r="B130" s="5" t="n">
        <v>-73039</v>
      </c>
      <c r="G130" s="5" t="n">
        <v>-81378</v>
      </c>
      <c r="L130" s="5" t="n">
        <v>-73039</v>
      </c>
      <c r="N130" s="5" t="n">
        <v>-81378</v>
      </c>
      <c r="P130" s="5" t="n">
        <v>-100435</v>
      </c>
    </row>
    <row r="131" spans="1:17">
      <c r="A131" s="4" t="s">
        <v>83</v>
      </c>
      <c r="B131" s="5" t="n">
        <v>219407</v>
      </c>
      <c r="G131" s="5" t="n">
        <v>225519</v>
      </c>
      <c r="L131" s="5" t="n">
        <v>219407</v>
      </c>
      <c r="N131" s="5" t="n">
        <v>225519</v>
      </c>
      <c r="P131" s="5" t="n">
        <v>225943</v>
      </c>
    </row>
    <row r="132" spans="1:17">
      <c r="A132" s="4" t="s">
        <v>1389</v>
      </c>
      <c r="B132" s="5" t="n">
        <v>250890</v>
      </c>
      <c r="C132" s="4" t="s">
        <v>580</v>
      </c>
      <c r="G132" s="5" t="n">
        <v>260002</v>
      </c>
      <c r="H132" s="4" t="s">
        <v>583</v>
      </c>
      <c r="L132" s="5" t="n">
        <v>250890</v>
      </c>
      <c r="M132" s="4" t="s">
        <v>580</v>
      </c>
      <c r="N132" s="5" t="n">
        <v>260002</v>
      </c>
      <c r="O132" s="4" t="s">
        <v>583</v>
      </c>
      <c r="P132" s="5" t="n">
        <v>234471</v>
      </c>
      <c r="Q132" s="4" t="s">
        <v>590</v>
      </c>
    </row>
    <row r="133" spans="1:17">
      <c r="A133" s="4" t="s">
        <v>1421</v>
      </c>
    </row>
    <row r="134" spans="1:17">
      <c r="A134" s="3" t="s">
        <v>1368</v>
      </c>
    </row>
    <row r="135" spans="1:17">
      <c r="A135" s="4" t="s">
        <v>1391</v>
      </c>
      <c r="L135" s="5" t="n">
        <v>173</v>
      </c>
      <c r="N135" s="5" t="n">
        <v>224</v>
      </c>
      <c r="P135" s="5" t="n">
        <v>1092</v>
      </c>
    </row>
    <row r="136" spans="1:17">
      <c r="A136" s="4" t="s">
        <v>1422</v>
      </c>
    </row>
    <row r="137" spans="1:17">
      <c r="A137" s="3" t="s">
        <v>1368</v>
      </c>
    </row>
    <row r="138" spans="1:17">
      <c r="A138" s="4" t="s">
        <v>141</v>
      </c>
      <c r="L138" s="5" t="n">
        <v>54312</v>
      </c>
      <c r="N138" s="5" t="n">
        <v>50072</v>
      </c>
      <c r="P138" s="5" t="n">
        <v>33410</v>
      </c>
    </row>
    <row r="139" spans="1:17">
      <c r="A139" s="4" t="s">
        <v>1423</v>
      </c>
    </row>
    <row r="140" spans="1:17">
      <c r="A140" s="3" t="s">
        <v>1368</v>
      </c>
    </row>
    <row r="141" spans="1:17">
      <c r="A141" s="4" t="s">
        <v>141</v>
      </c>
      <c r="L141" s="5" t="n">
        <v>1669</v>
      </c>
      <c r="N141" s="5" t="n">
        <v>-887</v>
      </c>
      <c r="P141" s="5" t="n">
        <v>474</v>
      </c>
    </row>
    <row r="142" spans="1:17">
      <c r="A142" s="4" t="s">
        <v>1424</v>
      </c>
    </row>
    <row r="143" spans="1:17">
      <c r="A143" s="3" t="s">
        <v>1368</v>
      </c>
    </row>
    <row r="144" spans="1:17">
      <c r="A144" s="4" t="s">
        <v>1386</v>
      </c>
      <c r="L144" s="5" t="n">
        <v>16698</v>
      </c>
      <c r="N144" s="5" t="n">
        <v>16806</v>
      </c>
      <c r="P144" s="5" t="n">
        <v>16883</v>
      </c>
    </row>
    <row r="145" spans="1:17">
      <c r="A145" s="4" t="s">
        <v>1425</v>
      </c>
    </row>
    <row r="146" spans="1:17">
      <c r="A146" s="3" t="s">
        <v>1368</v>
      </c>
    </row>
    <row r="147" spans="1:17">
      <c r="A147" s="4" t="s">
        <v>1386</v>
      </c>
      <c r="L147" s="5" t="n">
        <v>7182</v>
      </c>
      <c r="N147" s="5" t="n">
        <v>11172</v>
      </c>
      <c r="P147" s="5" t="n">
        <v>9037</v>
      </c>
    </row>
    <row r="148" spans="1:17">
      <c r="A148" s="4" t="s">
        <v>1426</v>
      </c>
    </row>
    <row r="149" spans="1:17">
      <c r="A149" s="3" t="s">
        <v>1368</v>
      </c>
    </row>
    <row r="150" spans="1:17">
      <c r="A150" s="4" t="s">
        <v>1386</v>
      </c>
      <c r="L150" s="5" t="n">
        <v>600</v>
      </c>
      <c r="N150" s="5" t="n">
        <v>1362</v>
      </c>
      <c r="P150" s="5" t="n">
        <v>968</v>
      </c>
    </row>
    <row r="151" spans="1:17">
      <c r="A151" s="4" t="s">
        <v>1427</v>
      </c>
    </row>
    <row r="152" spans="1:17">
      <c r="A152" s="3" t="s">
        <v>1368</v>
      </c>
    </row>
    <row r="153" spans="1:17">
      <c r="A153" s="4" t="s">
        <v>1386</v>
      </c>
      <c r="L153" s="5" t="n">
        <v>1449</v>
      </c>
      <c r="N153" s="5" t="n">
        <v>1371</v>
      </c>
      <c r="P153" s="5" t="n">
        <v>1444</v>
      </c>
    </row>
    <row r="154" spans="1:17">
      <c r="A154" s="4" t="s">
        <v>1428</v>
      </c>
    </row>
    <row r="155" spans="1:17">
      <c r="A155" s="3" t="s">
        <v>1368</v>
      </c>
    </row>
    <row r="156" spans="1:17">
      <c r="A156" s="4" t="s">
        <v>1386</v>
      </c>
      <c r="L156" s="5" t="n">
        <v>2904</v>
      </c>
      <c r="N156" s="5" t="n">
        <v>4027</v>
      </c>
      <c r="P156" s="5" t="n">
        <v>3727</v>
      </c>
    </row>
    <row r="157" spans="1:17">
      <c r="A157" s="4" t="s">
        <v>1429</v>
      </c>
    </row>
    <row r="158" spans="1:17">
      <c r="A158" s="3" t="s">
        <v>1368</v>
      </c>
    </row>
    <row r="159" spans="1:17">
      <c r="A159" s="4" t="s">
        <v>1386</v>
      </c>
      <c r="L159" s="5" t="n">
        <v>3095</v>
      </c>
      <c r="N159" s="5" t="n">
        <v>3980</v>
      </c>
      <c r="P159" s="5" t="n">
        <v>5240</v>
      </c>
    </row>
    <row r="160" spans="1:17">
      <c r="A160" s="4" t="s">
        <v>557</v>
      </c>
    </row>
    <row r="161" spans="1:17">
      <c r="A161" s="3" t="s">
        <v>1368</v>
      </c>
    </row>
    <row r="162" spans="1:17">
      <c r="A162" s="4" t="s">
        <v>141</v>
      </c>
      <c r="L162" s="5" t="n">
        <v>16419</v>
      </c>
      <c r="N162" s="5" t="n">
        <v>23532</v>
      </c>
      <c r="P162" s="5" t="n">
        <v>8165</v>
      </c>
    </row>
    <row r="163" spans="1:17">
      <c r="A163" s="4" t="s">
        <v>1386</v>
      </c>
      <c r="L163" s="5" t="n">
        <v>8517</v>
      </c>
      <c r="N163" s="5" t="n">
        <v>8388</v>
      </c>
      <c r="P163" s="5" t="n">
        <v>1739</v>
      </c>
    </row>
    <row r="164" spans="1:17">
      <c r="A164" s="4" t="s">
        <v>1387</v>
      </c>
      <c r="L164" s="5" t="n">
        <v>7902</v>
      </c>
      <c r="N164" s="5" t="n">
        <v>15144</v>
      </c>
      <c r="P164" s="5" t="n">
        <v>6426</v>
      </c>
    </row>
    <row r="165" spans="1:17">
      <c r="A165" s="4" t="s">
        <v>146</v>
      </c>
      <c r="L165" s="5" t="n">
        <v>6205</v>
      </c>
      <c r="N165" s="5" t="n">
        <v>7908</v>
      </c>
      <c r="P165" s="5" t="n">
        <v>3608</v>
      </c>
    </row>
    <row r="166" spans="1:17">
      <c r="A166" s="4" t="s">
        <v>80</v>
      </c>
      <c r="B166" s="5" t="n">
        <v>57534</v>
      </c>
      <c r="G166" s="5" t="n">
        <v>124177</v>
      </c>
      <c r="L166" s="5" t="n">
        <v>57534</v>
      </c>
      <c r="N166" s="5" t="n">
        <v>124177</v>
      </c>
      <c r="P166" s="5" t="n">
        <v>72484</v>
      </c>
    </row>
    <row r="167" spans="1:17">
      <c r="A167" s="4" t="s">
        <v>82</v>
      </c>
      <c r="B167" s="5" t="n">
        <v>-16239</v>
      </c>
      <c r="G167" s="5" t="n">
        <v>-57002</v>
      </c>
      <c r="L167" s="5" t="n">
        <v>-16239</v>
      </c>
      <c r="N167" s="5" t="n">
        <v>-57002</v>
      </c>
      <c r="P167" s="5" t="n">
        <v>-37281</v>
      </c>
    </row>
    <row r="168" spans="1:17">
      <c r="A168" s="4" t="s">
        <v>83</v>
      </c>
      <c r="B168" s="5" t="n">
        <v>41295</v>
      </c>
      <c r="G168" s="5" t="n">
        <v>67175</v>
      </c>
      <c r="L168" s="5" t="n">
        <v>41295</v>
      </c>
      <c r="N168" s="5" t="n">
        <v>67175</v>
      </c>
      <c r="P168" s="5" t="n">
        <v>35203</v>
      </c>
    </row>
    <row r="169" spans="1:17">
      <c r="A169" s="4" t="s">
        <v>1389</v>
      </c>
      <c r="B169" s="5" t="n">
        <v>116736</v>
      </c>
      <c r="C169" s="4" t="s">
        <v>580</v>
      </c>
      <c r="G169" s="5" t="n">
        <v>137983</v>
      </c>
      <c r="H169" s="4" t="s">
        <v>583</v>
      </c>
      <c r="L169" s="5" t="n">
        <v>116736</v>
      </c>
      <c r="M169" s="4" t="s">
        <v>580</v>
      </c>
      <c r="N169" s="5" t="n">
        <v>137983</v>
      </c>
      <c r="O169" s="4" t="s">
        <v>583</v>
      </c>
      <c r="P169" s="5" t="n">
        <v>103135</v>
      </c>
      <c r="Q169" s="4" t="s">
        <v>590</v>
      </c>
    </row>
    <row r="170" spans="1:17">
      <c r="A170" s="4" t="s">
        <v>1430</v>
      </c>
    </row>
    <row r="171" spans="1:17">
      <c r="A171" s="3" t="s">
        <v>1368</v>
      </c>
    </row>
    <row r="172" spans="1:17">
      <c r="A172" s="4" t="s">
        <v>1391</v>
      </c>
      <c r="L172" s="5" t="n">
        <v>10</v>
      </c>
      <c r="N172" s="5" t="n">
        <v>5</v>
      </c>
      <c r="P172" s="5" t="n">
        <v>5</v>
      </c>
    </row>
    <row r="173" spans="1:17">
      <c r="A173" s="4" t="s">
        <v>1431</v>
      </c>
    </row>
    <row r="174" spans="1:17">
      <c r="A174" s="3" t="s">
        <v>1368</v>
      </c>
    </row>
    <row r="175" spans="1:17">
      <c r="A175" s="4" t="s">
        <v>141</v>
      </c>
      <c r="L175" s="5" t="n">
        <v>11460</v>
      </c>
      <c r="N175" s="5" t="n">
        <v>17343</v>
      </c>
      <c r="P175" s="5" t="n">
        <v>2977</v>
      </c>
    </row>
    <row r="176" spans="1:17">
      <c r="A176" s="4" t="s">
        <v>1432</v>
      </c>
    </row>
    <row r="177" spans="1:17">
      <c r="A177" s="3" t="s">
        <v>1368</v>
      </c>
    </row>
    <row r="178" spans="1:17">
      <c r="A178" s="4" t="s">
        <v>141</v>
      </c>
      <c r="L178" s="5" t="n">
        <v>3569</v>
      </c>
      <c r="N178" s="5" t="n">
        <v>4635</v>
      </c>
      <c r="P178" s="5" t="n">
        <v>4636</v>
      </c>
    </row>
    <row r="179" spans="1:17">
      <c r="A179" s="4" t="s">
        <v>1433</v>
      </c>
    </row>
    <row r="180" spans="1:17">
      <c r="A180" s="3" t="s">
        <v>1368</v>
      </c>
    </row>
    <row r="181" spans="1:17">
      <c r="A181" s="4" t="s">
        <v>141</v>
      </c>
      <c r="L181" s="5" t="n">
        <v>1390</v>
      </c>
      <c r="N181" s="5" t="n">
        <v>1554</v>
      </c>
      <c r="P181" s="5" t="n">
        <v>552</v>
      </c>
    </row>
    <row r="182" spans="1:17">
      <c r="A182" s="4" t="s">
        <v>1434</v>
      </c>
    </row>
    <row r="183" spans="1:17">
      <c r="A183" s="3" t="s">
        <v>1368</v>
      </c>
    </row>
    <row r="184" spans="1:17">
      <c r="A184" s="4" t="s">
        <v>1386</v>
      </c>
      <c r="L184" s="5" t="n">
        <v>4459</v>
      </c>
      <c r="N184" s="5" t="n">
        <v>4399</v>
      </c>
      <c r="P184" s="5" t="n">
        <v>809</v>
      </c>
    </row>
    <row r="185" spans="1:17">
      <c r="A185" s="4" t="s">
        <v>1435</v>
      </c>
    </row>
    <row r="186" spans="1:17">
      <c r="A186" s="3" t="s">
        <v>1368</v>
      </c>
    </row>
    <row r="187" spans="1:17">
      <c r="A187" s="4" t="s">
        <v>1386</v>
      </c>
      <c r="L187" s="5" t="n">
        <v>1348</v>
      </c>
      <c r="N187" s="5" t="n">
        <v>1011</v>
      </c>
      <c r="P187" s="5" t="n">
        <v>274</v>
      </c>
    </row>
    <row r="188" spans="1:17">
      <c r="A188" s="4" t="s">
        <v>1436</v>
      </c>
    </row>
    <row r="189" spans="1:17">
      <c r="A189" s="3" t="s">
        <v>1368</v>
      </c>
    </row>
    <row r="190" spans="1:17">
      <c r="A190" s="4" t="s">
        <v>1386</v>
      </c>
      <c r="L190" s="5" t="n">
        <v>161</v>
      </c>
      <c r="N190" s="5" t="n">
        <v>128</v>
      </c>
    </row>
    <row r="191" spans="1:17">
      <c r="A191" s="4" t="s">
        <v>1437</v>
      </c>
    </row>
    <row r="192" spans="1:17">
      <c r="A192" s="3" t="s">
        <v>1368</v>
      </c>
    </row>
    <row r="193" spans="1:17">
      <c r="A193" s="4" t="s">
        <v>1386</v>
      </c>
      <c r="L193" s="5" t="n">
        <v>311</v>
      </c>
      <c r="N193" s="5" t="n">
        <v>495</v>
      </c>
      <c r="P193" s="5" t="n">
        <v>316</v>
      </c>
    </row>
    <row r="194" spans="1:17">
      <c r="A194" s="4" t="s">
        <v>1438</v>
      </c>
    </row>
    <row r="195" spans="1:17">
      <c r="A195" s="3" t="s">
        <v>1368</v>
      </c>
    </row>
    <row r="196" spans="1:17">
      <c r="A196" s="4" t="s">
        <v>1386</v>
      </c>
      <c r="L196" s="5" t="n">
        <v>1056</v>
      </c>
      <c r="N196" s="5" t="n">
        <v>1225</v>
      </c>
      <c r="P196" s="5" t="n">
        <v>223</v>
      </c>
    </row>
    <row r="197" spans="1:17">
      <c r="A197" s="4" t="s">
        <v>1439</v>
      </c>
    </row>
    <row r="198" spans="1:17">
      <c r="A198" s="3" t="s">
        <v>1368</v>
      </c>
    </row>
    <row r="199" spans="1:17">
      <c r="A199" s="4" t="s">
        <v>1386</v>
      </c>
      <c r="L199" s="5" t="n">
        <v>1182</v>
      </c>
      <c r="N199" s="5" t="n">
        <v>1130</v>
      </c>
      <c r="P199" s="5" t="n">
        <v>117</v>
      </c>
    </row>
    <row r="200" spans="1:17">
      <c r="A200" s="4" t="s">
        <v>1440</v>
      </c>
    </row>
    <row r="201" spans="1:17">
      <c r="A201" s="3" t="s">
        <v>1368</v>
      </c>
    </row>
    <row r="202" spans="1:17">
      <c r="A202" s="4" t="s">
        <v>141</v>
      </c>
      <c r="L202" s="5" t="n">
        <v>39148</v>
      </c>
      <c r="N202" s="5" t="n">
        <v>25778</v>
      </c>
      <c r="P202" s="5" t="n">
        <v>25130</v>
      </c>
    </row>
    <row r="203" spans="1:17">
      <c r="A203" s="4" t="s">
        <v>1386</v>
      </c>
      <c r="L203" s="5" t="n">
        <v>20013</v>
      </c>
      <c r="N203" s="5" t="n">
        <v>18280</v>
      </c>
      <c r="P203" s="5" t="n">
        <v>11353</v>
      </c>
    </row>
    <row r="204" spans="1:17">
      <c r="A204" s="4" t="s">
        <v>1387</v>
      </c>
      <c r="L204" s="5" t="n">
        <v>19135</v>
      </c>
      <c r="N204" s="5" t="n">
        <v>7498</v>
      </c>
      <c r="P204" s="5" t="n">
        <v>13777</v>
      </c>
    </row>
    <row r="205" spans="1:17">
      <c r="A205" s="4" t="s">
        <v>146</v>
      </c>
      <c r="L205" s="5" t="n">
        <v>9056</v>
      </c>
      <c r="N205" s="5" t="n">
        <v>8491</v>
      </c>
      <c r="P205" s="5" t="n">
        <v>7635</v>
      </c>
    </row>
    <row r="206" spans="1:17">
      <c r="A206" s="4" t="s">
        <v>80</v>
      </c>
      <c r="B206" s="5" t="n">
        <v>122499</v>
      </c>
      <c r="G206" s="5" t="n">
        <v>68812</v>
      </c>
      <c r="L206" s="5" t="n">
        <v>122499</v>
      </c>
      <c r="N206" s="5" t="n">
        <v>68812</v>
      </c>
      <c r="P206" s="5" t="n">
        <v>56367</v>
      </c>
    </row>
    <row r="207" spans="1:17">
      <c r="A207" s="4" t="s">
        <v>82</v>
      </c>
      <c r="B207" s="5" t="n">
        <v>-55034</v>
      </c>
      <c r="G207" s="5" t="n">
        <v>-43076</v>
      </c>
      <c r="L207" s="5" t="n">
        <v>-55034</v>
      </c>
      <c r="N207" s="5" t="n">
        <v>-43076</v>
      </c>
      <c r="P207" s="5" t="n">
        <v>-34312</v>
      </c>
    </row>
    <row r="208" spans="1:17">
      <c r="A208" s="4" t="s">
        <v>83</v>
      </c>
      <c r="B208" s="5" t="n">
        <v>67465</v>
      </c>
      <c r="G208" s="5" t="n">
        <v>25736</v>
      </c>
      <c r="L208" s="5" t="n">
        <v>67465</v>
      </c>
      <c r="N208" s="5" t="n">
        <v>25736</v>
      </c>
      <c r="P208" s="5" t="n">
        <v>22055</v>
      </c>
    </row>
    <row r="209" spans="1:17">
      <c r="A209" s="4" t="s">
        <v>1389</v>
      </c>
      <c r="B209" s="7" t="n">
        <v>109874</v>
      </c>
      <c r="C209" s="4" t="s">
        <v>580</v>
      </c>
      <c r="G209" s="7" t="n">
        <v>18217</v>
      </c>
      <c r="H209" s="4" t="s">
        <v>583</v>
      </c>
      <c r="L209" s="5" t="n">
        <v>109874</v>
      </c>
      <c r="M209" s="4" t="s">
        <v>580</v>
      </c>
      <c r="N209" s="5" t="n">
        <v>18217</v>
      </c>
      <c r="O209" s="4" t="s">
        <v>583</v>
      </c>
      <c r="P209" s="5" t="n">
        <v>13650</v>
      </c>
      <c r="Q209" s="4" t="s">
        <v>590</v>
      </c>
    </row>
    <row r="210" spans="1:17">
      <c r="A210" s="4" t="s">
        <v>1441</v>
      </c>
    </row>
    <row r="211" spans="1:17">
      <c r="A211" s="3" t="s">
        <v>1368</v>
      </c>
    </row>
    <row r="212" spans="1:17">
      <c r="A212" s="4" t="s">
        <v>1391</v>
      </c>
      <c r="L212" s="5" t="n">
        <v>1991</v>
      </c>
      <c r="N212" s="5" t="n">
        <v>489</v>
      </c>
      <c r="P212" s="5" t="n">
        <v>326</v>
      </c>
    </row>
    <row r="213" spans="1:17">
      <c r="A213" s="4" t="s">
        <v>1442</v>
      </c>
    </row>
    <row r="214" spans="1:17">
      <c r="A214" s="3" t="s">
        <v>1368</v>
      </c>
    </row>
    <row r="215" spans="1:17">
      <c r="A215" s="4" t="s">
        <v>141</v>
      </c>
      <c r="L215" s="5" t="n">
        <v>33414</v>
      </c>
      <c r="N215" s="5" t="n">
        <v>22286</v>
      </c>
      <c r="P215" s="5" t="n">
        <v>22990</v>
      </c>
    </row>
    <row r="216" spans="1:17">
      <c r="A216" s="4" t="s">
        <v>1443</v>
      </c>
    </row>
    <row r="217" spans="1:17">
      <c r="A217" s="3" t="s">
        <v>1368</v>
      </c>
    </row>
    <row r="218" spans="1:17">
      <c r="A218" s="4" t="s">
        <v>141</v>
      </c>
      <c r="L218" s="5" t="n">
        <v>5734</v>
      </c>
      <c r="N218" s="5" t="n">
        <v>3492</v>
      </c>
      <c r="P218" s="5" t="n">
        <v>2140</v>
      </c>
    </row>
    <row r="219" spans="1:17">
      <c r="A219" s="4" t="s">
        <v>1444</v>
      </c>
    </row>
    <row r="220" spans="1:17">
      <c r="A220" s="3" t="s">
        <v>1368</v>
      </c>
    </row>
    <row r="221" spans="1:17">
      <c r="A221" s="4" t="s">
        <v>1386</v>
      </c>
      <c r="L221" s="5" t="n">
        <v>13031</v>
      </c>
      <c r="N221" s="5" t="n">
        <v>10862</v>
      </c>
      <c r="P221" s="5" t="n">
        <v>7881</v>
      </c>
    </row>
    <row r="222" spans="1:17">
      <c r="A222" s="4" t="s">
        <v>1445</v>
      </c>
    </row>
    <row r="223" spans="1:17">
      <c r="A223" s="3" t="s">
        <v>1368</v>
      </c>
    </row>
    <row r="224" spans="1:17">
      <c r="A224" s="4" t="s">
        <v>1386</v>
      </c>
      <c r="L224" s="5" t="n">
        <v>3855</v>
      </c>
      <c r="N224" s="5" t="n">
        <v>3368</v>
      </c>
      <c r="P224" s="5" t="n">
        <v>2462</v>
      </c>
    </row>
    <row r="225" spans="1:17">
      <c r="A225" s="4" t="s">
        <v>1446</v>
      </c>
    </row>
    <row r="226" spans="1:17">
      <c r="A226" s="3" t="s">
        <v>1368</v>
      </c>
    </row>
    <row r="227" spans="1:17">
      <c r="A227" s="4" t="s">
        <v>1386</v>
      </c>
      <c r="L227" s="5" t="n">
        <v>3</v>
      </c>
      <c r="N227" s="5" t="n">
        <v>2261</v>
      </c>
    </row>
    <row r="228" spans="1:17">
      <c r="A228" s="4" t="s">
        <v>1447</v>
      </c>
    </row>
    <row r="229" spans="1:17">
      <c r="A229" s="3" t="s">
        <v>1368</v>
      </c>
    </row>
    <row r="230" spans="1:17">
      <c r="A230" s="4" t="s">
        <v>1386</v>
      </c>
      <c r="L230" s="5" t="n">
        <v>857</v>
      </c>
      <c r="N230" s="5" t="n">
        <v>459</v>
      </c>
      <c r="P230" s="5" t="n">
        <v>306</v>
      </c>
    </row>
    <row r="231" spans="1:17">
      <c r="A231" s="4" t="s">
        <v>1448</v>
      </c>
    </row>
    <row r="232" spans="1:17">
      <c r="A232" s="3" t="s">
        <v>1368</v>
      </c>
    </row>
    <row r="233" spans="1:17">
      <c r="A233" s="4" t="s">
        <v>1386</v>
      </c>
      <c r="L233" s="5" t="n">
        <v>960</v>
      </c>
      <c r="N233" s="5" t="n">
        <v>863</v>
      </c>
      <c r="P233" s="5" t="n">
        <v>496</v>
      </c>
    </row>
    <row r="234" spans="1:17">
      <c r="A234" s="4" t="s">
        <v>1449</v>
      </c>
    </row>
    <row r="235" spans="1:17">
      <c r="A235" s="3" t="s">
        <v>1368</v>
      </c>
    </row>
    <row r="236" spans="1:17">
      <c r="A236" s="4" t="s">
        <v>1386</v>
      </c>
      <c r="L236" s="7" t="n">
        <v>1307</v>
      </c>
      <c r="N236" s="7" t="n">
        <v>467</v>
      </c>
      <c r="P236" s="7" t="n">
        <v>208</v>
      </c>
    </row>
    <row r="237" spans="1:17"/>
    <row r="238" spans="1:17">
      <c r="A238" s="4" t="s">
        <v>81</v>
      </c>
      <c r="B238" s="4" t="s">
        <v>126</v>
      </c>
    </row>
    <row r="239" spans="1:17">
      <c r="A239" s="4" t="s">
        <v>580</v>
      </c>
      <c r="B239" s="4" t="s">
        <v>1450</v>
      </c>
    </row>
    <row r="240" spans="1:17">
      <c r="A240" s="4" t="s">
        <v>583</v>
      </c>
      <c r="B240" s="4" t="s">
        <v>1451</v>
      </c>
    </row>
    <row r="241" spans="1:17">
      <c r="A241" s="4" t="s">
        <v>590</v>
      </c>
      <c r="B241" s="4" t="s">
        <v>1452</v>
      </c>
    </row>
  </sheetData>
  <mergeCells count="13">
    <mergeCell ref="A1:A2"/>
    <mergeCell ref="B1:K1"/>
    <mergeCell ref="L1:Q1"/>
    <mergeCell ref="B2:C2"/>
    <mergeCell ref="G2:H2"/>
    <mergeCell ref="L2:M2"/>
    <mergeCell ref="N2:O2"/>
    <mergeCell ref="P2:Q2"/>
    <mergeCell ref="A237:Q237"/>
    <mergeCell ref="B238:Q238"/>
    <mergeCell ref="B239:Q239"/>
    <mergeCell ref="B240:Q240"/>
    <mergeCell ref="B241:Q24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3</v>
      </c>
      <c r="B1" s="2" t="s">
        <v>2</v>
      </c>
      <c r="C1" s="2" t="s">
        <v>68</v>
      </c>
      <c r="D1" s="2" t="s">
        <v>139</v>
      </c>
    </row>
    <row r="2" spans="1:4">
      <c r="A2" s="3" t="s">
        <v>1368</v>
      </c>
    </row>
    <row r="3" spans="1:4">
      <c r="A3" s="4" t="s">
        <v>1454</v>
      </c>
      <c r="B3" s="7" t="n">
        <v>1009193</v>
      </c>
      <c r="C3" s="7" t="n">
        <v>1102938</v>
      </c>
    </row>
    <row r="4" spans="1:4">
      <c r="A4" s="4" t="s">
        <v>77</v>
      </c>
      <c r="C4" s="5" t="n">
        <v>41502</v>
      </c>
      <c r="D4" s="7" t="n">
        <v>37054</v>
      </c>
    </row>
    <row r="5" spans="1:4">
      <c r="A5" s="4" t="s">
        <v>1455</v>
      </c>
    </row>
    <row r="6" spans="1:4">
      <c r="A6" s="3" t="s">
        <v>1368</v>
      </c>
    </row>
    <row r="7" spans="1:4">
      <c r="A7" s="4" t="s">
        <v>1454</v>
      </c>
      <c r="B7" s="7" t="n">
        <v>145232</v>
      </c>
      <c r="C7" s="7" t="n">
        <v>153151</v>
      </c>
      <c r="D7" s="7" t="n">
        <v>1693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68</v>
      </c>
      <c r="D2" s="2" t="s">
        <v>139</v>
      </c>
    </row>
    <row r="3" spans="1:4">
      <c r="A3" s="3" t="s">
        <v>1457</v>
      </c>
    </row>
    <row r="4" spans="1:4">
      <c r="A4" s="4" t="s">
        <v>1458</v>
      </c>
      <c r="B4" s="7" t="n">
        <v>1999</v>
      </c>
      <c r="C4" s="7" t="n">
        <v>-316</v>
      </c>
      <c r="D4" s="7" t="n">
        <v>33773</v>
      </c>
    </row>
    <row r="5" spans="1:4">
      <c r="A5" s="4" t="s">
        <v>1459</v>
      </c>
      <c r="B5" s="7" t="n">
        <v>22452</v>
      </c>
      <c r="C5" s="7" t="n">
        <v>21031</v>
      </c>
      <c r="D5" s="7" t="n">
        <v>92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68</v>
      </c>
      <c r="D2" s="2" t="s">
        <v>139</v>
      </c>
    </row>
    <row r="3" spans="1:4">
      <c r="A3" s="3" t="s">
        <v>1461</v>
      </c>
    </row>
    <row r="4" spans="1:4">
      <c r="A4" s="4" t="s">
        <v>705</v>
      </c>
      <c r="C4" s="7" t="n">
        <v>15222</v>
      </c>
    </row>
    <row r="5" spans="1:4">
      <c r="A5" s="4" t="s">
        <v>1462</v>
      </c>
      <c r="C5" s="5" t="n">
        <v>41502</v>
      </c>
      <c r="D5" s="7" t="n">
        <v>37054</v>
      </c>
    </row>
    <row r="6" spans="1:4">
      <c r="A6" s="4" t="s">
        <v>107</v>
      </c>
      <c r="C6" s="5" t="n">
        <v>2526</v>
      </c>
    </row>
    <row r="7" spans="1:4">
      <c r="A7" s="3" t="s">
        <v>1463</v>
      </c>
    </row>
    <row r="8" spans="1:4">
      <c r="A8" s="4" t="s">
        <v>1464</v>
      </c>
      <c r="B8" s="7" t="n">
        <v>-9106</v>
      </c>
    </row>
    <row r="9" spans="1:4">
      <c r="A9" s="4" t="s">
        <v>1465</v>
      </c>
    </row>
    <row r="10" spans="1:4">
      <c r="A10" s="3" t="s">
        <v>1461</v>
      </c>
    </row>
    <row r="11" spans="1:4">
      <c r="A11" s="4" t="s">
        <v>705</v>
      </c>
      <c r="C11" s="5" t="n">
        <v>15222</v>
      </c>
    </row>
    <row r="12" spans="1:4">
      <c r="A12" s="4" t="s">
        <v>85</v>
      </c>
      <c r="C12" s="5" t="n">
        <v>26280</v>
      </c>
    </row>
    <row r="13" spans="1:4">
      <c r="A13" s="4" t="s">
        <v>1462</v>
      </c>
      <c r="C13" s="5" t="n">
        <v>41502</v>
      </c>
    </row>
    <row r="14" spans="1:4">
      <c r="A14" s="4" t="s">
        <v>107</v>
      </c>
      <c r="C14" s="5" t="n">
        <v>2526</v>
      </c>
    </row>
    <row r="15" spans="1:4">
      <c r="A15" s="3" t="s">
        <v>1466</v>
      </c>
    </row>
    <row r="16" spans="1:4">
      <c r="A16" s="4" t="s">
        <v>141</v>
      </c>
      <c r="B16" s="5" t="n">
        <v>41259</v>
      </c>
      <c r="C16" s="5" t="n">
        <v>50042</v>
      </c>
    </row>
    <row r="17" spans="1:4">
      <c r="A17" s="3" t="s">
        <v>142</v>
      </c>
    </row>
    <row r="18" spans="1:4">
      <c r="A18" s="4" t="s">
        <v>143</v>
      </c>
      <c r="B18" s="5" t="n">
        <v>33836</v>
      </c>
      <c r="C18" s="5" t="n">
        <v>42817</v>
      </c>
    </row>
    <row r="19" spans="1:4">
      <c r="A19" s="4" t="s">
        <v>1387</v>
      </c>
      <c r="B19" s="5" t="n">
        <v>7423</v>
      </c>
      <c r="C19" s="5" t="n">
        <v>7225</v>
      </c>
    </row>
    <row r="20" spans="1:4">
      <c r="A20" s="4" t="s">
        <v>710</v>
      </c>
      <c r="B20" s="5" t="n">
        <v>3504</v>
      </c>
      <c r="C20" s="5" t="n">
        <v>3405</v>
      </c>
    </row>
    <row r="21" spans="1:4">
      <c r="A21" s="4" t="s">
        <v>1467</v>
      </c>
      <c r="B21" s="5" t="n">
        <v>4207</v>
      </c>
      <c r="C21" s="5" t="n">
        <v>4524</v>
      </c>
    </row>
    <row r="22" spans="1:4">
      <c r="A22" s="4" t="s">
        <v>1468</v>
      </c>
      <c r="B22" s="5" t="n">
        <v>60</v>
      </c>
      <c r="C22" s="5" t="n">
        <v>71</v>
      </c>
    </row>
    <row r="23" spans="1:4">
      <c r="A23" s="4" t="s">
        <v>1469</v>
      </c>
      <c r="B23" s="5" t="n">
        <v>91</v>
      </c>
      <c r="C23" s="5" t="n">
        <v>2521</v>
      </c>
    </row>
    <row r="24" spans="1:4">
      <c r="A24" s="4" t="s">
        <v>1470</v>
      </c>
      <c r="B24" s="5" t="n">
        <v>-257</v>
      </c>
      <c r="C24" s="5" t="n">
        <v>1746</v>
      </c>
    </row>
    <row r="25" spans="1:4">
      <c r="A25" s="3" t="s">
        <v>1463</v>
      </c>
    </row>
    <row r="26" spans="1:4">
      <c r="A26" s="4" t="s">
        <v>151</v>
      </c>
      <c r="B26" s="5" t="n">
        <v>11</v>
      </c>
      <c r="C26" s="5" t="n">
        <v>12</v>
      </c>
    </row>
    <row r="27" spans="1:4">
      <c r="A27" s="4" t="s">
        <v>152</v>
      </c>
      <c r="B27" s="5" t="n">
        <v>210</v>
      </c>
      <c r="C27" s="5" t="n">
        <v>465</v>
      </c>
    </row>
    <row r="28" spans="1:4">
      <c r="A28" s="4" t="s">
        <v>1471</v>
      </c>
      <c r="B28" s="5" t="n">
        <v>-75</v>
      </c>
      <c r="C28" s="5" t="n">
        <v>-53</v>
      </c>
    </row>
    <row r="29" spans="1:4">
      <c r="A29" s="4" t="s">
        <v>1463</v>
      </c>
      <c r="B29" s="5" t="n">
        <v>-274</v>
      </c>
      <c r="C29" s="5" t="n">
        <v>-506</v>
      </c>
    </row>
    <row r="30" spans="1:4">
      <c r="A30" s="4" t="s">
        <v>1472</v>
      </c>
      <c r="B30" s="5" t="n">
        <v>-531</v>
      </c>
      <c r="C30" s="5" t="n">
        <v>1240</v>
      </c>
    </row>
    <row r="31" spans="1:4">
      <c r="A31" s="4" t="s">
        <v>1473</v>
      </c>
      <c r="B31" s="5" t="n">
        <v>-2</v>
      </c>
      <c r="C31" s="5" t="n">
        <v>7</v>
      </c>
    </row>
    <row r="32" spans="1:4">
      <c r="A32" s="4" t="s">
        <v>1474</v>
      </c>
      <c r="B32" s="5" t="n">
        <v>-529</v>
      </c>
      <c r="C32" s="5" t="n">
        <v>1233</v>
      </c>
    </row>
    <row r="33" spans="1:4">
      <c r="A33" s="4" t="s">
        <v>1475</v>
      </c>
      <c r="B33" s="5" t="n">
        <v>168</v>
      </c>
      <c r="C33" s="5" t="n">
        <v>137</v>
      </c>
    </row>
    <row r="34" spans="1:4">
      <c r="A34" s="4" t="s">
        <v>1464</v>
      </c>
      <c r="B34" s="5" t="n">
        <v>-361</v>
      </c>
      <c r="C34" s="5" t="n">
        <v>1370</v>
      </c>
    </row>
    <row r="35" spans="1:4">
      <c r="A35" s="4" t="s">
        <v>1476</v>
      </c>
    </row>
    <row r="36" spans="1:4">
      <c r="A36" s="3" t="s">
        <v>1466</v>
      </c>
    </row>
    <row r="37" spans="1:4">
      <c r="A37" s="4" t="s">
        <v>141</v>
      </c>
      <c r="B37" s="5" t="n">
        <v>41214</v>
      </c>
      <c r="C37" s="5" t="n">
        <v>49902</v>
      </c>
    </row>
    <row r="38" spans="1:4">
      <c r="A38" s="4" t="s">
        <v>1477</v>
      </c>
    </row>
    <row r="39" spans="1:4">
      <c r="A39" s="3" t="s">
        <v>1466</v>
      </c>
    </row>
    <row r="40" spans="1:4">
      <c r="A40" s="4" t="s">
        <v>141</v>
      </c>
      <c r="B40" s="7" t="n">
        <v>45</v>
      </c>
      <c r="C40" s="7" t="n">
        <v>14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1478</v>
      </c>
      <c r="B1" s="2" t="s">
        <v>1479</v>
      </c>
      <c r="C1" s="2" t="s">
        <v>2</v>
      </c>
      <c r="D1" s="2" t="s">
        <v>68</v>
      </c>
      <c r="E1" s="2" t="s">
        <v>139</v>
      </c>
      <c r="F1" s="2" t="s">
        <v>640</v>
      </c>
    </row>
    <row r="2" spans="1:6">
      <c r="A2" s="4" t="s">
        <v>867</v>
      </c>
      <c r="C2" s="7" t="n">
        <v>23974</v>
      </c>
      <c r="D2" s="7" t="n">
        <v>49405</v>
      </c>
      <c r="E2" s="7" t="n">
        <v>11926</v>
      </c>
    </row>
    <row r="3" spans="1:6">
      <c r="A3" s="4" t="s">
        <v>1480</v>
      </c>
    </row>
    <row r="4" spans="1:6">
      <c r="A4" s="4" t="s">
        <v>919</v>
      </c>
      <c r="F4" s="7" t="n">
        <v>131100</v>
      </c>
    </row>
    <row r="5" spans="1:6">
      <c r="A5" s="4" t="s">
        <v>1481</v>
      </c>
    </row>
    <row r="6" spans="1:6">
      <c r="A6" s="4" t="s">
        <v>1482</v>
      </c>
      <c r="B6" s="4" t="s">
        <v>1483</v>
      </c>
    </row>
    <row r="7" spans="1:6">
      <c r="A7" s="4" t="s">
        <v>867</v>
      </c>
      <c r="B7" s="7" t="n">
        <v>800</v>
      </c>
    </row>
    <row r="8" spans="1:6">
      <c r="A8" s="4" t="s">
        <v>1484</v>
      </c>
      <c r="B8" s="4" t="s">
        <v>788</v>
      </c>
    </row>
    <row r="9" spans="1:6">
      <c r="A9" s="4" t="s">
        <v>1485</v>
      </c>
      <c r="B9" s="7" t="n">
        <v>117300</v>
      </c>
    </row>
    <row r="10" spans="1:6">
      <c r="A10" s="4" t="s">
        <v>1486</v>
      </c>
    </row>
    <row r="11" spans="1:6">
      <c r="A11" s="4" t="s">
        <v>1485</v>
      </c>
      <c r="B11" s="5" t="n">
        <v>102300</v>
      </c>
    </row>
    <row r="12" spans="1:6">
      <c r="A12" s="4" t="s">
        <v>1487</v>
      </c>
    </row>
    <row r="13" spans="1:6">
      <c r="A13" s="4" t="s">
        <v>1485</v>
      </c>
      <c r="B13" s="7" t="n">
        <v>1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8</v>
      </c>
      <c r="B1" s="2" t="s">
        <v>616</v>
      </c>
      <c r="J1" s="2" t="s">
        <v>1</v>
      </c>
    </row>
    <row r="2" spans="1:12">
      <c r="B2" s="2" t="s">
        <v>2</v>
      </c>
      <c r="C2" s="2" t="s">
        <v>617</v>
      </c>
      <c r="D2" s="2" t="s">
        <v>1167</v>
      </c>
      <c r="E2" s="2" t="s">
        <v>1168</v>
      </c>
      <c r="F2" s="2" t="s">
        <v>68</v>
      </c>
      <c r="G2" s="2" t="s">
        <v>1169</v>
      </c>
      <c r="H2" s="2" t="s">
        <v>1170</v>
      </c>
      <c r="I2" s="2" t="s">
        <v>1171</v>
      </c>
      <c r="J2" s="2" t="s">
        <v>2</v>
      </c>
      <c r="K2" s="2" t="s">
        <v>68</v>
      </c>
      <c r="L2" s="2" t="s">
        <v>139</v>
      </c>
    </row>
    <row r="3" spans="1:12">
      <c r="A3" s="3" t="s">
        <v>356</v>
      </c>
    </row>
    <row r="4" spans="1:12">
      <c r="A4" s="4" t="s">
        <v>141</v>
      </c>
      <c r="B4" s="7" t="n">
        <v>49070</v>
      </c>
      <c r="C4" s="7" t="n">
        <v>54700</v>
      </c>
      <c r="D4" s="7" t="n">
        <v>52812</v>
      </c>
      <c r="E4" s="7" t="n">
        <v>44910</v>
      </c>
      <c r="F4" s="7" t="n">
        <v>58897</v>
      </c>
      <c r="G4" s="7" t="n">
        <v>58169</v>
      </c>
      <c r="H4" s="7" t="n">
        <v>47871</v>
      </c>
      <c r="I4" s="7" t="n">
        <v>38630</v>
      </c>
      <c r="J4" s="7" t="n">
        <v>201492</v>
      </c>
      <c r="K4" s="7" t="n">
        <v>203567</v>
      </c>
      <c r="L4" s="7" t="n">
        <v>123421</v>
      </c>
    </row>
    <row r="5" spans="1:12">
      <c r="A5" s="4" t="s">
        <v>149</v>
      </c>
      <c r="B5" s="5" t="n">
        <v>-10497</v>
      </c>
      <c r="C5" s="5" t="n">
        <v>-3355</v>
      </c>
      <c r="D5" s="5" t="n">
        <v>-17640</v>
      </c>
      <c r="E5" s="5" t="n">
        <v>-21034</v>
      </c>
      <c r="F5" s="5" t="n">
        <v>-11253</v>
      </c>
      <c r="G5" s="5" t="n">
        <v>-12207</v>
      </c>
      <c r="H5" s="5" t="n">
        <v>-20842</v>
      </c>
      <c r="I5" s="5" t="n">
        <v>-24206</v>
      </c>
      <c r="J5" s="5" t="n">
        <v>-52526</v>
      </c>
      <c r="K5" s="5" t="n">
        <v>-68509</v>
      </c>
      <c r="L5" s="5" t="n">
        <v>-129644</v>
      </c>
    </row>
    <row r="6" spans="1:12">
      <c r="A6" s="3" t="s">
        <v>1489</v>
      </c>
    </row>
    <row r="7" spans="1:12">
      <c r="A7" s="4" t="s">
        <v>540</v>
      </c>
      <c r="B7" s="5" t="n">
        <v>-19176</v>
      </c>
      <c r="C7" s="5" t="n">
        <v>-10341</v>
      </c>
      <c r="D7" s="5" t="n">
        <v>-31438</v>
      </c>
      <c r="E7" s="5" t="n">
        <v>-28273</v>
      </c>
      <c r="F7" s="5" t="n">
        <v>-7780</v>
      </c>
      <c r="G7" s="5" t="n">
        <v>-17706</v>
      </c>
      <c r="H7" s="5" t="n">
        <v>-26505</v>
      </c>
      <c r="I7" s="5" t="n">
        <v>-31430</v>
      </c>
      <c r="J7" s="5" t="n">
        <v>-89228</v>
      </c>
      <c r="K7" s="5" t="n">
        <v>-83422</v>
      </c>
      <c r="L7" s="5" t="n">
        <v>-39529</v>
      </c>
    </row>
    <row r="8" spans="1:12">
      <c r="A8" s="4" t="s">
        <v>349</v>
      </c>
      <c r="B8" s="5" t="n">
        <v>-2742</v>
      </c>
      <c r="C8" s="5" t="n">
        <v>-7899</v>
      </c>
      <c r="D8" s="5" t="n">
        <v>1174</v>
      </c>
      <c r="F8" s="5" t="n">
        <v>-189</v>
      </c>
      <c r="G8" s="5" t="n">
        <v>1940</v>
      </c>
      <c r="H8" s="5" t="n">
        <v>-124</v>
      </c>
      <c r="I8" s="5" t="n">
        <v>-258</v>
      </c>
    </row>
    <row r="9" spans="1:12">
      <c r="A9" s="4" t="s">
        <v>170</v>
      </c>
      <c r="B9" s="5" t="n">
        <v>-21918</v>
      </c>
      <c r="C9" s="5" t="n">
        <v>-18240</v>
      </c>
      <c r="D9" s="5" t="n">
        <v>-30264</v>
      </c>
      <c r="E9" s="5" t="n">
        <v>-28273</v>
      </c>
      <c r="F9" s="5" t="n">
        <v>-7969</v>
      </c>
      <c r="G9" s="5" t="n">
        <v>-15766</v>
      </c>
      <c r="H9" s="5" t="n">
        <v>-26629</v>
      </c>
      <c r="I9" s="5" t="n">
        <v>-31688</v>
      </c>
      <c r="J9" s="5" t="n">
        <v>-98695</v>
      </c>
      <c r="K9" s="5" t="n">
        <v>-82052</v>
      </c>
      <c r="L9" s="5" t="n">
        <v>-38540</v>
      </c>
    </row>
    <row r="10" spans="1:12">
      <c r="A10" s="4" t="s">
        <v>1490</v>
      </c>
      <c r="B10" s="7" t="n">
        <v>-20455</v>
      </c>
      <c r="C10" s="7" t="n">
        <v>-18444</v>
      </c>
      <c r="D10" s="7" t="n">
        <v>-28389</v>
      </c>
      <c r="E10" s="7" t="n">
        <v>-25549</v>
      </c>
      <c r="F10" s="7" t="n">
        <v>-7794</v>
      </c>
      <c r="G10" s="7" t="n">
        <v>-15957</v>
      </c>
      <c r="H10" s="7" t="n">
        <v>-25024</v>
      </c>
      <c r="I10" s="7" t="n">
        <v>-28833</v>
      </c>
      <c r="J10" s="7" t="n">
        <v>-92837</v>
      </c>
      <c r="K10" s="7" t="n">
        <v>-77608</v>
      </c>
      <c r="L10" s="7" t="n">
        <v>-32901</v>
      </c>
    </row>
    <row r="11" spans="1:12">
      <c r="A11" s="3" t="s">
        <v>173</v>
      </c>
    </row>
    <row r="12" spans="1:12">
      <c r="A12" s="4" t="s">
        <v>174</v>
      </c>
      <c r="B12" s="8" t="n">
        <v>-0.74</v>
      </c>
      <c r="C12" s="8" t="n">
        <v>-0.49</v>
      </c>
      <c r="D12" s="8" t="n">
        <v>-1.31</v>
      </c>
      <c r="E12" s="8" t="n">
        <v>-1.16</v>
      </c>
      <c r="F12" s="8" t="n">
        <v>-0.39</v>
      </c>
      <c r="G12" s="8" t="n">
        <v>-0.85</v>
      </c>
      <c r="H12" s="8" t="n">
        <v>-1.18</v>
      </c>
      <c r="I12" s="8" t="n">
        <v>-1.63</v>
      </c>
      <c r="J12" s="8" t="n">
        <v>-3.55</v>
      </c>
      <c r="K12" s="8" t="n">
        <v>-3.77</v>
      </c>
      <c r="L12" s="8" t="n">
        <v>-1.93</v>
      </c>
    </row>
    <row r="13" spans="1:12">
      <c r="A13" s="4" t="s">
        <v>175</v>
      </c>
      <c r="B13" s="9" t="n">
        <v>-0.12</v>
      </c>
      <c r="C13" s="9" t="n">
        <v>-0.29</v>
      </c>
      <c r="D13" s="9" t="n">
        <v>0.1</v>
      </c>
      <c r="E13" s="9" t="n">
        <v>0.05</v>
      </c>
      <c r="F13" s="9" t="n">
        <v>0.04</v>
      </c>
      <c r="G13" s="9" t="n">
        <v>0.14</v>
      </c>
      <c r="H13" s="9" t="n">
        <v>-0.01</v>
      </c>
      <c r="I13" s="9" t="n">
        <v>-0.01</v>
      </c>
      <c r="J13" s="9" t="n">
        <v>-0.4</v>
      </c>
      <c r="K13" s="9" t="n">
        <v>0.07000000000000001</v>
      </c>
      <c r="L13" s="9" t="n">
        <v>0.06</v>
      </c>
    </row>
    <row r="14" spans="1:12">
      <c r="A14" s="4" t="s">
        <v>176</v>
      </c>
      <c r="B14" s="8" t="n">
        <v>-0.86</v>
      </c>
      <c r="C14" s="8" t="n">
        <v>-0.78</v>
      </c>
      <c r="D14" s="8" t="n">
        <v>-1.21</v>
      </c>
      <c r="E14" s="8" t="n">
        <v>-1.11</v>
      </c>
      <c r="F14" s="8" t="n">
        <v>-0.35</v>
      </c>
      <c r="G14" s="8" t="n">
        <v>-0.71</v>
      </c>
      <c r="H14" s="8" t="n">
        <v>-1.19</v>
      </c>
      <c r="I14" s="8" t="n">
        <v>-1.64</v>
      </c>
      <c r="J14" s="8" t="n">
        <v>-3.95</v>
      </c>
      <c r="K14" s="8" t="n">
        <v>-3.7</v>
      </c>
      <c r="L14" s="8" t="n">
        <v>-1.8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1</v>
      </c>
      <c r="C1" s="2" t="s">
        <v>1</v>
      </c>
    </row>
    <row r="2" spans="1:5">
      <c r="C2" s="2" t="s">
        <v>2</v>
      </c>
      <c r="D2" s="2" t="s">
        <v>68</v>
      </c>
      <c r="E2" s="2" t="s">
        <v>139</v>
      </c>
    </row>
    <row r="3" spans="1:5">
      <c r="A3" s="3" t="s">
        <v>360</v>
      </c>
    </row>
    <row r="4" spans="1:5">
      <c r="A4" s="4" t="s">
        <v>1492</v>
      </c>
      <c r="C4" s="7" t="n">
        <v>860</v>
      </c>
      <c r="D4" s="7" t="n">
        <v>4039</v>
      </c>
      <c r="E4" s="7" t="n">
        <v>5359</v>
      </c>
    </row>
    <row r="5" spans="1:5">
      <c r="A5" s="4" t="s">
        <v>1492</v>
      </c>
      <c r="C5" s="5" t="n">
        <v>-405</v>
      </c>
      <c r="D5" s="5" t="n">
        <v>-928</v>
      </c>
      <c r="E5" s="5" t="n">
        <v>-1283</v>
      </c>
    </row>
    <row r="6" spans="1:5">
      <c r="A6" s="4" t="s">
        <v>1492</v>
      </c>
      <c r="B6" s="4" t="s">
        <v>81</v>
      </c>
      <c r="D6" s="5" t="n">
        <v>-2251</v>
      </c>
      <c r="E6" s="5" t="n">
        <v>-37</v>
      </c>
    </row>
    <row r="7" spans="1:5">
      <c r="A7" s="4" t="s">
        <v>1492</v>
      </c>
      <c r="C7" s="7" t="n">
        <v>455</v>
      </c>
      <c r="D7" s="7" t="n">
        <v>860</v>
      </c>
      <c r="E7" s="7" t="n">
        <v>4039</v>
      </c>
    </row>
    <row r="8" spans="1:5"/>
    <row r="9" spans="1:5">
      <c r="A9" s="4" t="s">
        <v>81</v>
      </c>
      <c r="B9" s="4" t="s">
        <v>1493</v>
      </c>
    </row>
  </sheetData>
  <mergeCells count="4">
    <mergeCell ref="A1:B2"/>
    <mergeCell ref="C1:E1"/>
    <mergeCell ref="A8:D8"/>
    <mergeCell ref="B9:D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7</v>
      </c>
      <c r="B1" s="2" t="s">
        <v>1</v>
      </c>
    </row>
    <row r="2" spans="1:2">
      <c r="B2" s="2" t="s">
        <v>2</v>
      </c>
    </row>
    <row r="3" spans="1:2">
      <c r="A3" s="3" t="s">
        <v>302</v>
      </c>
    </row>
    <row r="4" spans="1:2">
      <c r="A4" s="4" t="s">
        <v>87</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304</v>
      </c>
    </row>
    <row r="4" spans="1:2">
      <c r="A4" s="4" t="s">
        <v>88</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68</v>
      </c>
    </row>
    <row r="2" spans="1:4">
      <c r="A2" s="3" t="s">
        <v>69</v>
      </c>
    </row>
    <row r="3" spans="1:4">
      <c r="A3" s="4" t="s">
        <v>70</v>
      </c>
      <c r="C3" s="7" t="n">
        <v>83943</v>
      </c>
      <c r="D3" s="7" t="n">
        <v>91597</v>
      </c>
    </row>
    <row r="4" spans="1:4">
      <c r="A4" s="4" t="s">
        <v>71</v>
      </c>
      <c r="C4" s="5" t="n">
        <v>3104</v>
      </c>
      <c r="D4" s="5" t="n">
        <v>1657</v>
      </c>
    </row>
    <row r="5" spans="1:4">
      <c r="A5" s="3" t="s">
        <v>72</v>
      </c>
    </row>
    <row r="6" spans="1:4">
      <c r="A6" s="4" t="s">
        <v>73</v>
      </c>
      <c r="C6" s="5" t="n">
        <v>49128</v>
      </c>
      <c r="D6" s="5" t="n">
        <v>55048</v>
      </c>
    </row>
    <row r="7" spans="1:4">
      <c r="A7" s="4" t="s">
        <v>74</v>
      </c>
      <c r="C7" s="5" t="n">
        <v>18531</v>
      </c>
      <c r="D7" s="5" t="n">
        <v>11292</v>
      </c>
    </row>
    <row r="8" spans="1:4">
      <c r="A8" s="4" t="s">
        <v>75</v>
      </c>
      <c r="C8" s="5" t="n">
        <v>1228</v>
      </c>
      <c r="D8" s="5" t="n">
        <v>1977</v>
      </c>
    </row>
    <row r="9" spans="1:4">
      <c r="A9" s="4" t="s">
        <v>76</v>
      </c>
      <c r="C9" s="5" t="n">
        <v>2612</v>
      </c>
      <c r="D9" s="5" t="n">
        <v>2239</v>
      </c>
    </row>
    <row r="10" spans="1:4">
      <c r="A10" s="4" t="s">
        <v>77</v>
      </c>
      <c r="D10" s="5" t="n">
        <v>15222</v>
      </c>
    </row>
    <row r="11" spans="1:4">
      <c r="A11" s="4" t="s">
        <v>78</v>
      </c>
      <c r="C11" s="5" t="n">
        <v>158546</v>
      </c>
      <c r="D11" s="5" t="n">
        <v>179032</v>
      </c>
    </row>
    <row r="12" spans="1:4">
      <c r="A12" s="3" t="s">
        <v>79</v>
      </c>
    </row>
    <row r="13" spans="1:4">
      <c r="A13" s="4" t="s">
        <v>80</v>
      </c>
      <c r="B13" s="4" t="s">
        <v>81</v>
      </c>
      <c r="C13" s="5" t="n">
        <v>976978</v>
      </c>
      <c r="D13" s="5" t="n">
        <v>1116583</v>
      </c>
    </row>
    <row r="14" spans="1:4">
      <c r="A14" s="4" t="s">
        <v>82</v>
      </c>
      <c r="C14" s="5" t="n">
        <v>-358962</v>
      </c>
      <c r="D14" s="5" t="n">
        <v>-461399</v>
      </c>
    </row>
    <row r="15" spans="1:4">
      <c r="A15" s="4" t="s">
        <v>83</v>
      </c>
      <c r="C15" s="5" t="n">
        <v>618016</v>
      </c>
      <c r="D15" s="5" t="n">
        <v>655184</v>
      </c>
    </row>
    <row r="16" spans="1:4">
      <c r="A16" s="4" t="s">
        <v>84</v>
      </c>
      <c r="C16" s="5" t="n">
        <v>74344</v>
      </c>
      <c r="D16" s="5" t="n">
        <v>88918</v>
      </c>
    </row>
    <row r="17" spans="1:4">
      <c r="A17" s="4" t="s">
        <v>85</v>
      </c>
      <c r="C17" s="5" t="n">
        <v>692360</v>
      </c>
      <c r="D17" s="5" t="n">
        <v>744102</v>
      </c>
    </row>
    <row r="18" spans="1:4">
      <c r="A18" s="4" t="s">
        <v>86</v>
      </c>
      <c r="C18" s="5" t="n">
        <v>17313</v>
      </c>
    </row>
    <row r="19" spans="1:4">
      <c r="A19" s="4" t="s">
        <v>87</v>
      </c>
      <c r="C19" s="5" t="n">
        <v>124680</v>
      </c>
      <c r="D19" s="5" t="n">
        <v>121773</v>
      </c>
    </row>
    <row r="20" spans="1:4">
      <c r="A20" s="4" t="s">
        <v>88</v>
      </c>
      <c r="C20" s="5" t="n">
        <v>12893</v>
      </c>
      <c r="D20" s="5" t="n">
        <v>28061</v>
      </c>
    </row>
    <row r="21" spans="1:4">
      <c r="A21" s="4" t="s">
        <v>89</v>
      </c>
      <c r="C21" s="5" t="n">
        <v>3401</v>
      </c>
      <c r="D21" s="5" t="n">
        <v>3690</v>
      </c>
    </row>
    <row r="22" spans="1:4">
      <c r="A22" s="4" t="s">
        <v>90</v>
      </c>
      <c r="D22" s="5" t="n">
        <v>26280</v>
      </c>
    </row>
    <row r="23" spans="1:4">
      <c r="A23" s="4" t="s">
        <v>91</v>
      </c>
      <c r="C23" s="5" t="n">
        <v>1009193</v>
      </c>
      <c r="D23" s="5" t="n">
        <v>1102938</v>
      </c>
    </row>
    <row r="24" spans="1:4">
      <c r="A24" s="3" t="s">
        <v>92</v>
      </c>
    </row>
    <row r="25" spans="1:4">
      <c r="A25" s="4" t="s">
        <v>93</v>
      </c>
      <c r="C25" s="5" t="n">
        <v>15099</v>
      </c>
    </row>
    <row r="26" spans="1:4">
      <c r="A26" s="4" t="s">
        <v>94</v>
      </c>
      <c r="C26" s="5" t="n">
        <v>17802</v>
      </c>
      <c r="D26" s="5" t="n">
        <v>16812</v>
      </c>
    </row>
    <row r="27" spans="1:4">
      <c r="A27" s="4" t="s">
        <v>95</v>
      </c>
      <c r="C27" s="5" t="n">
        <v>25691</v>
      </c>
      <c r="D27" s="5" t="n">
        <v>18089</v>
      </c>
    </row>
    <row r="28" spans="1:4">
      <c r="A28" s="4" t="s">
        <v>96</v>
      </c>
      <c r="C28" s="5" t="n">
        <v>74</v>
      </c>
      <c r="D28" s="5" t="n">
        <v>452</v>
      </c>
    </row>
    <row r="29" spans="1:4">
      <c r="A29" s="4" t="s">
        <v>97</v>
      </c>
      <c r="C29" s="5" t="n">
        <v>1832</v>
      </c>
      <c r="D29" s="5" t="n">
        <v>4122</v>
      </c>
    </row>
    <row r="30" spans="1:4">
      <c r="A30" s="4" t="s">
        <v>98</v>
      </c>
      <c r="C30" s="5" t="n">
        <v>731</v>
      </c>
      <c r="D30" s="5" t="n">
        <v>1101</v>
      </c>
    </row>
    <row r="31" spans="1:4">
      <c r="A31" s="4" t="s">
        <v>99</v>
      </c>
      <c r="D31" s="5" t="n">
        <v>1918</v>
      </c>
    </row>
    <row r="32" spans="1:4">
      <c r="A32" s="4" t="s">
        <v>100</v>
      </c>
      <c r="C32" s="5" t="n">
        <v>15997</v>
      </c>
      <c r="D32" s="5" t="n">
        <v>18757</v>
      </c>
    </row>
    <row r="33" spans="1:4">
      <c r="A33" s="4" t="s">
        <v>101</v>
      </c>
      <c r="C33" s="5" t="n">
        <v>5327</v>
      </c>
      <c r="D33" s="5" t="n">
        <v>1460</v>
      </c>
    </row>
    <row r="34" spans="1:4">
      <c r="A34" s="4" t="s">
        <v>102</v>
      </c>
      <c r="C34" s="5" t="n">
        <v>3564</v>
      </c>
      <c r="D34" s="5" t="n">
        <v>3403</v>
      </c>
    </row>
    <row r="35" spans="1:4">
      <c r="A35" s="4" t="s">
        <v>103</v>
      </c>
      <c r="C35" s="5" t="n">
        <v>871</v>
      </c>
      <c r="D35" s="5" t="n">
        <v>918</v>
      </c>
    </row>
    <row r="36" spans="1:4">
      <c r="A36" s="4" t="s">
        <v>104</v>
      </c>
      <c r="C36" s="5" t="n">
        <v>3009</v>
      </c>
      <c r="D36" s="5" t="n">
        <v>1659</v>
      </c>
    </row>
    <row r="37" spans="1:4">
      <c r="A37" s="4" t="s">
        <v>105</v>
      </c>
      <c r="C37" s="5" t="n">
        <v>4820</v>
      </c>
      <c r="D37" s="5" t="n">
        <v>12400</v>
      </c>
    </row>
    <row r="38" spans="1:4">
      <c r="A38" s="4" t="s">
        <v>106</v>
      </c>
      <c r="D38" s="5" t="n">
        <v>2526</v>
      </c>
    </row>
    <row r="39" spans="1:4">
      <c r="A39" s="4" t="s">
        <v>107</v>
      </c>
      <c r="C39" s="5" t="n">
        <v>94817</v>
      </c>
      <c r="D39" s="5" t="n">
        <v>83617</v>
      </c>
    </row>
    <row r="40" spans="1:4">
      <c r="A40" s="4" t="s">
        <v>108</v>
      </c>
      <c r="C40" s="5" t="n">
        <v>9822</v>
      </c>
    </row>
    <row r="41" spans="1:4">
      <c r="A41" s="4" t="s">
        <v>109</v>
      </c>
      <c r="C41" s="5" t="n">
        <v>380251</v>
      </c>
      <c r="D41" s="5" t="n">
        <v>387854</v>
      </c>
    </row>
    <row r="42" spans="1:4">
      <c r="A42" s="4" t="s">
        <v>110</v>
      </c>
      <c r="C42" s="5" t="n">
        <v>5205</v>
      </c>
      <c r="D42" s="5" t="n">
        <v>5276</v>
      </c>
    </row>
    <row r="43" spans="1:4">
      <c r="A43" s="4" t="s">
        <v>111</v>
      </c>
      <c r="C43" s="5" t="n">
        <v>33905</v>
      </c>
      <c r="D43" s="5" t="n">
        <v>44685</v>
      </c>
    </row>
    <row r="44" spans="1:4">
      <c r="A44" s="4" t="s">
        <v>112</v>
      </c>
      <c r="C44" s="5" t="n">
        <v>6269</v>
      </c>
      <c r="D44" s="5" t="n">
        <v>26571</v>
      </c>
    </row>
    <row r="45" spans="1:4">
      <c r="A45" s="4" t="s">
        <v>113</v>
      </c>
      <c r="C45" s="5" t="n">
        <v>530269</v>
      </c>
      <c r="D45" s="5" t="n">
        <v>548003</v>
      </c>
    </row>
    <row r="46" spans="1:4">
      <c r="A46" s="3" t="s">
        <v>114</v>
      </c>
    </row>
    <row r="47" spans="1:4">
      <c r="A47" s="4" t="s">
        <v>115</v>
      </c>
      <c r="C47" s="4" t="s">
        <v>116</v>
      </c>
      <c r="D47" s="4" t="s">
        <v>116</v>
      </c>
    </row>
    <row r="48" spans="1:4">
      <c r="A48" s="4" t="s">
        <v>117</v>
      </c>
      <c r="C48" s="5" t="n">
        <v>219</v>
      </c>
      <c r="D48" s="5" t="n">
        <v>204</v>
      </c>
    </row>
    <row r="49" spans="1:4">
      <c r="A49" s="4" t="s">
        <v>118</v>
      </c>
      <c r="C49" s="5" t="n">
        <v>429318</v>
      </c>
      <c r="D49" s="5" t="n">
        <v>415372</v>
      </c>
    </row>
    <row r="50" spans="1:4">
      <c r="A50" s="4" t="s">
        <v>119</v>
      </c>
      <c r="C50" s="5" t="n">
        <v>27076</v>
      </c>
      <c r="D50" s="5" t="n">
        <v>126834</v>
      </c>
    </row>
    <row r="51" spans="1:4">
      <c r="A51" s="4" t="s">
        <v>120</v>
      </c>
      <c r="C51" s="5" t="n">
        <v>-669</v>
      </c>
      <c r="D51" s="5" t="n">
        <v>-91</v>
      </c>
    </row>
    <row r="52" spans="1:4">
      <c r="A52" s="4" t="s">
        <v>121</v>
      </c>
      <c r="C52" s="5" t="n">
        <v>1548</v>
      </c>
      <c r="D52" s="5" t="n">
        <v>-16788</v>
      </c>
    </row>
    <row r="53" spans="1:4">
      <c r="A53" s="4" t="s">
        <v>122</v>
      </c>
      <c r="C53" s="5" t="n">
        <v>457492</v>
      </c>
      <c r="D53" s="5" t="n">
        <v>525531</v>
      </c>
    </row>
    <row r="54" spans="1:4">
      <c r="A54" s="4" t="s">
        <v>123</v>
      </c>
      <c r="C54" s="5" t="n">
        <v>21432</v>
      </c>
      <c r="D54" s="5" t="n">
        <v>29404</v>
      </c>
    </row>
    <row r="55" spans="1:4">
      <c r="A55" s="4" t="s">
        <v>124</v>
      </c>
      <c r="C55" s="5" t="n">
        <v>478924</v>
      </c>
      <c r="D55" s="5" t="n">
        <v>554935</v>
      </c>
    </row>
    <row r="56" spans="1:4">
      <c r="A56" s="4" t="s">
        <v>125</v>
      </c>
      <c r="C56" s="7" t="n">
        <v>1009193</v>
      </c>
      <c r="D56" s="7" t="n">
        <v>1102938</v>
      </c>
    </row>
    <row r="57" spans="1:4"/>
    <row r="58" spans="1:4">
      <c r="A58" s="4" t="s">
        <v>81</v>
      </c>
      <c r="B58" s="4" t="s">
        <v>126</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2</v>
      </c>
      <c r="C1" s="2" t="s">
        <v>68</v>
      </c>
    </row>
    <row r="2" spans="1:3">
      <c r="A2" s="3" t="s">
        <v>128</v>
      </c>
    </row>
    <row r="3" spans="1:3">
      <c r="A3" s="4" t="s">
        <v>129</v>
      </c>
      <c r="B3" s="7" t="n">
        <v>455</v>
      </c>
      <c r="C3" s="7" t="n">
        <v>860</v>
      </c>
    </row>
    <row r="4" spans="1:3">
      <c r="A4" s="4" t="s">
        <v>130</v>
      </c>
      <c r="B4" s="8" t="n">
        <v>0.01</v>
      </c>
      <c r="C4" s="8" t="n">
        <v>0.01</v>
      </c>
    </row>
    <row r="5" spans="1:3">
      <c r="A5" s="4" t="s">
        <v>131</v>
      </c>
      <c r="B5" s="5" t="n">
        <v>10000000</v>
      </c>
      <c r="C5" s="5" t="n">
        <v>10000000</v>
      </c>
    </row>
    <row r="6" spans="1:3">
      <c r="A6" s="4" t="s">
        <v>132</v>
      </c>
      <c r="B6" s="5" t="n">
        <v>0</v>
      </c>
      <c r="C6" s="5" t="n">
        <v>0</v>
      </c>
    </row>
    <row r="7" spans="1:3">
      <c r="A7" s="4" t="s">
        <v>133</v>
      </c>
      <c r="B7" s="5" t="n">
        <v>0</v>
      </c>
      <c r="C7" s="5" t="n">
        <v>0</v>
      </c>
    </row>
    <row r="8" spans="1:3">
      <c r="A8" s="4" t="s">
        <v>134</v>
      </c>
      <c r="B8" s="8" t="n">
        <v>0.01</v>
      </c>
      <c r="C8" s="8" t="n">
        <v>0.01</v>
      </c>
    </row>
    <row r="9" spans="1:3">
      <c r="A9" s="4" t="s">
        <v>135</v>
      </c>
      <c r="B9" s="5" t="n">
        <v>60000000</v>
      </c>
      <c r="C9" s="5" t="n">
        <v>60000000</v>
      </c>
    </row>
    <row r="10" spans="1:3">
      <c r="A10" s="4" t="s">
        <v>136</v>
      </c>
      <c r="B10" s="5" t="n">
        <v>21928674</v>
      </c>
      <c r="C10" s="5" t="n">
        <v>20443215</v>
      </c>
    </row>
    <row r="11" spans="1:3">
      <c r="A11" s="4" t="s">
        <v>137</v>
      </c>
      <c r="B11" s="5" t="n">
        <v>47185</v>
      </c>
      <c r="C11" s="5" t="n">
        <v>4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75</v>
      </c>
      <c r="B14" s="4" t="s">
        <v>384</v>
      </c>
    </row>
    <row r="15" spans="1:2">
      <c r="A15" s="4" t="s">
        <v>385</v>
      </c>
      <c r="B15" s="4" t="s">
        <v>386</v>
      </c>
    </row>
    <row r="16" spans="1:2">
      <c r="A16" s="4" t="s">
        <v>387</v>
      </c>
      <c r="B16" s="4" t="s">
        <v>388</v>
      </c>
    </row>
    <row r="17" spans="1:2">
      <c r="A17" s="4" t="s">
        <v>389</v>
      </c>
      <c r="B17" s="4" t="s">
        <v>390</v>
      </c>
    </row>
    <row r="18" spans="1:2">
      <c r="A18" s="4" t="s">
        <v>391</v>
      </c>
      <c r="B18" s="4" t="s">
        <v>392</v>
      </c>
    </row>
    <row r="19" spans="1:2">
      <c r="A19" s="4" t="s">
        <v>393</v>
      </c>
      <c r="B19" s="4" t="s">
        <v>394</v>
      </c>
    </row>
    <row r="20" spans="1:2">
      <c r="A20" s="4" t="s">
        <v>312</v>
      </c>
      <c r="B20" s="4" t="s">
        <v>395</v>
      </c>
    </row>
    <row r="21" spans="1:2">
      <c r="A21" s="4" t="s">
        <v>396</v>
      </c>
      <c r="B21" s="4" t="s">
        <v>397</v>
      </c>
    </row>
    <row r="22" spans="1:2">
      <c r="A22" s="4" t="s">
        <v>398</v>
      </c>
      <c r="B22" s="4" t="s">
        <v>399</v>
      </c>
    </row>
    <row r="23" spans="1:2">
      <c r="A23" s="4" t="s">
        <v>400</v>
      </c>
      <c r="B23" s="4" t="s">
        <v>401</v>
      </c>
    </row>
    <row r="24" spans="1:2">
      <c r="A24" s="4" t="s">
        <v>402</v>
      </c>
      <c r="B24" s="4" t="s">
        <v>403</v>
      </c>
    </row>
    <row r="25" spans="1:2">
      <c r="A25" s="4" t="s">
        <v>404</v>
      </c>
      <c r="B25" s="4" t="s">
        <v>405</v>
      </c>
    </row>
    <row r="26" spans="1:2">
      <c r="A26" s="4" t="s">
        <v>406</v>
      </c>
      <c r="B26"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9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97</v>
      </c>
    </row>
    <row r="4" spans="1:2">
      <c r="A4" s="4" t="s">
        <v>429</v>
      </c>
      <c r="B4"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1</v>
      </c>
      <c r="B1" s="2" t="s">
        <v>1</v>
      </c>
    </row>
    <row r="2" spans="1:2">
      <c r="B2" s="2" t="s">
        <v>2</v>
      </c>
    </row>
    <row r="3" spans="1:2">
      <c r="A3" s="3" t="s">
        <v>300</v>
      </c>
    </row>
    <row r="4" spans="1:2">
      <c r="A4" s="4" t="s">
        <v>432</v>
      </c>
      <c r="B4"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302</v>
      </c>
    </row>
    <row r="4" spans="1:2">
      <c r="A4" s="4" t="s">
        <v>195</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8</v>
      </c>
      <c r="D2" s="2" t="s">
        <v>139</v>
      </c>
    </row>
    <row r="3" spans="1:4">
      <c r="A3" s="3" t="s">
        <v>140</v>
      </c>
    </row>
    <row r="4" spans="1:4">
      <c r="A4" s="4" t="s">
        <v>141</v>
      </c>
      <c r="B4" s="7" t="n">
        <v>201492</v>
      </c>
      <c r="C4" s="7" t="n">
        <v>203567</v>
      </c>
      <c r="D4" s="7" t="n">
        <v>123421</v>
      </c>
    </row>
    <row r="5" spans="1:4">
      <c r="A5" s="3" t="s">
        <v>142</v>
      </c>
    </row>
    <row r="6" spans="1:4">
      <c r="A6" s="4" t="s">
        <v>143</v>
      </c>
      <c r="B6" s="5" t="n">
        <v>123725</v>
      </c>
      <c r="C6" s="5" t="n">
        <v>132274</v>
      </c>
      <c r="D6" s="5" t="n">
        <v>104821</v>
      </c>
    </row>
    <row r="7" spans="1:4">
      <c r="A7" s="4" t="s">
        <v>144</v>
      </c>
      <c r="B7" s="5" t="n">
        <v>44726</v>
      </c>
      <c r="C7" s="5" t="n">
        <v>46454</v>
      </c>
      <c r="D7" s="5" t="n">
        <v>49865</v>
      </c>
    </row>
    <row r="8" spans="1:4">
      <c r="A8" s="4" t="s">
        <v>145</v>
      </c>
      <c r="B8" s="5" t="n">
        <v>16158</v>
      </c>
      <c r="C8" s="5" t="n">
        <v>13239</v>
      </c>
      <c r="D8" s="5" t="n">
        <v>14449</v>
      </c>
    </row>
    <row r="9" spans="1:4">
      <c r="A9" s="4" t="s">
        <v>146</v>
      </c>
      <c r="B9" s="5" t="n">
        <v>64012</v>
      </c>
      <c r="C9" s="5" t="n">
        <v>68841</v>
      </c>
      <c r="D9" s="5" t="n">
        <v>60307</v>
      </c>
    </row>
    <row r="10" spans="1:4">
      <c r="A10" s="4" t="s">
        <v>147</v>
      </c>
      <c r="B10" s="5" t="n">
        <v>248621</v>
      </c>
      <c r="C10" s="5" t="n">
        <v>260808</v>
      </c>
      <c r="D10" s="5" t="n">
        <v>229442</v>
      </c>
    </row>
    <row r="11" spans="1:4">
      <c r="A11" s="4" t="s">
        <v>148</v>
      </c>
      <c r="B11" s="5" t="n">
        <v>-5397</v>
      </c>
      <c r="C11" s="5" t="n">
        <v>-11268</v>
      </c>
      <c r="D11" s="5" t="n">
        <v>-23623</v>
      </c>
    </row>
    <row r="12" spans="1:4">
      <c r="A12" s="4" t="s">
        <v>149</v>
      </c>
      <c r="B12" s="5" t="n">
        <v>-52526</v>
      </c>
      <c r="C12" s="5" t="n">
        <v>-68509</v>
      </c>
      <c r="D12" s="5" t="n">
        <v>-129644</v>
      </c>
    </row>
    <row r="13" spans="1:4">
      <c r="A13" s="3" t="s">
        <v>150</v>
      </c>
    </row>
    <row r="14" spans="1:4">
      <c r="A14" s="4" t="s">
        <v>151</v>
      </c>
      <c r="B14" s="5" t="n">
        <v>1445</v>
      </c>
      <c r="C14" s="5" t="n">
        <v>1222</v>
      </c>
      <c r="D14" s="5" t="n">
        <v>1797</v>
      </c>
    </row>
    <row r="15" spans="1:4">
      <c r="A15" s="4" t="s">
        <v>152</v>
      </c>
      <c r="B15" s="5" t="n">
        <v>-30056</v>
      </c>
      <c r="C15" s="5" t="n">
        <v>-27404</v>
      </c>
      <c r="D15" s="5" t="n">
        <v>-16044</v>
      </c>
    </row>
    <row r="16" spans="1:4">
      <c r="A16" s="4" t="s">
        <v>153</v>
      </c>
      <c r="D16" s="5" t="n">
        <v>-3208</v>
      </c>
    </row>
    <row r="17" spans="1:4">
      <c r="A17" s="4" t="s">
        <v>154</v>
      </c>
      <c r="B17" s="5" t="n">
        <v>-108</v>
      </c>
      <c r="C17" s="5" t="n">
        <v>-29</v>
      </c>
      <c r="D17" s="5" t="n">
        <v>-201</v>
      </c>
    </row>
    <row r="18" spans="1:4">
      <c r="A18" s="4" t="s">
        <v>155</v>
      </c>
      <c r="C18" s="5" t="n">
        <v>-638</v>
      </c>
    </row>
    <row r="19" spans="1:4">
      <c r="A19" s="4" t="s">
        <v>156</v>
      </c>
      <c r="D19" s="5" t="n">
        <v>10931</v>
      </c>
    </row>
    <row r="20" spans="1:4">
      <c r="A20" s="4" t="s">
        <v>157</v>
      </c>
      <c r="B20" s="5" t="n">
        <v>71</v>
      </c>
      <c r="C20" s="5" t="n">
        <v>2854</v>
      </c>
      <c r="D20" s="5" t="n">
        <v>20256</v>
      </c>
    </row>
    <row r="21" spans="1:4">
      <c r="A21" s="4" t="s">
        <v>158</v>
      </c>
      <c r="B21" s="5" t="n">
        <v>-1661</v>
      </c>
      <c r="C21" s="5" t="n">
        <v>-1397</v>
      </c>
      <c r="D21" s="5" t="n">
        <v>-1671</v>
      </c>
    </row>
    <row r="22" spans="1:4">
      <c r="A22" s="4" t="s">
        <v>159</v>
      </c>
      <c r="B22" s="5" t="n">
        <v>-1</v>
      </c>
      <c r="C22" s="5" t="n">
        <v>677</v>
      </c>
      <c r="D22" s="5" t="n">
        <v>-6</v>
      </c>
    </row>
    <row r="23" spans="1:4">
      <c r="A23" s="4" t="s">
        <v>160</v>
      </c>
      <c r="B23" s="5" t="n">
        <v>-30310</v>
      </c>
      <c r="C23" s="5" t="n">
        <v>-24715</v>
      </c>
      <c r="D23" s="5" t="n">
        <v>11854</v>
      </c>
    </row>
    <row r="24" spans="1:4">
      <c r="A24" s="4" t="s">
        <v>161</v>
      </c>
      <c r="B24" s="5" t="n">
        <v>-82836</v>
      </c>
      <c r="C24" s="5" t="n">
        <v>-93224</v>
      </c>
      <c r="D24" s="5" t="n">
        <v>-117790</v>
      </c>
    </row>
    <row r="25" spans="1:4">
      <c r="A25" s="3" t="s">
        <v>162</v>
      </c>
    </row>
    <row r="26" spans="1:4">
      <c r="A26" s="4" t="s">
        <v>163</v>
      </c>
      <c r="B26" s="5" t="n">
        <v>4955</v>
      </c>
      <c r="C26" s="5" t="n">
        <v>9383</v>
      </c>
      <c r="D26" s="5" t="n">
        <v>-13404</v>
      </c>
    </row>
    <row r="27" spans="1:4">
      <c r="A27" s="4" t="s">
        <v>164</v>
      </c>
      <c r="B27" s="5" t="n">
        <v>-12867</v>
      </c>
      <c r="C27" s="5" t="n">
        <v>-22737</v>
      </c>
      <c r="D27" s="5" t="n">
        <v>-61006</v>
      </c>
    </row>
    <row r="28" spans="1:4">
      <c r="A28" s="4" t="s">
        <v>165</v>
      </c>
      <c r="B28" s="5" t="n">
        <v>-7912</v>
      </c>
      <c r="C28" s="5" t="n">
        <v>-13354</v>
      </c>
      <c r="D28" s="5" t="n">
        <v>-74410</v>
      </c>
    </row>
    <row r="29" spans="1:4">
      <c r="A29" s="4" t="s">
        <v>166</v>
      </c>
      <c r="B29" s="5" t="n">
        <v>-74924</v>
      </c>
      <c r="C29" s="5" t="n">
        <v>-79870</v>
      </c>
      <c r="D29" s="5" t="n">
        <v>-43380</v>
      </c>
    </row>
    <row r="30" spans="1:4">
      <c r="A30" s="4" t="s">
        <v>167</v>
      </c>
      <c r="B30" s="5" t="n">
        <v>-14304</v>
      </c>
      <c r="C30" s="5" t="n">
        <v>-3552</v>
      </c>
      <c r="D30" s="5" t="n">
        <v>3851</v>
      </c>
    </row>
    <row r="31" spans="1:4">
      <c r="A31" s="4" t="s">
        <v>168</v>
      </c>
      <c r="B31" s="5" t="n">
        <v>-89228</v>
      </c>
      <c r="C31" s="5" t="n">
        <v>-83422</v>
      </c>
      <c r="D31" s="5" t="n">
        <v>-39529</v>
      </c>
    </row>
    <row r="32" spans="1:4">
      <c r="A32" s="4" t="s">
        <v>169</v>
      </c>
      <c r="B32" s="5" t="n">
        <v>-9467</v>
      </c>
      <c r="C32" s="5" t="n">
        <v>1370</v>
      </c>
      <c r="D32" s="5" t="n">
        <v>989</v>
      </c>
    </row>
    <row r="33" spans="1:4">
      <c r="A33" s="4" t="s">
        <v>170</v>
      </c>
      <c r="B33" s="5" t="n">
        <v>-98695</v>
      </c>
      <c r="C33" s="5" t="n">
        <v>-82052</v>
      </c>
      <c r="D33" s="5" t="n">
        <v>-38540</v>
      </c>
    </row>
    <row r="34" spans="1:4">
      <c r="A34" s="4" t="s">
        <v>171</v>
      </c>
      <c r="B34" s="5" t="n">
        <v>-5858</v>
      </c>
      <c r="C34" s="5" t="n">
        <v>-4444</v>
      </c>
      <c r="D34" s="5" t="n">
        <v>-5639</v>
      </c>
    </row>
    <row r="35" spans="1:4">
      <c r="A35" s="4" t="s">
        <v>172</v>
      </c>
      <c r="B35" s="7" t="n">
        <v>-92837</v>
      </c>
      <c r="C35" s="7" t="n">
        <v>-77608</v>
      </c>
      <c r="D35" s="7" t="n">
        <v>-32901</v>
      </c>
    </row>
    <row r="36" spans="1:4">
      <c r="A36" s="3" t="s">
        <v>173</v>
      </c>
    </row>
    <row r="37" spans="1:4">
      <c r="A37" s="4" t="s">
        <v>174</v>
      </c>
      <c r="B37" s="8" t="n">
        <v>-3.55</v>
      </c>
      <c r="C37" s="8" t="n">
        <v>-3.77</v>
      </c>
      <c r="D37" s="8" t="n">
        <v>-1.93</v>
      </c>
    </row>
    <row r="38" spans="1:4">
      <c r="A38" s="4" t="s">
        <v>175</v>
      </c>
      <c r="B38" s="9" t="n">
        <v>-0.4</v>
      </c>
      <c r="C38" s="9" t="n">
        <v>0.07000000000000001</v>
      </c>
      <c r="D38" s="9" t="n">
        <v>0.06</v>
      </c>
    </row>
    <row r="39" spans="1:4">
      <c r="A39" s="4" t="s">
        <v>176</v>
      </c>
      <c r="B39" s="8" t="n">
        <v>-3.95</v>
      </c>
      <c r="C39" s="8" t="n">
        <v>-3.7</v>
      </c>
      <c r="D39" s="8" t="n">
        <v>-1.87</v>
      </c>
    </row>
    <row r="40" spans="1:4">
      <c r="A40" s="3" t="s">
        <v>177</v>
      </c>
    </row>
    <row r="41" spans="1:4">
      <c r="A41" s="4" t="s">
        <v>178</v>
      </c>
      <c r="B41" s="5" t="n">
        <v>23513925</v>
      </c>
      <c r="C41" s="5" t="n">
        <v>20926307</v>
      </c>
      <c r="D41" s="5" t="n">
        <v>17601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v>
      </c>
    </row>
    <row r="3" spans="1:2">
      <c r="A3" s="3" t="s">
        <v>304</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307</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31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1</v>
      </c>
      <c r="B1" s="2" t="s">
        <v>1</v>
      </c>
    </row>
    <row r="2" spans="1:2">
      <c r="B2" s="2" t="s">
        <v>2</v>
      </c>
    </row>
    <row r="3" spans="1:2">
      <c r="A3" s="3" t="s">
        <v>313</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16</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7</v>
      </c>
      <c r="B1" s="2" t="s">
        <v>1</v>
      </c>
    </row>
    <row r="2" spans="1:2">
      <c r="B2" s="2" t="s">
        <v>2</v>
      </c>
    </row>
    <row r="3" spans="1:2">
      <c r="A3" s="3" t="s">
        <v>319</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28</v>
      </c>
    </row>
    <row r="4" spans="1:2">
      <c r="A4" s="4" t="s">
        <v>475</v>
      </c>
      <c r="B4"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77</v>
      </c>
      <c r="B1" s="2" t="s">
        <v>1</v>
      </c>
    </row>
    <row r="2" spans="1:2">
      <c r="B2" s="2" t="s">
        <v>2</v>
      </c>
    </row>
    <row r="3" spans="1:2">
      <c r="A3" s="3" t="s">
        <v>334</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4</v>
      </c>
      <c r="B1" s="2" t="s">
        <v>1</v>
      </c>
    </row>
    <row r="2" spans="1:2">
      <c r="B2" s="2" t="s">
        <v>2</v>
      </c>
    </row>
    <row r="3" spans="1:2">
      <c r="A3" s="3" t="s">
        <v>337</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488</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79</v>
      </c>
      <c r="B1" s="2" t="s">
        <v>1</v>
      </c>
    </row>
    <row r="2" spans="1:2">
      <c r="B2" s="2" t="s">
        <v>180</v>
      </c>
    </row>
    <row r="3" spans="1:2">
      <c r="A3" s="3" t="s">
        <v>140</v>
      </c>
    </row>
    <row r="4" spans="1:2">
      <c r="A4" s="4" t="s">
        <v>181</v>
      </c>
      <c r="B4" s="7" t="n">
        <v>910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3" t="s">
        <v>347</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4</v>
      </c>
      <c r="B1" s="2" t="s">
        <v>1</v>
      </c>
    </row>
    <row r="2" spans="1:2">
      <c r="B2" s="2" t="s">
        <v>2</v>
      </c>
    </row>
    <row r="3" spans="1:2">
      <c r="A3" s="3" t="s">
        <v>350</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7</v>
      </c>
      <c r="B1" s="2" t="s">
        <v>1</v>
      </c>
    </row>
    <row r="2" spans="1:2">
      <c r="B2" s="2" t="s">
        <v>2</v>
      </c>
    </row>
    <row r="3" spans="1:2">
      <c r="A3" s="3" t="s">
        <v>356</v>
      </c>
    </row>
    <row r="4" spans="1:2">
      <c r="A4" s="4" t="s">
        <v>498</v>
      </c>
      <c r="B4"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0</v>
      </c>
      <c r="B1" s="2" t="s">
        <v>1</v>
      </c>
    </row>
    <row r="2" spans="1:2">
      <c r="B2" s="2" t="s">
        <v>2</v>
      </c>
    </row>
    <row r="3" spans="1:2">
      <c r="A3" s="3" t="s">
        <v>360</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55"/>
    <col customWidth="1" max="3" min="3" width="20"/>
    <col customWidth="1" max="4" min="4" width="21"/>
    <col customWidth="1" max="5" min="5" width="21"/>
    <col customWidth="1" max="6" min="6" width="40"/>
    <col customWidth="1" max="7" min="7" width="27"/>
    <col customWidth="1" max="8" min="8" width="27"/>
    <col customWidth="1" max="9" min="9" width="14"/>
    <col customWidth="1" max="10" min="10" width="21"/>
  </cols>
  <sheetData>
    <row r="1" spans="1:10">
      <c r="A1" s="1" t="s">
        <v>503</v>
      </c>
      <c r="C1" s="2" t="s">
        <v>504</v>
      </c>
      <c r="D1" s="2" t="s">
        <v>505</v>
      </c>
      <c r="E1" s="2" t="s">
        <v>506</v>
      </c>
      <c r="F1" s="2" t="s">
        <v>507</v>
      </c>
      <c r="G1" s="2" t="s">
        <v>508</v>
      </c>
      <c r="H1" s="2" t="s">
        <v>509</v>
      </c>
      <c r="I1" s="2" t="s">
        <v>510</v>
      </c>
      <c r="J1" s="2" t="s">
        <v>511</v>
      </c>
    </row>
    <row r="2" spans="1:10">
      <c r="A2" s="3" t="s">
        <v>512</v>
      </c>
    </row>
    <row r="3" spans="1:10">
      <c r="A3" s="4" t="s">
        <v>513</v>
      </c>
      <c r="F3" s="5" t="n">
        <v>5</v>
      </c>
    </row>
    <row r="4" spans="1:10">
      <c r="A4" s="4" t="s">
        <v>514</v>
      </c>
      <c r="I4" s="4" t="s">
        <v>515</v>
      </c>
    </row>
    <row r="5" spans="1:10">
      <c r="A5" s="4" t="s">
        <v>516</v>
      </c>
      <c r="F5" s="7" t="n">
        <v>4786000</v>
      </c>
      <c r="G5" s="7" t="n">
        <v>1327000</v>
      </c>
      <c r="H5" s="7" t="n">
        <v>10104000</v>
      </c>
      <c r="J5" s="7" t="n">
        <v>6953000</v>
      </c>
    </row>
    <row r="6" spans="1:10">
      <c r="A6" s="4" t="s">
        <v>517</v>
      </c>
      <c r="F6" s="5" t="n">
        <v>5327000</v>
      </c>
      <c r="G6" s="5" t="n">
        <v>1460000</v>
      </c>
    </row>
    <row r="7" spans="1:10">
      <c r="A7" s="4" t="s">
        <v>518</v>
      </c>
      <c r="F7" s="5" t="n">
        <v>0</v>
      </c>
      <c r="G7" s="5" t="n">
        <v>0</v>
      </c>
      <c r="H7" s="5" t="n">
        <v>0</v>
      </c>
    </row>
    <row r="8" spans="1:10">
      <c r="A8" s="4" t="s">
        <v>519</v>
      </c>
      <c r="F8" s="5" t="n">
        <v>618016000</v>
      </c>
      <c r="G8" s="5" t="n">
        <v>655184000</v>
      </c>
      <c r="H8" s="5" t="n">
        <v>598412000</v>
      </c>
    </row>
    <row r="9" spans="1:10">
      <c r="A9" s="4" t="s">
        <v>520</v>
      </c>
      <c r="F9" s="5" t="n">
        <v>1500000</v>
      </c>
      <c r="G9" s="5" t="n">
        <v>2400000</v>
      </c>
      <c r="H9" s="5" t="n">
        <v>3600000</v>
      </c>
    </row>
    <row r="10" spans="1:10">
      <c r="A10" s="4" t="s">
        <v>521</v>
      </c>
      <c r="F10" s="5" t="n">
        <v>12000000</v>
      </c>
      <c r="G10" s="5" t="n">
        <v>14600000</v>
      </c>
      <c r="H10" s="5" t="n">
        <v>27500000</v>
      </c>
    </row>
    <row r="11" spans="1:10">
      <c r="A11" s="4" t="s">
        <v>522</v>
      </c>
      <c r="F11" s="7" t="n">
        <v>0</v>
      </c>
      <c r="G11" s="7" t="n">
        <v>1200000</v>
      </c>
      <c r="H11" s="7" t="n">
        <v>8800000</v>
      </c>
    </row>
    <row r="12" spans="1:10">
      <c r="A12" s="4" t="s">
        <v>523</v>
      </c>
      <c r="F12" s="5" t="n">
        <v>1826966</v>
      </c>
      <c r="G12" s="5" t="n">
        <v>2183708</v>
      </c>
      <c r="H12" s="5" t="n">
        <v>4070500</v>
      </c>
    </row>
    <row r="13" spans="1:10">
      <c r="A13" s="4" t="s">
        <v>524</v>
      </c>
      <c r="F13" s="7" t="n">
        <v>17313000</v>
      </c>
    </row>
    <row r="14" spans="1:10">
      <c r="A14" s="4" t="s">
        <v>525</v>
      </c>
      <c r="F14" s="5" t="n">
        <v>24921000</v>
      </c>
    </row>
    <row r="15" spans="1:10">
      <c r="A15" s="4" t="s">
        <v>526</v>
      </c>
      <c r="F15" s="7" t="n">
        <v>77819000</v>
      </c>
      <c r="G15" s="7" t="n">
        <v>76712000</v>
      </c>
    </row>
    <row r="16" spans="1:10">
      <c r="A16" s="4" t="s">
        <v>527</v>
      </c>
    </row>
    <row r="17" spans="1:10">
      <c r="A17" s="3" t="s">
        <v>512</v>
      </c>
    </row>
    <row r="18" spans="1:10">
      <c r="A18" s="4" t="s">
        <v>528</v>
      </c>
      <c r="D18" s="7" t="n">
        <v>11000</v>
      </c>
    </row>
    <row r="19" spans="1:10">
      <c r="A19" s="4" t="s">
        <v>526</v>
      </c>
      <c r="D19" s="5" t="n">
        <v>2300</v>
      </c>
    </row>
    <row r="20" spans="1:10">
      <c r="A20" s="4" t="s">
        <v>529</v>
      </c>
    </row>
    <row r="21" spans="1:10">
      <c r="A21" s="3" t="s">
        <v>512</v>
      </c>
    </row>
    <row r="22" spans="1:10">
      <c r="A22" s="4" t="s">
        <v>524</v>
      </c>
      <c r="D22" s="5" t="n">
        <v>33700000</v>
      </c>
    </row>
    <row r="23" spans="1:10">
      <c r="A23" s="4" t="s">
        <v>525</v>
      </c>
      <c r="D23" s="5" t="n">
        <v>31900000</v>
      </c>
    </row>
    <row r="24" spans="1:10">
      <c r="A24" s="4" t="s">
        <v>530</v>
      </c>
    </row>
    <row r="25" spans="1:10">
      <c r="A25" s="3" t="s">
        <v>512</v>
      </c>
    </row>
    <row r="26" spans="1:10">
      <c r="A26" s="4" t="s">
        <v>531</v>
      </c>
      <c r="D26" s="5" t="n">
        <v>1700000</v>
      </c>
    </row>
    <row r="27" spans="1:10">
      <c r="A27" s="4" t="s">
        <v>532</v>
      </c>
    </row>
    <row r="28" spans="1:10">
      <c r="A28" s="3" t="s">
        <v>512</v>
      </c>
    </row>
    <row r="29" spans="1:10">
      <c r="A29" s="4" t="s">
        <v>531</v>
      </c>
      <c r="D29" s="7" t="n">
        <v>8700000</v>
      </c>
    </row>
    <row r="30" spans="1:10">
      <c r="A30" s="4" t="s">
        <v>533</v>
      </c>
    </row>
    <row r="31" spans="1:10">
      <c r="A31" s="3" t="s">
        <v>512</v>
      </c>
    </row>
    <row r="32" spans="1:10">
      <c r="A32" s="4" t="s">
        <v>531</v>
      </c>
      <c r="E32" s="7" t="n">
        <v>12100000</v>
      </c>
    </row>
    <row r="33" spans="1:10">
      <c r="A33" s="4" t="s">
        <v>534</v>
      </c>
    </row>
    <row r="34" spans="1:10">
      <c r="A34" s="3" t="s">
        <v>512</v>
      </c>
    </row>
    <row r="35" spans="1:10">
      <c r="A35" s="4" t="s">
        <v>535</v>
      </c>
      <c r="F35" s="5" t="n">
        <v>109600</v>
      </c>
    </row>
    <row r="36" spans="1:10">
      <c r="A36" s="4" t="s">
        <v>536</v>
      </c>
      <c r="F36" s="5" t="n">
        <v>91600</v>
      </c>
    </row>
    <row r="37" spans="1:10">
      <c r="A37" s="4" t="s">
        <v>537</v>
      </c>
    </row>
    <row r="38" spans="1:10">
      <c r="A38" s="3" t="s">
        <v>512</v>
      </c>
    </row>
    <row r="39" spans="1:10">
      <c r="A39" s="4" t="s">
        <v>538</v>
      </c>
      <c r="F39" s="5" t="n">
        <v>303609</v>
      </c>
      <c r="G39" s="5" t="n">
        <v>192346</v>
      </c>
    </row>
    <row r="40" spans="1:10">
      <c r="A40" s="4" t="s">
        <v>539</v>
      </c>
    </row>
    <row r="41" spans="1:10">
      <c r="A41" s="3" t="s">
        <v>512</v>
      </c>
    </row>
    <row r="42" spans="1:10">
      <c r="A42" s="4" t="s">
        <v>538</v>
      </c>
      <c r="F42" s="5" t="n">
        <v>913569</v>
      </c>
      <c r="G42" s="5" t="n">
        <v>805566</v>
      </c>
    </row>
    <row r="43" spans="1:10">
      <c r="A43" s="4" t="s">
        <v>540</v>
      </c>
    </row>
    <row r="44" spans="1:10">
      <c r="A44" s="3" t="s">
        <v>512</v>
      </c>
    </row>
    <row r="45" spans="1:10">
      <c r="A45" s="4" t="s">
        <v>541</v>
      </c>
      <c r="F45" s="7" t="n">
        <v>64000000</v>
      </c>
      <c r="G45" s="7" t="n">
        <v>68800000</v>
      </c>
      <c r="H45" s="7" t="n">
        <v>60300000</v>
      </c>
    </row>
    <row r="46" spans="1:10">
      <c r="A46" s="4" t="s">
        <v>349</v>
      </c>
    </row>
    <row r="47" spans="1:10">
      <c r="A47" s="3" t="s">
        <v>512</v>
      </c>
    </row>
    <row r="48" spans="1:10">
      <c r="A48" s="4" t="s">
        <v>541</v>
      </c>
      <c r="F48" s="5" t="n">
        <v>3500000</v>
      </c>
      <c r="G48" s="5" t="n">
        <v>3400000</v>
      </c>
      <c r="H48" s="5" t="n">
        <v>2500000</v>
      </c>
    </row>
    <row r="49" spans="1:10">
      <c r="A49" s="4" t="s">
        <v>519</v>
      </c>
      <c r="F49" s="5" t="n">
        <v>24300000</v>
      </c>
    </row>
    <row r="50" spans="1:10">
      <c r="A50" s="4" t="s">
        <v>542</v>
      </c>
    </row>
    <row r="51" spans="1:10">
      <c r="A51" s="3" t="s">
        <v>512</v>
      </c>
    </row>
    <row r="52" spans="1:10">
      <c r="A52" s="4" t="s">
        <v>517</v>
      </c>
      <c r="F52" s="5" t="n">
        <v>2000000</v>
      </c>
    </row>
    <row r="53" spans="1:10">
      <c r="A53" s="4" t="s">
        <v>543</v>
      </c>
    </row>
    <row r="54" spans="1:10">
      <c r="A54" s="3" t="s">
        <v>512</v>
      </c>
    </row>
    <row r="55" spans="1:10">
      <c r="A55" s="4" t="s">
        <v>516</v>
      </c>
      <c r="F55" s="5" t="n">
        <v>4800000</v>
      </c>
    </row>
    <row r="56" spans="1:10">
      <c r="A56" s="4" t="s">
        <v>544</v>
      </c>
    </row>
    <row r="57" spans="1:10">
      <c r="A57" s="3" t="s">
        <v>512</v>
      </c>
    </row>
    <row r="58" spans="1:10">
      <c r="A58" s="4" t="s">
        <v>516</v>
      </c>
      <c r="F58" s="7" t="n">
        <v>1800000</v>
      </c>
    </row>
    <row r="59" spans="1:10">
      <c r="A59" s="4" t="s">
        <v>545</v>
      </c>
    </row>
    <row r="60" spans="1:10">
      <c r="A60" s="3" t="s">
        <v>512</v>
      </c>
    </row>
    <row r="61" spans="1:10">
      <c r="A61" s="4" t="s">
        <v>514</v>
      </c>
      <c r="F61" s="4" t="s">
        <v>546</v>
      </c>
    </row>
    <row r="62" spans="1:10">
      <c r="A62" s="4" t="s">
        <v>547</v>
      </c>
    </row>
    <row r="63" spans="1:10">
      <c r="A63" s="3" t="s">
        <v>512</v>
      </c>
    </row>
    <row r="64" spans="1:10">
      <c r="A64" s="4" t="s">
        <v>514</v>
      </c>
      <c r="F64" s="4" t="s">
        <v>199</v>
      </c>
    </row>
    <row r="65" spans="1:10">
      <c r="A65" s="4" t="s">
        <v>548</v>
      </c>
    </row>
    <row r="66" spans="1:10">
      <c r="A66" s="3" t="s">
        <v>512</v>
      </c>
    </row>
    <row r="67" spans="1:10">
      <c r="A67" s="4" t="s">
        <v>514</v>
      </c>
      <c r="F67" s="4" t="s">
        <v>199</v>
      </c>
    </row>
    <row r="68" spans="1:10">
      <c r="A68" s="4" t="s">
        <v>549</v>
      </c>
    </row>
    <row r="69" spans="1:10">
      <c r="A69" s="3" t="s">
        <v>512</v>
      </c>
    </row>
    <row r="70" spans="1:10">
      <c r="A70" s="4" t="s">
        <v>550</v>
      </c>
      <c r="F70" s="4" t="s">
        <v>551</v>
      </c>
    </row>
    <row r="71" spans="1:10">
      <c r="A71" s="4" t="s">
        <v>552</v>
      </c>
    </row>
    <row r="72" spans="1:10">
      <c r="A72" s="3" t="s">
        <v>512</v>
      </c>
    </row>
    <row r="73" spans="1:10">
      <c r="A73" s="4" t="s">
        <v>553</v>
      </c>
      <c r="F73" s="5" t="n">
        <v>16</v>
      </c>
    </row>
    <row r="74" spans="1:10">
      <c r="A74" s="4" t="s">
        <v>514</v>
      </c>
      <c r="F74" s="4" t="s">
        <v>515</v>
      </c>
    </row>
    <row r="75" spans="1:10">
      <c r="A75" s="4" t="s">
        <v>554</v>
      </c>
    </row>
    <row r="76" spans="1:10">
      <c r="A76" s="3" t="s">
        <v>512</v>
      </c>
    </row>
    <row r="77" spans="1:10">
      <c r="A77" s="4" t="s">
        <v>514</v>
      </c>
      <c r="F77" s="4" t="s">
        <v>515</v>
      </c>
    </row>
    <row r="78" spans="1:10">
      <c r="A78" s="4" t="s">
        <v>555</v>
      </c>
    </row>
    <row r="79" spans="1:10">
      <c r="A79" s="3" t="s">
        <v>512</v>
      </c>
    </row>
    <row r="80" spans="1:10">
      <c r="A80" s="4" t="s">
        <v>553</v>
      </c>
      <c r="F80" s="5" t="n">
        <v>13</v>
      </c>
    </row>
    <row r="81" spans="1:10">
      <c r="A81" s="4" t="s">
        <v>514</v>
      </c>
      <c r="B81" s="4" t="s">
        <v>81</v>
      </c>
      <c r="F81" s="4" t="s">
        <v>515</v>
      </c>
    </row>
    <row r="82" spans="1:10">
      <c r="A82" s="4" t="s">
        <v>556</v>
      </c>
    </row>
    <row r="83" spans="1:10">
      <c r="A83" s="3" t="s">
        <v>512</v>
      </c>
    </row>
    <row r="84" spans="1:10">
      <c r="A84" s="4" t="s">
        <v>553</v>
      </c>
      <c r="F84" s="5" t="n">
        <v>1</v>
      </c>
    </row>
    <row r="85" spans="1:10">
      <c r="A85" s="4" t="s">
        <v>514</v>
      </c>
      <c r="F85" s="4" t="s">
        <v>199</v>
      </c>
    </row>
    <row r="86" spans="1:10">
      <c r="A86" s="4" t="s">
        <v>557</v>
      </c>
    </row>
    <row r="87" spans="1:10">
      <c r="A87" s="3" t="s">
        <v>512</v>
      </c>
    </row>
    <row r="88" spans="1:10">
      <c r="A88" s="4" t="s">
        <v>558</v>
      </c>
      <c r="F88" s="5" t="n">
        <v>34</v>
      </c>
    </row>
    <row r="89" spans="1:10">
      <c r="A89" s="4" t="s">
        <v>553</v>
      </c>
      <c r="F89" s="5" t="n">
        <v>4</v>
      </c>
    </row>
    <row r="90" spans="1:10">
      <c r="A90" s="4" t="s">
        <v>559</v>
      </c>
      <c r="F90" s="5" t="n">
        <v>30</v>
      </c>
    </row>
    <row r="91" spans="1:10">
      <c r="A91" s="4" t="s">
        <v>519</v>
      </c>
      <c r="F91" s="7" t="n">
        <v>41295000</v>
      </c>
      <c r="G91" s="5" t="n">
        <v>67175000</v>
      </c>
      <c r="H91" s="5" t="n">
        <v>35203000</v>
      </c>
    </row>
    <row r="92" spans="1:10">
      <c r="A92" s="4" t="s">
        <v>560</v>
      </c>
    </row>
    <row r="93" spans="1:10">
      <c r="A93" s="3" t="s">
        <v>512</v>
      </c>
    </row>
    <row r="94" spans="1:10">
      <c r="A94" s="4" t="s">
        <v>558</v>
      </c>
      <c r="F94" s="5" t="n">
        <v>43</v>
      </c>
    </row>
    <row r="95" spans="1:10">
      <c r="A95" s="4" t="s">
        <v>553</v>
      </c>
      <c r="F95" s="5" t="n">
        <v>37</v>
      </c>
    </row>
    <row r="96" spans="1:10">
      <c r="A96" s="4" t="s">
        <v>559</v>
      </c>
      <c r="F96" s="5" t="n">
        <v>6</v>
      </c>
    </row>
    <row r="97" spans="1:10">
      <c r="A97" s="4" t="s">
        <v>561</v>
      </c>
      <c r="C97" s="5" t="n">
        <v>18</v>
      </c>
    </row>
    <row r="98" spans="1:10">
      <c r="A98" s="4" t="s">
        <v>519</v>
      </c>
      <c r="F98" s="7" t="n">
        <v>67465000</v>
      </c>
      <c r="G98" s="7" t="n">
        <v>25736000</v>
      </c>
      <c r="H98" s="7" t="n">
        <v>22055000</v>
      </c>
    </row>
    <row r="99" spans="1:10"/>
    <row r="100" spans="1:10">
      <c r="A100" s="4" t="s">
        <v>81</v>
      </c>
      <c r="B100" s="4" t="s">
        <v>562</v>
      </c>
    </row>
  </sheetData>
  <mergeCells count="3">
    <mergeCell ref="A1:B1"/>
    <mergeCell ref="A99:I99"/>
    <mergeCell ref="B100:I10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8</v>
      </c>
      <c r="D2" s="2" t="s">
        <v>139</v>
      </c>
    </row>
    <row r="3" spans="1:4">
      <c r="A3" s="3" t="s">
        <v>291</v>
      </c>
    </row>
    <row r="4" spans="1:4">
      <c r="A4" s="4" t="s">
        <v>564</v>
      </c>
      <c r="B4" s="7" t="n">
        <v>1327</v>
      </c>
      <c r="C4" s="7" t="n">
        <v>10104</v>
      </c>
      <c r="D4" s="7" t="n">
        <v>6953</v>
      </c>
    </row>
    <row r="5" spans="1:4">
      <c r="A5" s="4" t="s">
        <v>565</v>
      </c>
      <c r="B5" s="5" t="n">
        <v>8164</v>
      </c>
      <c r="C5" s="5" t="n">
        <v>3600</v>
      </c>
      <c r="D5" s="5" t="n">
        <v>4699</v>
      </c>
    </row>
    <row r="6" spans="1:4">
      <c r="A6" s="4" t="s">
        <v>566</v>
      </c>
      <c r="B6" s="5" t="n">
        <v>-4705</v>
      </c>
      <c r="C6" s="5" t="n">
        <v>-12377</v>
      </c>
      <c r="D6" s="5" t="n">
        <v>-1548</v>
      </c>
    </row>
    <row r="7" spans="1:4">
      <c r="A7" s="4" t="s">
        <v>567</v>
      </c>
      <c r="B7" s="7" t="n">
        <v>4786</v>
      </c>
      <c r="C7" s="7" t="n">
        <v>1327</v>
      </c>
      <c r="D7" s="7" t="n">
        <v>10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8</v>
      </c>
    </row>
    <row r="2" spans="1:3">
      <c r="A2" s="3" t="s">
        <v>291</v>
      </c>
    </row>
    <row r="3" spans="1:3">
      <c r="A3" s="4" t="s">
        <v>569</v>
      </c>
      <c r="B3" s="7" t="n">
        <v>83943</v>
      </c>
      <c r="C3" s="7" t="n">
        <v>91597</v>
      </c>
    </row>
    <row r="4" spans="1:3">
      <c r="A4" s="4" t="s">
        <v>71</v>
      </c>
      <c r="B4" s="5" t="n">
        <v>3104</v>
      </c>
      <c r="C4" s="5" t="n">
        <v>1657</v>
      </c>
    </row>
    <row r="5" spans="1:3">
      <c r="A5" s="4" t="s">
        <v>201</v>
      </c>
      <c r="B5" s="7" t="n">
        <v>87047</v>
      </c>
      <c r="C5" s="7" t="n">
        <v>932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71</v>
      </c>
    </row>
    <row r="4" spans="1:2">
      <c r="A4" s="3" t="s">
        <v>572</v>
      </c>
    </row>
    <row r="5" spans="1:2">
      <c r="A5" s="4" t="s">
        <v>573</v>
      </c>
      <c r="B5" s="4" t="s">
        <v>574</v>
      </c>
    </row>
    <row r="6" spans="1:2">
      <c r="A6" s="4" t="s">
        <v>575</v>
      </c>
    </row>
    <row r="7" spans="1:2">
      <c r="A7" s="3" t="s">
        <v>572</v>
      </c>
    </row>
    <row r="8" spans="1:2">
      <c r="A8" s="4" t="s">
        <v>573</v>
      </c>
      <c r="B8" s="4" t="s">
        <v>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77</v>
      </c>
      <c r="C1" s="2" t="s">
        <v>2</v>
      </c>
      <c r="E1" s="2" t="s">
        <v>68</v>
      </c>
      <c r="G1" s="2" t="s">
        <v>139</v>
      </c>
    </row>
    <row r="2" spans="1:7">
      <c r="A2" s="4" t="s">
        <v>80</v>
      </c>
      <c r="C2" s="7" t="n">
        <v>976978</v>
      </c>
      <c r="D2" s="4" t="s">
        <v>81</v>
      </c>
      <c r="E2" s="7" t="n">
        <v>1116583</v>
      </c>
      <c r="F2" s="4" t="s">
        <v>81</v>
      </c>
      <c r="G2" s="7" t="n">
        <v>1058304</v>
      </c>
    </row>
    <row r="3" spans="1:7">
      <c r="A3" s="4" t="s">
        <v>82</v>
      </c>
      <c r="C3" s="5" t="n">
        <v>-358962</v>
      </c>
      <c r="E3" s="5" t="n">
        <v>-461399</v>
      </c>
      <c r="G3" s="5" t="n">
        <v>-459892</v>
      </c>
    </row>
    <row r="4" spans="1:7">
      <c r="A4" s="4" t="s">
        <v>519</v>
      </c>
      <c r="C4" s="5" t="n">
        <v>618016</v>
      </c>
      <c r="E4" s="5" t="n">
        <v>655184</v>
      </c>
      <c r="G4" s="7" t="n">
        <v>598412</v>
      </c>
    </row>
    <row r="5" spans="1:7">
      <c r="A5" s="4" t="s">
        <v>578</v>
      </c>
    </row>
    <row r="6" spans="1:7">
      <c r="A6" s="4" t="s">
        <v>80</v>
      </c>
      <c r="B6" s="4" t="s">
        <v>579</v>
      </c>
      <c r="C6" s="5" t="n">
        <v>94078</v>
      </c>
      <c r="E6" s="5" t="n">
        <v>197344</v>
      </c>
    </row>
    <row r="7" spans="1:7">
      <c r="A7" s="4" t="s">
        <v>82</v>
      </c>
      <c r="B7" s="4" t="s">
        <v>580</v>
      </c>
      <c r="C7" s="5" t="n">
        <v>-73095</v>
      </c>
      <c r="E7" s="5" t="n">
        <v>-168731</v>
      </c>
    </row>
    <row r="8" spans="1:7">
      <c r="A8" s="4" t="s">
        <v>519</v>
      </c>
      <c r="B8" s="4" t="s">
        <v>580</v>
      </c>
      <c r="C8" s="5" t="n">
        <v>20983</v>
      </c>
      <c r="E8" s="5" t="n">
        <v>28613</v>
      </c>
    </row>
    <row r="9" spans="1:7">
      <c r="A9" s="4" t="s">
        <v>581</v>
      </c>
    </row>
    <row r="10" spans="1:7">
      <c r="A10" s="4" t="s">
        <v>80</v>
      </c>
      <c r="B10" s="4" t="s">
        <v>582</v>
      </c>
      <c r="C10" s="5" t="n">
        <v>388460</v>
      </c>
      <c r="E10" s="5" t="n">
        <v>404310</v>
      </c>
    </row>
    <row r="11" spans="1:7">
      <c r="A11" s="4" t="s">
        <v>82</v>
      </c>
      <c r="B11" s="4" t="s">
        <v>583</v>
      </c>
      <c r="C11" s="5" t="n">
        <v>-101295</v>
      </c>
      <c r="E11" s="5" t="n">
        <v>-98580</v>
      </c>
    </row>
    <row r="12" spans="1:7">
      <c r="A12" s="4" t="s">
        <v>519</v>
      </c>
      <c r="B12" s="4" t="s">
        <v>583</v>
      </c>
      <c r="C12" s="5" t="n">
        <v>287165</v>
      </c>
      <c r="E12" s="5" t="n">
        <v>305730</v>
      </c>
    </row>
    <row r="13" spans="1:7">
      <c r="A13" s="4" t="s">
        <v>584</v>
      </c>
    </row>
    <row r="14" spans="1:7">
      <c r="A14" s="4" t="s">
        <v>80</v>
      </c>
      <c r="B14" s="4" t="s">
        <v>81</v>
      </c>
      <c r="C14" s="5" t="n">
        <v>44958</v>
      </c>
      <c r="E14" s="5" t="n">
        <v>64284</v>
      </c>
    </row>
    <row r="15" spans="1:7">
      <c r="A15" s="4" t="s">
        <v>82</v>
      </c>
      <c r="C15" s="5" t="n">
        <v>-8471</v>
      </c>
      <c r="E15" s="5" t="n">
        <v>-37202</v>
      </c>
    </row>
    <row r="16" spans="1:7">
      <c r="A16" s="4" t="s">
        <v>519</v>
      </c>
      <c r="C16" s="5" t="n">
        <v>36487</v>
      </c>
      <c r="E16" s="5" t="n">
        <v>27082</v>
      </c>
    </row>
    <row r="17" spans="1:7">
      <c r="A17" s="4" t="s">
        <v>585</v>
      </c>
    </row>
    <row r="18" spans="1:7">
      <c r="A18" s="4" t="s">
        <v>80</v>
      </c>
      <c r="B18" s="4" t="s">
        <v>81</v>
      </c>
      <c r="C18" s="5" t="n">
        <v>14805</v>
      </c>
      <c r="E18" s="5" t="n">
        <v>25683</v>
      </c>
    </row>
    <row r="19" spans="1:7">
      <c r="A19" s="4" t="s">
        <v>82</v>
      </c>
      <c r="C19" s="5" t="n">
        <v>-10466</v>
      </c>
      <c r="E19" s="5" t="n">
        <v>-20433</v>
      </c>
    </row>
    <row r="20" spans="1:7">
      <c r="A20" s="4" t="s">
        <v>519</v>
      </c>
      <c r="C20" s="5" t="n">
        <v>4339</v>
      </c>
      <c r="E20" s="5" t="n">
        <v>5250</v>
      </c>
    </row>
    <row r="21" spans="1:7">
      <c r="A21" s="4" t="s">
        <v>586</v>
      </c>
    </row>
    <row r="22" spans="1:7">
      <c r="A22" s="4" t="s">
        <v>80</v>
      </c>
      <c r="B22" s="4" t="s">
        <v>81</v>
      </c>
      <c r="C22" s="5" t="n">
        <v>327028</v>
      </c>
      <c r="E22" s="5" t="n">
        <v>329473</v>
      </c>
    </row>
    <row r="23" spans="1:7">
      <c r="A23" s="4" t="s">
        <v>82</v>
      </c>
      <c r="C23" s="5" t="n">
        <v>-93166</v>
      </c>
      <c r="E23" s="5" t="n">
        <v>-71887</v>
      </c>
    </row>
    <row r="24" spans="1:7">
      <c r="A24" s="4" t="s">
        <v>519</v>
      </c>
      <c r="C24" s="5" t="n">
        <v>233862</v>
      </c>
      <c r="E24" s="5" t="n">
        <v>257586</v>
      </c>
    </row>
    <row r="25" spans="1:7">
      <c r="A25" s="4" t="s">
        <v>571</v>
      </c>
    </row>
    <row r="26" spans="1:7">
      <c r="A26" s="4" t="s">
        <v>80</v>
      </c>
      <c r="B26" s="4" t="s">
        <v>81</v>
      </c>
      <c r="C26" s="5" t="n">
        <v>82645</v>
      </c>
      <c r="E26" s="5" t="n">
        <v>73589</v>
      </c>
    </row>
    <row r="27" spans="1:7">
      <c r="A27" s="4" t="s">
        <v>82</v>
      </c>
      <c r="C27" s="5" t="n">
        <v>-54358</v>
      </c>
      <c r="E27" s="5" t="n">
        <v>-46614</v>
      </c>
    </row>
    <row r="28" spans="1:7">
      <c r="A28" s="4" t="s">
        <v>519</v>
      </c>
      <c r="C28" s="5" t="n">
        <v>28287</v>
      </c>
      <c r="E28" s="5" t="n">
        <v>26975</v>
      </c>
    </row>
    <row r="29" spans="1:7">
      <c r="A29" s="4" t="s">
        <v>587</v>
      </c>
    </row>
    <row r="30" spans="1:7">
      <c r="A30" s="4" t="s">
        <v>80</v>
      </c>
      <c r="B30" s="4" t="s">
        <v>81</v>
      </c>
      <c r="C30" s="5" t="n">
        <v>7650</v>
      </c>
      <c r="E30" s="5" t="n">
        <v>8457</v>
      </c>
    </row>
    <row r="31" spans="1:7">
      <c r="A31" s="4" t="s">
        <v>82</v>
      </c>
      <c r="C31" s="5" t="n">
        <v>-7648</v>
      </c>
      <c r="E31" s="5" t="n">
        <v>-8390</v>
      </c>
    </row>
    <row r="32" spans="1:7">
      <c r="A32" s="4" t="s">
        <v>519</v>
      </c>
      <c r="C32" s="5" t="n">
        <v>2</v>
      </c>
      <c r="E32" s="5" t="n">
        <v>67</v>
      </c>
    </row>
    <row r="33" spans="1:7">
      <c r="A33" s="4" t="s">
        <v>588</v>
      </c>
    </row>
    <row r="34" spans="1:7">
      <c r="A34" s="4" t="s">
        <v>80</v>
      </c>
      <c r="B34" s="4" t="s">
        <v>589</v>
      </c>
      <c r="C34" s="5" t="n">
        <v>17354</v>
      </c>
      <c r="E34" s="5" t="n">
        <v>13443</v>
      </c>
    </row>
    <row r="35" spans="1:7">
      <c r="A35" s="4" t="s">
        <v>82</v>
      </c>
      <c r="B35" s="4" t="s">
        <v>590</v>
      </c>
      <c r="C35" s="5" t="n">
        <v>-10463</v>
      </c>
      <c r="E35" s="5" t="n">
        <v>-9562</v>
      </c>
    </row>
    <row r="36" spans="1:7">
      <c r="A36" s="4" t="s">
        <v>519</v>
      </c>
      <c r="B36" s="4" t="s">
        <v>590</v>
      </c>
      <c r="C36" s="7" t="n">
        <v>6891</v>
      </c>
      <c r="E36" s="7" t="n">
        <v>3881</v>
      </c>
    </row>
    <row r="37" spans="1:7"/>
    <row r="38" spans="1:7">
      <c r="A38" s="4" t="s">
        <v>81</v>
      </c>
      <c r="B38" s="4" t="s">
        <v>126</v>
      </c>
    </row>
    <row r="39" spans="1:7">
      <c r="A39" s="4" t="s">
        <v>580</v>
      </c>
      <c r="B39" s="4" t="s">
        <v>591</v>
      </c>
    </row>
    <row r="40" spans="1:7">
      <c r="A40" s="4" t="s">
        <v>583</v>
      </c>
      <c r="B40" s="4" t="s">
        <v>592</v>
      </c>
    </row>
    <row r="41" spans="1:7">
      <c r="A41" s="4" t="s">
        <v>590</v>
      </c>
      <c r="B41" s="4" t="s">
        <v>593</v>
      </c>
    </row>
  </sheetData>
  <mergeCells count="8">
    <mergeCell ref="A1:B1"/>
    <mergeCell ref="C1:D1"/>
    <mergeCell ref="E1:F1"/>
    <mergeCell ref="A37:F37"/>
    <mergeCell ref="B38:F38"/>
    <mergeCell ref="B39:F39"/>
    <mergeCell ref="B40:F40"/>
    <mergeCell ref="B41:F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8</v>
      </c>
      <c r="D2" s="2" t="s">
        <v>139</v>
      </c>
    </row>
    <row r="3" spans="1:4">
      <c r="A3" s="4" t="s">
        <v>595</v>
      </c>
    </row>
    <row r="4" spans="1:4">
      <c r="A4" s="4" t="s">
        <v>564</v>
      </c>
      <c r="B4" s="7" t="n">
        <v>11026</v>
      </c>
      <c r="C4" s="7" t="n">
        <v>23553</v>
      </c>
      <c r="D4" s="7" t="n">
        <v>32035</v>
      </c>
    </row>
    <row r="5" spans="1:4">
      <c r="A5" s="4" t="s">
        <v>596</v>
      </c>
      <c r="C5" s="5" t="n">
        <v>-8037</v>
      </c>
      <c r="D5" s="5" t="n">
        <v>-8118</v>
      </c>
    </row>
    <row r="6" spans="1:4">
      <c r="A6" s="4" t="s">
        <v>597</v>
      </c>
      <c r="B6" s="5" t="n">
        <v>-11026</v>
      </c>
    </row>
    <row r="7" spans="1:4">
      <c r="A7" s="4" t="s">
        <v>598</v>
      </c>
      <c r="C7" s="5" t="n">
        <v>-4490</v>
      </c>
    </row>
    <row r="8" spans="1:4">
      <c r="A8" s="4" t="s">
        <v>74</v>
      </c>
      <c r="D8" s="5" t="n">
        <v>-364</v>
      </c>
    </row>
    <row r="9" spans="1:4">
      <c r="A9" s="4" t="s">
        <v>567</v>
      </c>
      <c r="C9" s="5" t="n">
        <v>11026</v>
      </c>
      <c r="D9" s="5" t="n">
        <v>23553</v>
      </c>
    </row>
    <row r="10" spans="1:4">
      <c r="A10" s="4" t="s">
        <v>599</v>
      </c>
    </row>
    <row r="11" spans="1:4">
      <c r="A11" s="4" t="s">
        <v>564</v>
      </c>
      <c r="B11" s="5" t="n">
        <v>793</v>
      </c>
      <c r="C11" s="5" t="n">
        <v>1453</v>
      </c>
      <c r="D11" s="5" t="n">
        <v>1875</v>
      </c>
    </row>
    <row r="12" spans="1:4">
      <c r="A12" s="4" t="s">
        <v>596</v>
      </c>
      <c r="C12" s="5" t="n">
        <v>-25</v>
      </c>
    </row>
    <row r="13" spans="1:4">
      <c r="A13" s="4" t="s">
        <v>74</v>
      </c>
      <c r="B13" s="7" t="n">
        <v>-793</v>
      </c>
      <c r="C13" s="5" t="n">
        <v>-635</v>
      </c>
      <c r="D13" s="5" t="n">
        <v>-422</v>
      </c>
    </row>
    <row r="14" spans="1:4">
      <c r="A14" s="4" t="s">
        <v>567</v>
      </c>
      <c r="C14" s="7" t="n">
        <v>793</v>
      </c>
      <c r="D14" s="7" t="n">
        <v>14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8</v>
      </c>
      <c r="D2" s="2" t="s">
        <v>139</v>
      </c>
    </row>
    <row r="3" spans="1:4">
      <c r="A3" s="4" t="s">
        <v>170</v>
      </c>
      <c r="B3" s="7" t="n">
        <v>-98695</v>
      </c>
      <c r="C3" s="7" t="n">
        <v>-82052</v>
      </c>
      <c r="D3" s="7" t="n">
        <v>-38540</v>
      </c>
    </row>
    <row r="4" spans="1:4">
      <c r="A4" s="3" t="s">
        <v>183</v>
      </c>
    </row>
    <row r="5" spans="1:4">
      <c r="A5" s="4" t="s">
        <v>184</v>
      </c>
      <c r="B5" s="5" t="n">
        <v>20157</v>
      </c>
      <c r="C5" s="5" t="n">
        <v>-2365</v>
      </c>
      <c r="D5" s="5" t="n">
        <v>4654</v>
      </c>
    </row>
    <row r="6" spans="1:4">
      <c r="A6" s="4" t="s">
        <v>185</v>
      </c>
      <c r="D6" s="5" t="n">
        <v>0</v>
      </c>
    </row>
    <row r="7" spans="1:4">
      <c r="A7" s="4" t="s">
        <v>186</v>
      </c>
      <c r="B7" s="5" t="n">
        <v>-1901</v>
      </c>
      <c r="C7" s="5" t="n">
        <v>-1939</v>
      </c>
      <c r="D7" s="5" t="n">
        <v>214</v>
      </c>
    </row>
    <row r="8" spans="1:4">
      <c r="A8" s="4" t="s">
        <v>187</v>
      </c>
      <c r="B8" s="5" t="n">
        <v>18163</v>
      </c>
      <c r="C8" s="5" t="n">
        <v>-4349</v>
      </c>
      <c r="D8" s="5" t="n">
        <v>5375</v>
      </c>
    </row>
    <row r="9" spans="1:4">
      <c r="A9" s="4" t="s">
        <v>188</v>
      </c>
      <c r="B9" s="5" t="n">
        <v>173</v>
      </c>
      <c r="C9" s="5" t="n">
        <v>-46</v>
      </c>
      <c r="D9" s="5" t="n">
        <v>-6256</v>
      </c>
    </row>
    <row r="10" spans="1:4">
      <c r="A10" s="4" t="s">
        <v>189</v>
      </c>
      <c r="B10" s="5" t="n">
        <v>18336</v>
      </c>
      <c r="C10" s="5" t="n">
        <v>-4395</v>
      </c>
      <c r="D10" s="5" t="n">
        <v>-881</v>
      </c>
    </row>
    <row r="11" spans="1:4">
      <c r="A11" s="4" t="s">
        <v>190</v>
      </c>
      <c r="B11" s="5" t="n">
        <v>-80359</v>
      </c>
      <c r="C11" s="5" t="n">
        <v>-86447</v>
      </c>
      <c r="D11" s="5" t="n">
        <v>-39421</v>
      </c>
    </row>
    <row r="12" spans="1:4">
      <c r="A12" s="4" t="s">
        <v>191</v>
      </c>
      <c r="B12" s="5" t="n">
        <v>-5858</v>
      </c>
      <c r="C12" s="5" t="n">
        <v>-4544</v>
      </c>
      <c r="D12" s="5" t="n">
        <v>-5364</v>
      </c>
    </row>
    <row r="13" spans="1:4">
      <c r="A13" s="4" t="s">
        <v>192</v>
      </c>
      <c r="B13" s="5" t="n">
        <v>-74501</v>
      </c>
      <c r="C13" s="5" t="n">
        <v>-81903</v>
      </c>
      <c r="D13" s="5" t="n">
        <v>-34057</v>
      </c>
    </row>
    <row r="14" spans="1:4">
      <c r="A14" s="4" t="s">
        <v>193</v>
      </c>
    </row>
    <row r="15" spans="1:4">
      <c r="A15" s="3" t="s">
        <v>183</v>
      </c>
    </row>
    <row r="16" spans="1:4">
      <c r="A16" s="4" t="s">
        <v>194</v>
      </c>
      <c r="B16" s="5" t="n">
        <v>552</v>
      </c>
      <c r="C16" s="5" t="n">
        <v>31</v>
      </c>
      <c r="D16" s="5" t="n">
        <v>118</v>
      </c>
    </row>
    <row r="17" spans="1:4">
      <c r="A17" s="4" t="s">
        <v>195</v>
      </c>
    </row>
    <row r="18" spans="1:4">
      <c r="A18" s="3" t="s">
        <v>183</v>
      </c>
    </row>
    <row r="19" spans="1:4">
      <c r="A19" s="4" t="s">
        <v>194</v>
      </c>
      <c r="B19" s="7" t="n">
        <v>-645</v>
      </c>
      <c r="C19" s="7" t="n">
        <v>-76</v>
      </c>
      <c r="D19" s="7" t="n">
        <v>3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00</v>
      </c>
      <c r="C1" s="2" t="s">
        <v>1</v>
      </c>
    </row>
    <row r="2" spans="1:6">
      <c r="C2" s="2" t="s">
        <v>2</v>
      </c>
      <c r="D2" s="2" t="s">
        <v>68</v>
      </c>
      <c r="E2" s="2" t="s">
        <v>139</v>
      </c>
    </row>
    <row r="3" spans="1:6">
      <c r="A3" s="3" t="s">
        <v>601</v>
      </c>
    </row>
    <row r="4" spans="1:6">
      <c r="A4" s="4" t="s">
        <v>602</v>
      </c>
      <c r="C4" s="7" t="n">
        <v>554935</v>
      </c>
      <c r="D4" s="7" t="n">
        <v>523166</v>
      </c>
    </row>
    <row r="5" spans="1:6">
      <c r="A5" s="4" t="s">
        <v>603</v>
      </c>
      <c r="C5" s="5" t="n">
        <v>18163</v>
      </c>
      <c r="D5" s="5" t="n">
        <v>-4349</v>
      </c>
      <c r="E5" s="7" t="n">
        <v>5375</v>
      </c>
    </row>
    <row r="6" spans="1:6">
      <c r="A6" s="4" t="s">
        <v>604</v>
      </c>
      <c r="C6" s="5" t="n">
        <v>-173</v>
      </c>
      <c r="D6" s="5" t="n">
        <v>46</v>
      </c>
      <c r="E6" s="5" t="n">
        <v>6256</v>
      </c>
    </row>
    <row r="7" spans="1:6">
      <c r="A7" s="4" t="s">
        <v>602</v>
      </c>
      <c r="C7" s="5" t="n">
        <v>478924</v>
      </c>
      <c r="D7" s="5" t="n">
        <v>554935</v>
      </c>
      <c r="E7" s="5" t="n">
        <v>523166</v>
      </c>
    </row>
    <row r="8" spans="1:6">
      <c r="A8" s="4" t="s">
        <v>605</v>
      </c>
    </row>
    <row r="9" spans="1:6">
      <c r="A9" s="3" t="s">
        <v>601</v>
      </c>
    </row>
    <row r="10" spans="1:6">
      <c r="A10" s="4" t="s">
        <v>602</v>
      </c>
      <c r="C10" s="5" t="n">
        <v>-15472</v>
      </c>
      <c r="D10" s="5" t="n">
        <v>-13195</v>
      </c>
      <c r="E10" s="5" t="n">
        <v>-11413</v>
      </c>
    </row>
    <row r="11" spans="1:6">
      <c r="A11" s="4" t="s">
        <v>603</v>
      </c>
      <c r="C11" s="5" t="n">
        <v>20157</v>
      </c>
      <c r="D11" s="5" t="n">
        <v>-2277</v>
      </c>
      <c r="E11" s="5" t="n">
        <v>4397</v>
      </c>
    </row>
    <row r="12" spans="1:6">
      <c r="A12" s="4" t="s">
        <v>604</v>
      </c>
      <c r="B12" s="4" t="s">
        <v>81</v>
      </c>
      <c r="E12" s="5" t="n">
        <v>-6179</v>
      </c>
    </row>
    <row r="13" spans="1:6">
      <c r="A13" s="4" t="s">
        <v>602</v>
      </c>
      <c r="C13" s="5" t="n">
        <v>4685</v>
      </c>
      <c r="D13" s="5" t="n">
        <v>-15472</v>
      </c>
      <c r="E13" s="5" t="n">
        <v>-13195</v>
      </c>
    </row>
    <row r="14" spans="1:6">
      <c r="A14" s="4" t="s">
        <v>606</v>
      </c>
    </row>
    <row r="15" spans="1:6">
      <c r="A15" s="3" t="s">
        <v>601</v>
      </c>
    </row>
    <row r="16" spans="1:6">
      <c r="A16" s="4" t="s">
        <v>602</v>
      </c>
      <c r="C16" s="5" t="n">
        <v>-1316</v>
      </c>
      <c r="D16" s="5" t="n">
        <v>702</v>
      </c>
      <c r="E16" s="5" t="n">
        <v>76</v>
      </c>
    </row>
    <row r="17" spans="1:6">
      <c r="A17" s="4" t="s">
        <v>603</v>
      </c>
      <c r="C17" s="5" t="n">
        <v>-1994</v>
      </c>
      <c r="D17" s="5" t="n">
        <v>-1972</v>
      </c>
      <c r="E17" s="5" t="n">
        <v>703</v>
      </c>
    </row>
    <row r="18" spans="1:6">
      <c r="A18" s="4" t="s">
        <v>604</v>
      </c>
      <c r="C18" s="5" t="n">
        <v>173</v>
      </c>
      <c r="D18" s="5" t="n">
        <v>-46</v>
      </c>
      <c r="E18" s="5" t="n">
        <v>-77</v>
      </c>
      <c r="F18" s="4" t="s">
        <v>81</v>
      </c>
    </row>
    <row r="19" spans="1:6">
      <c r="A19" s="4" t="s">
        <v>602</v>
      </c>
      <c r="C19" s="5" t="n">
        <v>-3137</v>
      </c>
      <c r="D19" s="5" t="n">
        <v>-1316</v>
      </c>
      <c r="E19" s="5" t="n">
        <v>702</v>
      </c>
    </row>
    <row r="20" spans="1:6">
      <c r="A20" s="4" t="s">
        <v>607</v>
      </c>
    </row>
    <row r="21" spans="1:6">
      <c r="A21" s="3" t="s">
        <v>601</v>
      </c>
    </row>
    <row r="22" spans="1:6">
      <c r="A22" s="4" t="s">
        <v>602</v>
      </c>
      <c r="C22" s="5" t="n">
        <v>-16788</v>
      </c>
      <c r="D22" s="5" t="n">
        <v>-12493</v>
      </c>
      <c r="E22" s="5" t="n">
        <v>-11337</v>
      </c>
    </row>
    <row r="23" spans="1:6">
      <c r="A23" s="4" t="s">
        <v>603</v>
      </c>
      <c r="C23" s="5" t="n">
        <v>18163</v>
      </c>
      <c r="D23" s="5" t="n">
        <v>-4249</v>
      </c>
      <c r="E23" s="5" t="n">
        <v>5100</v>
      </c>
    </row>
    <row r="24" spans="1:6">
      <c r="A24" s="4" t="s">
        <v>604</v>
      </c>
      <c r="C24" s="5" t="n">
        <v>173</v>
      </c>
      <c r="D24" s="5" t="n">
        <v>-46</v>
      </c>
      <c r="E24" s="5" t="n">
        <v>-6256</v>
      </c>
      <c r="F24" s="4" t="s">
        <v>81</v>
      </c>
    </row>
    <row r="25" spans="1:6">
      <c r="A25" s="4" t="s">
        <v>602</v>
      </c>
      <c r="C25" s="5" t="n">
        <v>1548</v>
      </c>
      <c r="D25" s="5" t="n">
        <v>-16788</v>
      </c>
      <c r="E25" s="5" t="n">
        <v>-12493</v>
      </c>
    </row>
    <row r="26" spans="1:6">
      <c r="A26" s="4" t="s">
        <v>608</v>
      </c>
    </row>
    <row r="27" spans="1:6">
      <c r="A27" s="3" t="s">
        <v>601</v>
      </c>
    </row>
    <row r="28" spans="1:6">
      <c r="A28" s="4" t="s">
        <v>602</v>
      </c>
      <c r="C28" s="5" t="n">
        <v>-1445</v>
      </c>
      <c r="D28" s="5" t="n">
        <v>-1357</v>
      </c>
      <c r="E28" s="5" t="n">
        <v>-1614</v>
      </c>
    </row>
    <row r="29" spans="1:6">
      <c r="A29" s="4" t="s">
        <v>603</v>
      </c>
      <c r="D29" s="5" t="n">
        <v>-88</v>
      </c>
      <c r="E29" s="5" t="n">
        <v>257</v>
      </c>
    </row>
    <row r="30" spans="1:6">
      <c r="A30" s="4" t="s">
        <v>602</v>
      </c>
      <c r="C30" s="5" t="n">
        <v>-1445</v>
      </c>
      <c r="D30" s="5" t="n">
        <v>-1445</v>
      </c>
      <c r="E30" s="5" t="n">
        <v>-1357</v>
      </c>
    </row>
    <row r="31" spans="1:6">
      <c r="A31" s="4" t="s">
        <v>609</v>
      </c>
    </row>
    <row r="32" spans="1:6">
      <c r="A32" s="3" t="s">
        <v>601</v>
      </c>
    </row>
    <row r="33" spans="1:6">
      <c r="A33" s="4" t="s">
        <v>602</v>
      </c>
      <c r="C33" s="5" t="n">
        <v>-11</v>
      </c>
      <c r="D33" s="5" t="n">
        <v>1</v>
      </c>
      <c r="E33" s="5" t="n">
        <v>-17</v>
      </c>
    </row>
    <row r="34" spans="1:6">
      <c r="A34" s="4" t="s">
        <v>603</v>
      </c>
      <c r="D34" s="5" t="n">
        <v>-12</v>
      </c>
      <c r="E34" s="5" t="n">
        <v>18</v>
      </c>
    </row>
    <row r="35" spans="1:6">
      <c r="A35" s="4" t="s">
        <v>602</v>
      </c>
      <c r="C35" s="5" t="n">
        <v>-11</v>
      </c>
      <c r="D35" s="5" t="n">
        <v>-11</v>
      </c>
      <c r="E35" s="5" t="n">
        <v>1</v>
      </c>
    </row>
    <row r="36" spans="1:6">
      <c r="A36" s="4" t="s">
        <v>610</v>
      </c>
    </row>
    <row r="37" spans="1:6">
      <c r="A37" s="3" t="s">
        <v>601</v>
      </c>
    </row>
    <row r="38" spans="1:6">
      <c r="A38" s="4" t="s">
        <v>602</v>
      </c>
      <c r="C38" s="5" t="n">
        <v>-11620</v>
      </c>
      <c r="D38" s="5" t="n">
        <v>-7225</v>
      </c>
      <c r="E38" s="5" t="n">
        <v>-6344</v>
      </c>
    </row>
    <row r="39" spans="1:6">
      <c r="A39" s="4" t="s">
        <v>603</v>
      </c>
      <c r="C39" s="5" t="n">
        <v>18163</v>
      </c>
      <c r="D39" s="5" t="n">
        <v>-4349</v>
      </c>
      <c r="E39" s="5" t="n">
        <v>5375</v>
      </c>
    </row>
    <row r="40" spans="1:6">
      <c r="A40" s="4" t="s">
        <v>604</v>
      </c>
      <c r="C40" s="5" t="n">
        <v>173</v>
      </c>
      <c r="D40" s="5" t="n">
        <v>-46</v>
      </c>
      <c r="E40" s="5" t="n">
        <v>-6256</v>
      </c>
      <c r="F40" s="4" t="s">
        <v>81</v>
      </c>
    </row>
    <row r="41" spans="1:6">
      <c r="A41" s="4" t="s">
        <v>602</v>
      </c>
      <c r="C41" s="7" t="n">
        <v>6716</v>
      </c>
      <c r="D41" s="7" t="n">
        <v>-11620</v>
      </c>
      <c r="E41" s="7" t="n">
        <v>-7225</v>
      </c>
    </row>
    <row r="42" spans="1:6"/>
    <row r="43" spans="1:6">
      <c r="A43" s="4" t="s">
        <v>81</v>
      </c>
      <c r="B43" s="4" t="s">
        <v>611</v>
      </c>
    </row>
  </sheetData>
  <mergeCells count="5">
    <mergeCell ref="A1:B2"/>
    <mergeCell ref="C1:F1"/>
    <mergeCell ref="E2:F2"/>
    <mergeCell ref="A42:E42"/>
    <mergeCell ref="B43:E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291</v>
      </c>
    </row>
    <row r="4" spans="1:2">
      <c r="A4" s="4" t="s">
        <v>614</v>
      </c>
      <c r="B4" s="6" t="n">
        <v>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s>
  <sheetData>
    <row r="1" spans="1:5">
      <c r="A1" s="1" t="s">
        <v>615</v>
      </c>
      <c r="B1" s="2" t="s">
        <v>616</v>
      </c>
      <c r="D1" s="2" t="s">
        <v>1</v>
      </c>
    </row>
    <row r="2" spans="1:5">
      <c r="B2" s="2" t="s">
        <v>2</v>
      </c>
      <c r="C2" s="2" t="s">
        <v>617</v>
      </c>
      <c r="D2" s="2" t="s">
        <v>2</v>
      </c>
      <c r="E2" s="2" t="s">
        <v>68</v>
      </c>
    </row>
    <row r="3" spans="1:5">
      <c r="A3" s="3" t="s">
        <v>618</v>
      </c>
    </row>
    <row r="4" spans="1:5">
      <c r="A4" s="4" t="s">
        <v>619</v>
      </c>
      <c r="E4" s="4" t="s">
        <v>620</v>
      </c>
    </row>
    <row r="5" spans="1:5">
      <c r="A5" s="4" t="s">
        <v>621</v>
      </c>
      <c r="B5" s="7" t="n">
        <v>400</v>
      </c>
      <c r="C5" s="7" t="n">
        <v>3300</v>
      </c>
      <c r="D5" s="7" t="n">
        <v>3718</v>
      </c>
    </row>
    <row r="6" spans="1:5">
      <c r="A6" s="4" t="s">
        <v>622</v>
      </c>
      <c r="D6" s="5" t="n">
        <v>3379</v>
      </c>
    </row>
    <row r="7" spans="1:5">
      <c r="A7" s="4" t="s">
        <v>623</v>
      </c>
      <c r="D7" s="7" t="n">
        <v>3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4</v>
      </c>
      <c r="B1" s="2" t="s">
        <v>616</v>
      </c>
      <c r="D1" s="2" t="s">
        <v>1</v>
      </c>
    </row>
    <row r="2" spans="1:4">
      <c r="B2" s="2" t="s">
        <v>2</v>
      </c>
      <c r="C2" s="2" t="s">
        <v>617</v>
      </c>
      <c r="D2" s="2" t="s">
        <v>2</v>
      </c>
    </row>
    <row r="3" spans="1:4">
      <c r="A3" s="3" t="s">
        <v>618</v>
      </c>
    </row>
    <row r="4" spans="1:4">
      <c r="A4" s="4" t="s">
        <v>625</v>
      </c>
      <c r="D4" s="7" t="n">
        <v>3379</v>
      </c>
    </row>
    <row r="5" spans="1:4">
      <c r="A5" s="4" t="s">
        <v>74</v>
      </c>
      <c r="D5" s="5" t="n">
        <v>339</v>
      </c>
    </row>
    <row r="6" spans="1:4">
      <c r="A6" s="4" t="s">
        <v>201</v>
      </c>
      <c r="B6" s="7" t="n">
        <v>400</v>
      </c>
      <c r="C6" s="7" t="n">
        <v>3300</v>
      </c>
      <c r="D6" s="5" t="n">
        <v>3718</v>
      </c>
    </row>
    <row r="7" spans="1:4">
      <c r="A7" s="4" t="s">
        <v>626</v>
      </c>
    </row>
    <row r="8" spans="1:4">
      <c r="A8" s="3" t="s">
        <v>618</v>
      </c>
    </row>
    <row r="9" spans="1:4">
      <c r="A9" s="4" t="s">
        <v>625</v>
      </c>
      <c r="D9" s="5" t="n">
        <v>2995</v>
      </c>
    </row>
    <row r="10" spans="1:4">
      <c r="A10" s="4" t="s">
        <v>74</v>
      </c>
      <c r="D10" s="5" t="n">
        <v>307</v>
      </c>
    </row>
    <row r="11" spans="1:4">
      <c r="A11" s="4" t="s">
        <v>201</v>
      </c>
      <c r="D11" s="5" t="n">
        <v>3302</v>
      </c>
    </row>
    <row r="12" spans="1:4">
      <c r="A12" s="4" t="s">
        <v>627</v>
      </c>
    </row>
    <row r="13" spans="1:4">
      <c r="A13" s="3" t="s">
        <v>618</v>
      </c>
    </row>
    <row r="14" spans="1:4">
      <c r="A14" s="4" t="s">
        <v>625</v>
      </c>
      <c r="D14" s="5" t="n">
        <v>184</v>
      </c>
    </row>
    <row r="15" spans="1:4">
      <c r="A15" s="4" t="s">
        <v>74</v>
      </c>
      <c r="D15" s="5" t="n">
        <v>31</v>
      </c>
    </row>
    <row r="16" spans="1:4">
      <c r="A16" s="4" t="s">
        <v>201</v>
      </c>
      <c r="D16" s="5" t="n">
        <v>215</v>
      </c>
    </row>
    <row r="17" spans="1:4">
      <c r="A17" s="4" t="s">
        <v>557</v>
      </c>
    </row>
    <row r="18" spans="1:4">
      <c r="A18" s="3" t="s">
        <v>618</v>
      </c>
    </row>
    <row r="19" spans="1:4">
      <c r="A19" s="4" t="s">
        <v>74</v>
      </c>
      <c r="D19" s="5" t="n">
        <v>1</v>
      </c>
    </row>
    <row r="20" spans="1:4">
      <c r="A20" s="4" t="s">
        <v>201</v>
      </c>
      <c r="D20" s="5" t="n">
        <v>1</v>
      </c>
    </row>
    <row r="21" spans="1:4">
      <c r="A21" s="4" t="s">
        <v>560</v>
      </c>
    </row>
    <row r="22" spans="1:4">
      <c r="A22" s="3" t="s">
        <v>618</v>
      </c>
    </row>
    <row r="23" spans="1:4">
      <c r="A23" s="4" t="s">
        <v>625</v>
      </c>
      <c r="D23" s="5" t="n">
        <v>200</v>
      </c>
    </row>
    <row r="24" spans="1:4">
      <c r="A24" s="4" t="s">
        <v>201</v>
      </c>
      <c r="D24" s="7"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180</v>
      </c>
    </row>
    <row r="3" spans="1:2">
      <c r="A3" s="3" t="s">
        <v>618</v>
      </c>
    </row>
    <row r="4" spans="1:2">
      <c r="A4" s="4" t="s">
        <v>629</v>
      </c>
      <c r="B4" s="7" t="n">
        <v>249</v>
      </c>
    </row>
    <row r="5" spans="1:2">
      <c r="A5" s="4" t="s">
        <v>630</v>
      </c>
    </row>
    <row r="6" spans="1:2">
      <c r="A6" s="3" t="s">
        <v>618</v>
      </c>
    </row>
    <row r="7" spans="1:2">
      <c r="A7" s="4" t="s">
        <v>629</v>
      </c>
      <c r="B7" s="5" t="n">
        <v>249</v>
      </c>
    </row>
    <row r="8" spans="1:2">
      <c r="A8" s="4" t="s">
        <v>626</v>
      </c>
    </row>
    <row r="9" spans="1:2">
      <c r="A9" s="3" t="s">
        <v>618</v>
      </c>
    </row>
    <row r="10" spans="1:2">
      <c r="A10" s="4" t="s">
        <v>629</v>
      </c>
      <c r="B10" s="5" t="n">
        <v>216</v>
      </c>
    </row>
    <row r="11" spans="1:2">
      <c r="A11" s="4" t="s">
        <v>631</v>
      </c>
    </row>
    <row r="12" spans="1:2">
      <c r="A12" s="3" t="s">
        <v>618</v>
      </c>
    </row>
    <row r="13" spans="1:2">
      <c r="A13" s="4" t="s">
        <v>629</v>
      </c>
      <c r="B13" s="5" t="n">
        <v>216</v>
      </c>
    </row>
    <row r="14" spans="1:2">
      <c r="A14" s="4" t="s">
        <v>560</v>
      </c>
    </row>
    <row r="15" spans="1:2">
      <c r="A15" s="3" t="s">
        <v>618</v>
      </c>
    </row>
    <row r="16" spans="1:2">
      <c r="A16" s="4" t="s">
        <v>629</v>
      </c>
      <c r="B16" s="5" t="n">
        <v>33</v>
      </c>
    </row>
    <row r="17" spans="1:2">
      <c r="A17" s="4" t="s">
        <v>632</v>
      </c>
    </row>
    <row r="18" spans="1:2">
      <c r="A18" s="3" t="s">
        <v>618</v>
      </c>
    </row>
    <row r="19" spans="1:2">
      <c r="A19" s="4" t="s">
        <v>629</v>
      </c>
      <c r="B19" s="7" t="n">
        <v>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80</v>
      </c>
    </row>
    <row r="2" spans="1:2">
      <c r="A2" s="3" t="s">
        <v>618</v>
      </c>
    </row>
    <row r="3" spans="1:2">
      <c r="A3" s="4" t="s">
        <v>634</v>
      </c>
      <c r="B3" s="7" t="n">
        <v>3718</v>
      </c>
    </row>
    <row r="4" spans="1:2">
      <c r="A4" s="4" t="s">
        <v>635</v>
      </c>
      <c r="B4" s="5" t="n">
        <v>2014</v>
      </c>
    </row>
    <row r="5" spans="1:2">
      <c r="A5" s="4" t="s">
        <v>636</v>
      </c>
      <c r="B5" s="5" t="n">
        <v>5732</v>
      </c>
    </row>
    <row r="6" spans="1:2">
      <c r="A6" s="4" t="s">
        <v>637</v>
      </c>
    </row>
    <row r="7" spans="1:2">
      <c r="A7" s="3" t="s">
        <v>618</v>
      </c>
    </row>
    <row r="8" spans="1:2">
      <c r="A8" s="4" t="s">
        <v>634</v>
      </c>
      <c r="B8" s="5" t="n">
        <v>3379</v>
      </c>
    </row>
    <row r="9" spans="1:2">
      <c r="A9" s="4" t="s">
        <v>635</v>
      </c>
      <c r="B9" s="5" t="n">
        <v>2014</v>
      </c>
    </row>
    <row r="10" spans="1:2">
      <c r="A10" s="4" t="s">
        <v>636</v>
      </c>
      <c r="B10" s="5" t="n">
        <v>5393</v>
      </c>
    </row>
    <row r="11" spans="1:2">
      <c r="A11" s="4" t="s">
        <v>638</v>
      </c>
    </row>
    <row r="12" spans="1:2">
      <c r="A12" s="3" t="s">
        <v>618</v>
      </c>
    </row>
    <row r="13" spans="1:2">
      <c r="A13" s="4" t="s">
        <v>634</v>
      </c>
      <c r="B13" s="5" t="n">
        <v>339</v>
      </c>
    </row>
    <row r="14" spans="1:2">
      <c r="A14" s="4" t="s">
        <v>636</v>
      </c>
      <c r="B14" s="7" t="n">
        <v>3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640</v>
      </c>
      <c r="C1" s="2" t="s">
        <v>68</v>
      </c>
    </row>
    <row r="2" spans="1:3">
      <c r="A2" s="4" t="s">
        <v>641</v>
      </c>
    </row>
    <row r="3" spans="1:3">
      <c r="A3" s="4" t="s">
        <v>642</v>
      </c>
      <c r="B3" s="4" t="s">
        <v>643</v>
      </c>
      <c r="C3" s="4" t="s">
        <v>643</v>
      </c>
    </row>
    <row r="4" spans="1:3">
      <c r="A4" s="4" t="s">
        <v>641</v>
      </c>
    </row>
    <row r="5" spans="1:3">
      <c r="A5" s="4" t="s">
        <v>644</v>
      </c>
      <c r="B5" s="6" t="n">
        <v>112.5</v>
      </c>
    </row>
    <row r="6" spans="1:3">
      <c r="A6" s="4" t="s">
        <v>645</v>
      </c>
      <c r="B6" s="10" t="n">
        <v>43.3</v>
      </c>
    </row>
    <row r="7" spans="1:3">
      <c r="A7" s="4" t="s">
        <v>646</v>
      </c>
      <c r="B7" s="6" t="n">
        <v>1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7</v>
      </c>
      <c r="B1" s="2" t="s">
        <v>648</v>
      </c>
    </row>
    <row r="2" spans="1:3">
      <c r="A2" s="3" t="s">
        <v>297</v>
      </c>
    </row>
    <row r="3" spans="1:3">
      <c r="A3" s="4" t="s">
        <v>649</v>
      </c>
      <c r="B3" s="7" t="n">
        <v>211</v>
      </c>
    </row>
    <row r="4" spans="1:3">
      <c r="A4" s="4" t="s">
        <v>385</v>
      </c>
      <c r="B4" s="5" t="n">
        <v>140257</v>
      </c>
    </row>
    <row r="5" spans="1:3">
      <c r="A5" s="4" t="s">
        <v>109</v>
      </c>
      <c r="B5" s="5" t="n">
        <v>-106640</v>
      </c>
    </row>
    <row r="6" spans="1:3">
      <c r="A6" s="4" t="s">
        <v>650</v>
      </c>
      <c r="B6" s="5" t="n">
        <v>-18828</v>
      </c>
    </row>
    <row r="7" spans="1:3">
      <c r="A7" s="4" t="s">
        <v>651</v>
      </c>
      <c r="B7" s="7" t="n">
        <v>15000</v>
      </c>
      <c r="C7" s="4" t="s">
        <v>81</v>
      </c>
    </row>
    <row r="8" spans="1:3"/>
    <row r="9" spans="1:3">
      <c r="A9" s="4" t="s">
        <v>81</v>
      </c>
      <c r="B9" s="4" t="s">
        <v>652</v>
      </c>
    </row>
  </sheetData>
  <mergeCells count="3">
    <mergeCell ref="B1:C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53</v>
      </c>
      <c r="B1" s="2" t="s">
        <v>1</v>
      </c>
    </row>
    <row r="2" spans="1:5">
      <c r="B2" s="2" t="s">
        <v>654</v>
      </c>
      <c r="C2" s="2" t="s">
        <v>655</v>
      </c>
      <c r="D2" s="2" t="s">
        <v>648</v>
      </c>
      <c r="E2" s="2" t="s">
        <v>613</v>
      </c>
    </row>
    <row r="3" spans="1:5">
      <c r="A3" s="3" t="s">
        <v>572</v>
      </c>
    </row>
    <row r="4" spans="1:5">
      <c r="A4" s="4" t="s">
        <v>656</v>
      </c>
      <c r="B4" s="7" t="n">
        <v>55500000</v>
      </c>
      <c r="D4" s="7" t="n">
        <v>51600000</v>
      </c>
      <c r="E4" s="7" t="n">
        <v>69000000</v>
      </c>
    </row>
    <row r="5" spans="1:5">
      <c r="A5" s="4" t="s">
        <v>657</v>
      </c>
      <c r="D5" s="5" t="n">
        <v>5700000</v>
      </c>
      <c r="E5" s="5" t="n">
        <v>3900000</v>
      </c>
    </row>
    <row r="6" spans="1:5">
      <c r="A6" s="4" t="s">
        <v>658</v>
      </c>
      <c r="B6" s="5" t="n">
        <v>56183000</v>
      </c>
      <c r="D6" s="5" t="n">
        <v>20140000</v>
      </c>
      <c r="E6" s="5" t="n">
        <v>10701000</v>
      </c>
    </row>
    <row r="7" spans="1:5">
      <c r="A7" s="4" t="s">
        <v>519</v>
      </c>
      <c r="B7" s="5" t="n">
        <v>692360000</v>
      </c>
      <c r="D7" s="5" t="n">
        <v>744102000</v>
      </c>
    </row>
    <row r="8" spans="1:5">
      <c r="A8" s="4" t="s">
        <v>659</v>
      </c>
      <c r="D8" s="5" t="n">
        <v>100000</v>
      </c>
    </row>
    <row r="9" spans="1:5">
      <c r="A9" s="4" t="s">
        <v>660</v>
      </c>
      <c r="D9" s="5" t="n">
        <v>17400000</v>
      </c>
      <c r="E9" s="5" t="n">
        <v>10900000</v>
      </c>
    </row>
    <row r="10" spans="1:5">
      <c r="A10" s="4" t="s">
        <v>661</v>
      </c>
      <c r="D10" s="5" t="n">
        <v>17300000</v>
      </c>
    </row>
    <row r="11" spans="1:5">
      <c r="A11" s="4" t="s">
        <v>662</v>
      </c>
      <c r="D11" s="7" t="n">
        <v>4400000</v>
      </c>
      <c r="E11" s="7" t="n">
        <v>100000</v>
      </c>
    </row>
    <row r="12" spans="1:5">
      <c r="A12" s="4" t="s">
        <v>663</v>
      </c>
    </row>
    <row r="13" spans="1:5">
      <c r="A13" s="3" t="s">
        <v>572</v>
      </c>
    </row>
    <row r="14" spans="1:5">
      <c r="A14" s="4" t="s">
        <v>657</v>
      </c>
      <c r="B14" s="5" t="n">
        <v>6600000</v>
      </c>
    </row>
    <row r="15" spans="1:5">
      <c r="A15" s="4" t="s">
        <v>658</v>
      </c>
      <c r="B15" s="7" t="n">
        <v>55100000</v>
      </c>
    </row>
    <row r="16" spans="1:5">
      <c r="A16" s="4" t="s">
        <v>664</v>
      </c>
      <c r="B16" s="5" t="n">
        <v>1</v>
      </c>
      <c r="C16" s="5" t="n">
        <v>1</v>
      </c>
    </row>
    <row r="17" spans="1:5">
      <c r="A17" s="4" t="s">
        <v>665</v>
      </c>
      <c r="B17" s="7" t="n">
        <v>59400000</v>
      </c>
    </row>
    <row r="18" spans="1:5">
      <c r="A18" s="4" t="s">
        <v>659</v>
      </c>
      <c r="B18" s="7" t="n">
        <v>4300000</v>
      </c>
    </row>
    <row r="19" spans="1:5">
      <c r="A19" s="4" t="s">
        <v>666</v>
      </c>
    </row>
    <row r="20" spans="1:5">
      <c r="A20" s="3" t="s">
        <v>572</v>
      </c>
    </row>
    <row r="21" spans="1:5">
      <c r="A21" s="4" t="s">
        <v>664</v>
      </c>
      <c r="B21" s="5" t="n">
        <v>5</v>
      </c>
      <c r="C21" s="5" t="n">
        <v>5</v>
      </c>
    </row>
    <row r="22" spans="1:5">
      <c r="A22" s="4" t="s">
        <v>667</v>
      </c>
    </row>
    <row r="23" spans="1:5">
      <c r="A23" s="3" t="s">
        <v>572</v>
      </c>
    </row>
    <row r="24" spans="1:5">
      <c r="A24" s="4" t="s">
        <v>664</v>
      </c>
      <c r="B24" s="5" t="n">
        <v>1</v>
      </c>
      <c r="C24" s="5" t="n">
        <v>1</v>
      </c>
    </row>
    <row r="25" spans="1:5">
      <c r="A25" s="4" t="s">
        <v>581</v>
      </c>
    </row>
    <row r="26" spans="1:5">
      <c r="A26" s="3" t="s">
        <v>572</v>
      </c>
    </row>
    <row r="27" spans="1:5">
      <c r="A27" s="4" t="s">
        <v>664</v>
      </c>
      <c r="B27" s="5" t="n">
        <v>7</v>
      </c>
      <c r="C27" s="5" t="n">
        <v>7</v>
      </c>
    </row>
    <row r="28" spans="1:5">
      <c r="A28" s="4" t="s">
        <v>668</v>
      </c>
    </row>
    <row r="29" spans="1:5">
      <c r="A29" s="3" t="s">
        <v>572</v>
      </c>
    </row>
    <row r="30" spans="1:5">
      <c r="A30" s="4" t="s">
        <v>664</v>
      </c>
      <c r="B30" s="5" t="n">
        <v>1</v>
      </c>
      <c r="C30" s="5" t="n">
        <v>1</v>
      </c>
    </row>
    <row r="31" spans="1:5">
      <c r="A31" s="4" t="s">
        <v>669</v>
      </c>
    </row>
    <row r="32" spans="1:5">
      <c r="A32" s="3" t="s">
        <v>572</v>
      </c>
    </row>
    <row r="33" spans="1:5">
      <c r="A33" s="4" t="s">
        <v>664</v>
      </c>
      <c r="B33" s="5" t="n">
        <v>3</v>
      </c>
      <c r="C33" s="5" t="n">
        <v>3</v>
      </c>
    </row>
    <row r="34" spans="1:5">
      <c r="A34" s="4" t="s">
        <v>571</v>
      </c>
    </row>
    <row r="35" spans="1:5">
      <c r="A35" s="3" t="s">
        <v>572</v>
      </c>
    </row>
    <row r="36" spans="1:5">
      <c r="A36" s="4" t="s">
        <v>664</v>
      </c>
      <c r="B36" s="5" t="n">
        <v>1</v>
      </c>
      <c r="C36" s="5" t="n">
        <v>1</v>
      </c>
    </row>
    <row r="37" spans="1:5">
      <c r="A37" s="4" t="s">
        <v>670</v>
      </c>
    </row>
    <row r="38" spans="1:5">
      <c r="A38" s="3" t="s">
        <v>572</v>
      </c>
    </row>
    <row r="39" spans="1:5">
      <c r="A39" s="4" t="s">
        <v>664</v>
      </c>
      <c r="B39" s="5" t="n">
        <v>5</v>
      </c>
      <c r="C39" s="5" t="n">
        <v>5</v>
      </c>
    </row>
    <row r="40" spans="1:5">
      <c r="A40" s="4" t="s">
        <v>289</v>
      </c>
    </row>
    <row r="41" spans="1:5">
      <c r="A41" s="3" t="s">
        <v>572</v>
      </c>
    </row>
    <row r="42" spans="1:5">
      <c r="A42" s="4" t="s">
        <v>657</v>
      </c>
      <c r="B42" s="7" t="n">
        <v>-9100000</v>
      </c>
    </row>
    <row r="43" spans="1:5">
      <c r="A43" s="4" t="s">
        <v>658</v>
      </c>
      <c r="B43" s="5" t="n">
        <v>27390000</v>
      </c>
    </row>
    <row r="44" spans="1:5">
      <c r="A44" s="4" t="s">
        <v>519</v>
      </c>
      <c r="B44" s="5" t="n">
        <v>23400000</v>
      </c>
    </row>
    <row r="45" spans="1:5">
      <c r="A45" s="4" t="s">
        <v>671</v>
      </c>
      <c r="B45" s="7" t="n">
        <v>5200000</v>
      </c>
      <c r="C45" s="11" t="n">
        <v>4000000</v>
      </c>
    </row>
    <row r="46" spans="1:5">
      <c r="A46" s="4" t="s">
        <v>672</v>
      </c>
    </row>
    <row r="47" spans="1:5">
      <c r="A47" s="3" t="s">
        <v>572</v>
      </c>
    </row>
    <row r="48" spans="1:5">
      <c r="A48" s="4" t="s">
        <v>664</v>
      </c>
      <c r="B48" s="5" t="n">
        <v>18</v>
      </c>
      <c r="C48" s="5" t="n">
        <v>1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73</v>
      </c>
      <c r="C1" s="2" t="s">
        <v>1</v>
      </c>
    </row>
    <row r="2" spans="1:8">
      <c r="C2" s="2" t="s">
        <v>2</v>
      </c>
      <c r="E2" s="2" t="s">
        <v>68</v>
      </c>
      <c r="G2" s="2" t="s">
        <v>139</v>
      </c>
    </row>
    <row r="3" spans="1:8">
      <c r="A3" s="3" t="s">
        <v>572</v>
      </c>
    </row>
    <row r="4" spans="1:8">
      <c r="A4" s="4" t="s">
        <v>674</v>
      </c>
      <c r="C4" s="5" t="n">
        <v>6</v>
      </c>
      <c r="D4" s="4" t="s">
        <v>81</v>
      </c>
      <c r="E4" s="5" t="n">
        <v>8</v>
      </c>
      <c r="G4" s="5" t="n">
        <v>11</v>
      </c>
    </row>
    <row r="5" spans="1:8">
      <c r="A5" s="4" t="s">
        <v>675</v>
      </c>
      <c r="C5" s="5" t="n">
        <v>14</v>
      </c>
      <c r="D5" s="4" t="s">
        <v>580</v>
      </c>
      <c r="E5" s="5" t="n">
        <v>13</v>
      </c>
      <c r="F5" s="4" t="s">
        <v>583</v>
      </c>
      <c r="G5" s="5" t="n">
        <v>3</v>
      </c>
      <c r="H5" s="4" t="s">
        <v>590</v>
      </c>
    </row>
    <row r="6" spans="1:8">
      <c r="A6" s="4" t="s">
        <v>581</v>
      </c>
    </row>
    <row r="7" spans="1:8">
      <c r="A7" s="3" t="s">
        <v>572</v>
      </c>
    </row>
    <row r="8" spans="1:8">
      <c r="A8" s="4" t="s">
        <v>674</v>
      </c>
      <c r="C8" s="5" t="n">
        <v>2</v>
      </c>
      <c r="D8" s="4" t="s">
        <v>81</v>
      </c>
      <c r="G8" s="5" t="n">
        <v>6</v>
      </c>
    </row>
    <row r="9" spans="1:8">
      <c r="A9" s="4" t="s">
        <v>675</v>
      </c>
      <c r="C9" s="5" t="n">
        <v>5</v>
      </c>
      <c r="D9" s="4" t="s">
        <v>580</v>
      </c>
      <c r="E9" s="5" t="n">
        <v>9</v>
      </c>
      <c r="F9" s="4" t="s">
        <v>583</v>
      </c>
    </row>
    <row r="10" spans="1:8">
      <c r="A10" s="4" t="s">
        <v>584</v>
      </c>
    </row>
    <row r="11" spans="1:8">
      <c r="A11" s="3" t="s">
        <v>572</v>
      </c>
    </row>
    <row r="12" spans="1:8">
      <c r="A12" s="4" t="s">
        <v>674</v>
      </c>
      <c r="C12" s="5" t="n">
        <v>2</v>
      </c>
      <c r="D12" s="4" t="s">
        <v>81</v>
      </c>
      <c r="G12" s="5" t="n">
        <v>5</v>
      </c>
    </row>
    <row r="13" spans="1:8">
      <c r="A13" s="4" t="s">
        <v>675</v>
      </c>
      <c r="C13" s="5" t="n">
        <v>5</v>
      </c>
      <c r="D13" s="4" t="s">
        <v>580</v>
      </c>
      <c r="G13" s="5" t="n">
        <v>1</v>
      </c>
      <c r="H13" s="4" t="s">
        <v>590</v>
      </c>
    </row>
    <row r="14" spans="1:8">
      <c r="A14" s="4" t="s">
        <v>586</v>
      </c>
    </row>
    <row r="15" spans="1:8">
      <c r="A15" s="3" t="s">
        <v>572</v>
      </c>
    </row>
    <row r="16" spans="1:8">
      <c r="A16" s="4" t="s">
        <v>674</v>
      </c>
      <c r="E16" s="5" t="n">
        <v>6</v>
      </c>
    </row>
    <row r="17" spans="1:8">
      <c r="A17" s="4" t="s">
        <v>675</v>
      </c>
      <c r="C17" s="5" t="n">
        <v>3</v>
      </c>
      <c r="D17" s="4" t="s">
        <v>580</v>
      </c>
      <c r="E17" s="5" t="n">
        <v>2</v>
      </c>
      <c r="F17" s="4" t="s">
        <v>583</v>
      </c>
      <c r="G17" s="5" t="n">
        <v>2</v>
      </c>
      <c r="H17" s="4" t="s">
        <v>590</v>
      </c>
    </row>
    <row r="18" spans="1:8">
      <c r="A18" s="4" t="s">
        <v>571</v>
      </c>
    </row>
    <row r="19" spans="1:8">
      <c r="A19" s="3" t="s">
        <v>572</v>
      </c>
    </row>
    <row r="20" spans="1:8">
      <c r="A20" s="4" t="s">
        <v>674</v>
      </c>
      <c r="C20" s="5" t="n">
        <v>2</v>
      </c>
      <c r="D20" s="4" t="s">
        <v>81</v>
      </c>
      <c r="E20" s="5" t="n">
        <v>2</v>
      </c>
    </row>
    <row r="21" spans="1:8">
      <c r="A21" s="4" t="s">
        <v>675</v>
      </c>
      <c r="B21" s="4" t="s">
        <v>583</v>
      </c>
      <c r="E21" s="5" t="n">
        <v>1</v>
      </c>
    </row>
    <row r="22" spans="1:8">
      <c r="A22" s="4" t="s">
        <v>666</v>
      </c>
    </row>
    <row r="23" spans="1:8">
      <c r="A23" s="3" t="s">
        <v>572</v>
      </c>
    </row>
    <row r="24" spans="1:8">
      <c r="A24" s="4" t="s">
        <v>675</v>
      </c>
      <c r="C24" s="5" t="n">
        <v>1</v>
      </c>
      <c r="D24" s="4" t="s">
        <v>580</v>
      </c>
      <c r="E24" s="5" t="n">
        <v>1</v>
      </c>
      <c r="F24" s="4" t="s">
        <v>583</v>
      </c>
    </row>
    <row r="25" spans="1:8"/>
    <row r="26" spans="1:8">
      <c r="A26" s="4" t="s">
        <v>81</v>
      </c>
      <c r="B26" s="4" t="s">
        <v>676</v>
      </c>
    </row>
    <row r="27" spans="1:8">
      <c r="A27" s="4" t="s">
        <v>580</v>
      </c>
      <c r="B27" s="4" t="s">
        <v>677</v>
      </c>
    </row>
    <row r="28" spans="1:8">
      <c r="A28" s="4" t="s">
        <v>583</v>
      </c>
      <c r="B28" s="4" t="s">
        <v>678</v>
      </c>
    </row>
    <row r="29" spans="1:8">
      <c r="A29" s="4" t="s">
        <v>590</v>
      </c>
      <c r="B29" s="4" t="s">
        <v>679</v>
      </c>
    </row>
  </sheetData>
  <mergeCells count="10">
    <mergeCell ref="A1:B2"/>
    <mergeCell ref="C1:H1"/>
    <mergeCell ref="C2:D2"/>
    <mergeCell ref="E2:F2"/>
    <mergeCell ref="G2:H2"/>
    <mergeCell ref="A25:G25"/>
    <mergeCell ref="B26:G26"/>
    <mergeCell ref="B27:G27"/>
    <mergeCell ref="B28:G28"/>
    <mergeCell ref="B29:G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8</v>
      </c>
      <c r="D2" s="2" t="s">
        <v>139</v>
      </c>
    </row>
    <row r="3" spans="1:4">
      <c r="A3" s="3" t="s">
        <v>197</v>
      </c>
    </row>
    <row r="4" spans="1:4">
      <c r="A4" s="4" t="s">
        <v>198</v>
      </c>
      <c r="B4" s="4" t="s">
        <v>199</v>
      </c>
      <c r="C4" s="4" t="s">
        <v>199</v>
      </c>
      <c r="D4" s="4" t="s">
        <v>1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80</v>
      </c>
      <c r="B1" s="2" t="s">
        <v>1</v>
      </c>
    </row>
    <row r="2" spans="1:4">
      <c r="B2" s="2" t="s">
        <v>681</v>
      </c>
      <c r="C2" s="2" t="s">
        <v>68</v>
      </c>
      <c r="D2" s="2" t="s">
        <v>139</v>
      </c>
    </row>
    <row r="3" spans="1:4">
      <c r="A3" s="3" t="s">
        <v>572</v>
      </c>
    </row>
    <row r="4" spans="1:4">
      <c r="A4" s="4" t="s">
        <v>682</v>
      </c>
      <c r="B4" s="5" t="n">
        <v>6</v>
      </c>
      <c r="C4" s="5" t="n">
        <v>3</v>
      </c>
      <c r="D4" s="5" t="n">
        <v>1</v>
      </c>
    </row>
    <row r="5" spans="1:4">
      <c r="A5" s="4" t="s">
        <v>581</v>
      </c>
    </row>
    <row r="6" spans="1:4">
      <c r="A6" s="3" t="s">
        <v>572</v>
      </c>
    </row>
    <row r="7" spans="1:4">
      <c r="A7" s="4" t="s">
        <v>683</v>
      </c>
      <c r="B7" s="5" t="n">
        <v>3</v>
      </c>
    </row>
    <row r="8" spans="1:4">
      <c r="A8" s="4" t="s">
        <v>682</v>
      </c>
      <c r="B8" s="5" t="n">
        <v>1</v>
      </c>
    </row>
    <row r="9" spans="1:4">
      <c r="A9" s="4" t="s">
        <v>684</v>
      </c>
    </row>
    <row r="10" spans="1:4">
      <c r="A10" s="3" t="s">
        <v>572</v>
      </c>
    </row>
    <row r="11" spans="1:4">
      <c r="A11" s="4" t="s">
        <v>682</v>
      </c>
      <c r="B11" s="5" t="n">
        <v>1</v>
      </c>
    </row>
    <row r="12" spans="1:4">
      <c r="A12" s="4" t="s">
        <v>685</v>
      </c>
    </row>
    <row r="13" spans="1:4">
      <c r="A13" s="3" t="s">
        <v>572</v>
      </c>
    </row>
    <row r="14" spans="1:4">
      <c r="A14" s="4" t="s">
        <v>683</v>
      </c>
      <c r="B14" s="5" t="n">
        <v>1</v>
      </c>
    </row>
    <row r="15" spans="1:4">
      <c r="A15" s="4" t="s">
        <v>682</v>
      </c>
      <c r="B15" s="5" t="n">
        <v>18</v>
      </c>
    </row>
    <row r="16" spans="1:4">
      <c r="A16" s="4" t="s">
        <v>571</v>
      </c>
    </row>
    <row r="17" spans="1:4">
      <c r="A17" s="3" t="s">
        <v>572</v>
      </c>
    </row>
    <row r="18" spans="1:4">
      <c r="A18" s="4" t="s">
        <v>686</v>
      </c>
      <c r="B18" s="5" t="n">
        <v>1</v>
      </c>
    </row>
    <row r="19" spans="1:4">
      <c r="A19" s="4" t="s">
        <v>687</v>
      </c>
    </row>
    <row r="20" spans="1:4">
      <c r="A20" s="3" t="s">
        <v>572</v>
      </c>
    </row>
    <row r="21" spans="1:4">
      <c r="A21" s="4" t="s">
        <v>682</v>
      </c>
      <c r="B21" s="5" t="n">
        <v>1</v>
      </c>
    </row>
    <row r="22" spans="1:4">
      <c r="A22" s="4" t="s">
        <v>666</v>
      </c>
    </row>
    <row r="23" spans="1:4">
      <c r="A23" s="3" t="s">
        <v>572</v>
      </c>
    </row>
    <row r="24" spans="1:4">
      <c r="A24" s="4" t="s">
        <v>682</v>
      </c>
      <c r="B24" s="5" t="n">
        <v>5</v>
      </c>
    </row>
    <row r="25" spans="1:4">
      <c r="A25" s="4" t="s">
        <v>688</v>
      </c>
    </row>
    <row r="26" spans="1:4">
      <c r="A26" s="3" t="s">
        <v>572</v>
      </c>
    </row>
    <row r="27" spans="1:4">
      <c r="A27" s="4" t="s">
        <v>682</v>
      </c>
      <c r="B27"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 customWidth="1" max="6" min="6" width="14"/>
  </cols>
  <sheetData>
    <row r="1" spans="1:6">
      <c r="A1" s="1" t="s">
        <v>689</v>
      </c>
      <c r="C1" s="2" t="s">
        <v>1</v>
      </c>
    </row>
    <row r="2" spans="1:6">
      <c r="C2" s="2" t="s">
        <v>2</v>
      </c>
      <c r="D2" s="2" t="s">
        <v>68</v>
      </c>
      <c r="E2" s="2" t="s">
        <v>139</v>
      </c>
      <c r="F2" s="2" t="s">
        <v>510</v>
      </c>
    </row>
    <row r="3" spans="1:6">
      <c r="A3" s="3" t="s">
        <v>690</v>
      </c>
    </row>
    <row r="4" spans="1:6">
      <c r="A4" s="4" t="s">
        <v>691</v>
      </c>
      <c r="F4" s="4" t="s">
        <v>515</v>
      </c>
    </row>
    <row r="5" spans="1:6">
      <c r="A5" s="4" t="s">
        <v>692</v>
      </c>
      <c r="C5" s="7" t="n">
        <v>105221</v>
      </c>
      <c r="D5" s="7" t="n">
        <v>121773</v>
      </c>
    </row>
    <row r="6" spans="1:6">
      <c r="A6" s="4" t="s">
        <v>545</v>
      </c>
    </row>
    <row r="7" spans="1:6">
      <c r="A7" s="3" t="s">
        <v>690</v>
      </c>
    </row>
    <row r="8" spans="1:6">
      <c r="A8" s="4" t="s">
        <v>691</v>
      </c>
      <c r="C8" s="4" t="s">
        <v>546</v>
      </c>
    </row>
    <row r="9" spans="1:6">
      <c r="A9" s="4" t="s">
        <v>548</v>
      </c>
    </row>
    <row r="10" spans="1:6">
      <c r="A10" s="3" t="s">
        <v>690</v>
      </c>
    </row>
    <row r="11" spans="1:6">
      <c r="A11" s="4" t="s">
        <v>691</v>
      </c>
      <c r="C11" s="4" t="s">
        <v>199</v>
      </c>
    </row>
    <row r="12" spans="1:6">
      <c r="A12" s="4" t="s">
        <v>552</v>
      </c>
    </row>
    <row r="13" spans="1:6">
      <c r="A13" s="3" t="s">
        <v>690</v>
      </c>
    </row>
    <row r="14" spans="1:6">
      <c r="A14" s="4" t="s">
        <v>691</v>
      </c>
      <c r="C14" s="4" t="s">
        <v>515</v>
      </c>
    </row>
    <row r="15" spans="1:6">
      <c r="A15" s="4" t="s">
        <v>692</v>
      </c>
      <c r="C15" s="7" t="n">
        <v>54249</v>
      </c>
      <c r="D15" s="5" t="n">
        <v>53840</v>
      </c>
    </row>
    <row r="16" spans="1:6">
      <c r="A16" s="4" t="s">
        <v>693</v>
      </c>
    </row>
    <row r="17" spans="1:6">
      <c r="A17" s="3" t="s">
        <v>690</v>
      </c>
    </row>
    <row r="18" spans="1:6">
      <c r="A18" s="4" t="s">
        <v>691</v>
      </c>
      <c r="C18" s="4" t="s">
        <v>199</v>
      </c>
    </row>
    <row r="19" spans="1:6">
      <c r="A19" s="4" t="s">
        <v>692</v>
      </c>
      <c r="C19" s="7" t="n">
        <v>23926</v>
      </c>
      <c r="D19" s="5" t="n">
        <v>28002</v>
      </c>
    </row>
    <row r="20" spans="1:6">
      <c r="A20" s="4" t="s">
        <v>694</v>
      </c>
    </row>
    <row r="21" spans="1:6">
      <c r="A21" s="3" t="s">
        <v>690</v>
      </c>
    </row>
    <row r="22" spans="1:6">
      <c r="A22" s="4" t="s">
        <v>691</v>
      </c>
      <c r="C22" s="4" t="s">
        <v>695</v>
      </c>
    </row>
    <row r="23" spans="1:6">
      <c r="A23" s="4" t="s">
        <v>692</v>
      </c>
      <c r="C23" s="7" t="n">
        <v>10669</v>
      </c>
      <c r="D23" s="5" t="n">
        <v>11087</v>
      </c>
    </row>
    <row r="24" spans="1:6">
      <c r="A24" s="4" t="s">
        <v>696</v>
      </c>
    </row>
    <row r="25" spans="1:6">
      <c r="A25" s="3" t="s">
        <v>690</v>
      </c>
    </row>
    <row r="26" spans="1:6">
      <c r="A26" s="4" t="s">
        <v>691</v>
      </c>
      <c r="C26" s="4" t="s">
        <v>515</v>
      </c>
    </row>
    <row r="27" spans="1:6">
      <c r="A27" s="4" t="s">
        <v>692</v>
      </c>
      <c r="C27" s="7" t="n">
        <v>7929</v>
      </c>
      <c r="D27" s="5" t="n">
        <v>7579</v>
      </c>
    </row>
    <row r="28" spans="1:6">
      <c r="A28" s="4" t="s">
        <v>555</v>
      </c>
    </row>
    <row r="29" spans="1:6">
      <c r="A29" s="3" t="s">
        <v>690</v>
      </c>
    </row>
    <row r="30" spans="1:6">
      <c r="A30" s="4" t="s">
        <v>691</v>
      </c>
      <c r="B30" s="4" t="s">
        <v>81</v>
      </c>
      <c r="C30" s="4" t="s">
        <v>515</v>
      </c>
    </row>
    <row r="31" spans="1:6">
      <c r="A31" s="4" t="s">
        <v>692</v>
      </c>
      <c r="B31" s="4" t="s">
        <v>81</v>
      </c>
      <c r="D31" s="5" t="n">
        <v>4900</v>
      </c>
    </row>
    <row r="32" spans="1:6">
      <c r="A32" s="4" t="s">
        <v>697</v>
      </c>
    </row>
    <row r="33" spans="1:6">
      <c r="A33" s="3" t="s">
        <v>690</v>
      </c>
    </row>
    <row r="34" spans="1:6">
      <c r="A34" s="4" t="s">
        <v>691</v>
      </c>
      <c r="C34" s="4" t="s">
        <v>515</v>
      </c>
    </row>
    <row r="35" spans="1:6">
      <c r="A35" s="4" t="s">
        <v>692</v>
      </c>
      <c r="C35" s="7" t="n">
        <v>4052</v>
      </c>
      <c r="D35" s="5" t="n">
        <v>4900</v>
      </c>
    </row>
    <row r="36" spans="1:6">
      <c r="A36" s="4" t="s">
        <v>698</v>
      </c>
    </row>
    <row r="37" spans="1:6">
      <c r="A37" s="3" t="s">
        <v>690</v>
      </c>
    </row>
    <row r="38" spans="1:6">
      <c r="A38" s="4" t="s">
        <v>691</v>
      </c>
      <c r="C38" s="4" t="s">
        <v>699</v>
      </c>
    </row>
    <row r="39" spans="1:6">
      <c r="A39" s="4" t="s">
        <v>692</v>
      </c>
      <c r="C39" s="7" t="n">
        <v>0</v>
      </c>
      <c r="D39" s="5" t="n">
        <v>2263</v>
      </c>
    </row>
    <row r="40" spans="1:6">
      <c r="A40" s="4" t="s">
        <v>700</v>
      </c>
    </row>
    <row r="41" spans="1:6">
      <c r="A41" s="3" t="s">
        <v>690</v>
      </c>
    </row>
    <row r="42" spans="1:6">
      <c r="A42" s="4" t="s">
        <v>691</v>
      </c>
      <c r="C42" s="4" t="s">
        <v>199</v>
      </c>
    </row>
    <row r="43" spans="1:6">
      <c r="A43" s="4" t="s">
        <v>701</v>
      </c>
    </row>
    <row r="44" spans="1:6">
      <c r="A44" s="3" t="s">
        <v>690</v>
      </c>
    </row>
    <row r="45" spans="1:6">
      <c r="A45" s="4" t="s">
        <v>692</v>
      </c>
      <c r="C45" s="7" t="n">
        <v>4396</v>
      </c>
      <c r="D45" s="5" t="n">
        <v>9202</v>
      </c>
    </row>
    <row r="46" spans="1:6">
      <c r="A46" s="4" t="s">
        <v>702</v>
      </c>
    </row>
    <row r="47" spans="1:6">
      <c r="A47" s="3" t="s">
        <v>690</v>
      </c>
    </row>
    <row r="48" spans="1:6">
      <c r="A48" s="4" t="s">
        <v>691</v>
      </c>
      <c r="C48" s="4" t="s">
        <v>546</v>
      </c>
    </row>
    <row r="49" spans="1:6">
      <c r="A49" s="4" t="s">
        <v>703</v>
      </c>
    </row>
    <row r="50" spans="1:6">
      <c r="A50" s="3" t="s">
        <v>690</v>
      </c>
    </row>
    <row r="51" spans="1:6">
      <c r="A51" s="4" t="s">
        <v>691</v>
      </c>
      <c r="C51" s="4" t="s">
        <v>199</v>
      </c>
    </row>
    <row r="52" spans="1:6">
      <c r="A52" s="4" t="s">
        <v>704</v>
      </c>
    </row>
    <row r="53" spans="1:6">
      <c r="A53" s="3" t="s">
        <v>690</v>
      </c>
    </row>
    <row r="54" spans="1:6">
      <c r="A54" s="4" t="s">
        <v>705</v>
      </c>
      <c r="C54" s="7" t="n">
        <v>108238</v>
      </c>
      <c r="D54" s="5" t="n">
        <v>99400</v>
      </c>
    </row>
    <row r="55" spans="1:6">
      <c r="A55" s="4" t="s">
        <v>706</v>
      </c>
      <c r="C55" s="5" t="n">
        <v>618745</v>
      </c>
      <c r="D55" s="5" t="n">
        <v>567628</v>
      </c>
    </row>
    <row r="56" spans="1:6">
      <c r="A56" s="4" t="s">
        <v>707</v>
      </c>
      <c r="C56" s="5" t="n">
        <v>106742</v>
      </c>
      <c r="D56" s="5" t="n">
        <v>59912</v>
      </c>
    </row>
    <row r="57" spans="1:6">
      <c r="A57" s="4" t="s">
        <v>708</v>
      </c>
      <c r="C57" s="5" t="n">
        <v>338836</v>
      </c>
      <c r="D57" s="5" t="n">
        <v>325700</v>
      </c>
    </row>
    <row r="58" spans="1:6">
      <c r="A58" s="4" t="s">
        <v>141</v>
      </c>
      <c r="C58" s="5" t="n">
        <v>142327</v>
      </c>
      <c r="D58" s="5" t="n">
        <v>109636</v>
      </c>
      <c r="E58" s="7" t="n">
        <v>147360</v>
      </c>
    </row>
    <row r="59" spans="1:6">
      <c r="A59" s="4" t="s">
        <v>709</v>
      </c>
      <c r="C59" s="5" t="n">
        <v>119767</v>
      </c>
      <c r="D59" s="5" t="n">
        <v>77952</v>
      </c>
      <c r="E59" s="5" t="n">
        <v>78025</v>
      </c>
    </row>
    <row r="60" spans="1:6">
      <c r="A60" s="4" t="s">
        <v>710</v>
      </c>
      <c r="C60" s="5" t="n">
        <v>28800</v>
      </c>
      <c r="D60" s="5" t="n">
        <v>26443</v>
      </c>
      <c r="E60" s="5" t="n">
        <v>30499</v>
      </c>
    </row>
    <row r="61" spans="1:6">
      <c r="A61" s="4" t="s">
        <v>147</v>
      </c>
      <c r="C61" s="5" t="n">
        <v>148567</v>
      </c>
      <c r="D61" s="5" t="n">
        <v>104395</v>
      </c>
      <c r="E61" s="5" t="n">
        <v>108524</v>
      </c>
    </row>
    <row r="62" spans="1:6">
      <c r="A62" s="4" t="s">
        <v>711</v>
      </c>
      <c r="C62" s="5" t="n">
        <v>-166</v>
      </c>
      <c r="D62" s="5" t="n">
        <v>-89</v>
      </c>
    </row>
    <row r="63" spans="1:6">
      <c r="A63" s="4" t="s">
        <v>712</v>
      </c>
      <c r="C63" s="5" t="n">
        <v>-6406</v>
      </c>
      <c r="D63" s="5" t="n">
        <v>5152</v>
      </c>
      <c r="E63" s="5" t="n">
        <v>38836</v>
      </c>
    </row>
    <row r="64" spans="1:6">
      <c r="A64" s="4" t="s">
        <v>713</v>
      </c>
      <c r="C64" s="7" t="n">
        <v>-36341</v>
      </c>
      <c r="D64" s="7" t="n">
        <v>-13945</v>
      </c>
      <c r="E64" s="7" t="n">
        <v>13189</v>
      </c>
    </row>
    <row r="65" spans="1:6"/>
    <row r="66" spans="1:6">
      <c r="A66" s="4" t="s">
        <v>81</v>
      </c>
      <c r="B66" s="4" t="s">
        <v>562</v>
      </c>
    </row>
  </sheetData>
  <mergeCells count="4">
    <mergeCell ref="A1:B2"/>
    <mergeCell ref="C1:E1"/>
    <mergeCell ref="A65:E65"/>
    <mergeCell ref="B66:E6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6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7"/>
    <col customWidth="1" max="7" min="7" width="21"/>
    <col customWidth="1" max="8" min="8" width="27"/>
    <col customWidth="1" max="9" min="9" width="30"/>
    <col customWidth="1" max="10" min="10" width="21"/>
    <col customWidth="1" max="11" min="11" width="21"/>
    <col customWidth="1" max="12" min="12" width="36"/>
    <col customWidth="1" max="13" min="13" width="35"/>
    <col customWidth="1" max="14" min="14" width="21"/>
    <col customWidth="1" max="15" min="15" width="21"/>
    <col customWidth="1" max="16" min="16" width="14"/>
  </cols>
  <sheetData>
    <row r="1" spans="1:16">
      <c r="A1" s="1" t="s">
        <v>714</v>
      </c>
      <c r="B1" s="2" t="s">
        <v>715</v>
      </c>
      <c r="C1" s="2" t="s">
        <v>716</v>
      </c>
      <c r="D1" s="2" t="s">
        <v>717</v>
      </c>
      <c r="E1" s="2" t="s">
        <v>718</v>
      </c>
      <c r="F1" s="2" t="s">
        <v>719</v>
      </c>
      <c r="G1" s="2" t="s">
        <v>720</v>
      </c>
      <c r="H1" s="2" t="s">
        <v>721</v>
      </c>
      <c r="I1" s="2" t="s">
        <v>722</v>
      </c>
      <c r="J1" s="2" t="s">
        <v>723</v>
      </c>
      <c r="K1" s="2" t="s">
        <v>724</v>
      </c>
      <c r="L1" s="2" t="s">
        <v>725</v>
      </c>
      <c r="M1" s="2" t="s">
        <v>726</v>
      </c>
      <c r="N1" s="2" t="s">
        <v>613</v>
      </c>
      <c r="O1" s="2" t="s">
        <v>511</v>
      </c>
      <c r="P1" s="2" t="s">
        <v>640</v>
      </c>
    </row>
    <row r="2" spans="1:16">
      <c r="A2" s="3" t="s">
        <v>690</v>
      </c>
    </row>
    <row r="3" spans="1:16">
      <c r="A3" s="4" t="s">
        <v>727</v>
      </c>
      <c r="L3" s="7" t="n">
        <v>16100000</v>
      </c>
      <c r="M3" s="7" t="n">
        <v>28500000</v>
      </c>
    </row>
    <row r="4" spans="1:16">
      <c r="A4" s="4" t="s">
        <v>728</v>
      </c>
      <c r="L4" s="5" t="n">
        <v>55456000</v>
      </c>
      <c r="M4" s="5" t="n">
        <v>51578000</v>
      </c>
      <c r="N4" s="7" t="n">
        <v>68983000</v>
      </c>
    </row>
    <row r="5" spans="1:16">
      <c r="A5" s="4" t="s">
        <v>729</v>
      </c>
      <c r="E5" s="7" t="n">
        <v>10000000</v>
      </c>
    </row>
    <row r="6" spans="1:16">
      <c r="A6" s="4" t="s">
        <v>514</v>
      </c>
      <c r="E6" s="4" t="s">
        <v>515</v>
      </c>
    </row>
    <row r="7" spans="1:16">
      <c r="A7" s="4" t="s">
        <v>262</v>
      </c>
      <c r="M7" s="5" t="n">
        <v>8017000</v>
      </c>
    </row>
    <row r="8" spans="1:16">
      <c r="A8" s="4" t="s">
        <v>522</v>
      </c>
      <c r="L8" s="5" t="n">
        <v>0</v>
      </c>
      <c r="M8" s="5" t="n">
        <v>1200000</v>
      </c>
      <c r="N8" s="5" t="n">
        <v>8800000</v>
      </c>
    </row>
    <row r="9" spans="1:16">
      <c r="A9" s="4" t="s">
        <v>730</v>
      </c>
      <c r="L9" s="5" t="n">
        <v>-14304000</v>
      </c>
      <c r="M9" s="5" t="n">
        <v>-3552000</v>
      </c>
      <c r="N9" s="5" t="n">
        <v>3851000</v>
      </c>
    </row>
    <row r="10" spans="1:16">
      <c r="A10" s="4" t="s">
        <v>731</v>
      </c>
      <c r="L10" s="5" t="n">
        <v>105221000</v>
      </c>
      <c r="M10" s="5" t="n">
        <v>121773000</v>
      </c>
    </row>
    <row r="11" spans="1:16">
      <c r="A11" s="4" t="s">
        <v>266</v>
      </c>
      <c r="L11" s="5" t="n">
        <v>22000</v>
      </c>
      <c r="M11" s="5" t="n">
        <v>116000</v>
      </c>
    </row>
    <row r="12" spans="1:16">
      <c r="A12" s="4" t="s">
        <v>732</v>
      </c>
      <c r="L12" s="7" t="n">
        <v>12000000</v>
      </c>
      <c r="M12" s="5" t="n">
        <v>14600000</v>
      </c>
      <c r="N12" s="5" t="n">
        <v>27500000</v>
      </c>
    </row>
    <row r="13" spans="1:16">
      <c r="A13" s="4" t="s">
        <v>548</v>
      </c>
    </row>
    <row r="14" spans="1:16">
      <c r="A14" s="3" t="s">
        <v>690</v>
      </c>
    </row>
    <row r="15" spans="1:16">
      <c r="A15" s="4" t="s">
        <v>514</v>
      </c>
      <c r="L15" s="4" t="s">
        <v>199</v>
      </c>
    </row>
    <row r="16" spans="1:16">
      <c r="A16" s="4" t="s">
        <v>545</v>
      </c>
    </row>
    <row r="17" spans="1:16">
      <c r="A17" s="3" t="s">
        <v>690</v>
      </c>
    </row>
    <row r="18" spans="1:16">
      <c r="A18" s="4" t="s">
        <v>514</v>
      </c>
      <c r="L18" s="4" t="s">
        <v>546</v>
      </c>
    </row>
    <row r="19" spans="1:16">
      <c r="A19" s="4" t="s">
        <v>733</v>
      </c>
    </row>
    <row r="20" spans="1:16">
      <c r="A20" s="3" t="s">
        <v>690</v>
      </c>
    </row>
    <row r="21" spans="1:16">
      <c r="A21" s="4" t="s">
        <v>553</v>
      </c>
      <c r="L21" s="5" t="n">
        <v>3</v>
      </c>
    </row>
    <row r="22" spans="1:16">
      <c r="A22" s="4" t="s">
        <v>734</v>
      </c>
    </row>
    <row r="23" spans="1:16">
      <c r="A23" s="3" t="s">
        <v>690</v>
      </c>
    </row>
    <row r="24" spans="1:16">
      <c r="A24" s="4" t="s">
        <v>514</v>
      </c>
      <c r="E24" s="4" t="s">
        <v>515</v>
      </c>
    </row>
    <row r="25" spans="1:16">
      <c r="A25" s="4" t="s">
        <v>550</v>
      </c>
      <c r="E25" s="4" t="s">
        <v>551</v>
      </c>
    </row>
    <row r="26" spans="1:16">
      <c r="A26" s="4" t="s">
        <v>553</v>
      </c>
      <c r="L26" s="5" t="n">
        <v>13</v>
      </c>
    </row>
    <row r="27" spans="1:16">
      <c r="A27" s="4" t="s">
        <v>735</v>
      </c>
    </row>
    <row r="28" spans="1:16">
      <c r="A28" s="3" t="s">
        <v>690</v>
      </c>
    </row>
    <row r="29" spans="1:16">
      <c r="A29" s="4" t="s">
        <v>553</v>
      </c>
      <c r="L29" s="5" t="n">
        <v>10</v>
      </c>
    </row>
    <row r="30" spans="1:16">
      <c r="A30" s="4" t="s">
        <v>736</v>
      </c>
    </row>
    <row r="31" spans="1:16">
      <c r="A31" s="3" t="s">
        <v>690</v>
      </c>
    </row>
    <row r="32" spans="1:16">
      <c r="A32" s="4" t="s">
        <v>553</v>
      </c>
      <c r="L32" s="5" t="n">
        <v>2</v>
      </c>
    </row>
    <row r="33" spans="1:16">
      <c r="A33" s="4" t="s">
        <v>697</v>
      </c>
    </row>
    <row r="34" spans="1:16">
      <c r="A34" s="3" t="s">
        <v>690</v>
      </c>
    </row>
    <row r="35" spans="1:16">
      <c r="A35" s="4" t="s">
        <v>729</v>
      </c>
      <c r="L35" s="7" t="n">
        <v>10000000</v>
      </c>
    </row>
    <row r="36" spans="1:16">
      <c r="A36" s="4" t="s">
        <v>550</v>
      </c>
      <c r="D36" s="4" t="s">
        <v>551</v>
      </c>
    </row>
    <row r="37" spans="1:16">
      <c r="A37" s="4" t="s">
        <v>642</v>
      </c>
      <c r="D37" s="4" t="s">
        <v>515</v>
      </c>
    </row>
    <row r="38" spans="1:16">
      <c r="A38" s="4" t="s">
        <v>737</v>
      </c>
      <c r="D38" s="7" t="n">
        <v>4900000</v>
      </c>
    </row>
    <row r="39" spans="1:16">
      <c r="A39" s="4" t="s">
        <v>738</v>
      </c>
      <c r="L39" s="7" t="n">
        <v>2400000</v>
      </c>
    </row>
    <row r="40" spans="1:16">
      <c r="A40" s="4" t="s">
        <v>584</v>
      </c>
    </row>
    <row r="41" spans="1:16">
      <c r="A41" s="3" t="s">
        <v>690</v>
      </c>
    </row>
    <row r="42" spans="1:16">
      <c r="A42" s="4" t="s">
        <v>553</v>
      </c>
      <c r="L42" s="5" t="n">
        <v>1</v>
      </c>
    </row>
    <row r="43" spans="1:16">
      <c r="A43" s="4" t="s">
        <v>739</v>
      </c>
    </row>
    <row r="44" spans="1:16">
      <c r="A44" s="3" t="s">
        <v>690</v>
      </c>
    </row>
    <row r="45" spans="1:16">
      <c r="A45" s="4" t="s">
        <v>740</v>
      </c>
      <c r="L45" s="5" t="n">
        <v>3</v>
      </c>
    </row>
    <row r="46" spans="1:16">
      <c r="A46" s="4" t="s">
        <v>741</v>
      </c>
    </row>
    <row r="47" spans="1:16">
      <c r="A47" s="3" t="s">
        <v>690</v>
      </c>
    </row>
    <row r="48" spans="1:16">
      <c r="A48" s="4" t="s">
        <v>740</v>
      </c>
      <c r="L48" s="5" t="n">
        <v>2</v>
      </c>
    </row>
    <row r="49" spans="1:16">
      <c r="A49" s="4" t="s">
        <v>742</v>
      </c>
    </row>
    <row r="50" spans="1:16">
      <c r="A50" s="3" t="s">
        <v>690</v>
      </c>
    </row>
    <row r="51" spans="1:16">
      <c r="A51" s="4" t="s">
        <v>740</v>
      </c>
      <c r="L51" s="5" t="n">
        <v>1</v>
      </c>
    </row>
    <row r="52" spans="1:16">
      <c r="A52" s="4" t="s">
        <v>552</v>
      </c>
    </row>
    <row r="53" spans="1:16">
      <c r="A53" s="3" t="s">
        <v>690</v>
      </c>
    </row>
    <row r="54" spans="1:16">
      <c r="A54" s="4" t="s">
        <v>743</v>
      </c>
      <c r="G54" s="7" t="n">
        <v>9800000</v>
      </c>
      <c r="L54" s="7" t="n">
        <v>0</v>
      </c>
      <c r="M54" s="5" t="n">
        <v>9800000</v>
      </c>
    </row>
    <row r="55" spans="1:16">
      <c r="A55" s="4" t="s">
        <v>744</v>
      </c>
      <c r="L55" s="7" t="n">
        <v>300000</v>
      </c>
      <c r="M55" s="5" t="n">
        <v>300000</v>
      </c>
      <c r="N55" s="5" t="n">
        <v>300000</v>
      </c>
    </row>
    <row r="56" spans="1:16">
      <c r="A56" s="4" t="s">
        <v>514</v>
      </c>
      <c r="L56" s="4" t="s">
        <v>515</v>
      </c>
    </row>
    <row r="57" spans="1:16">
      <c r="A57" s="4" t="s">
        <v>553</v>
      </c>
      <c r="L57" s="5" t="n">
        <v>16</v>
      </c>
    </row>
    <row r="58" spans="1:16">
      <c r="A58" s="4" t="s">
        <v>731</v>
      </c>
      <c r="L58" s="7" t="n">
        <v>54249000</v>
      </c>
      <c r="M58" s="5" t="n">
        <v>53840000</v>
      </c>
    </row>
    <row r="59" spans="1:16">
      <c r="A59" s="4" t="s">
        <v>745</v>
      </c>
    </row>
    <row r="60" spans="1:16">
      <c r="A60" s="3" t="s">
        <v>690</v>
      </c>
    </row>
    <row r="61" spans="1:16">
      <c r="A61" s="4" t="s">
        <v>746</v>
      </c>
      <c r="L61" s="5" t="n">
        <v>16</v>
      </c>
    </row>
    <row r="62" spans="1:16">
      <c r="A62" s="4" t="s">
        <v>693</v>
      </c>
    </row>
    <row r="63" spans="1:16">
      <c r="A63" s="3" t="s">
        <v>690</v>
      </c>
    </row>
    <row r="64" spans="1:16">
      <c r="A64" s="4" t="s">
        <v>746</v>
      </c>
      <c r="H64" s="5" t="n">
        <v>8</v>
      </c>
    </row>
    <row r="65" spans="1:16">
      <c r="A65" s="4" t="s">
        <v>728</v>
      </c>
      <c r="H65" s="7" t="n">
        <v>163300000</v>
      </c>
    </row>
    <row r="66" spans="1:16">
      <c r="A66" s="4" t="s">
        <v>729</v>
      </c>
      <c r="L66" s="7" t="n">
        <v>2000000</v>
      </c>
      <c r="M66" s="5" t="n">
        <v>29600000</v>
      </c>
    </row>
    <row r="67" spans="1:16">
      <c r="A67" s="4" t="s">
        <v>514</v>
      </c>
      <c r="L67" s="4" t="s">
        <v>199</v>
      </c>
    </row>
    <row r="68" spans="1:16">
      <c r="A68" s="4" t="s">
        <v>553</v>
      </c>
      <c r="L68" s="5" t="n">
        <v>1</v>
      </c>
    </row>
    <row r="69" spans="1:16">
      <c r="A69" s="4" t="s">
        <v>731</v>
      </c>
      <c r="L69" s="7" t="n">
        <v>23926000</v>
      </c>
      <c r="M69" s="7" t="n">
        <v>28002000</v>
      </c>
    </row>
    <row r="70" spans="1:16">
      <c r="A70" s="4" t="s">
        <v>747</v>
      </c>
    </row>
    <row r="71" spans="1:16">
      <c r="A71" s="3" t="s">
        <v>690</v>
      </c>
    </row>
    <row r="72" spans="1:16">
      <c r="A72" s="4" t="s">
        <v>748</v>
      </c>
      <c r="C72" s="4" t="s">
        <v>749</v>
      </c>
    </row>
    <row r="73" spans="1:16">
      <c r="A73" s="4" t="s">
        <v>750</v>
      </c>
      <c r="C73" s="4" t="s">
        <v>751</v>
      </c>
    </row>
    <row r="74" spans="1:16">
      <c r="A74" s="4" t="s">
        <v>752</v>
      </c>
      <c r="C74" s="7" t="n">
        <v>13000000</v>
      </c>
    </row>
    <row r="75" spans="1:16">
      <c r="A75" s="4" t="s">
        <v>753</v>
      </c>
      <c r="C75" s="5" t="n">
        <v>600000</v>
      </c>
    </row>
    <row r="76" spans="1:16">
      <c r="A76" s="4" t="s">
        <v>754</v>
      </c>
      <c r="C76" s="7" t="n">
        <v>2100000</v>
      </c>
    </row>
    <row r="77" spans="1:16">
      <c r="A77" s="4" t="s">
        <v>755</v>
      </c>
    </row>
    <row r="78" spans="1:16">
      <c r="A78" s="3" t="s">
        <v>690</v>
      </c>
    </row>
    <row r="79" spans="1:16">
      <c r="A79" s="4" t="s">
        <v>514</v>
      </c>
      <c r="H79" s="4" t="s">
        <v>199</v>
      </c>
    </row>
    <row r="80" spans="1:16">
      <c r="A80" s="4" t="s">
        <v>756</v>
      </c>
    </row>
    <row r="81" spans="1:16">
      <c r="A81" s="3" t="s">
        <v>690</v>
      </c>
    </row>
    <row r="82" spans="1:16">
      <c r="A82" s="4" t="s">
        <v>514</v>
      </c>
      <c r="H82" s="4" t="s">
        <v>199</v>
      </c>
    </row>
    <row r="83" spans="1:16">
      <c r="A83" s="4" t="s">
        <v>757</v>
      </c>
    </row>
    <row r="84" spans="1:16">
      <c r="A84" s="3" t="s">
        <v>690</v>
      </c>
    </row>
    <row r="85" spans="1:16">
      <c r="A85" s="4" t="s">
        <v>514</v>
      </c>
      <c r="C85" s="4" t="s">
        <v>199</v>
      </c>
    </row>
    <row r="86" spans="1:16">
      <c r="A86" s="4" t="s">
        <v>758</v>
      </c>
    </row>
    <row r="87" spans="1:16">
      <c r="A87" s="3" t="s">
        <v>690</v>
      </c>
    </row>
    <row r="88" spans="1:16">
      <c r="A88" s="4" t="s">
        <v>759</v>
      </c>
      <c r="L88" s="5" t="n">
        <v>5</v>
      </c>
      <c r="M88" s="5" t="n">
        <v>2</v>
      </c>
    </row>
    <row r="89" spans="1:16">
      <c r="A89" s="4" t="s">
        <v>760</v>
      </c>
    </row>
    <row r="90" spans="1:16">
      <c r="A90" s="3" t="s">
        <v>690</v>
      </c>
    </row>
    <row r="91" spans="1:16">
      <c r="A91" s="4" t="s">
        <v>761</v>
      </c>
      <c r="C91" s="5" t="n">
        <v>2</v>
      </c>
    </row>
    <row r="92" spans="1:16">
      <c r="A92" s="4" t="s">
        <v>694</v>
      </c>
    </row>
    <row r="93" spans="1:16">
      <c r="A93" s="3" t="s">
        <v>690</v>
      </c>
    </row>
    <row r="94" spans="1:16">
      <c r="A94" s="4" t="s">
        <v>744</v>
      </c>
      <c r="L94" s="7" t="n">
        <v>0</v>
      </c>
      <c r="M94" s="7" t="n">
        <v>600000</v>
      </c>
      <c r="N94" s="5" t="n">
        <v>600000</v>
      </c>
    </row>
    <row r="95" spans="1:16">
      <c r="A95" s="4" t="s">
        <v>729</v>
      </c>
      <c r="F95" s="7" t="n">
        <v>5000000</v>
      </c>
      <c r="N95" s="5" t="n">
        <v>2300000</v>
      </c>
    </row>
    <row r="96" spans="1:16">
      <c r="A96" s="4" t="s">
        <v>514</v>
      </c>
      <c r="L96" s="4" t="s">
        <v>695</v>
      </c>
    </row>
    <row r="97" spans="1:16">
      <c r="A97" s="4" t="s">
        <v>762</v>
      </c>
      <c r="F97" s="5" t="n">
        <v>5000000</v>
      </c>
    </row>
    <row r="98" spans="1:16">
      <c r="A98" s="4" t="s">
        <v>763</v>
      </c>
      <c r="B98" s="7" t="n">
        <v>1100000</v>
      </c>
      <c r="F98" s="5" t="n">
        <v>1100000</v>
      </c>
    </row>
    <row r="99" spans="1:16">
      <c r="A99" s="4" t="s">
        <v>764</v>
      </c>
      <c r="F99" s="5" t="n">
        <v>1100000</v>
      </c>
    </row>
    <row r="100" spans="1:16">
      <c r="A100" s="4" t="s">
        <v>765</v>
      </c>
      <c r="F100" s="7" t="n">
        <v>2100000</v>
      </c>
    </row>
    <row r="101" spans="1:16">
      <c r="A101" s="4" t="s">
        <v>731</v>
      </c>
      <c r="L101" s="7" t="n">
        <v>10669000</v>
      </c>
      <c r="M101" s="5" t="n">
        <v>11087000</v>
      </c>
    </row>
    <row r="102" spans="1:16">
      <c r="A102" s="4" t="s">
        <v>766</v>
      </c>
    </row>
    <row r="103" spans="1:16">
      <c r="A103" s="3" t="s">
        <v>690</v>
      </c>
    </row>
    <row r="104" spans="1:16">
      <c r="A104" s="4" t="s">
        <v>729</v>
      </c>
      <c r="N104" s="5" t="n">
        <v>6000000</v>
      </c>
    </row>
    <row r="105" spans="1:16">
      <c r="A105" s="4" t="s">
        <v>514</v>
      </c>
      <c r="L105" s="4" t="s">
        <v>767</v>
      </c>
    </row>
    <row r="106" spans="1:16">
      <c r="A106" s="4" t="s">
        <v>768</v>
      </c>
    </row>
    <row r="107" spans="1:16">
      <c r="A107" s="3" t="s">
        <v>690</v>
      </c>
    </row>
    <row r="108" spans="1:16">
      <c r="A108" s="4" t="s">
        <v>746</v>
      </c>
      <c r="F108" s="5" t="n">
        <v>5</v>
      </c>
    </row>
    <row r="109" spans="1:16">
      <c r="A109" s="4" t="s">
        <v>696</v>
      </c>
    </row>
    <row r="110" spans="1:16">
      <c r="A110" s="3" t="s">
        <v>690</v>
      </c>
    </row>
    <row r="111" spans="1:16">
      <c r="A111" s="4" t="s">
        <v>514</v>
      </c>
      <c r="L111" s="4" t="s">
        <v>515</v>
      </c>
    </row>
    <row r="112" spans="1:16">
      <c r="A112" s="4" t="s">
        <v>769</v>
      </c>
      <c r="G112" s="4" t="s">
        <v>551</v>
      </c>
    </row>
    <row r="113" spans="1:16">
      <c r="A113" s="4" t="s">
        <v>262</v>
      </c>
      <c r="G113" s="7" t="n">
        <v>8000000</v>
      </c>
    </row>
    <row r="114" spans="1:16">
      <c r="A114" s="4" t="s">
        <v>770</v>
      </c>
      <c r="G114" s="7" t="n">
        <v>400000</v>
      </c>
    </row>
    <row r="115" spans="1:16">
      <c r="A115" s="4" t="s">
        <v>731</v>
      </c>
      <c r="L115" s="7" t="n">
        <v>7929000</v>
      </c>
      <c r="M115" s="5" t="n">
        <v>7579000</v>
      </c>
    </row>
    <row r="116" spans="1:16">
      <c r="A116" s="4" t="s">
        <v>698</v>
      </c>
    </row>
    <row r="117" spans="1:16">
      <c r="A117" s="3" t="s">
        <v>690</v>
      </c>
    </row>
    <row r="118" spans="1:16">
      <c r="A118" s="4" t="s">
        <v>514</v>
      </c>
      <c r="L118" s="4" t="s">
        <v>699</v>
      </c>
    </row>
    <row r="119" spans="1:16">
      <c r="A119" s="4" t="s">
        <v>522</v>
      </c>
      <c r="N119" s="5" t="n">
        <v>8300000</v>
      </c>
    </row>
    <row r="120" spans="1:16">
      <c r="A120" s="4" t="s">
        <v>730</v>
      </c>
      <c r="L120" s="7" t="n">
        <v>-2300000</v>
      </c>
      <c r="M120" s="5" t="n">
        <v>-2000000</v>
      </c>
    </row>
    <row r="121" spans="1:16">
      <c r="A121" s="4" t="s">
        <v>731</v>
      </c>
      <c r="L121" s="7" t="n">
        <v>0</v>
      </c>
      <c r="M121" s="7" t="n">
        <v>2263000</v>
      </c>
    </row>
    <row r="122" spans="1:16">
      <c r="A122" s="4" t="s">
        <v>700</v>
      </c>
    </row>
    <row r="123" spans="1:16">
      <c r="A123" s="3" t="s">
        <v>690</v>
      </c>
    </row>
    <row r="124" spans="1:16">
      <c r="A124" s="4" t="s">
        <v>514</v>
      </c>
      <c r="L124" s="4" t="s">
        <v>199</v>
      </c>
    </row>
    <row r="125" spans="1:16">
      <c r="A125" s="4" t="s">
        <v>262</v>
      </c>
      <c r="J125" s="7" t="n">
        <v>6400000</v>
      </c>
    </row>
    <row r="126" spans="1:16">
      <c r="A126" s="4" t="s">
        <v>771</v>
      </c>
    </row>
    <row r="127" spans="1:16">
      <c r="A127" s="3" t="s">
        <v>690</v>
      </c>
    </row>
    <row r="128" spans="1:16">
      <c r="A128" s="4" t="s">
        <v>729</v>
      </c>
      <c r="K128" s="7" t="n">
        <v>400000</v>
      </c>
    </row>
    <row r="129" spans="1:16">
      <c r="A129" s="4" t="s">
        <v>514</v>
      </c>
      <c r="P129" s="4" t="s">
        <v>772</v>
      </c>
    </row>
    <row r="130" spans="1:16">
      <c r="A130" s="4" t="s">
        <v>773</v>
      </c>
      <c r="K130" s="7" t="n">
        <v>2000000</v>
      </c>
    </row>
    <row r="131" spans="1:16">
      <c r="A131" s="4" t="s">
        <v>774</v>
      </c>
      <c r="K131" s="4" t="s">
        <v>772</v>
      </c>
    </row>
    <row r="132" spans="1:16">
      <c r="A132" s="4" t="s">
        <v>775</v>
      </c>
    </row>
    <row r="133" spans="1:16">
      <c r="A133" s="3" t="s">
        <v>690</v>
      </c>
    </row>
    <row r="134" spans="1:16">
      <c r="A134" s="4" t="s">
        <v>776</v>
      </c>
      <c r="M134" s="5" t="n">
        <v>2</v>
      </c>
    </row>
    <row r="135" spans="1:16">
      <c r="A135" s="4" t="s">
        <v>777</v>
      </c>
    </row>
    <row r="136" spans="1:16">
      <c r="A136" s="3" t="s">
        <v>690</v>
      </c>
    </row>
    <row r="137" spans="1:16">
      <c r="A137" s="4" t="s">
        <v>778</v>
      </c>
      <c r="I137" s="5" t="n">
        <v>2</v>
      </c>
    </row>
    <row r="138" spans="1:16">
      <c r="A138" s="4" t="s">
        <v>514</v>
      </c>
      <c r="I138" s="4" t="s">
        <v>199</v>
      </c>
    </row>
    <row r="139" spans="1:16">
      <c r="A139" s="4" t="s">
        <v>774</v>
      </c>
      <c r="I139" s="4" t="s">
        <v>772</v>
      </c>
    </row>
    <row r="140" spans="1:16">
      <c r="A140" s="4" t="s">
        <v>779</v>
      </c>
      <c r="I140" s="7" t="n">
        <v>11300000</v>
      </c>
    </row>
    <row r="141" spans="1:16">
      <c r="A141" s="4" t="s">
        <v>780</v>
      </c>
    </row>
    <row r="142" spans="1:16">
      <c r="A142" s="3" t="s">
        <v>690</v>
      </c>
    </row>
    <row r="143" spans="1:16">
      <c r="A143" s="4" t="s">
        <v>778</v>
      </c>
      <c r="I143" s="5" t="n">
        <v>2</v>
      </c>
    </row>
    <row r="144" spans="1:16">
      <c r="A144" s="4" t="s">
        <v>514</v>
      </c>
      <c r="I144" s="4" t="s">
        <v>199</v>
      </c>
    </row>
    <row r="145" spans="1:16">
      <c r="A145" s="4" t="s">
        <v>774</v>
      </c>
      <c r="I145" s="4" t="s">
        <v>772</v>
      </c>
    </row>
    <row r="146" spans="1:16">
      <c r="A146" s="4" t="s">
        <v>779</v>
      </c>
      <c r="I146" s="7" t="n">
        <v>4400000</v>
      </c>
    </row>
    <row r="147" spans="1:16">
      <c r="A147" s="4" t="s">
        <v>701</v>
      </c>
    </row>
    <row r="148" spans="1:16">
      <c r="A148" s="3" t="s">
        <v>690</v>
      </c>
    </row>
    <row r="149" spans="1:16">
      <c r="A149" s="4" t="s">
        <v>746</v>
      </c>
      <c r="L149" s="5" t="n">
        <v>5</v>
      </c>
    </row>
    <row r="150" spans="1:16">
      <c r="A150" s="4" t="s">
        <v>743</v>
      </c>
      <c r="L150" s="7" t="n">
        <v>2100000</v>
      </c>
      <c r="N150" s="5" t="n">
        <v>2600000</v>
      </c>
    </row>
    <row r="151" spans="1:16">
      <c r="A151" s="4" t="s">
        <v>744</v>
      </c>
      <c r="N151" s="5" t="n">
        <v>300000</v>
      </c>
      <c r="O151" s="7" t="n">
        <v>700000</v>
      </c>
    </row>
    <row r="152" spans="1:16">
      <c r="A152" s="4" t="s">
        <v>729</v>
      </c>
      <c r="N152" s="5" t="n">
        <v>800000</v>
      </c>
    </row>
    <row r="153" spans="1:16">
      <c r="A153" s="4" t="s">
        <v>522</v>
      </c>
      <c r="M153" s="7" t="n">
        <v>1200000</v>
      </c>
      <c r="N153" s="5" t="n">
        <v>500000</v>
      </c>
    </row>
    <row r="154" spans="1:16">
      <c r="A154" s="4" t="s">
        <v>731</v>
      </c>
      <c r="L154" s="5" t="n">
        <v>4396000</v>
      </c>
      <c r="M154" s="7" t="n">
        <v>9202000</v>
      </c>
    </row>
    <row r="155" spans="1:16">
      <c r="A155" s="4" t="s">
        <v>781</v>
      </c>
      <c r="L155" s="5" t="n">
        <v>500000</v>
      </c>
    </row>
    <row r="156" spans="1:16">
      <c r="A156" s="4" t="s">
        <v>266</v>
      </c>
      <c r="N156" s="7" t="n">
        <v>200000</v>
      </c>
    </row>
    <row r="157" spans="1:16">
      <c r="A157" s="4" t="s">
        <v>703</v>
      </c>
    </row>
    <row r="158" spans="1:16">
      <c r="A158" s="3" t="s">
        <v>690</v>
      </c>
    </row>
    <row r="159" spans="1:16">
      <c r="A159" s="4" t="s">
        <v>744</v>
      </c>
      <c r="L159" s="7" t="n">
        <v>100000</v>
      </c>
    </row>
    <row r="160" spans="1:16">
      <c r="A160" s="4" t="s">
        <v>514</v>
      </c>
      <c r="L160" s="4" t="s">
        <v>199</v>
      </c>
    </row>
    <row r="161" spans="1:16">
      <c r="A161" s="4" t="s">
        <v>702</v>
      </c>
    </row>
    <row r="162" spans="1:16">
      <c r="A162" s="3" t="s">
        <v>690</v>
      </c>
    </row>
    <row r="163" spans="1:16">
      <c r="A163" s="4" t="s">
        <v>514</v>
      </c>
      <c r="L163" s="4" t="s">
        <v>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9"/>
  </cols>
  <sheetData>
    <row r="1" spans="1:2">
      <c r="A1" s="1" t="s">
        <v>782</v>
      </c>
      <c r="B1" s="2" t="s">
        <v>1</v>
      </c>
    </row>
    <row r="2" spans="1:2">
      <c r="B2" s="2" t="s">
        <v>783</v>
      </c>
    </row>
    <row r="3" spans="1:2">
      <c r="A3" s="3" t="s">
        <v>304</v>
      </c>
    </row>
    <row r="4" spans="1:2">
      <c r="A4" s="4" t="s">
        <v>784</v>
      </c>
      <c r="B4" s="4" t="s">
        <v>785</v>
      </c>
    </row>
    <row r="5" spans="1:2">
      <c r="A5" s="4" t="s">
        <v>786</v>
      </c>
      <c r="B5" s="5" t="n">
        <v>2</v>
      </c>
    </row>
    <row r="6" spans="1:2">
      <c r="A6" s="4" t="s">
        <v>787</v>
      </c>
      <c r="B6" s="4" t="s">
        <v>7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8</v>
      </c>
      <c r="D2" s="2" t="s">
        <v>139</v>
      </c>
    </row>
    <row r="3" spans="1:4">
      <c r="A3" s="3" t="s">
        <v>304</v>
      </c>
    </row>
    <row r="4" spans="1:4">
      <c r="A4" s="4" t="s">
        <v>790</v>
      </c>
      <c r="B4" s="7" t="n">
        <v>-15168</v>
      </c>
      <c r="C4" s="7" t="n">
        <v>-17300</v>
      </c>
      <c r="D4" s="7" t="n">
        <v>-39163</v>
      </c>
    </row>
    <row r="5" spans="1:4">
      <c r="A5" s="4" t="s">
        <v>791</v>
      </c>
      <c r="D5" s="5" t="n">
        <v>6315</v>
      </c>
    </row>
    <row r="6" spans="1:4">
      <c r="A6" s="4" t="s">
        <v>792</v>
      </c>
      <c r="B6" s="7" t="n">
        <v>-15168</v>
      </c>
      <c r="C6" s="7" t="n">
        <v>-17300</v>
      </c>
      <c r="D6" s="7" t="n">
        <v>-328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793</v>
      </c>
      <c r="B1" s="2" t="s">
        <v>505</v>
      </c>
      <c r="C1" s="2" t="s">
        <v>654</v>
      </c>
      <c r="D1" s="2" t="s">
        <v>648</v>
      </c>
    </row>
    <row r="2" spans="1:4">
      <c r="A2" s="3" t="s">
        <v>794</v>
      </c>
    </row>
    <row r="3" spans="1:4">
      <c r="A3" s="4" t="s">
        <v>524</v>
      </c>
      <c r="C3" s="7" t="n">
        <v>17313</v>
      </c>
    </row>
    <row r="4" spans="1:4">
      <c r="A4" s="4" t="s">
        <v>525</v>
      </c>
      <c r="C4" s="5" t="n">
        <v>24921</v>
      </c>
    </row>
    <row r="5" spans="1:4">
      <c r="A5" s="4" t="s">
        <v>795</v>
      </c>
      <c r="C5" s="7" t="n">
        <v>5300</v>
      </c>
      <c r="D5" s="7" t="n">
        <v>6800</v>
      </c>
    </row>
    <row r="6" spans="1:4">
      <c r="A6" s="4" t="s">
        <v>796</v>
      </c>
      <c r="C6" s="5" t="n">
        <v>1</v>
      </c>
      <c r="D6" s="5" t="n">
        <v>3</v>
      </c>
    </row>
    <row r="7" spans="1:4">
      <c r="A7" s="4" t="s">
        <v>666</v>
      </c>
    </row>
    <row r="8" spans="1:4">
      <c r="A8" s="3" t="s">
        <v>794</v>
      </c>
    </row>
    <row r="9" spans="1:4">
      <c r="A9" s="4" t="s">
        <v>797</v>
      </c>
      <c r="C9" s="5" t="n">
        <v>3</v>
      </c>
    </row>
    <row r="10" spans="1:4">
      <c r="A10" s="4" t="s">
        <v>669</v>
      </c>
    </row>
    <row r="11" spans="1:4">
      <c r="A11" s="3" t="s">
        <v>794</v>
      </c>
    </row>
    <row r="12" spans="1:4">
      <c r="A12" s="4" t="s">
        <v>797</v>
      </c>
      <c r="C12" s="5" t="n">
        <v>2</v>
      </c>
    </row>
    <row r="13" spans="1:4">
      <c r="A13" s="4" t="s">
        <v>581</v>
      </c>
    </row>
    <row r="14" spans="1:4">
      <c r="A14" s="3" t="s">
        <v>794</v>
      </c>
    </row>
    <row r="15" spans="1:4">
      <c r="A15" s="4" t="s">
        <v>797</v>
      </c>
      <c r="C15" s="5" t="n">
        <v>1</v>
      </c>
    </row>
    <row r="16" spans="1:4">
      <c r="A16" s="4" t="s">
        <v>798</v>
      </c>
    </row>
    <row r="17" spans="1:4">
      <c r="A17" s="3" t="s">
        <v>794</v>
      </c>
    </row>
    <row r="18" spans="1:4">
      <c r="A18" s="4" t="s">
        <v>799</v>
      </c>
      <c r="C18" s="4" t="s">
        <v>800</v>
      </c>
    </row>
    <row r="19" spans="1:4">
      <c r="A19" s="4" t="s">
        <v>801</v>
      </c>
    </row>
    <row r="20" spans="1:4">
      <c r="A20" s="3" t="s">
        <v>794</v>
      </c>
    </row>
    <row r="21" spans="1:4">
      <c r="A21" s="4" t="s">
        <v>799</v>
      </c>
      <c r="C21" s="4" t="s">
        <v>802</v>
      </c>
    </row>
    <row r="22" spans="1:4">
      <c r="A22" s="4" t="s">
        <v>803</v>
      </c>
    </row>
    <row r="23" spans="1:4">
      <c r="A23" s="3" t="s">
        <v>794</v>
      </c>
    </row>
    <row r="24" spans="1:4">
      <c r="A24" s="4" t="s">
        <v>799</v>
      </c>
      <c r="C24" s="4" t="s">
        <v>804</v>
      </c>
    </row>
    <row r="25" spans="1:4">
      <c r="A25" s="4" t="s">
        <v>805</v>
      </c>
    </row>
    <row r="26" spans="1:4">
      <c r="A26" s="3" t="s">
        <v>794</v>
      </c>
    </row>
    <row r="27" spans="1:4">
      <c r="A27" s="4" t="s">
        <v>799</v>
      </c>
      <c r="C27" s="4" t="s">
        <v>806</v>
      </c>
    </row>
    <row r="28" spans="1:4">
      <c r="A28" s="4" t="s">
        <v>529</v>
      </c>
    </row>
    <row r="29" spans="1:4">
      <c r="A29" s="3" t="s">
        <v>794</v>
      </c>
    </row>
    <row r="30" spans="1:4">
      <c r="A30" s="4" t="s">
        <v>524</v>
      </c>
      <c r="B30" s="7" t="n">
        <v>33700</v>
      </c>
    </row>
    <row r="31" spans="1:4">
      <c r="A31" s="4" t="s">
        <v>525</v>
      </c>
      <c r="B31" s="5" t="n">
        <v>31900</v>
      </c>
    </row>
    <row r="32" spans="1:4">
      <c r="A32" s="4" t="s">
        <v>530</v>
      </c>
    </row>
    <row r="33" spans="1:4">
      <c r="A33" s="3" t="s">
        <v>794</v>
      </c>
    </row>
    <row r="34" spans="1:4">
      <c r="A34" s="4" t="s">
        <v>807</v>
      </c>
      <c r="B34" s="5" t="n">
        <v>1700</v>
      </c>
    </row>
    <row r="35" spans="1:4">
      <c r="A35" s="4" t="s">
        <v>532</v>
      </c>
    </row>
    <row r="36" spans="1:4">
      <c r="A36" s="3" t="s">
        <v>794</v>
      </c>
    </row>
    <row r="37" spans="1:4">
      <c r="A37" s="4" t="s">
        <v>807</v>
      </c>
      <c r="B37" s="5" t="n">
        <v>8700</v>
      </c>
    </row>
    <row r="38" spans="1:4">
      <c r="A38" s="4" t="s">
        <v>808</v>
      </c>
      <c r="B38" s="5" t="n">
        <v>11000</v>
      </c>
    </row>
    <row r="39" spans="1:4">
      <c r="A39" s="4" t="s">
        <v>809</v>
      </c>
      <c r="B39" s="7" t="n">
        <v>2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80</v>
      </c>
    </row>
    <row r="2" spans="1:2">
      <c r="A2" s="3" t="s">
        <v>307</v>
      </c>
    </row>
    <row r="3" spans="1:2">
      <c r="A3" s="4" t="s">
        <v>811</v>
      </c>
      <c r="B3" s="7" t="n">
        <v>15355</v>
      </c>
    </row>
    <row r="4" spans="1:2">
      <c r="A4" s="4" t="s">
        <v>812</v>
      </c>
      <c r="B4" s="5" t="n">
        <v>7128</v>
      </c>
    </row>
    <row r="5" spans="1:2">
      <c r="A5" s="4" t="s">
        <v>813</v>
      </c>
      <c r="B5" s="5" t="n">
        <v>668</v>
      </c>
    </row>
    <row r="6" spans="1:2">
      <c r="A6" s="4" t="s">
        <v>814</v>
      </c>
      <c r="B6" s="5" t="n">
        <v>621</v>
      </c>
    </row>
    <row r="7" spans="1:2">
      <c r="A7" s="4" t="s">
        <v>815</v>
      </c>
      <c r="B7" s="5" t="n">
        <v>696</v>
      </c>
    </row>
    <row r="8" spans="1:2">
      <c r="A8" s="4" t="s">
        <v>816</v>
      </c>
      <c r="B8" s="5" t="n">
        <v>4437</v>
      </c>
    </row>
    <row r="9" spans="1:2">
      <c r="A9" s="4" t="s">
        <v>817</v>
      </c>
      <c r="B9" s="5" t="n">
        <v>28905</v>
      </c>
    </row>
    <row r="10" spans="1:2">
      <c r="A10" s="4" t="s">
        <v>818</v>
      </c>
      <c r="B10" s="5" t="n">
        <v>-3984</v>
      </c>
    </row>
    <row r="11" spans="1:2">
      <c r="A11" s="4" t="s">
        <v>819</v>
      </c>
      <c r="B11" s="5" t="n">
        <v>24921</v>
      </c>
    </row>
    <row r="12" spans="1:2">
      <c r="A12" s="4" t="s">
        <v>93</v>
      </c>
      <c r="B12" s="5" t="n">
        <v>15099</v>
      </c>
    </row>
    <row r="13" spans="1:2">
      <c r="A13" s="4" t="s">
        <v>108</v>
      </c>
      <c r="B13" s="7" t="n">
        <v>98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180</v>
      </c>
    </row>
    <row r="3" spans="1:2">
      <c r="A3" s="3" t="s">
        <v>307</v>
      </c>
    </row>
    <row r="4" spans="1:2">
      <c r="A4" s="4" t="s">
        <v>821</v>
      </c>
      <c r="B4" s="7" t="n">
        <v>13639</v>
      </c>
    </row>
    <row r="5" spans="1:2">
      <c r="A5" s="4" t="s">
        <v>822</v>
      </c>
      <c r="B5" s="5" t="n">
        <v>2519</v>
      </c>
    </row>
    <row r="6" spans="1:2">
      <c r="A6" s="4" t="s">
        <v>823</v>
      </c>
      <c r="B6" s="7" t="n">
        <v>161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24</v>
      </c>
      <c r="B1" s="2" t="s">
        <v>1</v>
      </c>
    </row>
    <row r="2" spans="1:2">
      <c r="B2" s="2" t="s">
        <v>180</v>
      </c>
    </row>
    <row r="3" spans="1:2">
      <c r="A3" s="3" t="s">
        <v>307</v>
      </c>
    </row>
    <row r="4" spans="1:2">
      <c r="A4" s="4" t="s">
        <v>825</v>
      </c>
      <c r="B4" s="7" t="n">
        <v>19339</v>
      </c>
    </row>
    <row r="5" spans="1:2">
      <c r="A5" s="4" t="s">
        <v>826</v>
      </c>
      <c r="B5" s="7" t="n">
        <v>35246</v>
      </c>
    </row>
    <row r="6" spans="1:2">
      <c r="A6" s="4" t="s">
        <v>827</v>
      </c>
      <c r="B6" s="4" t="s">
        <v>828</v>
      </c>
    </row>
    <row r="7" spans="1:2">
      <c r="A7" s="4" t="s">
        <v>829</v>
      </c>
      <c r="B7" s="4" t="s">
        <v>8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8</v>
      </c>
    </row>
    <row r="2" spans="1:3">
      <c r="A2" s="3" t="s">
        <v>832</v>
      </c>
    </row>
    <row r="3" spans="1:3">
      <c r="A3" s="4" t="s">
        <v>833</v>
      </c>
      <c r="B3" s="7" t="n">
        <v>429823</v>
      </c>
      <c r="C3" s="7" t="n">
        <v>442972</v>
      </c>
    </row>
    <row r="4" spans="1:3">
      <c r="A4" s="4" t="s">
        <v>834</v>
      </c>
      <c r="B4" s="5" t="n">
        <v>-17802</v>
      </c>
      <c r="C4" s="5" t="n">
        <v>-16812</v>
      </c>
    </row>
    <row r="5" spans="1:3">
      <c r="A5" s="4" t="s">
        <v>835</v>
      </c>
      <c r="B5" s="5" t="n">
        <v>-26343</v>
      </c>
      <c r="C5" s="5" t="n">
        <v>-32005</v>
      </c>
    </row>
    <row r="6" spans="1:3">
      <c r="A6" s="4" t="s">
        <v>836</v>
      </c>
      <c r="B6" s="5" t="n">
        <v>-5427</v>
      </c>
      <c r="C6" s="5" t="n">
        <v>-6301</v>
      </c>
    </row>
    <row r="7" spans="1:3">
      <c r="A7" s="4" t="s">
        <v>837</v>
      </c>
      <c r="B7" s="5" t="n">
        <v>380251</v>
      </c>
      <c r="C7" s="5" t="n">
        <v>387854</v>
      </c>
    </row>
    <row r="8" spans="1:3">
      <c r="A8" s="4" t="s">
        <v>838</v>
      </c>
    </row>
    <row r="9" spans="1:3">
      <c r="A9" s="3" t="s">
        <v>832</v>
      </c>
    </row>
    <row r="10" spans="1:3">
      <c r="A10" s="4" t="s">
        <v>833</v>
      </c>
      <c r="B10" s="5" t="n">
        <v>125000</v>
      </c>
      <c r="C10" s="5" t="n">
        <v>125000</v>
      </c>
    </row>
    <row r="11" spans="1:3">
      <c r="A11" s="4" t="s">
        <v>839</v>
      </c>
    </row>
    <row r="12" spans="1:3">
      <c r="A12" s="3" t="s">
        <v>832</v>
      </c>
    </row>
    <row r="13" spans="1:3">
      <c r="A13" s="4" t="s">
        <v>833</v>
      </c>
      <c r="B13" s="5" t="n">
        <v>113750</v>
      </c>
      <c r="C13" s="5" t="n">
        <v>126750</v>
      </c>
    </row>
    <row r="14" spans="1:3">
      <c r="A14" s="4" t="s">
        <v>840</v>
      </c>
    </row>
    <row r="15" spans="1:3">
      <c r="A15" s="3" t="s">
        <v>832</v>
      </c>
    </row>
    <row r="16" spans="1:3">
      <c r="A16" s="4" t="s">
        <v>833</v>
      </c>
      <c r="B16" s="5" t="n">
        <v>102349</v>
      </c>
      <c r="C16" s="5" t="n">
        <v>109099</v>
      </c>
    </row>
    <row r="17" spans="1:3">
      <c r="A17" s="4" t="s">
        <v>841</v>
      </c>
    </row>
    <row r="18" spans="1:3">
      <c r="A18" s="3" t="s">
        <v>832</v>
      </c>
    </row>
    <row r="19" spans="1:3">
      <c r="A19" s="4" t="s">
        <v>833</v>
      </c>
      <c r="B19" s="5" t="n">
        <v>24128</v>
      </c>
      <c r="C19" s="5" t="n">
        <v>25989</v>
      </c>
    </row>
    <row r="20" spans="1:3">
      <c r="A20" s="4" t="s">
        <v>842</v>
      </c>
    </row>
    <row r="21" spans="1:3">
      <c r="A21" s="3" t="s">
        <v>832</v>
      </c>
    </row>
    <row r="22" spans="1:3">
      <c r="A22" s="4" t="s">
        <v>833</v>
      </c>
      <c r="B22" s="5" t="n">
        <v>24730</v>
      </c>
      <c r="C22" s="5" t="n">
        <v>24850</v>
      </c>
    </row>
    <row r="23" spans="1:3">
      <c r="A23" s="4" t="s">
        <v>843</v>
      </c>
    </row>
    <row r="24" spans="1:3">
      <c r="A24" s="3" t="s">
        <v>832</v>
      </c>
    </row>
    <row r="25" spans="1:3">
      <c r="A25" s="4" t="s">
        <v>833</v>
      </c>
      <c r="B25" s="5" t="n">
        <v>15000</v>
      </c>
      <c r="C25" s="5" t="n">
        <v>15000</v>
      </c>
    </row>
    <row r="26" spans="1:3">
      <c r="A26" s="4" t="s">
        <v>844</v>
      </c>
    </row>
    <row r="27" spans="1:3">
      <c r="A27" s="3" t="s">
        <v>832</v>
      </c>
    </row>
    <row r="28" spans="1:3">
      <c r="A28" s="4" t="s">
        <v>833</v>
      </c>
      <c r="B28" s="5" t="n">
        <v>11000</v>
      </c>
      <c r="C28" s="5" t="n">
        <v>11000</v>
      </c>
    </row>
    <row r="29" spans="1:3">
      <c r="A29" s="4" t="s">
        <v>845</v>
      </c>
    </row>
    <row r="30" spans="1:3">
      <c r="A30" s="3" t="s">
        <v>832</v>
      </c>
    </row>
    <row r="31" spans="1:3">
      <c r="A31" s="4" t="s">
        <v>833</v>
      </c>
      <c r="B31" s="5" t="n">
        <v>10534</v>
      </c>
    </row>
    <row r="32" spans="1:3">
      <c r="A32" s="4" t="s">
        <v>846</v>
      </c>
    </row>
    <row r="33" spans="1:3">
      <c r="A33" s="3" t="s">
        <v>832</v>
      </c>
    </row>
    <row r="34" spans="1:3">
      <c r="A34" s="4" t="s">
        <v>833</v>
      </c>
      <c r="B34" s="7" t="n">
        <v>3332</v>
      </c>
      <c r="C34" s="7" t="n">
        <v>52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4"/>
    <col customWidth="1" max="6" min="6" width="27"/>
    <col customWidth="1" max="7" min="7" width="46"/>
    <col customWidth="1" max="8" min="8" width="51"/>
  </cols>
  <sheetData>
    <row r="1" spans="1:8">
      <c r="A1" s="1" t="s">
        <v>200</v>
      </c>
      <c r="B1" s="2" t="s">
        <v>201</v>
      </c>
      <c r="C1" s="2" t="s">
        <v>202</v>
      </c>
      <c r="D1" s="2" t="s">
        <v>203</v>
      </c>
      <c r="E1" s="2" t="s">
        <v>204</v>
      </c>
      <c r="F1" s="2" t="s">
        <v>205</v>
      </c>
      <c r="G1" s="2" t="s">
        <v>206</v>
      </c>
      <c r="H1" s="2" t="s">
        <v>207</v>
      </c>
    </row>
    <row r="2" spans="1:8">
      <c r="A2" s="4" t="s">
        <v>208</v>
      </c>
      <c r="G2" s="7" t="n">
        <v>-11337</v>
      </c>
    </row>
    <row r="3" spans="1:8">
      <c r="A3" s="4" t="s">
        <v>170</v>
      </c>
      <c r="B3" s="7" t="n">
        <v>-38540</v>
      </c>
    </row>
    <row r="4" spans="1:8">
      <c r="A4" s="4" t="s">
        <v>209</v>
      </c>
      <c r="B4" s="5" t="n">
        <v>-881</v>
      </c>
    </row>
    <row r="5" spans="1:8">
      <c r="A5" s="4" t="s">
        <v>210</v>
      </c>
      <c r="B5" s="5" t="n">
        <v>523166</v>
      </c>
      <c r="C5" s="7" t="n">
        <v>177</v>
      </c>
      <c r="D5" s="7" t="n">
        <v>303996</v>
      </c>
      <c r="F5" s="7" t="n">
        <v>216511</v>
      </c>
      <c r="G5" s="5" t="n">
        <v>-12493</v>
      </c>
      <c r="H5" s="7" t="n">
        <v>14975</v>
      </c>
    </row>
    <row r="6" spans="1:8">
      <c r="A6" s="4" t="s">
        <v>211</v>
      </c>
      <c r="C6" s="5" t="n">
        <v>17675356</v>
      </c>
    </row>
    <row r="7" spans="1:8">
      <c r="A7" s="4" t="s">
        <v>212</v>
      </c>
      <c r="B7" s="5" t="n">
        <v>-12069</v>
      </c>
      <c r="F7" s="5" t="n">
        <v>-12069</v>
      </c>
    </row>
    <row r="8" spans="1:8">
      <c r="A8" s="4" t="s">
        <v>210</v>
      </c>
      <c r="B8" s="5" t="n">
        <v>511097</v>
      </c>
      <c r="C8" s="7" t="n">
        <v>177</v>
      </c>
      <c r="D8" s="5" t="n">
        <v>303996</v>
      </c>
      <c r="F8" s="5" t="n">
        <v>204442</v>
      </c>
      <c r="G8" s="5" t="n">
        <v>-12493</v>
      </c>
      <c r="H8" s="5" t="n">
        <v>14975</v>
      </c>
    </row>
    <row r="9" spans="1:8">
      <c r="A9" s="4" t="s">
        <v>213</v>
      </c>
      <c r="B9" s="5" t="n">
        <v>42996</v>
      </c>
      <c r="C9" s="7" t="n">
        <v>23</v>
      </c>
      <c r="D9" s="5" t="n">
        <v>42973</v>
      </c>
    </row>
    <row r="10" spans="1:8">
      <c r="A10" s="4" t="s">
        <v>214</v>
      </c>
      <c r="C10" s="5" t="n">
        <v>2291084</v>
      </c>
    </row>
    <row r="11" spans="1:8">
      <c r="A11" s="4" t="s">
        <v>215</v>
      </c>
      <c r="B11" s="5" t="n">
        <v>62809</v>
      </c>
      <c r="D11" s="5" t="n">
        <v>62809</v>
      </c>
    </row>
    <row r="12" spans="1:8">
      <c r="A12" s="4" t="s">
        <v>216</v>
      </c>
      <c r="B12" s="5" t="n">
        <v>3494</v>
      </c>
      <c r="D12" s="5" t="n">
        <v>3494</v>
      </c>
    </row>
    <row r="13" spans="1:8">
      <c r="A13" s="4" t="s">
        <v>217</v>
      </c>
      <c r="B13" s="7" t="n">
        <v>833</v>
      </c>
      <c r="C13" s="7" t="n">
        <v>1</v>
      </c>
      <c r="D13" s="5" t="n">
        <v>832</v>
      </c>
    </row>
    <row r="14" spans="1:8">
      <c r="A14" s="4" t="s">
        <v>218</v>
      </c>
      <c r="B14" s="5" t="n">
        <v>66625</v>
      </c>
      <c r="C14" s="5" t="n">
        <v>66625</v>
      </c>
    </row>
    <row r="15" spans="1:8">
      <c r="A15" s="4" t="s">
        <v>219</v>
      </c>
      <c r="C15" s="7" t="n">
        <v>3</v>
      </c>
      <c r="E15" s="7" t="n">
        <v>-3</v>
      </c>
    </row>
    <row r="16" spans="1:8">
      <c r="A16" s="4" t="s">
        <v>220</v>
      </c>
      <c r="C16" s="5" t="n">
        <v>289442</v>
      </c>
      <c r="E16" s="5" t="n">
        <v>108</v>
      </c>
    </row>
    <row r="17" spans="1:8">
      <c r="A17" s="4" t="s">
        <v>221</v>
      </c>
      <c r="B17" s="7" t="n">
        <v>-88</v>
      </c>
      <c r="E17" s="7" t="n">
        <v>-88</v>
      </c>
    </row>
    <row r="18" spans="1:8">
      <c r="A18" s="4" t="s">
        <v>222</v>
      </c>
      <c r="C18" s="5" t="n">
        <v>116701</v>
      </c>
      <c r="E18" s="5" t="n">
        <v>3899</v>
      </c>
    </row>
    <row r="19" spans="1:8">
      <c r="A19" s="4" t="s">
        <v>223</v>
      </c>
      <c r="B19" s="5" t="n">
        <v>893</v>
      </c>
      <c r="D19" s="5" t="n">
        <v>893</v>
      </c>
    </row>
    <row r="20" spans="1:8">
      <c r="A20" s="4" t="s">
        <v>224</v>
      </c>
      <c r="B20" s="5" t="n">
        <v>-12037</v>
      </c>
      <c r="H20" s="5" t="n">
        <v>-12037</v>
      </c>
    </row>
    <row r="21" spans="1:8">
      <c r="A21" s="4" t="s">
        <v>225</v>
      </c>
      <c r="B21" s="5" t="n">
        <v>31385</v>
      </c>
      <c r="D21" s="5" t="n">
        <v>375</v>
      </c>
      <c r="H21" s="5" t="n">
        <v>31010</v>
      </c>
    </row>
    <row r="22" spans="1:8">
      <c r="A22" s="4" t="s">
        <v>170</v>
      </c>
      <c r="B22" s="5" t="n">
        <v>-82052</v>
      </c>
      <c r="F22" s="5" t="n">
        <v>-77608</v>
      </c>
      <c r="H22" s="5" t="n">
        <v>-4444</v>
      </c>
    </row>
    <row r="23" spans="1:8">
      <c r="A23" s="4" t="s">
        <v>209</v>
      </c>
      <c r="B23" s="5" t="n">
        <v>-4395</v>
      </c>
      <c r="G23" s="5" t="n">
        <v>-4295</v>
      </c>
      <c r="H23" s="5" t="n">
        <v>-100</v>
      </c>
    </row>
    <row r="24" spans="1:8">
      <c r="A24" s="4" t="s">
        <v>226</v>
      </c>
      <c r="B24" s="7" t="n">
        <v>554935</v>
      </c>
      <c r="C24" s="7" t="n">
        <v>204</v>
      </c>
      <c r="D24" s="5" t="n">
        <v>415372</v>
      </c>
      <c r="E24" s="7" t="n">
        <v>-91</v>
      </c>
      <c r="F24" s="5" t="n">
        <v>126834</v>
      </c>
      <c r="G24" s="5" t="n">
        <v>-16788</v>
      </c>
      <c r="H24" s="5" t="n">
        <v>29404</v>
      </c>
    </row>
    <row r="25" spans="1:8">
      <c r="A25" s="4" t="s">
        <v>227</v>
      </c>
      <c r="B25" s="5" t="n">
        <v>20443215</v>
      </c>
      <c r="C25" s="5" t="n">
        <v>20439208</v>
      </c>
      <c r="E25" s="5" t="n">
        <v>4007</v>
      </c>
    </row>
    <row r="26" spans="1:8">
      <c r="A26" s="4" t="s">
        <v>228</v>
      </c>
      <c r="B26" s="7" t="n">
        <v>10416</v>
      </c>
      <c r="F26" s="5" t="n">
        <v>10416</v>
      </c>
    </row>
    <row r="27" spans="1:8">
      <c r="A27" s="4" t="s">
        <v>226</v>
      </c>
      <c r="B27" s="5" t="n">
        <v>565351</v>
      </c>
      <c r="C27" s="7" t="n">
        <v>204</v>
      </c>
      <c r="D27" s="5" t="n">
        <v>415372</v>
      </c>
      <c r="E27" s="7" t="n">
        <v>-91</v>
      </c>
      <c r="F27" s="5" t="n">
        <v>137250</v>
      </c>
      <c r="G27" s="5" t="n">
        <v>-16788</v>
      </c>
      <c r="H27" s="5" t="n">
        <v>29404</v>
      </c>
    </row>
    <row r="28" spans="1:8">
      <c r="A28" s="4" t="s">
        <v>213</v>
      </c>
      <c r="B28" s="5" t="n">
        <v>6596</v>
      </c>
      <c r="C28" s="7" t="n">
        <v>7</v>
      </c>
      <c r="D28" s="5" t="n">
        <v>6589</v>
      </c>
    </row>
    <row r="29" spans="1:8">
      <c r="A29" s="4" t="s">
        <v>214</v>
      </c>
      <c r="C29" s="5" t="n">
        <v>653872</v>
      </c>
    </row>
    <row r="30" spans="1:8">
      <c r="A30" s="4" t="s">
        <v>229</v>
      </c>
      <c r="B30" s="5" t="n">
        <v>2</v>
      </c>
      <c r="C30" s="7" t="n">
        <v>2</v>
      </c>
    </row>
    <row r="31" spans="1:8">
      <c r="A31" s="4" t="s">
        <v>230</v>
      </c>
      <c r="C31" s="5" t="n">
        <v>245400</v>
      </c>
    </row>
    <row r="32" spans="1:8">
      <c r="A32" s="4" t="s">
        <v>231</v>
      </c>
      <c r="C32" s="5" t="n">
        <v>-2200</v>
      </c>
    </row>
    <row r="33" spans="1:8">
      <c r="A33" s="4" t="s">
        <v>216</v>
      </c>
      <c r="B33" s="5" t="n">
        <v>5046</v>
      </c>
      <c r="D33" s="5" t="n">
        <v>5046</v>
      </c>
    </row>
    <row r="34" spans="1:8">
      <c r="A34" s="4" t="s">
        <v>217</v>
      </c>
      <c r="B34" s="7" t="n">
        <v>1421</v>
      </c>
      <c r="C34" s="7" t="n">
        <v>1</v>
      </c>
      <c r="D34" s="5" t="n">
        <v>1420</v>
      </c>
    </row>
    <row r="35" spans="1:8">
      <c r="A35" s="4" t="s">
        <v>218</v>
      </c>
      <c r="B35" s="5" t="n">
        <v>113750</v>
      </c>
      <c r="C35" s="5" t="n">
        <v>113750</v>
      </c>
    </row>
    <row r="36" spans="1:8">
      <c r="A36" s="4" t="s">
        <v>219</v>
      </c>
      <c r="B36" s="7" t="n">
        <v>3</v>
      </c>
      <c r="C36" s="7" t="n">
        <v>4</v>
      </c>
      <c r="E36" s="5" t="n">
        <v>-1</v>
      </c>
    </row>
    <row r="37" spans="1:8">
      <c r="A37" s="4" t="s">
        <v>220</v>
      </c>
      <c r="C37" s="5" t="n">
        <v>444391</v>
      </c>
    </row>
    <row r="38" spans="1:8">
      <c r="A38" s="4" t="s">
        <v>221</v>
      </c>
      <c r="B38" s="5" t="n">
        <v>-579</v>
      </c>
      <c r="D38" s="5" t="n">
        <v>-2</v>
      </c>
      <c r="E38" s="7" t="n">
        <v>-577</v>
      </c>
    </row>
    <row r="39" spans="1:8">
      <c r="A39" s="4" t="s">
        <v>222</v>
      </c>
      <c r="C39" s="5" t="n">
        <v>-43129</v>
      </c>
      <c r="E39" s="5" t="n">
        <v>43129</v>
      </c>
    </row>
    <row r="40" spans="1:8">
      <c r="A40" s="4" t="s">
        <v>223</v>
      </c>
      <c r="B40" s="5" t="n">
        <v>894</v>
      </c>
      <c r="C40" s="7" t="n">
        <v>1</v>
      </c>
      <c r="D40" s="5" t="n">
        <v>893</v>
      </c>
    </row>
    <row r="41" spans="1:8">
      <c r="A41" s="4" t="s">
        <v>232</v>
      </c>
      <c r="C41" s="5" t="n">
        <v>30197</v>
      </c>
      <c r="E41" s="5" t="n">
        <v>49</v>
      </c>
    </row>
    <row r="42" spans="1:8">
      <c r="A42" s="4" t="s">
        <v>224</v>
      </c>
      <c r="B42" s="5" t="n">
        <v>-2114</v>
      </c>
      <c r="H42" s="5" t="n">
        <v>-2114</v>
      </c>
    </row>
    <row r="43" spans="1:8">
      <c r="A43" s="4" t="s">
        <v>233</v>
      </c>
      <c r="B43" s="5" t="n">
        <v>-17399</v>
      </c>
      <c r="F43" s="5" t="n">
        <v>-17399</v>
      </c>
    </row>
    <row r="44" spans="1:8">
      <c r="A44" s="4" t="s">
        <v>234</v>
      </c>
      <c r="B44" s="5" t="n">
        <v>62</v>
      </c>
      <c r="F44" s="5" t="n">
        <v>62</v>
      </c>
    </row>
    <row r="45" spans="1:8">
      <c r="A45" s="4" t="s">
        <v>170</v>
      </c>
      <c r="B45" s="5" t="n">
        <v>-98695</v>
      </c>
      <c r="F45" s="5" t="n">
        <v>-92837</v>
      </c>
      <c r="H45" s="5" t="n">
        <v>-5858</v>
      </c>
    </row>
    <row r="46" spans="1:8">
      <c r="A46" s="4" t="s">
        <v>209</v>
      </c>
      <c r="B46" s="5" t="n">
        <v>18336</v>
      </c>
      <c r="G46" s="5" t="n">
        <v>18336</v>
      </c>
    </row>
    <row r="47" spans="1:8">
      <c r="A47" s="4" t="s">
        <v>235</v>
      </c>
      <c r="B47" s="7" t="n">
        <v>478924</v>
      </c>
      <c r="C47" s="7" t="n">
        <v>219</v>
      </c>
      <c r="D47" s="7" t="n">
        <v>429318</v>
      </c>
      <c r="E47" s="7" t="n">
        <v>-669</v>
      </c>
      <c r="F47" s="7" t="n">
        <v>27076</v>
      </c>
      <c r="G47" s="7" t="n">
        <v>1548</v>
      </c>
      <c r="H47" s="7" t="n">
        <v>21432</v>
      </c>
    </row>
    <row r="48" spans="1:8">
      <c r="A48" s="4" t="s">
        <v>236</v>
      </c>
      <c r="B48" s="5" t="n">
        <v>21928674</v>
      </c>
      <c r="C48" s="5" t="n">
        <v>21881489</v>
      </c>
      <c r="E48" s="5" t="n">
        <v>471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8</v>
      </c>
    </row>
    <row r="2" spans="1:3">
      <c r="A2" s="3" t="s">
        <v>310</v>
      </c>
    </row>
    <row r="3" spans="1:3">
      <c r="A3" s="4" t="s">
        <v>811</v>
      </c>
      <c r="B3" s="7" t="n">
        <v>17802</v>
      </c>
    </row>
    <row r="4" spans="1:3">
      <c r="A4" s="4" t="s">
        <v>812</v>
      </c>
      <c r="B4" s="5" t="n">
        <v>51789</v>
      </c>
    </row>
    <row r="5" spans="1:3">
      <c r="A5" s="4" t="s">
        <v>813</v>
      </c>
      <c r="B5" s="5" t="n">
        <v>26007</v>
      </c>
    </row>
    <row r="6" spans="1:3">
      <c r="A6" s="4" t="s">
        <v>814</v>
      </c>
      <c r="B6" s="5" t="n">
        <v>231674</v>
      </c>
    </row>
    <row r="7" spans="1:3">
      <c r="A7" s="4" t="s">
        <v>815</v>
      </c>
      <c r="B7" s="5" t="n">
        <v>90800</v>
      </c>
    </row>
    <row r="8" spans="1:3">
      <c r="A8" s="4" t="s">
        <v>816</v>
      </c>
      <c r="B8" s="5" t="n">
        <v>11752</v>
      </c>
    </row>
    <row r="9" spans="1:3">
      <c r="A9" s="4" t="s">
        <v>833</v>
      </c>
      <c r="B9" s="7" t="n">
        <v>429823</v>
      </c>
      <c r="C9" s="7" t="n">
        <v>4429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Y20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1"/>
    <col customWidth="1" max="6" min="6" width="21"/>
    <col customWidth="1" max="7" min="7" width="36"/>
    <col customWidth="1" max="8" min="8" width="21"/>
    <col customWidth="1" max="9" min="9" width="21"/>
    <col customWidth="1" max="10" min="10" width="23"/>
    <col customWidth="1" max="11" min="11" width="37"/>
    <col customWidth="1" max="12" min="12" width="14"/>
    <col customWidth="1" max="13" min="13" width="21"/>
    <col customWidth="1" max="14" min="14" width="35"/>
    <col customWidth="1" max="15" min="15" width="80"/>
    <col customWidth="1" max="16" min="16" width="80"/>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31"/>
    <col customWidth="1" max="25" min="25" width="21"/>
  </cols>
  <sheetData>
    <row r="1" spans="1:25">
      <c r="A1" s="1" t="s">
        <v>848</v>
      </c>
      <c r="B1" s="2" t="s">
        <v>715</v>
      </c>
      <c r="C1" s="2" t="s">
        <v>718</v>
      </c>
      <c r="D1" s="2" t="s">
        <v>719</v>
      </c>
      <c r="E1" s="2" t="s">
        <v>849</v>
      </c>
      <c r="F1" s="2" t="s">
        <v>850</v>
      </c>
      <c r="G1" s="2" t="s">
        <v>851</v>
      </c>
      <c r="H1" s="2" t="s">
        <v>852</v>
      </c>
      <c r="I1" s="2" t="s">
        <v>853</v>
      </c>
      <c r="J1" s="2" t="s">
        <v>854</v>
      </c>
      <c r="K1" s="2" t="s">
        <v>855</v>
      </c>
      <c r="L1" s="2" t="s">
        <v>617</v>
      </c>
      <c r="M1" s="2" t="s">
        <v>613</v>
      </c>
      <c r="N1" s="2" t="s">
        <v>856</v>
      </c>
      <c r="O1" s="2" t="s">
        <v>648</v>
      </c>
      <c r="P1" s="2" t="s">
        <v>857</v>
      </c>
      <c r="Q1" s="2" t="s">
        <v>613</v>
      </c>
      <c r="R1" s="2" t="s">
        <v>511</v>
      </c>
      <c r="S1" s="2" t="s">
        <v>858</v>
      </c>
      <c r="T1" s="2" t="s">
        <v>859</v>
      </c>
      <c r="U1" s="2" t="s">
        <v>724</v>
      </c>
      <c r="V1" s="2" t="s">
        <v>860</v>
      </c>
      <c r="W1" s="2" t="s">
        <v>861</v>
      </c>
      <c r="X1" s="2" t="s">
        <v>862</v>
      </c>
      <c r="Y1" s="2" t="s">
        <v>863</v>
      </c>
    </row>
    <row r="2" spans="1:25">
      <c r="A2" s="3" t="s">
        <v>832</v>
      </c>
    </row>
    <row r="3" spans="1:25">
      <c r="A3" s="4" t="s">
        <v>864</v>
      </c>
      <c r="E3" s="7" t="n">
        <v>30100000</v>
      </c>
      <c r="O3" s="7" t="n">
        <v>1000000</v>
      </c>
    </row>
    <row r="4" spans="1:25">
      <c r="A4" s="4" t="s">
        <v>865</v>
      </c>
      <c r="O4" s="5" t="n">
        <v>638000</v>
      </c>
    </row>
    <row r="5" spans="1:25">
      <c r="A5" s="4" t="s">
        <v>729</v>
      </c>
      <c r="C5" s="7" t="n">
        <v>10000000</v>
      </c>
    </row>
    <row r="6" spans="1:25">
      <c r="A6" s="4" t="s">
        <v>866</v>
      </c>
      <c r="N6" s="7" t="n">
        <v>26343000</v>
      </c>
      <c r="O6" s="5" t="n">
        <v>32005000</v>
      </c>
    </row>
    <row r="7" spans="1:25">
      <c r="A7" s="4" t="s">
        <v>867</v>
      </c>
      <c r="N7" s="5" t="n">
        <v>23974000</v>
      </c>
      <c r="O7" s="5" t="n">
        <v>49405000</v>
      </c>
      <c r="Q7" s="7" t="n">
        <v>11926000</v>
      </c>
    </row>
    <row r="8" spans="1:25">
      <c r="A8" s="4" t="s">
        <v>109</v>
      </c>
      <c r="O8" s="7" t="n">
        <v>106640000</v>
      </c>
    </row>
    <row r="9" spans="1:25">
      <c r="A9" s="4" t="s">
        <v>514</v>
      </c>
      <c r="C9" s="4" t="s">
        <v>515</v>
      </c>
    </row>
    <row r="10" spans="1:25">
      <c r="A10" s="4" t="s">
        <v>868</v>
      </c>
    </row>
    <row r="11" spans="1:25">
      <c r="A11" s="3" t="s">
        <v>832</v>
      </c>
    </row>
    <row r="12" spans="1:25">
      <c r="A12" s="4" t="s">
        <v>869</v>
      </c>
      <c r="N12" s="7" t="n">
        <v>500000</v>
      </c>
    </row>
    <row r="13" spans="1:25">
      <c r="A13" s="4" t="s">
        <v>545</v>
      </c>
    </row>
    <row r="14" spans="1:25">
      <c r="A14" s="3" t="s">
        <v>832</v>
      </c>
    </row>
    <row r="15" spans="1:25">
      <c r="A15" s="4" t="s">
        <v>514</v>
      </c>
      <c r="N15" s="4" t="s">
        <v>546</v>
      </c>
    </row>
    <row r="16" spans="1:25">
      <c r="A16" s="4" t="s">
        <v>548</v>
      </c>
    </row>
    <row r="17" spans="1:25">
      <c r="A17" s="3" t="s">
        <v>832</v>
      </c>
    </row>
    <row r="18" spans="1:25">
      <c r="A18" s="4" t="s">
        <v>514</v>
      </c>
      <c r="N18" s="4" t="s">
        <v>199</v>
      </c>
    </row>
    <row r="19" spans="1:25">
      <c r="A19" s="4" t="s">
        <v>641</v>
      </c>
    </row>
    <row r="20" spans="1:25">
      <c r="A20" s="3" t="s">
        <v>832</v>
      </c>
    </row>
    <row r="21" spans="1:25">
      <c r="A21" s="4" t="s">
        <v>642</v>
      </c>
      <c r="H21" s="4" t="s">
        <v>643</v>
      </c>
      <c r="O21" s="4" t="s">
        <v>643</v>
      </c>
    </row>
    <row r="22" spans="1:25">
      <c r="A22" s="4" t="s">
        <v>870</v>
      </c>
    </row>
    <row r="23" spans="1:25">
      <c r="A23" s="3" t="s">
        <v>832</v>
      </c>
    </row>
    <row r="24" spans="1:25">
      <c r="A24" s="4" t="s">
        <v>871</v>
      </c>
      <c r="H24" s="7" t="n">
        <v>15000000</v>
      </c>
    </row>
    <row r="25" spans="1:25">
      <c r="A25" s="4" t="s">
        <v>872</v>
      </c>
    </row>
    <row r="26" spans="1:25">
      <c r="A26" s="3" t="s">
        <v>832</v>
      </c>
    </row>
    <row r="27" spans="1:25">
      <c r="A27" s="4" t="s">
        <v>873</v>
      </c>
      <c r="X27" s="7" t="n">
        <v>175000000</v>
      </c>
    </row>
    <row r="28" spans="1:25">
      <c r="A28" s="4" t="s">
        <v>874</v>
      </c>
    </row>
    <row r="29" spans="1:25">
      <c r="A29" s="3" t="s">
        <v>832</v>
      </c>
    </row>
    <row r="30" spans="1:25">
      <c r="A30" s="4" t="s">
        <v>873</v>
      </c>
      <c r="M30" s="7" t="n">
        <v>50000000</v>
      </c>
      <c r="Q30" s="5" t="n">
        <v>50000000</v>
      </c>
    </row>
    <row r="31" spans="1:25">
      <c r="A31" s="4" t="s">
        <v>875</v>
      </c>
    </row>
    <row r="32" spans="1:25">
      <c r="A32" s="3" t="s">
        <v>832</v>
      </c>
    </row>
    <row r="33" spans="1:25">
      <c r="A33" s="4" t="s">
        <v>876</v>
      </c>
      <c r="G33" s="9" t="n">
        <v>37.73</v>
      </c>
      <c r="K33" s="9" t="n">
        <v>37.73</v>
      </c>
    </row>
    <row r="34" spans="1:25">
      <c r="A34" s="4" t="s">
        <v>877</v>
      </c>
      <c r="G34" s="7" t="n">
        <v>1000</v>
      </c>
      <c r="K34" s="7" t="n">
        <v>1000</v>
      </c>
    </row>
    <row r="35" spans="1:25">
      <c r="A35" s="4" t="s">
        <v>878</v>
      </c>
      <c r="G35" s="8" t="n">
        <v>0.01</v>
      </c>
      <c r="K35" s="8" t="n">
        <v>0.01</v>
      </c>
    </row>
    <row r="36" spans="1:25">
      <c r="A36" s="4" t="s">
        <v>879</v>
      </c>
      <c r="G36" s="7" t="n">
        <v>50000000</v>
      </c>
      <c r="K36" s="7" t="n">
        <v>50000000</v>
      </c>
    </row>
    <row r="37" spans="1:25">
      <c r="A37" s="4" t="s">
        <v>880</v>
      </c>
      <c r="G37" s="5" t="n">
        <v>1886792</v>
      </c>
      <c r="K37" s="5" t="n">
        <v>1900000</v>
      </c>
    </row>
    <row r="38" spans="1:25">
      <c r="A38" s="4" t="s">
        <v>881</v>
      </c>
      <c r="G38" s="8" t="n">
        <v>26.5</v>
      </c>
      <c r="K38" s="8" t="n">
        <v>26.5</v>
      </c>
    </row>
    <row r="39" spans="1:25">
      <c r="A39" s="4" t="s">
        <v>882</v>
      </c>
    </row>
    <row r="40" spans="1:25">
      <c r="A40" s="3" t="s">
        <v>832</v>
      </c>
    </row>
    <row r="41" spans="1:25">
      <c r="A41" s="4" t="s">
        <v>883</v>
      </c>
      <c r="P41" s="12" t="n">
        <v>6000000</v>
      </c>
    </row>
    <row r="42" spans="1:25">
      <c r="A42" s="4" t="s">
        <v>884</v>
      </c>
    </row>
    <row r="43" spans="1:25">
      <c r="A43" s="3" t="s">
        <v>832</v>
      </c>
    </row>
    <row r="44" spans="1:25">
      <c r="A44" s="4" t="s">
        <v>878</v>
      </c>
      <c r="X44" s="8" t="n">
        <v>0.01</v>
      </c>
    </row>
    <row r="45" spans="1:25">
      <c r="A45" s="4" t="s">
        <v>885</v>
      </c>
      <c r="G45" s="4" t="s">
        <v>886</v>
      </c>
    </row>
    <row r="46" spans="1:25">
      <c r="A46" s="4" t="s">
        <v>694</v>
      </c>
    </row>
    <row r="47" spans="1:25">
      <c r="A47" s="3" t="s">
        <v>832</v>
      </c>
    </row>
    <row r="48" spans="1:25">
      <c r="A48" s="4" t="s">
        <v>729</v>
      </c>
      <c r="D48" s="7" t="n">
        <v>5000000</v>
      </c>
      <c r="Q48" s="5" t="n">
        <v>2300000</v>
      </c>
    </row>
    <row r="49" spans="1:25">
      <c r="A49" s="4" t="s">
        <v>762</v>
      </c>
      <c r="D49" s="5" t="n">
        <v>5000000</v>
      </c>
    </row>
    <row r="50" spans="1:25">
      <c r="A50" s="4" t="s">
        <v>763</v>
      </c>
      <c r="B50" s="7" t="n">
        <v>1100000</v>
      </c>
      <c r="D50" s="5" t="n">
        <v>1100000</v>
      </c>
    </row>
    <row r="51" spans="1:25">
      <c r="A51" s="4" t="s">
        <v>764</v>
      </c>
      <c r="D51" s="5" t="n">
        <v>1100000</v>
      </c>
    </row>
    <row r="52" spans="1:25">
      <c r="A52" s="4" t="s">
        <v>765</v>
      </c>
      <c r="D52" s="7" t="n">
        <v>2100000</v>
      </c>
    </row>
    <row r="53" spans="1:25">
      <c r="A53" s="4" t="s">
        <v>744</v>
      </c>
      <c r="N53" s="7" t="n">
        <v>0</v>
      </c>
      <c r="O53" s="7" t="n">
        <v>600000</v>
      </c>
      <c r="Q53" s="5" t="n">
        <v>600000</v>
      </c>
    </row>
    <row r="54" spans="1:25">
      <c r="A54" s="4" t="s">
        <v>514</v>
      </c>
      <c r="N54" s="4" t="s">
        <v>695</v>
      </c>
    </row>
    <row r="55" spans="1:25">
      <c r="A55" s="4" t="s">
        <v>766</v>
      </c>
    </row>
    <row r="56" spans="1:25">
      <c r="A56" s="3" t="s">
        <v>832</v>
      </c>
    </row>
    <row r="57" spans="1:25">
      <c r="A57" s="4" t="s">
        <v>729</v>
      </c>
      <c r="Q57" s="7" t="n">
        <v>6000000</v>
      </c>
    </row>
    <row r="58" spans="1:25">
      <c r="A58" s="4" t="s">
        <v>514</v>
      </c>
      <c r="N58" s="4" t="s">
        <v>767</v>
      </c>
    </row>
    <row r="59" spans="1:25">
      <c r="A59" s="4" t="s">
        <v>768</v>
      </c>
    </row>
    <row r="60" spans="1:25">
      <c r="A60" s="3" t="s">
        <v>832</v>
      </c>
    </row>
    <row r="61" spans="1:25">
      <c r="A61" s="4" t="s">
        <v>746</v>
      </c>
      <c r="D61" s="5" t="n">
        <v>5</v>
      </c>
    </row>
    <row r="62" spans="1:25">
      <c r="A62" s="4" t="s">
        <v>771</v>
      </c>
    </row>
    <row r="63" spans="1:25">
      <c r="A63" s="3" t="s">
        <v>832</v>
      </c>
    </row>
    <row r="64" spans="1:25">
      <c r="A64" s="4" t="s">
        <v>774</v>
      </c>
      <c r="U64" s="4" t="s">
        <v>772</v>
      </c>
    </row>
    <row r="65" spans="1:25">
      <c r="A65" s="4" t="s">
        <v>777</v>
      </c>
    </row>
    <row r="66" spans="1:25">
      <c r="A66" s="3" t="s">
        <v>832</v>
      </c>
    </row>
    <row r="67" spans="1:25">
      <c r="A67" s="4" t="s">
        <v>778</v>
      </c>
      <c r="J67" s="5" t="n">
        <v>2</v>
      </c>
    </row>
    <row r="68" spans="1:25">
      <c r="A68" s="4" t="s">
        <v>867</v>
      </c>
      <c r="D68" s="7" t="n">
        <v>19100000</v>
      </c>
      <c r="O68" s="5" t="n">
        <v>1800000</v>
      </c>
    </row>
    <row r="69" spans="1:25">
      <c r="A69" s="4" t="s">
        <v>774</v>
      </c>
      <c r="J69" s="4" t="s">
        <v>772</v>
      </c>
    </row>
    <row r="70" spans="1:25">
      <c r="A70" s="4" t="s">
        <v>514</v>
      </c>
      <c r="J70" s="4" t="s">
        <v>199</v>
      </c>
    </row>
    <row r="71" spans="1:25">
      <c r="A71" s="4" t="s">
        <v>780</v>
      </c>
    </row>
    <row r="72" spans="1:25">
      <c r="A72" s="3" t="s">
        <v>832</v>
      </c>
    </row>
    <row r="73" spans="1:25">
      <c r="A73" s="4" t="s">
        <v>887</v>
      </c>
      <c r="M73" s="4" t="s">
        <v>888</v>
      </c>
      <c r="Q73" s="4" t="s">
        <v>888</v>
      </c>
    </row>
    <row r="74" spans="1:25">
      <c r="A74" s="4" t="s">
        <v>889</v>
      </c>
      <c r="M74" s="4" t="s">
        <v>890</v>
      </c>
      <c r="Q74" s="4" t="s">
        <v>890</v>
      </c>
    </row>
    <row r="75" spans="1:25">
      <c r="A75" s="4" t="s">
        <v>778</v>
      </c>
      <c r="J75" s="5" t="n">
        <v>2</v>
      </c>
    </row>
    <row r="76" spans="1:25">
      <c r="A76" s="4" t="s">
        <v>867</v>
      </c>
      <c r="D76" s="5" t="n">
        <v>16900000</v>
      </c>
      <c r="O76" s="7" t="n">
        <v>1600000</v>
      </c>
      <c r="Q76" s="7" t="n">
        <v>1100000</v>
      </c>
    </row>
    <row r="77" spans="1:25">
      <c r="A77" s="4" t="s">
        <v>891</v>
      </c>
      <c r="Q77" s="5" t="n">
        <v>100000</v>
      </c>
    </row>
    <row r="78" spans="1:25">
      <c r="A78" s="4" t="s">
        <v>774</v>
      </c>
      <c r="J78" s="4" t="s">
        <v>772</v>
      </c>
    </row>
    <row r="79" spans="1:25">
      <c r="A79" s="4" t="s">
        <v>514</v>
      </c>
      <c r="J79" s="4" t="s">
        <v>199</v>
      </c>
    </row>
    <row r="80" spans="1:25">
      <c r="A80" s="4" t="s">
        <v>892</v>
      </c>
      <c r="M80" s="7" t="n">
        <v>15300000</v>
      </c>
      <c r="Q80" s="7" t="n">
        <v>15300000</v>
      </c>
    </row>
    <row r="81" spans="1:25">
      <c r="A81" s="4" t="s">
        <v>893</v>
      </c>
    </row>
    <row r="82" spans="1:25">
      <c r="A82" s="3" t="s">
        <v>832</v>
      </c>
    </row>
    <row r="83" spans="1:25">
      <c r="A83" s="4" t="s">
        <v>894</v>
      </c>
      <c r="Q83" s="4" t="s">
        <v>895</v>
      </c>
    </row>
    <row r="84" spans="1:25">
      <c r="A84" s="4" t="s">
        <v>896</v>
      </c>
    </row>
    <row r="85" spans="1:25">
      <c r="A85" s="3" t="s">
        <v>832</v>
      </c>
    </row>
    <row r="86" spans="1:25">
      <c r="A86" s="4" t="s">
        <v>894</v>
      </c>
      <c r="Q86" s="4" t="s">
        <v>897</v>
      </c>
    </row>
    <row r="87" spans="1:25">
      <c r="A87" s="4" t="s">
        <v>845</v>
      </c>
    </row>
    <row r="88" spans="1:25">
      <c r="A88" s="3" t="s">
        <v>832</v>
      </c>
    </row>
    <row r="89" spans="1:25">
      <c r="A89" s="4" t="s">
        <v>887</v>
      </c>
      <c r="L89" s="4" t="s">
        <v>898</v>
      </c>
    </row>
    <row r="90" spans="1:25">
      <c r="A90" s="4" t="s">
        <v>899</v>
      </c>
      <c r="L90" s="4" t="s">
        <v>900</v>
      </c>
    </row>
    <row r="91" spans="1:25">
      <c r="A91" s="4" t="s">
        <v>901</v>
      </c>
      <c r="L91" s="4" t="s">
        <v>814</v>
      </c>
    </row>
    <row r="92" spans="1:25">
      <c r="A92" s="4" t="s">
        <v>902</v>
      </c>
    </row>
    <row r="93" spans="1:25">
      <c r="A93" s="3" t="s">
        <v>832</v>
      </c>
    </row>
    <row r="94" spans="1:25">
      <c r="A94" s="4" t="s">
        <v>901</v>
      </c>
      <c r="E94" s="4" t="s">
        <v>814</v>
      </c>
    </row>
    <row r="95" spans="1:25">
      <c r="A95" s="4" t="s">
        <v>903</v>
      </c>
      <c r="E95" s="7" t="n">
        <v>130000</v>
      </c>
    </row>
    <row r="96" spans="1:25">
      <c r="A96" s="4" t="s">
        <v>889</v>
      </c>
      <c r="E96" s="4" t="s">
        <v>904</v>
      </c>
    </row>
    <row r="97" spans="1:25">
      <c r="A97" s="4" t="s">
        <v>905</v>
      </c>
      <c r="E97" s="7" t="n">
        <v>3300000</v>
      </c>
    </row>
    <row r="98" spans="1:25">
      <c r="A98" s="4" t="s">
        <v>906</v>
      </c>
    </row>
    <row r="99" spans="1:25">
      <c r="A99" s="3" t="s">
        <v>832</v>
      </c>
    </row>
    <row r="100" spans="1:25">
      <c r="A100" s="4" t="s">
        <v>907</v>
      </c>
      <c r="T100" s="7" t="n">
        <v>65000000</v>
      </c>
    </row>
    <row r="101" spans="1:25">
      <c r="A101" s="4" t="s">
        <v>908</v>
      </c>
    </row>
    <row r="102" spans="1:25">
      <c r="A102" s="3" t="s">
        <v>832</v>
      </c>
    </row>
    <row r="103" spans="1:25">
      <c r="A103" s="4" t="s">
        <v>909</v>
      </c>
      <c r="E103" s="5" t="n">
        <v>101300000</v>
      </c>
    </row>
    <row r="104" spans="1:25">
      <c r="A104" s="4" t="s">
        <v>910</v>
      </c>
      <c r="E104" s="5" t="n">
        <v>99900000</v>
      </c>
    </row>
    <row r="105" spans="1:25">
      <c r="A105" s="4" t="s">
        <v>911</v>
      </c>
      <c r="E105" s="5" t="n">
        <v>1400000</v>
      </c>
    </row>
    <row r="106" spans="1:25">
      <c r="A106" s="4" t="s">
        <v>865</v>
      </c>
      <c r="E106" s="7" t="n">
        <v>600000</v>
      </c>
    </row>
    <row r="107" spans="1:25">
      <c r="A107" s="4" t="s">
        <v>912</v>
      </c>
    </row>
    <row r="108" spans="1:25">
      <c r="A108" s="3" t="s">
        <v>832</v>
      </c>
    </row>
    <row r="109" spans="1:25">
      <c r="A109" s="4" t="s">
        <v>887</v>
      </c>
      <c r="G109" s="4" t="s">
        <v>913</v>
      </c>
      <c r="K109" s="4" t="s">
        <v>913</v>
      </c>
      <c r="X109" s="4" t="s">
        <v>914</v>
      </c>
    </row>
    <row r="110" spans="1:25">
      <c r="A110" s="4" t="s">
        <v>873</v>
      </c>
      <c r="G110" s="7" t="n">
        <v>125000000</v>
      </c>
      <c r="K110" s="7" t="n">
        <v>125000000</v>
      </c>
      <c r="X110" s="7" t="n">
        <v>175000000</v>
      </c>
    </row>
    <row r="111" spans="1:25">
      <c r="A111" s="4" t="s">
        <v>876</v>
      </c>
      <c r="O111" s="9" t="n">
        <v>23.26</v>
      </c>
      <c r="P111" s="9" t="n">
        <v>23.26</v>
      </c>
    </row>
    <row r="112" spans="1:25">
      <c r="A112" s="4" t="s">
        <v>877</v>
      </c>
      <c r="O112" s="7" t="n">
        <v>1000</v>
      </c>
    </row>
    <row r="113" spans="1:25">
      <c r="A113" s="4" t="s">
        <v>915</v>
      </c>
    </row>
    <row r="114" spans="1:25">
      <c r="A114" s="3" t="s">
        <v>832</v>
      </c>
    </row>
    <row r="115" spans="1:25">
      <c r="A115" s="4" t="s">
        <v>889</v>
      </c>
      <c r="O115" s="4" t="s">
        <v>916</v>
      </c>
    </row>
    <row r="116" spans="1:25">
      <c r="A116" s="4" t="s">
        <v>917</v>
      </c>
      <c r="X116" s="7" t="n">
        <v>27300000</v>
      </c>
    </row>
    <row r="117" spans="1:25">
      <c r="A117" s="4" t="s">
        <v>918</v>
      </c>
    </row>
    <row r="118" spans="1:25">
      <c r="A118" s="3" t="s">
        <v>832</v>
      </c>
    </row>
    <row r="119" spans="1:25">
      <c r="A119" s="4" t="s">
        <v>919</v>
      </c>
      <c r="H119" s="5" t="n">
        <v>131100000</v>
      </c>
    </row>
    <row r="120" spans="1:25">
      <c r="A120" s="4" t="s">
        <v>866</v>
      </c>
      <c r="H120" s="5" t="n">
        <v>10000000</v>
      </c>
    </row>
    <row r="121" spans="1:25">
      <c r="A121" s="4" t="s">
        <v>920</v>
      </c>
    </row>
    <row r="122" spans="1:25">
      <c r="A122" s="3" t="s">
        <v>832</v>
      </c>
    </row>
    <row r="123" spans="1:25">
      <c r="A123" s="4" t="s">
        <v>903</v>
      </c>
      <c r="H123" s="5" t="n">
        <v>15000000</v>
      </c>
    </row>
    <row r="124" spans="1:25">
      <c r="A124" s="4" t="s">
        <v>889</v>
      </c>
      <c r="N124" s="4" t="s">
        <v>921</v>
      </c>
    </row>
    <row r="125" spans="1:25">
      <c r="A125" s="4" t="s">
        <v>866</v>
      </c>
      <c r="H125" s="5" t="n">
        <v>500000</v>
      </c>
    </row>
    <row r="126" spans="1:25">
      <c r="A126" s="4" t="s">
        <v>922</v>
      </c>
      <c r="O126" s="7" t="n">
        <v>15000000</v>
      </c>
    </row>
    <row r="127" spans="1:25">
      <c r="A127" s="4" t="s">
        <v>923</v>
      </c>
    </row>
    <row r="128" spans="1:25">
      <c r="A128" s="3" t="s">
        <v>832</v>
      </c>
    </row>
    <row r="129" spans="1:25">
      <c r="A129" s="4" t="s">
        <v>910</v>
      </c>
      <c r="H129" s="5" t="n">
        <v>116100000</v>
      </c>
    </row>
    <row r="130" spans="1:25">
      <c r="A130" s="4" t="s">
        <v>905</v>
      </c>
      <c r="O130" s="5" t="n">
        <v>7000000</v>
      </c>
    </row>
    <row r="131" spans="1:25">
      <c r="A131" s="4" t="s">
        <v>866</v>
      </c>
      <c r="H131" s="7" t="n">
        <v>9500000</v>
      </c>
    </row>
    <row r="132" spans="1:25">
      <c r="A132" s="4" t="s">
        <v>924</v>
      </c>
    </row>
    <row r="133" spans="1:25">
      <c r="A133" s="3" t="s">
        <v>832</v>
      </c>
    </row>
    <row r="134" spans="1:25">
      <c r="A134" s="4" t="s">
        <v>889</v>
      </c>
      <c r="M134" s="4" t="s">
        <v>925</v>
      </c>
      <c r="Q134" s="4" t="s">
        <v>925</v>
      </c>
    </row>
    <row r="135" spans="1:25">
      <c r="A135" s="4" t="s">
        <v>926</v>
      </c>
      <c r="W135" s="12" t="n">
        <v>27600000</v>
      </c>
    </row>
    <row r="136" spans="1:25">
      <c r="A136" s="4" t="s">
        <v>927</v>
      </c>
      <c r="Q136" s="7" t="n">
        <v>7100000</v>
      </c>
      <c r="R136" s="7" t="n">
        <v>22800000</v>
      </c>
    </row>
    <row r="137" spans="1:25">
      <c r="A137" s="4" t="s">
        <v>928</v>
      </c>
      <c r="R137" s="5" t="n">
        <v>2700000</v>
      </c>
    </row>
    <row r="138" spans="1:25">
      <c r="A138" s="4" t="s">
        <v>867</v>
      </c>
      <c r="O138" s="7" t="n">
        <v>3100000</v>
      </c>
      <c r="Q138" s="5" t="n">
        <v>600000</v>
      </c>
    </row>
    <row r="139" spans="1:25">
      <c r="A139" s="4" t="s">
        <v>842</v>
      </c>
    </row>
    <row r="140" spans="1:25">
      <c r="A140" s="3" t="s">
        <v>832</v>
      </c>
    </row>
    <row r="141" spans="1:25">
      <c r="A141" s="4" t="s">
        <v>929</v>
      </c>
      <c r="V141" s="12" t="n">
        <v>25000000</v>
      </c>
    </row>
    <row r="142" spans="1:25">
      <c r="A142" s="4" t="s">
        <v>922</v>
      </c>
      <c r="R142" s="5" t="n">
        <v>23500000</v>
      </c>
      <c r="S142" s="12" t="n">
        <v>21000000</v>
      </c>
    </row>
    <row r="143" spans="1:25">
      <c r="A143" s="4" t="s">
        <v>928</v>
      </c>
      <c r="R143" s="5" t="n">
        <v>600000</v>
      </c>
    </row>
    <row r="144" spans="1:25">
      <c r="A144" s="4" t="s">
        <v>867</v>
      </c>
      <c r="R144" s="7" t="n">
        <v>22900000</v>
      </c>
    </row>
    <row r="145" spans="1:25">
      <c r="A145" s="4" t="s">
        <v>930</v>
      </c>
      <c r="O145" s="4" t="s">
        <v>931</v>
      </c>
      <c r="P145" s="4" t="s">
        <v>931</v>
      </c>
    </row>
    <row r="146" spans="1:25">
      <c r="A146" s="4" t="s">
        <v>932</v>
      </c>
      <c r="O146" s="4" t="s">
        <v>812</v>
      </c>
      <c r="P146" s="4" t="s">
        <v>812</v>
      </c>
    </row>
    <row r="147" spans="1:25">
      <c r="A147" s="4" t="s">
        <v>933</v>
      </c>
    </row>
    <row r="148" spans="1:25">
      <c r="A148" s="3" t="s">
        <v>832</v>
      </c>
    </row>
    <row r="149" spans="1:25">
      <c r="A149" s="4" t="s">
        <v>894</v>
      </c>
      <c r="R149" s="4" t="s">
        <v>934</v>
      </c>
      <c r="S149" s="4" t="s">
        <v>934</v>
      </c>
    </row>
    <row r="150" spans="1:25">
      <c r="A150" s="4" t="s">
        <v>935</v>
      </c>
      <c r="R150" s="4" t="s">
        <v>936</v>
      </c>
      <c r="S150" s="4" t="s">
        <v>936</v>
      </c>
    </row>
    <row r="151" spans="1:25">
      <c r="A151" s="4" t="s">
        <v>937</v>
      </c>
    </row>
    <row r="152" spans="1:25">
      <c r="A152" s="3" t="s">
        <v>832</v>
      </c>
    </row>
    <row r="153" spans="1:25">
      <c r="A153" s="4" t="s">
        <v>894</v>
      </c>
      <c r="R153" s="4" t="s">
        <v>938</v>
      </c>
      <c r="S153" s="4" t="s">
        <v>938</v>
      </c>
    </row>
    <row r="154" spans="1:25">
      <c r="A154" s="4" t="s">
        <v>935</v>
      </c>
      <c r="R154" s="4" t="s">
        <v>939</v>
      </c>
      <c r="S154" s="4" t="s">
        <v>939</v>
      </c>
    </row>
    <row r="155" spans="1:25">
      <c r="A155" s="4" t="s">
        <v>940</v>
      </c>
    </row>
    <row r="156" spans="1:25">
      <c r="A156" s="3" t="s">
        <v>832</v>
      </c>
    </row>
    <row r="157" spans="1:25">
      <c r="A157" s="4" t="s">
        <v>867</v>
      </c>
      <c r="O157" s="7" t="n">
        <v>7500000</v>
      </c>
    </row>
    <row r="158" spans="1:25">
      <c r="A158" s="4" t="s">
        <v>941</v>
      </c>
    </row>
    <row r="159" spans="1:25">
      <c r="A159" s="3" t="s">
        <v>832</v>
      </c>
    </row>
    <row r="160" spans="1:25">
      <c r="A160" s="4" t="s">
        <v>942</v>
      </c>
      <c r="O160" s="5" t="n">
        <v>8500000</v>
      </c>
    </row>
    <row r="161" spans="1:25">
      <c r="A161" s="4" t="s">
        <v>943</v>
      </c>
    </row>
    <row r="162" spans="1:25">
      <c r="A162" s="3" t="s">
        <v>832</v>
      </c>
    </row>
    <row r="163" spans="1:25">
      <c r="A163" s="4" t="s">
        <v>889</v>
      </c>
      <c r="F163" s="4" t="s">
        <v>944</v>
      </c>
    </row>
    <row r="164" spans="1:25">
      <c r="A164" s="4" t="s">
        <v>877</v>
      </c>
      <c r="F164" s="7" t="n">
        <v>11000000</v>
      </c>
    </row>
    <row r="165" spans="1:25">
      <c r="A165" s="4" t="s">
        <v>932</v>
      </c>
      <c r="N165" s="4" t="s">
        <v>814</v>
      </c>
    </row>
    <row r="166" spans="1:25">
      <c r="A166" s="4" t="s">
        <v>945</v>
      </c>
      <c r="F166" s="7" t="n">
        <v>5500000</v>
      </c>
    </row>
    <row r="167" spans="1:25">
      <c r="A167" s="4" t="s">
        <v>946</v>
      </c>
      <c r="F167" s="4" t="s">
        <v>199</v>
      </c>
    </row>
    <row r="168" spans="1:25">
      <c r="A168" s="4" t="s">
        <v>947</v>
      </c>
    </row>
    <row r="169" spans="1:25">
      <c r="A169" s="3" t="s">
        <v>832</v>
      </c>
    </row>
    <row r="170" spans="1:25">
      <c r="A170" s="4" t="s">
        <v>907</v>
      </c>
      <c r="T170" s="7" t="n">
        <v>5500000</v>
      </c>
    </row>
    <row r="171" spans="1:25">
      <c r="A171" s="4" t="s">
        <v>846</v>
      </c>
    </row>
    <row r="172" spans="1:25">
      <c r="A172" s="3" t="s">
        <v>832</v>
      </c>
    </row>
    <row r="173" spans="1:25">
      <c r="A173" s="4" t="s">
        <v>889</v>
      </c>
      <c r="N173" s="4" t="s">
        <v>948</v>
      </c>
    </row>
    <row r="174" spans="1:25">
      <c r="A174" s="4" t="s">
        <v>867</v>
      </c>
      <c r="N174" s="7" t="n">
        <v>2000000</v>
      </c>
      <c r="O174" s="5" t="n">
        <v>2000000</v>
      </c>
      <c r="Q174" s="7" t="n">
        <v>2000000</v>
      </c>
    </row>
    <row r="175" spans="1:25">
      <c r="A175" s="4" t="s">
        <v>949</v>
      </c>
      <c r="N175" s="4" t="s">
        <v>950</v>
      </c>
    </row>
    <row r="176" spans="1:25">
      <c r="A176" s="4" t="s">
        <v>771</v>
      </c>
    </row>
    <row r="177" spans="1:25">
      <c r="A177" s="3" t="s">
        <v>832</v>
      </c>
    </row>
    <row r="178" spans="1:25">
      <c r="A178" s="4" t="s">
        <v>928</v>
      </c>
      <c r="U178" s="7" t="n">
        <v>1000000</v>
      </c>
    </row>
    <row r="179" spans="1:25">
      <c r="A179" s="4" t="s">
        <v>867</v>
      </c>
      <c r="D179" s="7" t="n">
        <v>51900000</v>
      </c>
      <c r="M179" s="7" t="n">
        <v>4400000</v>
      </c>
      <c r="O179" s="7" t="n">
        <v>3000000</v>
      </c>
    </row>
    <row r="180" spans="1:25">
      <c r="A180" s="4" t="s">
        <v>951</v>
      </c>
      <c r="N180" s="5" t="n">
        <v>2</v>
      </c>
    </row>
    <row r="181" spans="1:25">
      <c r="A181" s="4" t="s">
        <v>952</v>
      </c>
      <c r="N181" s="5" t="n">
        <v>2</v>
      </c>
    </row>
    <row r="182" spans="1:25">
      <c r="A182" s="4" t="s">
        <v>953</v>
      </c>
      <c r="N182" s="4" t="s">
        <v>954</v>
      </c>
    </row>
    <row r="183" spans="1:25">
      <c r="A183" s="4" t="s">
        <v>955</v>
      </c>
      <c r="N183" s="4" t="s">
        <v>956</v>
      </c>
    </row>
    <row r="184" spans="1:25">
      <c r="A184" s="4" t="s">
        <v>891</v>
      </c>
      <c r="I184" s="7" t="n">
        <v>200000</v>
      </c>
    </row>
    <row r="185" spans="1:25">
      <c r="A185" s="4" t="s">
        <v>109</v>
      </c>
      <c r="U185" s="7" t="n">
        <v>58300000</v>
      </c>
    </row>
    <row r="186" spans="1:25">
      <c r="A186" s="4" t="s">
        <v>957</v>
      </c>
    </row>
    <row r="187" spans="1:25">
      <c r="A187" s="3" t="s">
        <v>832</v>
      </c>
    </row>
    <row r="188" spans="1:25">
      <c r="A188" s="4" t="s">
        <v>877</v>
      </c>
      <c r="Y188" s="7" t="n">
        <v>62500000</v>
      </c>
    </row>
    <row r="189" spans="1:25">
      <c r="A189" s="4" t="s">
        <v>958</v>
      </c>
    </row>
    <row r="190" spans="1:25">
      <c r="A190" s="3" t="s">
        <v>832</v>
      </c>
    </row>
    <row r="191" spans="1:25">
      <c r="A191" s="4" t="s">
        <v>877</v>
      </c>
      <c r="Y191" s="7" t="n">
        <v>18000000</v>
      </c>
    </row>
    <row r="192" spans="1:25">
      <c r="A192" s="4" t="s">
        <v>777</v>
      </c>
    </row>
    <row r="193" spans="1:25">
      <c r="A193" s="3" t="s">
        <v>832</v>
      </c>
    </row>
    <row r="194" spans="1:25">
      <c r="A194" s="4" t="s">
        <v>887</v>
      </c>
      <c r="M194" s="4" t="s">
        <v>888</v>
      </c>
      <c r="Q194" s="4" t="s">
        <v>888</v>
      </c>
    </row>
    <row r="195" spans="1:25">
      <c r="A195" s="4" t="s">
        <v>889</v>
      </c>
      <c r="M195" s="4" t="s">
        <v>890</v>
      </c>
      <c r="Q195" s="4" t="s">
        <v>890</v>
      </c>
    </row>
    <row r="196" spans="1:25">
      <c r="A196" s="4" t="s">
        <v>867</v>
      </c>
      <c r="Q196" s="7" t="n">
        <v>1200000</v>
      </c>
    </row>
    <row r="197" spans="1:25">
      <c r="A197" s="4" t="s">
        <v>891</v>
      </c>
      <c r="Q197" s="5" t="n">
        <v>100000</v>
      </c>
    </row>
    <row r="198" spans="1:25">
      <c r="A198" s="4" t="s">
        <v>892</v>
      </c>
      <c r="M198" s="7" t="n">
        <v>17300000</v>
      </c>
      <c r="Q198" s="7" t="n">
        <v>17300000</v>
      </c>
    </row>
    <row r="199" spans="1:25">
      <c r="A199" s="4" t="s">
        <v>959</v>
      </c>
    </row>
    <row r="200" spans="1:25">
      <c r="A200" s="3" t="s">
        <v>832</v>
      </c>
    </row>
    <row r="201" spans="1:25">
      <c r="A201" s="4" t="s">
        <v>894</v>
      </c>
      <c r="Q201" s="4" t="s">
        <v>895</v>
      </c>
    </row>
    <row r="202" spans="1:25">
      <c r="A202" s="4" t="s">
        <v>960</v>
      </c>
    </row>
    <row r="203" spans="1:25">
      <c r="A203" s="3" t="s">
        <v>832</v>
      </c>
    </row>
    <row r="204" spans="1:25">
      <c r="A204" s="4" t="s">
        <v>894</v>
      </c>
      <c r="Q204" s="4" t="s">
        <v>8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8</v>
      </c>
      <c r="D2" s="2" t="s">
        <v>139</v>
      </c>
    </row>
    <row r="3" spans="1:4">
      <c r="A3" s="3" t="s">
        <v>962</v>
      </c>
    </row>
    <row r="4" spans="1:4">
      <c r="A4" s="4" t="s">
        <v>963</v>
      </c>
      <c r="B4" s="4" t="s">
        <v>964</v>
      </c>
      <c r="C4" s="4" t="s">
        <v>964</v>
      </c>
      <c r="D4" s="4" t="s">
        <v>965</v>
      </c>
    </row>
    <row r="5" spans="1:4">
      <c r="A5" s="4" t="s">
        <v>966</v>
      </c>
      <c r="B5" s="4" t="s">
        <v>967</v>
      </c>
    </row>
    <row r="6" spans="1:4">
      <c r="A6" s="4" t="s">
        <v>968</v>
      </c>
      <c r="B6" s="7" t="n">
        <v>2300</v>
      </c>
      <c r="D6" s="7" t="n">
        <v>3400000</v>
      </c>
    </row>
    <row r="7" spans="1:4">
      <c r="A7" s="4" t="s">
        <v>969</v>
      </c>
      <c r="C7" s="7" t="n">
        <v>1400000</v>
      </c>
    </row>
    <row r="8" spans="1:4">
      <c r="A8" s="4" t="s">
        <v>970</v>
      </c>
      <c r="D8" s="7" t="n">
        <v>-3900000</v>
      </c>
    </row>
    <row r="9" spans="1:4">
      <c r="A9" s="4" t="s">
        <v>971</v>
      </c>
      <c r="B9" s="4" t="s">
        <v>972</v>
      </c>
      <c r="C9" s="4" t="s">
        <v>973</v>
      </c>
      <c r="D9" s="4" t="s">
        <v>974</v>
      </c>
    </row>
    <row r="10" spans="1:4">
      <c r="A10" s="4" t="s">
        <v>975</v>
      </c>
      <c r="B10" s="4" t="s">
        <v>976</v>
      </c>
      <c r="C10" s="4" t="s">
        <v>977</v>
      </c>
      <c r="D10" s="4" t="s">
        <v>978</v>
      </c>
    </row>
    <row r="11" spans="1:4">
      <c r="A11" s="4" t="s">
        <v>979</v>
      </c>
      <c r="B11" s="4" t="s">
        <v>980</v>
      </c>
      <c r="C11" s="4" t="s">
        <v>981</v>
      </c>
      <c r="D11" s="4" t="s">
        <v>982</v>
      </c>
    </row>
    <row r="12" spans="1:4">
      <c r="A12" s="4" t="s">
        <v>983</v>
      </c>
      <c r="D12" s="7" t="n">
        <v>43700000</v>
      </c>
    </row>
    <row r="13" spans="1:4">
      <c r="A13" s="4" t="s">
        <v>984</v>
      </c>
      <c r="B13" s="7" t="n">
        <v>6600000</v>
      </c>
      <c r="C13" s="7" t="n">
        <v>3600000</v>
      </c>
    </row>
    <row r="14" spans="1:4">
      <c r="A14" s="4" t="s">
        <v>985</v>
      </c>
      <c r="C14" s="5" t="n">
        <v>10200000</v>
      </c>
    </row>
    <row r="15" spans="1:4">
      <c r="A15" s="4" t="s">
        <v>986</v>
      </c>
      <c r="B15" s="4" t="s">
        <v>987</v>
      </c>
    </row>
    <row r="16" spans="1:4">
      <c r="A16" s="4" t="s">
        <v>988</v>
      </c>
      <c r="B16" s="4" t="s">
        <v>989</v>
      </c>
    </row>
    <row r="17" spans="1:4">
      <c r="A17" s="4" t="s">
        <v>990</v>
      </c>
      <c r="B17" s="7" t="n">
        <v>42200000</v>
      </c>
      <c r="C17" s="7" t="n">
        <v>94500000</v>
      </c>
    </row>
    <row r="18" spans="1:4">
      <c r="A18" s="4" t="s">
        <v>991</v>
      </c>
      <c r="C18" s="4" t="s">
        <v>576</v>
      </c>
    </row>
    <row r="19" spans="1:4">
      <c r="A19" s="4" t="s">
        <v>992</v>
      </c>
    </row>
    <row r="20" spans="1:4">
      <c r="A20" s="3" t="s">
        <v>962</v>
      </c>
    </row>
    <row r="21" spans="1:4">
      <c r="A21" s="4" t="s">
        <v>993</v>
      </c>
      <c r="B21" s="7" t="n">
        <v>1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8</v>
      </c>
      <c r="D2" s="2" t="s">
        <v>139</v>
      </c>
    </row>
    <row r="3" spans="1:4">
      <c r="A3" s="3" t="s">
        <v>962</v>
      </c>
    </row>
    <row r="4" spans="1:4">
      <c r="A4" s="4" t="s">
        <v>995</v>
      </c>
      <c r="B4" s="7" t="n">
        <v>-82836</v>
      </c>
      <c r="C4" s="7" t="n">
        <v>-93224</v>
      </c>
      <c r="D4" s="7" t="n">
        <v>-117790</v>
      </c>
    </row>
    <row r="5" spans="1:4">
      <c r="A5" s="4" t="s">
        <v>996</v>
      </c>
    </row>
    <row r="6" spans="1:4">
      <c r="A6" s="3" t="s">
        <v>962</v>
      </c>
    </row>
    <row r="7" spans="1:4">
      <c r="A7" s="4" t="s">
        <v>995</v>
      </c>
      <c r="B7" s="5" t="n">
        <v>-71833</v>
      </c>
      <c r="C7" s="5" t="n">
        <v>-72540</v>
      </c>
      <c r="D7" s="5" t="n">
        <v>-90696</v>
      </c>
    </row>
    <row r="8" spans="1:4">
      <c r="A8" s="4" t="s">
        <v>997</v>
      </c>
    </row>
    <row r="9" spans="1:4">
      <c r="A9" s="3" t="s">
        <v>962</v>
      </c>
    </row>
    <row r="10" spans="1:4">
      <c r="A10" s="4" t="s">
        <v>995</v>
      </c>
      <c r="B10" s="5" t="n">
        <v>-22025</v>
      </c>
      <c r="C10" s="5" t="n">
        <v>-29466</v>
      </c>
      <c r="D10" s="5" t="n">
        <v>-45879</v>
      </c>
    </row>
    <row r="11" spans="1:4">
      <c r="A11" s="4" t="s">
        <v>998</v>
      </c>
    </row>
    <row r="12" spans="1:4">
      <c r="A12" s="3" t="s">
        <v>962</v>
      </c>
    </row>
    <row r="13" spans="1:4">
      <c r="A13" s="4" t="s">
        <v>995</v>
      </c>
      <c r="B13" s="7" t="n">
        <v>11022</v>
      </c>
      <c r="C13" s="7" t="n">
        <v>8782</v>
      </c>
      <c r="D13" s="7" t="n">
        <v>187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8</v>
      </c>
      <c r="D2" s="2" t="s">
        <v>139</v>
      </c>
    </row>
    <row r="3" spans="1:4">
      <c r="A3" s="3" t="s">
        <v>313</v>
      </c>
    </row>
    <row r="4" spans="1:4">
      <c r="A4" s="4" t="s">
        <v>1000</v>
      </c>
      <c r="B4" s="7" t="n">
        <v>-6</v>
      </c>
      <c r="C4" s="7" t="n">
        <v>5987</v>
      </c>
      <c r="D4" s="7" t="n">
        <v>-16705</v>
      </c>
    </row>
    <row r="5" spans="1:4">
      <c r="A5" s="4" t="s">
        <v>1001</v>
      </c>
      <c r="B5" s="5" t="n">
        <v>-78</v>
      </c>
      <c r="C5" s="5" t="n">
        <v>3</v>
      </c>
      <c r="D5" s="5" t="n">
        <v>-42</v>
      </c>
    </row>
    <row r="6" spans="1:4">
      <c r="A6" s="4" t="s">
        <v>1002</v>
      </c>
      <c r="B6" s="5" t="n">
        <v>5039</v>
      </c>
      <c r="C6" s="5" t="n">
        <v>3393</v>
      </c>
      <c r="D6" s="5" t="n">
        <v>3343</v>
      </c>
    </row>
    <row r="7" spans="1:4">
      <c r="A7" s="4" t="s">
        <v>1003</v>
      </c>
      <c r="B7" s="5" t="n">
        <v>4955</v>
      </c>
      <c r="C7" s="5" t="n">
        <v>9383</v>
      </c>
      <c r="D7" s="5" t="n">
        <v>-13404</v>
      </c>
    </row>
    <row r="8" spans="1:4">
      <c r="A8" s="4" t="s">
        <v>1004</v>
      </c>
      <c r="B8" s="5" t="n">
        <v>-12594</v>
      </c>
      <c r="C8" s="5" t="n">
        <v>-21466</v>
      </c>
      <c r="D8" s="5" t="n">
        <v>-60750</v>
      </c>
    </row>
    <row r="9" spans="1:4">
      <c r="A9" s="4" t="s">
        <v>1005</v>
      </c>
      <c r="B9" s="5" t="n">
        <v>-224</v>
      </c>
      <c r="C9" s="5" t="n">
        <v>-1404</v>
      </c>
      <c r="D9" s="5" t="n">
        <v>-172</v>
      </c>
    </row>
    <row r="10" spans="1:4">
      <c r="A10" s="4" t="s">
        <v>1006</v>
      </c>
      <c r="B10" s="5" t="n">
        <v>-49</v>
      </c>
      <c r="C10" s="5" t="n">
        <v>133</v>
      </c>
      <c r="D10" s="5" t="n">
        <v>-84</v>
      </c>
    </row>
    <row r="11" spans="1:4">
      <c r="A11" s="4" t="s">
        <v>1007</v>
      </c>
      <c r="B11" s="5" t="n">
        <v>-12867</v>
      </c>
      <c r="C11" s="5" t="n">
        <v>-22737</v>
      </c>
      <c r="D11" s="5" t="n">
        <v>-61006</v>
      </c>
    </row>
    <row r="12" spans="1:4">
      <c r="A12" s="4" t="s">
        <v>165</v>
      </c>
      <c r="B12" s="7" t="n">
        <v>-7912</v>
      </c>
      <c r="C12" s="7" t="n">
        <v>-13354</v>
      </c>
      <c r="D12" s="7" t="n">
        <v>-744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8</v>
      </c>
      <c r="B1" s="2" t="s">
        <v>1</v>
      </c>
    </row>
    <row r="2" spans="1:4">
      <c r="B2" s="2" t="s">
        <v>2</v>
      </c>
      <c r="C2" s="2" t="s">
        <v>68</v>
      </c>
      <c r="D2" s="2" t="s">
        <v>139</v>
      </c>
    </row>
    <row r="3" spans="1:4">
      <c r="A3" s="3" t="s">
        <v>1009</v>
      </c>
    </row>
    <row r="4" spans="1:4">
      <c r="A4" s="4" t="s">
        <v>1010</v>
      </c>
      <c r="B4" s="4" t="s">
        <v>1011</v>
      </c>
      <c r="C4" s="4" t="s">
        <v>1011</v>
      </c>
      <c r="D4" s="4" t="s">
        <v>1012</v>
      </c>
    </row>
    <row r="5" spans="1:4">
      <c r="A5" s="4" t="s">
        <v>1013</v>
      </c>
      <c r="D5" s="4" t="s">
        <v>1014</v>
      </c>
    </row>
    <row r="6" spans="1:4">
      <c r="A6" s="4" t="s">
        <v>1015</v>
      </c>
      <c r="C6" s="4" t="s">
        <v>1016</v>
      </c>
      <c r="D6" s="4" t="s">
        <v>1017</v>
      </c>
    </row>
    <row r="7" spans="1:4">
      <c r="A7" s="4" t="s">
        <v>1018</v>
      </c>
      <c r="D7" s="4" t="s">
        <v>980</v>
      </c>
    </row>
    <row r="8" spans="1:4">
      <c r="A8" s="4" t="s">
        <v>975</v>
      </c>
      <c r="B8" s="4" t="s">
        <v>976</v>
      </c>
      <c r="C8" s="4" t="s">
        <v>977</v>
      </c>
      <c r="D8" s="4" t="s">
        <v>978</v>
      </c>
    </row>
    <row r="9" spans="1:4">
      <c r="A9" s="4" t="s">
        <v>979</v>
      </c>
      <c r="B9" s="4" t="s">
        <v>980</v>
      </c>
      <c r="C9" s="4" t="s">
        <v>981</v>
      </c>
      <c r="D9" s="4" t="s">
        <v>982</v>
      </c>
    </row>
    <row r="10" spans="1:4">
      <c r="A10" s="4" t="s">
        <v>1019</v>
      </c>
      <c r="B10" s="4" t="s">
        <v>1020</v>
      </c>
      <c r="C10" s="4" t="s">
        <v>981</v>
      </c>
      <c r="D10" s="4" t="s">
        <v>1021</v>
      </c>
    </row>
    <row r="11" spans="1:4">
      <c r="A11" s="4" t="s">
        <v>1022</v>
      </c>
      <c r="B11" s="4" t="s">
        <v>1023</v>
      </c>
      <c r="C11" s="4" t="s">
        <v>1024</v>
      </c>
      <c r="D11" s="4" t="s">
        <v>1025</v>
      </c>
    </row>
    <row r="12" spans="1:4">
      <c r="A12" s="4" t="s">
        <v>74</v>
      </c>
      <c r="B12" s="4" t="s">
        <v>1021</v>
      </c>
      <c r="C12" s="4" t="s">
        <v>1026</v>
      </c>
    </row>
    <row r="13" spans="1:4">
      <c r="A13" s="4" t="s">
        <v>1027</v>
      </c>
      <c r="B13" s="4" t="s">
        <v>1028</v>
      </c>
      <c r="C13" s="4" t="s">
        <v>1029</v>
      </c>
      <c r="D13" s="4" t="s">
        <v>10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8</v>
      </c>
    </row>
    <row r="2" spans="1:3">
      <c r="A2" s="3" t="s">
        <v>1032</v>
      </c>
    </row>
    <row r="3" spans="1:3">
      <c r="A3" s="4" t="s">
        <v>83</v>
      </c>
      <c r="B3" s="7" t="n">
        <v>63827</v>
      </c>
      <c r="C3" s="7" t="n">
        <v>65880</v>
      </c>
    </row>
    <row r="4" spans="1:3">
      <c r="A4" s="4" t="s">
        <v>1033</v>
      </c>
      <c r="B4" s="5" t="n">
        <v>3039</v>
      </c>
      <c r="C4" s="5" t="n">
        <v>3040</v>
      </c>
    </row>
    <row r="5" spans="1:3">
      <c r="A5" s="4" t="s">
        <v>74</v>
      </c>
      <c r="B5" s="5" t="n">
        <v>10953</v>
      </c>
      <c r="C5" s="5" t="n">
        <v>7792</v>
      </c>
    </row>
    <row r="6" spans="1:3">
      <c r="A6" s="4" t="s">
        <v>1034</v>
      </c>
      <c r="B6" s="5" t="n">
        <v>77819</v>
      </c>
      <c r="C6" s="5" t="n">
        <v>76712</v>
      </c>
    </row>
    <row r="7" spans="1:3">
      <c r="A7" s="3" t="s">
        <v>1035</v>
      </c>
    </row>
    <row r="8" spans="1:3">
      <c r="A8" s="4" t="s">
        <v>1036</v>
      </c>
      <c r="B8" s="5" t="n">
        <v>28664</v>
      </c>
      <c r="C8" s="5" t="n">
        <v>20974</v>
      </c>
    </row>
    <row r="9" spans="1:3">
      <c r="A9" s="4" t="s">
        <v>74</v>
      </c>
      <c r="B9" s="5" t="n">
        <v>16561</v>
      </c>
      <c r="C9" s="5" t="n">
        <v>11677</v>
      </c>
    </row>
    <row r="10" spans="1:3">
      <c r="A10" s="4" t="s">
        <v>1037</v>
      </c>
      <c r="B10" s="5" t="n">
        <v>45225</v>
      </c>
      <c r="C10" s="5" t="n">
        <v>32651</v>
      </c>
    </row>
    <row r="11" spans="1:3">
      <c r="A11" s="4" t="s">
        <v>1038</v>
      </c>
      <c r="B11" s="5" t="n">
        <v>-1311</v>
      </c>
      <c r="C11" s="5" t="n">
        <v>-624</v>
      </c>
    </row>
    <row r="12" spans="1:3">
      <c r="A12" s="4" t="s">
        <v>1037</v>
      </c>
      <c r="B12" s="5" t="n">
        <v>43914</v>
      </c>
      <c r="C12" s="5" t="n">
        <v>32027</v>
      </c>
    </row>
    <row r="13" spans="1:3">
      <c r="A13" s="4" t="s">
        <v>1039</v>
      </c>
      <c r="B13" s="7" t="n">
        <v>33905</v>
      </c>
      <c r="C13" s="7" t="n">
        <v>446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68</v>
      </c>
    </row>
    <row r="2" spans="1:3">
      <c r="A2" s="4" t="s">
        <v>1041</v>
      </c>
    </row>
    <row r="3" spans="1:3">
      <c r="A3" s="3" t="s">
        <v>1042</v>
      </c>
    </row>
    <row r="4" spans="1:3">
      <c r="A4" s="4" t="s">
        <v>1043</v>
      </c>
      <c r="B4" s="7" t="n">
        <v>3009</v>
      </c>
      <c r="C4" s="7" t="n">
        <v>1659</v>
      </c>
    </row>
    <row r="5" spans="1:3">
      <c r="A5" s="4" t="s">
        <v>1044</v>
      </c>
    </row>
    <row r="6" spans="1:3">
      <c r="A6" s="3" t="s">
        <v>1042</v>
      </c>
    </row>
    <row r="7" spans="1:3">
      <c r="A7" s="4" t="s">
        <v>1043</v>
      </c>
      <c r="B7" s="5" t="n">
        <v>3009</v>
      </c>
      <c r="C7" s="5" t="n">
        <v>1659</v>
      </c>
    </row>
    <row r="8" spans="1:3">
      <c r="A8" s="4" t="s">
        <v>1045</v>
      </c>
    </row>
    <row r="9" spans="1:3">
      <c r="A9" s="3" t="s">
        <v>1042</v>
      </c>
    </row>
    <row r="10" spans="1:3">
      <c r="A10" s="4" t="s">
        <v>1043</v>
      </c>
      <c r="B10" s="5" t="n">
        <v>8214</v>
      </c>
      <c r="C10" s="5" t="n">
        <v>6935</v>
      </c>
    </row>
    <row r="11" spans="1:3">
      <c r="A11" s="4" t="s">
        <v>1046</v>
      </c>
    </row>
    <row r="12" spans="1:3">
      <c r="A12" s="3" t="s">
        <v>1042</v>
      </c>
    </row>
    <row r="13" spans="1:3">
      <c r="A13" s="4" t="s">
        <v>917</v>
      </c>
      <c r="B13" s="7" t="n">
        <v>5205</v>
      </c>
      <c r="C13" s="7" t="n">
        <v>52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7</v>
      </c>
      <c r="B1" s="2" t="s">
        <v>1</v>
      </c>
    </row>
    <row r="2" spans="1:5">
      <c r="B2" s="2" t="s">
        <v>180</v>
      </c>
      <c r="C2" s="2" t="s">
        <v>648</v>
      </c>
      <c r="D2" s="2" t="s">
        <v>613</v>
      </c>
      <c r="E2" s="2" t="s">
        <v>1048</v>
      </c>
    </row>
    <row r="3" spans="1:5">
      <c r="A3" s="3" t="s">
        <v>1042</v>
      </c>
    </row>
    <row r="4" spans="1:5">
      <c r="A4" s="4" t="s">
        <v>1049</v>
      </c>
      <c r="B4" s="7" t="n">
        <v>-1901</v>
      </c>
      <c r="C4" s="7" t="n">
        <v>-1939</v>
      </c>
      <c r="D4" s="7" t="n">
        <v>214</v>
      </c>
    </row>
    <row r="5" spans="1:5">
      <c r="A5" s="4" t="s">
        <v>1050</v>
      </c>
      <c r="B5" s="5" t="n">
        <v>8200</v>
      </c>
    </row>
    <row r="6" spans="1:5">
      <c r="A6" s="4" t="s">
        <v>1051</v>
      </c>
    </row>
    <row r="7" spans="1:5">
      <c r="A7" s="3" t="s">
        <v>1042</v>
      </c>
    </row>
    <row r="8" spans="1:5">
      <c r="A8" s="4" t="s">
        <v>1049</v>
      </c>
      <c r="B8" s="7" t="n">
        <v>-1901</v>
      </c>
      <c r="C8" s="5" t="n">
        <v>-1939</v>
      </c>
      <c r="D8" s="5" t="n">
        <v>214</v>
      </c>
    </row>
    <row r="9" spans="1:5">
      <c r="A9" s="4" t="s">
        <v>1052</v>
      </c>
    </row>
    <row r="10" spans="1:5">
      <c r="A10" s="3" t="s">
        <v>1042</v>
      </c>
    </row>
    <row r="11" spans="1:5">
      <c r="A11" s="4" t="s">
        <v>1053</v>
      </c>
      <c r="B11" s="5" t="n">
        <v>2</v>
      </c>
      <c r="E11" s="5" t="n">
        <v>2</v>
      </c>
    </row>
    <row r="12" spans="1:5">
      <c r="A12" s="4" t="s">
        <v>907</v>
      </c>
      <c r="B12" s="7" t="n">
        <v>22800</v>
      </c>
    </row>
    <row r="13" spans="1:5">
      <c r="A13" s="4" t="s">
        <v>1054</v>
      </c>
    </row>
    <row r="14" spans="1:5">
      <c r="A14" s="3" t="s">
        <v>1042</v>
      </c>
    </row>
    <row r="15" spans="1:5">
      <c r="A15" s="4" t="s">
        <v>1055</v>
      </c>
      <c r="B15" s="4" t="s">
        <v>1056</v>
      </c>
      <c r="E15" s="4" t="s">
        <v>1056</v>
      </c>
    </row>
    <row r="16" spans="1:5">
      <c r="A16" s="4" t="s">
        <v>1057</v>
      </c>
    </row>
    <row r="17" spans="1:5">
      <c r="A17" s="3" t="s">
        <v>1042</v>
      </c>
    </row>
    <row r="18" spans="1:5">
      <c r="A18" s="4" t="s">
        <v>1055</v>
      </c>
      <c r="B18" s="4" t="s">
        <v>1058</v>
      </c>
      <c r="E18" s="4" t="s">
        <v>1058</v>
      </c>
    </row>
    <row r="19" spans="1:5">
      <c r="A19" s="4" t="s">
        <v>1059</v>
      </c>
    </row>
    <row r="20" spans="1:5">
      <c r="A20" s="3" t="s">
        <v>1042</v>
      </c>
    </row>
    <row r="21" spans="1:5">
      <c r="A21" s="4" t="s">
        <v>1049</v>
      </c>
      <c r="B21" s="7" t="n">
        <v>-1300</v>
      </c>
      <c r="C21" s="7" t="n">
        <v>1600</v>
      </c>
      <c r="D21" s="5" t="n">
        <v>-200</v>
      </c>
    </row>
    <row r="22" spans="1:5">
      <c r="A22" s="4" t="s">
        <v>1060</v>
      </c>
    </row>
    <row r="23" spans="1:5">
      <c r="A23" s="3" t="s">
        <v>1042</v>
      </c>
    </row>
    <row r="24" spans="1:5">
      <c r="A24" s="4" t="s">
        <v>1053</v>
      </c>
      <c r="B24" s="5" t="n">
        <v>2</v>
      </c>
      <c r="E24" s="5" t="n">
        <v>2</v>
      </c>
    </row>
    <row r="25" spans="1:5">
      <c r="A25" s="4" t="s">
        <v>1055</v>
      </c>
      <c r="B25" s="4" t="s">
        <v>1061</v>
      </c>
      <c r="E25" s="4" t="s">
        <v>1061</v>
      </c>
    </row>
    <row r="26" spans="1:5">
      <c r="A26" s="4" t="s">
        <v>907</v>
      </c>
      <c r="B26" s="7" t="n">
        <v>16800</v>
      </c>
      <c r="E26" s="12" t="n">
        <v>15</v>
      </c>
    </row>
    <row r="27" spans="1:5">
      <c r="A27" s="4" t="s">
        <v>1062</v>
      </c>
    </row>
    <row r="28" spans="1:5">
      <c r="A28" s="3" t="s">
        <v>1042</v>
      </c>
    </row>
    <row r="29" spans="1:5">
      <c r="A29" s="4" t="s">
        <v>1055</v>
      </c>
      <c r="B29" s="4" t="s">
        <v>1063</v>
      </c>
      <c r="E29" s="4" t="s">
        <v>1063</v>
      </c>
    </row>
    <row r="30" spans="1:5">
      <c r="A30" s="4" t="s">
        <v>907</v>
      </c>
      <c r="B30" s="7" t="n">
        <v>5500</v>
      </c>
    </row>
    <row r="31" spans="1:5">
      <c r="A31" s="4" t="s">
        <v>1064</v>
      </c>
    </row>
    <row r="32" spans="1:5">
      <c r="A32" s="3" t="s">
        <v>1042</v>
      </c>
    </row>
    <row r="33" spans="1:5">
      <c r="A33" s="4" t="s">
        <v>1053</v>
      </c>
      <c r="B33" s="5" t="n">
        <v>5</v>
      </c>
      <c r="E33" s="5" t="n">
        <v>5</v>
      </c>
    </row>
    <row r="34" spans="1:5">
      <c r="A34" s="4" t="s">
        <v>907</v>
      </c>
      <c r="B34" s="7" t="n">
        <v>83200</v>
      </c>
    </row>
    <row r="35" spans="1:5">
      <c r="A35" s="4" t="s">
        <v>1065</v>
      </c>
    </row>
    <row r="36" spans="1:5">
      <c r="A36" s="3" t="s">
        <v>1042</v>
      </c>
    </row>
    <row r="37" spans="1:5">
      <c r="A37" s="4" t="s">
        <v>1055</v>
      </c>
      <c r="B37" s="4" t="s">
        <v>1066</v>
      </c>
      <c r="E37" s="4" t="s">
        <v>1066</v>
      </c>
    </row>
    <row r="38" spans="1:5">
      <c r="A38" s="4" t="s">
        <v>1067</v>
      </c>
    </row>
    <row r="39" spans="1:5">
      <c r="A39" s="3" t="s">
        <v>1042</v>
      </c>
    </row>
    <row r="40" spans="1:5">
      <c r="A40" s="4" t="s">
        <v>1055</v>
      </c>
      <c r="B40" s="4" t="s">
        <v>895</v>
      </c>
      <c r="E40" s="4" t="s">
        <v>895</v>
      </c>
    </row>
    <row r="41" spans="1:5">
      <c r="A41" s="4" t="s">
        <v>1068</v>
      </c>
    </row>
    <row r="42" spans="1:5">
      <c r="A42" s="3" t="s">
        <v>1042</v>
      </c>
    </row>
    <row r="43" spans="1:5">
      <c r="A43" s="4" t="s">
        <v>1055</v>
      </c>
      <c r="B43" s="4" t="s">
        <v>1069</v>
      </c>
      <c r="E43" s="4" t="s">
        <v>1069</v>
      </c>
    </row>
    <row r="44" spans="1:5">
      <c r="A44" s="4" t="s">
        <v>907</v>
      </c>
      <c r="B44" s="7" t="n">
        <v>8800</v>
      </c>
    </row>
    <row r="45" spans="1:5">
      <c r="A45" s="4" t="s">
        <v>1070</v>
      </c>
    </row>
    <row r="46" spans="1:5">
      <c r="A46" s="3" t="s">
        <v>1042</v>
      </c>
    </row>
    <row r="47" spans="1:5">
      <c r="A47" s="4" t="s">
        <v>1055</v>
      </c>
      <c r="B47" s="4" t="s">
        <v>1071</v>
      </c>
      <c r="E47" s="4" t="s">
        <v>1071</v>
      </c>
    </row>
    <row r="48" spans="1:5">
      <c r="A48" s="4" t="s">
        <v>907</v>
      </c>
      <c r="B48" s="7" t="n">
        <v>48600</v>
      </c>
    </row>
    <row r="49" spans="1:5">
      <c r="A49" s="4" t="s">
        <v>1072</v>
      </c>
    </row>
    <row r="50" spans="1:5">
      <c r="A50" s="3" t="s">
        <v>1042</v>
      </c>
    </row>
    <row r="51" spans="1:5">
      <c r="A51" s="4" t="s">
        <v>1073</v>
      </c>
      <c r="D51" s="7" t="n">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8</v>
      </c>
      <c r="D2" s="2" t="s">
        <v>139</v>
      </c>
    </row>
    <row r="3" spans="1:4">
      <c r="A3" s="4" t="s">
        <v>1049</v>
      </c>
      <c r="B3" s="7" t="n">
        <v>-1901</v>
      </c>
      <c r="C3" s="7" t="n">
        <v>-1939</v>
      </c>
      <c r="D3" s="7" t="n">
        <v>214</v>
      </c>
    </row>
    <row r="4" spans="1:4">
      <c r="A4" s="4" t="s">
        <v>1051</v>
      </c>
    </row>
    <row r="5" spans="1:4">
      <c r="A5" s="4" t="s">
        <v>1049</v>
      </c>
      <c r="B5" s="5" t="n">
        <v>-1901</v>
      </c>
      <c r="C5" s="5" t="n">
        <v>-1939</v>
      </c>
      <c r="D5" s="5" t="n">
        <v>214</v>
      </c>
    </row>
    <row r="6" spans="1:4">
      <c r="A6" s="4" t="s">
        <v>1075</v>
      </c>
    </row>
    <row r="7" spans="1:4">
      <c r="A7" s="4" t="s">
        <v>1049</v>
      </c>
      <c r="B7" s="5" t="n">
        <v>-645</v>
      </c>
      <c r="C7" s="5" t="n">
        <v>-76</v>
      </c>
      <c r="D7" s="5" t="n">
        <v>389</v>
      </c>
    </row>
    <row r="8" spans="1:4">
      <c r="A8" s="4" t="s">
        <v>193</v>
      </c>
    </row>
    <row r="9" spans="1:4">
      <c r="A9" s="4" t="s">
        <v>194</v>
      </c>
      <c r="B9" s="7" t="n">
        <v>552</v>
      </c>
      <c r="C9" s="7" t="n">
        <v>31</v>
      </c>
      <c r="D9" s="7" t="n">
        <v>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v>
      </c>
      <c r="B1" s="2" t="s">
        <v>1</v>
      </c>
    </row>
    <row r="2" spans="1:4">
      <c r="B2" s="2" t="s">
        <v>2</v>
      </c>
      <c r="C2" s="2" t="s">
        <v>68</v>
      </c>
      <c r="D2" s="2" t="s">
        <v>139</v>
      </c>
    </row>
    <row r="3" spans="1:4">
      <c r="A3" s="3" t="s">
        <v>238</v>
      </c>
    </row>
    <row r="4" spans="1:4">
      <c r="A4" s="4" t="s">
        <v>170</v>
      </c>
      <c r="B4" s="7" t="n">
        <v>-98334</v>
      </c>
      <c r="C4" s="7" t="n">
        <v>-83422</v>
      </c>
      <c r="D4" s="7" t="n">
        <v>-39529</v>
      </c>
    </row>
    <row r="5" spans="1:4">
      <c r="A5" s="3" t="s">
        <v>239</v>
      </c>
    </row>
    <row r="6" spans="1:4">
      <c r="A6" s="4" t="s">
        <v>146</v>
      </c>
      <c r="B6" s="5" t="n">
        <v>64012</v>
      </c>
      <c r="C6" s="5" t="n">
        <v>68841</v>
      </c>
      <c r="D6" s="5" t="n">
        <v>60307</v>
      </c>
    </row>
    <row r="7" spans="1:4">
      <c r="A7" s="4" t="s">
        <v>240</v>
      </c>
      <c r="B7" s="5" t="n">
        <v>1182</v>
      </c>
      <c r="C7" s="5" t="n">
        <v>2018</v>
      </c>
      <c r="D7" s="5" t="n">
        <v>2344</v>
      </c>
    </row>
    <row r="8" spans="1:4">
      <c r="A8" s="4" t="s">
        <v>241</v>
      </c>
      <c r="C8" s="5" t="n">
        <v>-8037</v>
      </c>
      <c r="D8" s="5" t="n">
        <v>-8118</v>
      </c>
    </row>
    <row r="9" spans="1:4">
      <c r="A9" s="4" t="s">
        <v>242</v>
      </c>
      <c r="B9" s="5" t="n">
        <v>5662</v>
      </c>
      <c r="C9" s="5" t="n">
        <v>5348</v>
      </c>
      <c r="D9" s="5" t="n">
        <v>4448</v>
      </c>
    </row>
    <row r="10" spans="1:4">
      <c r="A10" s="4" t="s">
        <v>223</v>
      </c>
      <c r="B10" s="5" t="n">
        <v>894</v>
      </c>
      <c r="C10" s="5" t="n">
        <v>893</v>
      </c>
      <c r="D10" s="5" t="n">
        <v>681</v>
      </c>
    </row>
    <row r="11" spans="1:4">
      <c r="A11" s="4" t="s">
        <v>243</v>
      </c>
      <c r="B11" s="5" t="n">
        <v>5046</v>
      </c>
      <c r="C11" s="5" t="n">
        <v>3494</v>
      </c>
      <c r="D11" s="5" t="n">
        <v>638</v>
      </c>
    </row>
    <row r="12" spans="1:4">
      <c r="A12" s="4" t="s">
        <v>221</v>
      </c>
      <c r="B12" s="5" t="n">
        <v>-577</v>
      </c>
      <c r="C12" s="5" t="n">
        <v>-88</v>
      </c>
      <c r="D12" s="5" t="n">
        <v>88</v>
      </c>
    </row>
    <row r="13" spans="1:4">
      <c r="A13" s="4" t="s">
        <v>244</v>
      </c>
      <c r="B13" s="5" t="n">
        <v>-404</v>
      </c>
      <c r="C13" s="5" t="n">
        <v>-880</v>
      </c>
      <c r="D13" s="5" t="n">
        <v>-1283</v>
      </c>
    </row>
    <row r="14" spans="1:4">
      <c r="A14" s="4" t="s">
        <v>245</v>
      </c>
      <c r="B14" s="5" t="n">
        <v>5397</v>
      </c>
      <c r="C14" s="5" t="n">
        <v>11268</v>
      </c>
      <c r="D14" s="5" t="n">
        <v>23623</v>
      </c>
    </row>
    <row r="15" spans="1:4">
      <c r="A15" s="4" t="s">
        <v>246</v>
      </c>
      <c r="B15" s="5" t="n">
        <v>9106</v>
      </c>
    </row>
    <row r="16" spans="1:4">
      <c r="A16" s="4" t="s">
        <v>247</v>
      </c>
      <c r="C16" s="5" t="n">
        <v>-428</v>
      </c>
    </row>
    <row r="17" spans="1:4">
      <c r="A17" s="4" t="s">
        <v>248</v>
      </c>
      <c r="D17" s="5" t="n">
        <v>-10931</v>
      </c>
    </row>
    <row r="18" spans="1:4">
      <c r="A18" s="4" t="s">
        <v>249</v>
      </c>
      <c r="D18" s="5" t="n">
        <v>51877</v>
      </c>
    </row>
    <row r="19" spans="1:4">
      <c r="A19" s="4" t="s">
        <v>157</v>
      </c>
      <c r="B19" s="5" t="n">
        <v>-71</v>
      </c>
      <c r="C19" s="5" t="n">
        <v>-2854</v>
      </c>
      <c r="D19" s="5" t="n">
        <v>-20256</v>
      </c>
    </row>
    <row r="20" spans="1:4">
      <c r="A20" s="4" t="s">
        <v>250</v>
      </c>
      <c r="B20" s="5" t="n">
        <v>-536</v>
      </c>
      <c r="C20" s="5" t="n">
        <v>1372</v>
      </c>
      <c r="D20" s="5" t="n">
        <v>-512</v>
      </c>
    </row>
    <row r="21" spans="1:4">
      <c r="A21" s="4" t="s">
        <v>158</v>
      </c>
      <c r="B21" s="5" t="n">
        <v>1661</v>
      </c>
      <c r="C21" s="5" t="n">
        <v>1397</v>
      </c>
      <c r="D21" s="5" t="n">
        <v>1671</v>
      </c>
    </row>
    <row r="22" spans="1:4">
      <c r="A22" s="4" t="s">
        <v>164</v>
      </c>
      <c r="B22" s="5" t="n">
        <v>-12867</v>
      </c>
      <c r="C22" s="5" t="n">
        <v>-22737</v>
      </c>
      <c r="D22" s="5" t="n">
        <v>-61006</v>
      </c>
    </row>
    <row r="23" spans="1:4">
      <c r="A23" s="4" t="s">
        <v>251</v>
      </c>
      <c r="B23" s="5" t="n">
        <v>14304</v>
      </c>
      <c r="C23" s="5" t="n">
        <v>3552</v>
      </c>
      <c r="D23" s="5" t="n">
        <v>-3851</v>
      </c>
    </row>
    <row r="24" spans="1:4">
      <c r="A24" s="4" t="s">
        <v>252</v>
      </c>
      <c r="B24" s="5" t="n">
        <v>2073</v>
      </c>
      <c r="C24" s="5" t="n">
        <v>1724</v>
      </c>
      <c r="D24" s="5" t="n">
        <v>2642</v>
      </c>
    </row>
    <row r="25" spans="1:4">
      <c r="A25" s="3" t="s">
        <v>253</v>
      </c>
    </row>
    <row r="26" spans="1:4">
      <c r="A26" s="4" t="s">
        <v>254</v>
      </c>
      <c r="B26" s="5" t="n">
        <v>8487</v>
      </c>
      <c r="C26" s="5" t="n">
        <v>-18621</v>
      </c>
      <c r="D26" s="5" t="n">
        <v>31263</v>
      </c>
    </row>
    <row r="27" spans="1:4">
      <c r="A27" s="4" t="s">
        <v>255</v>
      </c>
      <c r="B27" s="5" t="n">
        <v>103</v>
      </c>
      <c r="C27" s="5" t="n">
        <v>1054</v>
      </c>
      <c r="D27" s="5" t="n">
        <v>6243</v>
      </c>
    </row>
    <row r="28" spans="1:4">
      <c r="A28" s="4" t="s">
        <v>256</v>
      </c>
      <c r="B28" s="5" t="n">
        <v>4309</v>
      </c>
      <c r="C28" s="5" t="n">
        <v>-23239</v>
      </c>
      <c r="D28" s="5" t="n">
        <v>-2703</v>
      </c>
    </row>
    <row r="29" spans="1:4">
      <c r="A29" s="4" t="s">
        <v>257</v>
      </c>
      <c r="B29" s="5" t="n">
        <v>9447</v>
      </c>
      <c r="C29" s="5" t="n">
        <v>-59345</v>
      </c>
      <c r="D29" s="5" t="n">
        <v>37636</v>
      </c>
    </row>
    <row r="30" spans="1:4">
      <c r="A30" s="3" t="s">
        <v>258</v>
      </c>
    </row>
    <row r="31" spans="1:4">
      <c r="A31" s="4" t="s">
        <v>259</v>
      </c>
      <c r="B31" s="5" t="n">
        <v>-55456</v>
      </c>
      <c r="C31" s="5" t="n">
        <v>-51578</v>
      </c>
      <c r="D31" s="5" t="n">
        <v>-68983</v>
      </c>
    </row>
    <row r="32" spans="1:4">
      <c r="A32" s="4" t="s">
        <v>250</v>
      </c>
      <c r="D32" s="5" t="n">
        <v>-369</v>
      </c>
    </row>
    <row r="33" spans="1:4">
      <c r="A33" s="4" t="s">
        <v>260</v>
      </c>
      <c r="B33" s="5" t="n">
        <v>56183</v>
      </c>
      <c r="C33" s="5" t="n">
        <v>20140</v>
      </c>
      <c r="D33" s="5" t="n">
        <v>10701</v>
      </c>
    </row>
    <row r="34" spans="1:4">
      <c r="A34" s="4" t="s">
        <v>261</v>
      </c>
      <c r="B34" s="5" t="n">
        <v>-5140</v>
      </c>
    </row>
    <row r="35" spans="1:4">
      <c r="A35" s="4" t="s">
        <v>262</v>
      </c>
      <c r="C35" s="5" t="n">
        <v>8017</v>
      </c>
    </row>
    <row r="36" spans="1:4">
      <c r="A36" s="4" t="s">
        <v>263</v>
      </c>
      <c r="B36" s="5" t="n">
        <v>-17417</v>
      </c>
      <c r="C36" s="5" t="n">
        <v>-43725</v>
      </c>
      <c r="D36" s="5" t="n">
        <v>-5469</v>
      </c>
    </row>
    <row r="37" spans="1:4">
      <c r="A37" s="4" t="s">
        <v>264</v>
      </c>
      <c r="B37" s="5" t="n">
        <v>461</v>
      </c>
      <c r="C37" s="5" t="n">
        <v>16263</v>
      </c>
      <c r="D37" s="5" t="n">
        <v>7553</v>
      </c>
    </row>
    <row r="38" spans="1:4">
      <c r="A38" s="4" t="s">
        <v>265</v>
      </c>
      <c r="B38" s="5" t="n">
        <v>15168</v>
      </c>
      <c r="C38" s="5" t="n">
        <v>17300</v>
      </c>
      <c r="D38" s="5" t="n">
        <v>32848</v>
      </c>
    </row>
    <row r="39" spans="1:4">
      <c r="A39" s="4" t="s">
        <v>266</v>
      </c>
      <c r="B39" s="5" t="n">
        <v>22</v>
      </c>
      <c r="C39" s="5" t="n">
        <v>116</v>
      </c>
    </row>
    <row r="40" spans="1:4">
      <c r="A40" s="4" t="s">
        <v>267</v>
      </c>
      <c r="D40" s="5" t="n">
        <v>1943</v>
      </c>
    </row>
    <row r="41" spans="1:4">
      <c r="A41" s="4" t="s">
        <v>268</v>
      </c>
      <c r="D41" s="5" t="n">
        <v>-9751</v>
      </c>
    </row>
    <row r="42" spans="1:4">
      <c r="A42" s="4" t="s">
        <v>269</v>
      </c>
      <c r="B42" s="5" t="n">
        <v>21211</v>
      </c>
      <c r="C42" s="5" t="n">
        <v>-33467</v>
      </c>
      <c r="D42" s="5" t="n">
        <v>-31527</v>
      </c>
    </row>
    <row r="43" spans="1:4">
      <c r="A43" s="3" t="s">
        <v>270</v>
      </c>
    </row>
    <row r="44" spans="1:4">
      <c r="A44" s="4" t="s">
        <v>271</v>
      </c>
      <c r="B44" s="5" t="n">
        <v>-23974</v>
      </c>
      <c r="C44" s="5" t="n">
        <v>-49405</v>
      </c>
      <c r="D44" s="5" t="n">
        <v>-11926</v>
      </c>
    </row>
    <row r="45" spans="1:4">
      <c r="A45" s="4" t="s">
        <v>272</v>
      </c>
      <c r="C45" s="5" t="n">
        <v>62017</v>
      </c>
      <c r="D45" s="5" t="n">
        <v>6545</v>
      </c>
    </row>
    <row r="46" spans="1:4">
      <c r="A46" s="4" t="s">
        <v>273</v>
      </c>
      <c r="B46" s="5" t="n">
        <v>1424</v>
      </c>
      <c r="C46" s="5" t="n">
        <v>833</v>
      </c>
    </row>
    <row r="47" spans="1:4">
      <c r="A47" s="4" t="s">
        <v>274</v>
      </c>
      <c r="D47" s="5" t="n">
        <v>-2656</v>
      </c>
    </row>
    <row r="48" spans="1:4">
      <c r="A48" s="4" t="s">
        <v>275</v>
      </c>
      <c r="C48" s="5" t="n">
        <v>42996</v>
      </c>
    </row>
    <row r="49" spans="1:4">
      <c r="A49" s="4" t="s">
        <v>276</v>
      </c>
      <c r="C49" s="5" t="n">
        <v>12809</v>
      </c>
    </row>
    <row r="50" spans="1:4">
      <c r="A50" s="4" t="s">
        <v>277</v>
      </c>
      <c r="B50" s="5" t="n">
        <v>-3392</v>
      </c>
      <c r="D50" s="5" t="n">
        <v>-3693</v>
      </c>
    </row>
    <row r="51" spans="1:4">
      <c r="A51" s="4" t="s">
        <v>278</v>
      </c>
      <c r="B51" s="5" t="n">
        <v>-25942</v>
      </c>
      <c r="C51" s="5" t="n">
        <v>69250</v>
      </c>
      <c r="D51" s="5" t="n">
        <v>-11730</v>
      </c>
    </row>
    <row r="52" spans="1:4">
      <c r="A52" s="4" t="s">
        <v>279</v>
      </c>
      <c r="B52" s="5" t="n">
        <v>-17642</v>
      </c>
      <c r="C52" s="5" t="n">
        <v>-699</v>
      </c>
      <c r="D52" s="5" t="n">
        <v>-1236</v>
      </c>
    </row>
    <row r="53" spans="1:4">
      <c r="A53" s="4" t="s">
        <v>280</v>
      </c>
      <c r="B53" s="5" t="n">
        <v>-12926</v>
      </c>
      <c r="C53" s="5" t="n">
        <v>-24261</v>
      </c>
      <c r="D53" s="5" t="n">
        <v>-6857</v>
      </c>
    </row>
    <row r="54" spans="1:4">
      <c r="A54" s="3" t="s">
        <v>281</v>
      </c>
    </row>
    <row r="55" spans="1:4">
      <c r="A55" s="4" t="s">
        <v>282</v>
      </c>
      <c r="B55" s="5" t="n">
        <v>5992</v>
      </c>
      <c r="C55" s="5" t="n">
        <v>6320</v>
      </c>
      <c r="D55" s="5" t="n">
        <v>-2897</v>
      </c>
    </row>
    <row r="56" spans="1:4">
      <c r="A56" s="4" t="s">
        <v>283</v>
      </c>
      <c r="B56" s="5" t="n">
        <v>-5569</v>
      </c>
      <c r="C56" s="5" t="n">
        <v>2318</v>
      </c>
      <c r="D56" s="5" t="n">
        <v>104</v>
      </c>
    </row>
    <row r="57" spans="1:4">
      <c r="A57" s="4" t="s">
        <v>284</v>
      </c>
      <c r="B57" s="5" t="n">
        <v>2698</v>
      </c>
      <c r="C57" s="5" t="n">
        <v>-75</v>
      </c>
      <c r="D57" s="5" t="n">
        <v>3430</v>
      </c>
    </row>
    <row r="58" spans="1:4">
      <c r="A58" s="4" t="s">
        <v>285</v>
      </c>
      <c r="B58" s="5" t="n">
        <v>3121</v>
      </c>
      <c r="C58" s="5" t="n">
        <v>8563</v>
      </c>
      <c r="D58" s="5" t="n">
        <v>637</v>
      </c>
    </row>
    <row r="59" spans="1:4">
      <c r="A59" s="4" t="s">
        <v>286</v>
      </c>
      <c r="B59" s="5" t="n">
        <v>-9805</v>
      </c>
      <c r="C59" s="5" t="n">
        <v>-15699</v>
      </c>
      <c r="D59" s="5" t="n">
        <v>-6220</v>
      </c>
    </row>
    <row r="60" spans="1:4">
      <c r="A60" s="4" t="s">
        <v>287</v>
      </c>
      <c r="B60" s="5" t="n">
        <v>96852</v>
      </c>
      <c r="C60" s="5" t="n">
        <v>112551</v>
      </c>
      <c r="D60" s="5" t="n">
        <v>118771</v>
      </c>
    </row>
    <row r="61" spans="1:4">
      <c r="A61" s="4" t="s">
        <v>288</v>
      </c>
      <c r="B61" s="5" t="n">
        <v>87047</v>
      </c>
      <c r="C61" s="7" t="n">
        <v>96852</v>
      </c>
      <c r="D61" s="7" t="n">
        <v>112551</v>
      </c>
    </row>
    <row r="62" spans="1:4">
      <c r="A62" s="4" t="s">
        <v>289</v>
      </c>
    </row>
    <row r="63" spans="1:4">
      <c r="A63" s="3" t="s">
        <v>258</v>
      </c>
    </row>
    <row r="64" spans="1:4">
      <c r="A64" s="4" t="s">
        <v>260</v>
      </c>
      <c r="B64" s="7" t="n">
        <v>273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8</v>
      </c>
      <c r="D2" s="2" t="s">
        <v>139</v>
      </c>
    </row>
    <row r="3" spans="1:4">
      <c r="A3" s="4" t="s">
        <v>1077</v>
      </c>
      <c r="B3" s="7" t="n">
        <v>71</v>
      </c>
      <c r="C3" s="7" t="n">
        <v>2854</v>
      </c>
      <c r="D3" s="7" t="n">
        <v>20256</v>
      </c>
    </row>
    <row r="4" spans="1:4">
      <c r="A4" s="4" t="s">
        <v>1078</v>
      </c>
    </row>
    <row r="5" spans="1:4">
      <c r="A5" s="4" t="s">
        <v>1077</v>
      </c>
      <c r="B5" s="7" t="n">
        <v>71</v>
      </c>
      <c r="C5" s="5" t="n">
        <v>1556</v>
      </c>
      <c r="D5" s="5" t="n">
        <v>20422</v>
      </c>
    </row>
    <row r="6" spans="1:4">
      <c r="A6" s="4" t="s">
        <v>1051</v>
      </c>
    </row>
    <row r="7" spans="1:4">
      <c r="A7" s="4" t="s">
        <v>1077</v>
      </c>
      <c r="C7" s="7" t="n">
        <v>1298</v>
      </c>
      <c r="D7" s="5" t="n">
        <v>46</v>
      </c>
    </row>
    <row r="8" spans="1:4">
      <c r="A8" s="4" t="s">
        <v>1079</v>
      </c>
    </row>
    <row r="9" spans="1:4">
      <c r="A9" s="4" t="s">
        <v>1077</v>
      </c>
      <c r="D9" s="7" t="n">
        <v>-2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0</v>
      </c>
      <c r="C1" s="2" t="s">
        <v>2</v>
      </c>
      <c r="D1" s="2" t="s">
        <v>68</v>
      </c>
    </row>
    <row r="2" spans="1:4">
      <c r="A2" s="4" t="s">
        <v>1081</v>
      </c>
    </row>
    <row r="3" spans="1:4">
      <c r="A3" s="3" t="s">
        <v>1082</v>
      </c>
    </row>
    <row r="4" spans="1:4">
      <c r="A4" s="4" t="s">
        <v>1083</v>
      </c>
      <c r="C4" s="7" t="n">
        <v>12893</v>
      </c>
      <c r="D4" s="7" t="n">
        <v>28221</v>
      </c>
    </row>
    <row r="5" spans="1:4">
      <c r="A5" s="4" t="s">
        <v>1084</v>
      </c>
    </row>
    <row r="6" spans="1:4">
      <c r="A6" s="3" t="s">
        <v>1082</v>
      </c>
    </row>
    <row r="7" spans="1:4">
      <c r="A7" s="4" t="s">
        <v>1085</v>
      </c>
      <c r="D7" s="5" t="n">
        <v>419</v>
      </c>
    </row>
    <row r="8" spans="1:4">
      <c r="A8" s="4" t="s">
        <v>1043</v>
      </c>
      <c r="C8" s="5" t="n">
        <v>3009</v>
      </c>
      <c r="D8" s="5" t="n">
        <v>1659</v>
      </c>
    </row>
    <row r="9" spans="1:4">
      <c r="A9" s="4" t="s">
        <v>1086</v>
      </c>
    </row>
    <row r="10" spans="1:4">
      <c r="A10" s="3" t="s">
        <v>1082</v>
      </c>
    </row>
    <row r="11" spans="1:4">
      <c r="A11" s="4" t="s">
        <v>110</v>
      </c>
      <c r="B11" s="4" t="s">
        <v>81</v>
      </c>
      <c r="C11" s="7" t="n">
        <v>5205</v>
      </c>
      <c r="D11" s="7" t="n">
        <v>5276</v>
      </c>
    </row>
    <row r="12" spans="1:4"/>
    <row r="13" spans="1:4">
      <c r="A13" s="4" t="s">
        <v>81</v>
      </c>
      <c r="B13" s="4" t="s">
        <v>1087</v>
      </c>
    </row>
  </sheetData>
  <mergeCells count="3">
    <mergeCell ref="A1:B1"/>
    <mergeCell ref="A12:C12"/>
    <mergeCell ref="B13:C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v>
      </c>
    </row>
    <row r="2" spans="1:2">
      <c r="B2" s="2" t="s">
        <v>180</v>
      </c>
    </row>
    <row r="3" spans="1:2">
      <c r="A3" s="3" t="s">
        <v>319</v>
      </c>
    </row>
    <row r="4" spans="1:2">
      <c r="A4" s="4" t="s">
        <v>1089</v>
      </c>
      <c r="B4" s="6" t="n">
        <v>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8</v>
      </c>
    </row>
    <row r="2" spans="1:3">
      <c r="A2" s="4" t="s">
        <v>1091</v>
      </c>
    </row>
    <row r="3" spans="1:3">
      <c r="A3" s="3" t="s">
        <v>1092</v>
      </c>
    </row>
    <row r="4" spans="1:3">
      <c r="A4" s="4" t="s">
        <v>1093</v>
      </c>
      <c r="B4" s="7" t="n">
        <v>87047</v>
      </c>
      <c r="C4" s="7" t="n">
        <v>93254</v>
      </c>
    </row>
    <row r="5" spans="1:3">
      <c r="A5" s="4" t="s">
        <v>1094</v>
      </c>
      <c r="B5" s="5" t="n">
        <v>132</v>
      </c>
      <c r="C5" s="5" t="n">
        <v>132</v>
      </c>
    </row>
    <row r="6" spans="1:3">
      <c r="A6" s="4" t="s">
        <v>1095</v>
      </c>
      <c r="B6" s="5" t="n">
        <v>398053</v>
      </c>
      <c r="C6" s="5" t="n">
        <v>404666</v>
      </c>
    </row>
    <row r="7" spans="1:3">
      <c r="A7" s="4" t="s">
        <v>1096</v>
      </c>
    </row>
    <row r="8" spans="1:3">
      <c r="A8" s="3" t="s">
        <v>1092</v>
      </c>
    </row>
    <row r="9" spans="1:3">
      <c r="A9" s="4" t="s">
        <v>1093</v>
      </c>
      <c r="B9" s="5" t="n">
        <v>87047</v>
      </c>
      <c r="C9" s="5" t="n">
        <v>93254</v>
      </c>
    </row>
    <row r="10" spans="1:3">
      <c r="A10" s="4" t="s">
        <v>1097</v>
      </c>
    </row>
    <row r="11" spans="1:3">
      <c r="A11" s="3" t="s">
        <v>1092</v>
      </c>
    </row>
    <row r="12" spans="1:3">
      <c r="A12" s="4" t="s">
        <v>1095</v>
      </c>
      <c r="B12" s="7" t="n">
        <v>380815</v>
      </c>
      <c r="C12" s="7" t="n">
        <v>3889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8</v>
      </c>
    </row>
    <row r="2" spans="1:3">
      <c r="A2" s="4" t="s">
        <v>1099</v>
      </c>
    </row>
    <row r="3" spans="1:3">
      <c r="A3" s="3" t="s">
        <v>1092</v>
      </c>
    </row>
    <row r="4" spans="1:3">
      <c r="A4" s="4" t="s">
        <v>83</v>
      </c>
      <c r="B4" s="7" t="n">
        <v>520</v>
      </c>
      <c r="C4" s="7" t="n">
        <v>2000</v>
      </c>
    </row>
    <row r="5" spans="1:3">
      <c r="A5" s="4" t="s">
        <v>1100</v>
      </c>
    </row>
    <row r="6" spans="1:3">
      <c r="A6" s="3" t="s">
        <v>1092</v>
      </c>
    </row>
    <row r="7" spans="1:3">
      <c r="A7" s="4" t="s">
        <v>83</v>
      </c>
      <c r="B7" s="7" t="n">
        <v>1858</v>
      </c>
    </row>
    <row r="8" spans="1:3">
      <c r="A8" s="4" t="s">
        <v>1101</v>
      </c>
    </row>
    <row r="9" spans="1:3">
      <c r="A9" s="3" t="s">
        <v>1092</v>
      </c>
    </row>
    <row r="10" spans="1:3">
      <c r="A10" s="4" t="s">
        <v>83</v>
      </c>
      <c r="C10" s="5" t="n">
        <v>4500</v>
      </c>
    </row>
    <row r="11" spans="1:3">
      <c r="A11" s="4" t="s">
        <v>1102</v>
      </c>
    </row>
    <row r="12" spans="1:3">
      <c r="A12" s="3" t="s">
        <v>1092</v>
      </c>
    </row>
    <row r="13" spans="1:3">
      <c r="A13" s="4" t="s">
        <v>83</v>
      </c>
      <c r="C13" s="7" t="n">
        <v>1347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8</v>
      </c>
      <c r="D2" s="2" t="s">
        <v>139</v>
      </c>
    </row>
    <row r="3" spans="1:4">
      <c r="A3" s="3" t="s">
        <v>319</v>
      </c>
    </row>
    <row r="4" spans="1:4">
      <c r="A4" s="4" t="s">
        <v>1104</v>
      </c>
      <c r="B4" s="7" t="n">
        <v>12</v>
      </c>
      <c r="C4" s="6" t="n">
        <v>14.6</v>
      </c>
      <c r="D4" s="6" t="n">
        <v>2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1105</v>
      </c>
      <c r="B1" s="2" t="s">
        <v>1106</v>
      </c>
      <c r="C1" s="2" t="s">
        <v>1107</v>
      </c>
      <c r="D1" s="2" t="s">
        <v>1108</v>
      </c>
      <c r="E1" s="2" t="s">
        <v>1109</v>
      </c>
      <c r="F1" s="2" t="s">
        <v>1110</v>
      </c>
      <c r="G1" s="2" t="s">
        <v>1111</v>
      </c>
      <c r="H1" s="2" t="s">
        <v>1112</v>
      </c>
      <c r="I1" s="2" t="s">
        <v>2</v>
      </c>
      <c r="J1" s="2" t="s">
        <v>68</v>
      </c>
    </row>
    <row r="2" spans="1:10">
      <c r="A2" s="3" t="s">
        <v>1113</v>
      </c>
    </row>
    <row r="3" spans="1:10">
      <c r="A3" s="4" t="s">
        <v>1114</v>
      </c>
      <c r="I3" s="7" t="n">
        <v>6596000</v>
      </c>
      <c r="J3" s="7" t="n">
        <v>42996000</v>
      </c>
    </row>
    <row r="4" spans="1:10">
      <c r="A4" s="4" t="s">
        <v>1115</v>
      </c>
      <c r="D4" s="5" t="n">
        <v>38857</v>
      </c>
      <c r="E4" s="5" t="n">
        <v>250693</v>
      </c>
    </row>
    <row r="5" spans="1:10">
      <c r="A5" s="4" t="s">
        <v>1116</v>
      </c>
    </row>
    <row r="6" spans="1:10">
      <c r="A6" s="3" t="s">
        <v>1113</v>
      </c>
    </row>
    <row r="7" spans="1:10">
      <c r="A7" s="4" t="s">
        <v>1117</v>
      </c>
      <c r="F7" s="8" t="n">
        <v>0.01</v>
      </c>
      <c r="H7" s="8" t="n">
        <v>0.01</v>
      </c>
    </row>
    <row r="8" spans="1:10">
      <c r="A8" s="4" t="s">
        <v>879</v>
      </c>
      <c r="F8" s="7" t="n">
        <v>50000000</v>
      </c>
      <c r="H8" s="7" t="n">
        <v>50000000</v>
      </c>
    </row>
    <row r="9" spans="1:10">
      <c r="A9" s="4" t="s">
        <v>1118</v>
      </c>
    </row>
    <row r="10" spans="1:10">
      <c r="A10" s="3" t="s">
        <v>1113</v>
      </c>
    </row>
    <row r="11" spans="1:10">
      <c r="A11" s="4" t="s">
        <v>1119</v>
      </c>
      <c r="G11" s="5" t="n">
        <v>2168586</v>
      </c>
      <c r="H11" s="5" t="n">
        <v>2168586</v>
      </c>
    </row>
    <row r="12" spans="1:10">
      <c r="A12" s="4" t="s">
        <v>1120</v>
      </c>
      <c r="G12" s="5" t="n">
        <v>674164</v>
      </c>
      <c r="H12" s="5" t="n">
        <v>674164</v>
      </c>
    </row>
    <row r="13" spans="1:10">
      <c r="A13" s="4" t="s">
        <v>1117</v>
      </c>
      <c r="G13" s="8" t="n">
        <v>0.01</v>
      </c>
      <c r="H13" s="8" t="n">
        <v>0.01</v>
      </c>
    </row>
    <row r="14" spans="1:10">
      <c r="A14" s="4" t="s">
        <v>1121</v>
      </c>
    </row>
    <row r="15" spans="1:10">
      <c r="A15" s="3" t="s">
        <v>1113</v>
      </c>
    </row>
    <row r="16" spans="1:10">
      <c r="A16" s="4" t="s">
        <v>1117</v>
      </c>
      <c r="G16" s="8" t="n">
        <v>0.01</v>
      </c>
    </row>
    <row r="17" spans="1:10">
      <c r="A17" s="4" t="s">
        <v>885</v>
      </c>
      <c r="G17" s="4" t="s">
        <v>886</v>
      </c>
    </row>
    <row r="18" spans="1:10">
      <c r="A18" s="4" t="s">
        <v>1122</v>
      </c>
    </row>
    <row r="19" spans="1:10">
      <c r="A19" s="3" t="s">
        <v>1113</v>
      </c>
    </row>
    <row r="20" spans="1:10">
      <c r="A20" s="4" t="s">
        <v>1119</v>
      </c>
      <c r="I20" s="5" t="n">
        <v>1826966</v>
      </c>
      <c r="J20" s="5" t="n">
        <v>2271406</v>
      </c>
    </row>
    <row r="21" spans="1:10">
      <c r="A21" s="4" t="s">
        <v>1117</v>
      </c>
      <c r="F21" s="8" t="n">
        <v>0.01</v>
      </c>
    </row>
    <row r="22" spans="1:10">
      <c r="A22" s="4" t="s">
        <v>885</v>
      </c>
      <c r="F22" s="4" t="s">
        <v>886</v>
      </c>
    </row>
    <row r="23" spans="1:10">
      <c r="A23" s="4" t="s">
        <v>1115</v>
      </c>
      <c r="B23" s="5" t="n">
        <v>64440</v>
      </c>
      <c r="C23" s="5" t="n">
        <v>380000</v>
      </c>
      <c r="D23" s="5" t="n">
        <v>38857</v>
      </c>
      <c r="E23" s="5" t="n">
        <v>250693</v>
      </c>
    </row>
    <row r="24" spans="1:10">
      <c r="A24" s="4" t="s">
        <v>1123</v>
      </c>
      <c r="B24" s="5" t="n">
        <v>49</v>
      </c>
    </row>
    <row r="25" spans="1:10">
      <c r="A25" s="4" t="s">
        <v>1124</v>
      </c>
    </row>
    <row r="26" spans="1:10">
      <c r="A26" s="3" t="s">
        <v>1113</v>
      </c>
    </row>
    <row r="27" spans="1:10">
      <c r="A27" s="4" t="s">
        <v>1120</v>
      </c>
      <c r="F27" s="5" t="n">
        <v>1886292</v>
      </c>
    </row>
    <row r="28" spans="1:10">
      <c r="A28" s="4" t="s">
        <v>1125</v>
      </c>
    </row>
    <row r="29" spans="1:10">
      <c r="A29" s="3" t="s">
        <v>1113</v>
      </c>
    </row>
    <row r="30" spans="1:10">
      <c r="A30" s="4" t="s">
        <v>1114</v>
      </c>
      <c r="G30" s="7" t="n">
        <v>56855000</v>
      </c>
      <c r="H30" s="7" t="n">
        <v>1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33"/>
    <col customWidth="1" max="8" min="8" width="20"/>
    <col customWidth="1" max="9" min="9" width="19"/>
    <col customWidth="1" max="10" min="10" width="20"/>
    <col customWidth="1" max="11" min="11" width="20"/>
    <col customWidth="1" max="12" min="12" width="27"/>
    <col customWidth="1" max="13" min="13" width="27"/>
    <col customWidth="1" max="14" min="14" width="27"/>
    <col customWidth="1" max="15" min="15" width="27"/>
    <col customWidth="1" max="16" min="16" width="4"/>
    <col customWidth="1" max="17" min="17" width="21"/>
    <col customWidth="1" max="18" min="18" width="21"/>
    <col customWidth="1" max="19" min="19" width="21"/>
    <col customWidth="1" max="20" min="20" width="21"/>
  </cols>
  <sheetData>
    <row r="1" spans="1:20">
      <c r="A1" s="1" t="s">
        <v>1126</v>
      </c>
      <c r="B1" s="2" t="s">
        <v>1127</v>
      </c>
      <c r="C1" s="2" t="s">
        <v>1128</v>
      </c>
      <c r="D1" s="2" t="s">
        <v>1129</v>
      </c>
      <c r="E1" s="2" t="s">
        <v>1130</v>
      </c>
      <c r="F1" s="2" t="s">
        <v>1131</v>
      </c>
      <c r="G1" s="2" t="s">
        <v>1132</v>
      </c>
      <c r="H1" s="2" t="s">
        <v>1133</v>
      </c>
      <c r="I1" s="2" t="s">
        <v>1134</v>
      </c>
      <c r="J1" s="2" t="s">
        <v>1135</v>
      </c>
      <c r="K1" s="2" t="s">
        <v>1136</v>
      </c>
      <c r="L1" s="2" t="s">
        <v>1137</v>
      </c>
      <c r="M1" s="2" t="s">
        <v>1138</v>
      </c>
      <c r="N1" s="2" t="s">
        <v>1139</v>
      </c>
      <c r="O1" s="2" t="s">
        <v>1140</v>
      </c>
      <c r="Q1" s="2" t="s">
        <v>648</v>
      </c>
      <c r="R1" s="2" t="s">
        <v>613</v>
      </c>
      <c r="S1" s="2" t="s">
        <v>505</v>
      </c>
      <c r="T1" s="2" t="s">
        <v>506</v>
      </c>
    </row>
    <row r="2" spans="1:20">
      <c r="A2" s="3" t="s">
        <v>1141</v>
      </c>
    </row>
    <row r="3" spans="1:20">
      <c r="A3" s="4" t="s">
        <v>1142</v>
      </c>
      <c r="Q3" s="7" t="n">
        <v>10416000</v>
      </c>
      <c r="R3" s="7" t="n">
        <v>-12069000</v>
      </c>
    </row>
    <row r="4" spans="1:20">
      <c r="A4" s="4" t="s">
        <v>1143</v>
      </c>
      <c r="L4" s="5" t="n">
        <v>103213</v>
      </c>
    </row>
    <row r="5" spans="1:20">
      <c r="A5" s="4" t="s">
        <v>674</v>
      </c>
      <c r="O5" s="5" t="n">
        <v>6</v>
      </c>
      <c r="P5" s="4" t="s">
        <v>81</v>
      </c>
      <c r="Q5" s="5" t="n">
        <v>8</v>
      </c>
      <c r="R5" s="5" t="n">
        <v>11</v>
      </c>
    </row>
    <row r="6" spans="1:20">
      <c r="A6" s="4" t="s">
        <v>1144</v>
      </c>
      <c r="O6" s="7" t="n">
        <v>219000</v>
      </c>
      <c r="Q6" s="7" t="n">
        <v>204000</v>
      </c>
    </row>
    <row r="7" spans="1:20">
      <c r="A7" s="4" t="s">
        <v>1145</v>
      </c>
      <c r="M7" s="5" t="n">
        <v>15</v>
      </c>
    </row>
    <row r="8" spans="1:20">
      <c r="A8" s="4" t="s">
        <v>835</v>
      </c>
      <c r="O8" s="7" t="n">
        <v>26343000</v>
      </c>
      <c r="Q8" s="5" t="n">
        <v>32005000</v>
      </c>
    </row>
    <row r="9" spans="1:20">
      <c r="A9" s="4" t="s">
        <v>1146</v>
      </c>
      <c r="M9" s="7" t="n">
        <v>400000</v>
      </c>
    </row>
    <row r="10" spans="1:20">
      <c r="A10" s="4" t="s">
        <v>1147</v>
      </c>
      <c r="L10" s="7" t="n">
        <v>1800000</v>
      </c>
    </row>
    <row r="11" spans="1:20">
      <c r="A11" s="4" t="s">
        <v>1148</v>
      </c>
      <c r="H11" s="5" t="n">
        <v>38857</v>
      </c>
      <c r="I11" s="5" t="n">
        <v>250693</v>
      </c>
    </row>
    <row r="12" spans="1:20">
      <c r="A12" s="4" t="s">
        <v>1149</v>
      </c>
      <c r="O12" s="5" t="n">
        <v>108</v>
      </c>
    </row>
    <row r="13" spans="1:20">
      <c r="A13" s="4" t="s">
        <v>1116</v>
      </c>
    </row>
    <row r="14" spans="1:20">
      <c r="A14" s="3" t="s">
        <v>1141</v>
      </c>
    </row>
    <row r="15" spans="1:20">
      <c r="A15" s="4" t="s">
        <v>879</v>
      </c>
      <c r="J15" s="7" t="n">
        <v>50000000</v>
      </c>
      <c r="N15" s="7" t="n">
        <v>50000000</v>
      </c>
    </row>
    <row r="16" spans="1:20">
      <c r="A16" s="4" t="s">
        <v>918</v>
      </c>
    </row>
    <row r="17" spans="1:20">
      <c r="A17" s="3" t="s">
        <v>1141</v>
      </c>
    </row>
    <row r="18" spans="1:20">
      <c r="A18" s="4" t="s">
        <v>919</v>
      </c>
      <c r="M18" s="5" t="n">
        <v>131100000</v>
      </c>
    </row>
    <row r="19" spans="1:20">
      <c r="A19" s="4" t="s">
        <v>835</v>
      </c>
      <c r="M19" s="5" t="n">
        <v>10000000</v>
      </c>
    </row>
    <row r="20" spans="1:20">
      <c r="A20" s="4" t="s">
        <v>920</v>
      </c>
    </row>
    <row r="21" spans="1:20">
      <c r="A21" s="3" t="s">
        <v>1141</v>
      </c>
    </row>
    <row r="22" spans="1:20">
      <c r="A22" s="4" t="s">
        <v>835</v>
      </c>
      <c r="M22" s="5" t="n">
        <v>500000</v>
      </c>
    </row>
    <row r="23" spans="1:20">
      <c r="A23" s="4" t="s">
        <v>923</v>
      </c>
    </row>
    <row r="24" spans="1:20">
      <c r="A24" s="3" t="s">
        <v>1141</v>
      </c>
    </row>
    <row r="25" spans="1:20">
      <c r="A25" s="4" t="s">
        <v>835</v>
      </c>
      <c r="M25" s="7" t="n">
        <v>9500000</v>
      </c>
    </row>
    <row r="26" spans="1:20">
      <c r="A26" s="4" t="s">
        <v>1150</v>
      </c>
    </row>
    <row r="27" spans="1:20">
      <c r="A27" s="3" t="s">
        <v>1141</v>
      </c>
    </row>
    <row r="28" spans="1:20">
      <c r="A28" s="4" t="s">
        <v>1145</v>
      </c>
      <c r="M28" s="5" t="n">
        <v>6</v>
      </c>
    </row>
    <row r="29" spans="1:20">
      <c r="A29" s="4" t="s">
        <v>870</v>
      </c>
    </row>
    <row r="30" spans="1:20">
      <c r="A30" s="3" t="s">
        <v>1141</v>
      </c>
    </row>
    <row r="31" spans="1:20">
      <c r="A31" s="4" t="s">
        <v>871</v>
      </c>
      <c r="M31" s="7" t="n">
        <v>15000000</v>
      </c>
    </row>
    <row r="32" spans="1:20">
      <c r="A32" s="4" t="s">
        <v>1151</v>
      </c>
    </row>
    <row r="33" spans="1:20">
      <c r="A33" s="3" t="s">
        <v>1141</v>
      </c>
    </row>
    <row r="34" spans="1:20">
      <c r="A34" s="4" t="s">
        <v>774</v>
      </c>
      <c r="B34" s="4" t="s">
        <v>1152</v>
      </c>
      <c r="C34" s="4" t="s">
        <v>1152</v>
      </c>
      <c r="D34" s="4" t="s">
        <v>1152</v>
      </c>
      <c r="E34" s="4" t="s">
        <v>1152</v>
      </c>
      <c r="F34" s="4" t="s">
        <v>1152</v>
      </c>
      <c r="O34" s="4" t="s">
        <v>772</v>
      </c>
    </row>
    <row r="35" spans="1:20">
      <c r="A35" s="4" t="s">
        <v>1153</v>
      </c>
      <c r="B35" s="7" t="n">
        <v>1400000</v>
      </c>
      <c r="C35" s="13" t="n">
        <v>1.2</v>
      </c>
      <c r="D35" s="14" t="n">
        <v>1.2</v>
      </c>
      <c r="E35" s="7" t="n">
        <v>2000000</v>
      </c>
      <c r="F35" s="13" t="n">
        <v>1.6</v>
      </c>
    </row>
    <row r="36" spans="1:20">
      <c r="A36" s="4" t="s">
        <v>1154</v>
      </c>
      <c r="B36" s="5" t="n">
        <v>50000</v>
      </c>
      <c r="C36" s="5" t="n">
        <v>50000</v>
      </c>
      <c r="D36" s="5" t="n">
        <v>50000</v>
      </c>
    </row>
    <row r="37" spans="1:20">
      <c r="A37" s="4" t="s">
        <v>1125</v>
      </c>
    </row>
    <row r="38" spans="1:20">
      <c r="A38" s="3" t="s">
        <v>1141</v>
      </c>
    </row>
    <row r="39" spans="1:20">
      <c r="A39" s="4" t="s">
        <v>1143</v>
      </c>
      <c r="G39" s="5" t="n">
        <v>603872</v>
      </c>
      <c r="K39" s="5" t="n">
        <v>56900000</v>
      </c>
      <c r="N39" s="5" t="n">
        <v>750000</v>
      </c>
    </row>
    <row r="40" spans="1:20">
      <c r="A40" s="4" t="s">
        <v>1155</v>
      </c>
      <c r="G40" s="5" t="n">
        <v>3</v>
      </c>
    </row>
    <row r="41" spans="1:20">
      <c r="A41" s="4" t="s">
        <v>1144</v>
      </c>
      <c r="G41" s="7" t="n">
        <v>7800</v>
      </c>
    </row>
    <row r="42" spans="1:20">
      <c r="A42" s="4" t="s">
        <v>1156</v>
      </c>
    </row>
    <row r="43" spans="1:20">
      <c r="A43" s="3" t="s">
        <v>1141</v>
      </c>
    </row>
    <row r="44" spans="1:20">
      <c r="A44" s="4" t="s">
        <v>1142</v>
      </c>
      <c r="Q44" s="7" t="n">
        <v>10416000</v>
      </c>
      <c r="R44" s="7" t="n">
        <v>-12069000</v>
      </c>
    </row>
    <row r="45" spans="1:20">
      <c r="A45" s="4" t="s">
        <v>1157</v>
      </c>
    </row>
    <row r="46" spans="1:20">
      <c r="A46" s="3" t="s">
        <v>1141</v>
      </c>
    </row>
    <row r="47" spans="1:20">
      <c r="A47" s="4" t="s">
        <v>1142</v>
      </c>
      <c r="S47" s="7" t="n">
        <v>10400000</v>
      </c>
      <c r="T47" s="7" t="n">
        <v>-12100</v>
      </c>
    </row>
    <row r="48" spans="1:20"/>
    <row r="49" spans="1:20">
      <c r="A49" s="4" t="s">
        <v>81</v>
      </c>
      <c r="B49" s="4" t="s">
        <v>676</v>
      </c>
    </row>
  </sheetData>
  <mergeCells count="3">
    <mergeCell ref="O1:P1"/>
    <mergeCell ref="A48:T48"/>
    <mergeCell ref="B49:T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8</v>
      </c>
    </row>
    <row r="2" spans="1:3">
      <c r="A2" s="3" t="s">
        <v>1159</v>
      </c>
    </row>
    <row r="3" spans="1:3">
      <c r="A3" s="4" t="s">
        <v>1160</v>
      </c>
      <c r="B3" s="7" t="n">
        <v>21432</v>
      </c>
      <c r="C3" s="7" t="n">
        <v>29404</v>
      </c>
    </row>
    <row r="4" spans="1:3">
      <c r="A4" s="4" t="s">
        <v>771</v>
      </c>
    </row>
    <row r="5" spans="1:3">
      <c r="A5" s="3" t="s">
        <v>1159</v>
      </c>
    </row>
    <row r="6" spans="1:3">
      <c r="A6" s="4" t="s">
        <v>550</v>
      </c>
      <c r="B6" s="4" t="s">
        <v>1161</v>
      </c>
    </row>
    <row r="7" spans="1:3">
      <c r="A7" s="4" t="s">
        <v>1160</v>
      </c>
      <c r="B7" s="7" t="n">
        <v>21119</v>
      </c>
      <c r="C7" s="7" t="n">
        <v>26989</v>
      </c>
    </row>
    <row r="8" spans="1:3">
      <c r="A8" s="4" t="s">
        <v>1162</v>
      </c>
    </row>
    <row r="9" spans="1:3">
      <c r="A9" s="3" t="s">
        <v>1159</v>
      </c>
    </row>
    <row r="10" spans="1:3">
      <c r="A10" s="4" t="s">
        <v>550</v>
      </c>
      <c r="C10" s="4" t="s">
        <v>1163</v>
      </c>
    </row>
    <row r="11" spans="1:3">
      <c r="A11" s="4" t="s">
        <v>1160</v>
      </c>
      <c r="C11" s="7" t="n">
        <v>2115</v>
      </c>
    </row>
    <row r="12" spans="1:3">
      <c r="A12" s="4" t="s">
        <v>1164</v>
      </c>
    </row>
    <row r="13" spans="1:3">
      <c r="A13" s="3" t="s">
        <v>1159</v>
      </c>
    </row>
    <row r="14" spans="1:3">
      <c r="A14" s="4" t="s">
        <v>550</v>
      </c>
      <c r="B14" s="4" t="s">
        <v>980</v>
      </c>
    </row>
    <row r="15" spans="1:3">
      <c r="A15" s="4" t="s">
        <v>1160</v>
      </c>
      <c r="B15" s="7" t="n">
        <v>313</v>
      </c>
      <c r="C15" s="7" t="n">
        <v>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65</v>
      </c>
      <c r="B1" s="2" t="s">
        <v>68</v>
      </c>
    </row>
    <row r="2" spans="1:2">
      <c r="A2" s="4" t="s">
        <v>1162</v>
      </c>
    </row>
    <row r="3" spans="1:2">
      <c r="A3" s="3" t="s">
        <v>1159</v>
      </c>
    </row>
    <row r="4" spans="1:2">
      <c r="A4" s="4" t="s">
        <v>550</v>
      </c>
      <c r="B4" s="4" t="s">
        <v>11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6:14Z</dcterms:created>
  <dcterms:modified xmlns:dcterms="http://purl.org/dc/terms/" xmlns:xsi="http://www.w3.org/2001/XMLSchema-instance" xsi:type="dcterms:W3CDTF">2020-03-04T16:16:14Z</dcterms:modified>
</cp:coreProperties>
</file>